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Organization" sheetId="8" r:id="rId8"/>
    <s:sheet name="Summary of significant accounti" sheetId="9" r:id="rId9"/>
    <s:sheet name="Business acquisitions" sheetId="10" r:id="rId10"/>
    <s:sheet name="Cash and cash equivalents" sheetId="11" r:id="rId11"/>
    <s:sheet name="Accounts receivable, net of res" sheetId="12" r:id="rId12"/>
    <s:sheet name="Fair Value Measurements" sheetId="13" r:id="rId13"/>
    <s:sheet name="Derivative financial instrument" sheetId="14" r:id="rId14"/>
    <s:sheet name="Prepaid expenses and other curr" sheetId="15" r:id="rId15"/>
    <s:sheet name="Property, plant and equipment, " sheetId="16" r:id="rId16"/>
    <s:sheet name="Goodwill and intangible assets" sheetId="17" r:id="rId17"/>
    <s:sheet name="Other assets" sheetId="18" r:id="rId18"/>
    <s:sheet name="Leases" sheetId="19" r:id="rId19"/>
    <s:sheet name="Accrued expenses and other curr" sheetId="20" r:id="rId20"/>
    <s:sheet name="Long-term debt" sheetId="21" r:id="rId21"/>
    <s:sheet name="Short-term borrowings" sheetId="22" r:id="rId22"/>
    <s:sheet name="Other liabilities" sheetId="23" r:id="rId23"/>
    <s:sheet name="Employee benefit plans" sheetId="24" r:id="rId24"/>
    <s:sheet name="Stock-based compensation" sheetId="25" r:id="rId25"/>
    <s:sheet name="Capital stock" sheetId="26" r:id="rId26"/>
    <s:sheet name="Earnings per share" sheetId="27" r:id="rId27"/>
    <s:sheet name="Cost of revenue" sheetId="28" r:id="rId28"/>
    <s:sheet name="Selling, general and administra" sheetId="29" r:id="rId29"/>
    <s:sheet name="Other operating (income) expens" sheetId="30" r:id="rId30"/>
    <s:sheet name="Other income (expense), net" sheetId="31" r:id="rId31"/>
    <s:sheet name="Income taxes" sheetId="32" r:id="rId32"/>
    <s:sheet name="Segment reporting" sheetId="33" r:id="rId33"/>
    <s:sheet name="Related party transactions" sheetId="34" r:id="rId34"/>
    <s:sheet name="Commitments and contingencies" sheetId="35" r:id="rId35"/>
    <s:sheet name="Quarterly financial data (unaud" sheetId="36" r:id="rId36"/>
    <s:sheet name="Subsequent Events" sheetId="37" r:id="rId37"/>
    <s:sheet name="Summary of significant accoun38" sheetId="38" r:id="rId38"/>
    <s:sheet name="Summary of significant accoun39" sheetId="39" r:id="rId39"/>
    <s:sheet name="Business acquisitions (Tables)" sheetId="40" r:id="rId40"/>
    <s:sheet name="Cash and cash equivalents (Tabl" sheetId="41" r:id="rId41"/>
    <s:sheet name="Accounts receivable, net of r42" sheetId="42" r:id="rId42"/>
    <s:sheet name="Fair Value Measurements (Tables" sheetId="43" r:id="rId43"/>
    <s:sheet name="Derivative financial instrume44" sheetId="44" r:id="rId44"/>
    <s:sheet name="Prepaid expenses and other cu45" sheetId="45" r:id="rId45"/>
    <s:sheet name="Property, plant and equipment46" sheetId="46" r:id="rId46"/>
    <s:sheet name="Goodwill and intangible assets " sheetId="47" r:id="rId47"/>
    <s:sheet name="Other assets (Tables)" sheetId="48" r:id="rId48"/>
    <s:sheet name="Leases (Tables)" sheetId="49" r:id="rId49"/>
    <s:sheet name="Accrued expenses and other cu50" sheetId="50" r:id="rId50"/>
    <s:sheet name="Long-term debt (Tables)" sheetId="51" r:id="rId51"/>
    <s:sheet name="Other liabilities (Tables)" sheetId="52" r:id="rId52"/>
    <s:sheet name="Employee benefit plans (Tables)" sheetId="53" r:id="rId53"/>
    <s:sheet name="Stock-based compensation (Table" sheetId="54" r:id="rId54"/>
    <s:sheet name="Earnings per share (Tables)" sheetId="55" r:id="rId55"/>
    <s:sheet name="Cost of revenue (Tables)" sheetId="56" r:id="rId56"/>
    <s:sheet name="Selling, general and administ57" sheetId="57" r:id="rId57"/>
    <s:sheet name="Other operating (income) expe58" sheetId="58" r:id="rId58"/>
    <s:sheet name="Other income (expense), net (Ta" sheetId="59" r:id="rId59"/>
    <s:sheet name="Income taxes (Tables)" sheetId="60" r:id="rId60"/>
    <s:sheet name="Segment reporting (Tables)" sheetId="61" r:id="rId61"/>
    <s:sheet name="Quarterly financial data (una62" sheetId="62" r:id="rId62"/>
    <s:sheet name="Organization - Additional Infor" sheetId="63" r:id="rId63"/>
    <s:sheet name="Summary of Significant Accoun64" sheetId="64" r:id="rId64"/>
    <s:sheet name="Estimated Economic Useful Lives" sheetId="65" r:id="rId65"/>
    <s:sheet name="Estimated Useful Lives of Intan" sheetId="66" r:id="rId66"/>
    <s:sheet name="Business Acquisitions and Dives" sheetId="67" r:id="rId67"/>
    <s:sheet name="Purchase Consideration for Acqu" sheetId="68" r:id="rId68"/>
    <s:sheet name="Purchase Consideration for Ac69" sheetId="69" r:id="rId69"/>
    <s:sheet name="Purchase Consideration for Ac70" sheetId="70" r:id="rId70"/>
    <s:sheet name="Purchase Consideration for Ac71" sheetId="71" r:id="rId71"/>
    <s:sheet name="Purchase Price Allocated Based " sheetId="72" r:id="rId72"/>
    <s:sheet name="Cash and Cash Equivalents (Deta" sheetId="73" r:id="rId73"/>
    <s:sheet name="Reserve for Doubtful Receivable" sheetId="74" r:id="rId74"/>
    <s:sheet name="Accounts Receivable, Net of R75" sheetId="75" r:id="rId75"/>
    <s:sheet name="Fair Value of Assets and Liabil" sheetId="76" r:id="rId76"/>
    <s:sheet name="Derivative Financial Instrume77" sheetId="77" r:id="rId77"/>
    <s:sheet name="Aggregate Notional Principal Am" sheetId="78" r:id="rId78"/>
    <s:sheet name="Fair Value of Derivative Instru" sheetId="79" r:id="rId79"/>
    <s:sheet name="Cash Flow Hedges, Gains (Losses" sheetId="80" r:id="rId80"/>
    <s:sheet name="Gains or Losses Recorded as Com" sheetId="81" r:id="rId81"/>
    <s:sheet name="Prepaid Expenses and Other Cu82" sheetId="82" r:id="rId82"/>
    <s:sheet name="Property, Plant and Equipment83" sheetId="83" r:id="rId83"/>
    <s:sheet name="Property, Plant and Equipment84" sheetId="84" r:id="rId84"/>
    <s:sheet name="Changes in Goodwill (Detail)" sheetId="85" r:id="rId85"/>
    <s:sheet name="Goodwill Allocated to Reporting" sheetId="86" r:id="rId86"/>
    <s:sheet name="Goodwill and Intangible Asset87" sheetId="87" r:id="rId87"/>
    <s:sheet name="Intangible Assets Acquired Eith" sheetId="88" r:id="rId88"/>
    <s:sheet name="Estimated Amortization Schedule" sheetId="89" r:id="rId89"/>
    <s:sheet name="Other Assets (Detail)" sheetId="90" r:id="rId90"/>
    <s:sheet name="Future Minimum Lease Payments u" sheetId="91" r:id="rId91"/>
    <s:sheet name="Leases - Additional Information" sheetId="92" r:id="rId92"/>
    <s:sheet name="Accrued Expenses and Other Cu93" sheetId="93" r:id="rId93"/>
    <s:sheet name="Long-Term Debt - Additional Inf" sheetId="94" r:id="rId94"/>
    <s:sheet name="Maturity Profile of Term Loan N" sheetId="95" r:id="rId95"/>
    <s:sheet name="Short-Term Borrowings - Additio" sheetId="96" r:id="rId96"/>
    <s:sheet name="Other Liabilities (Detail)" sheetId="97" r:id="rId97"/>
    <s:sheet name="Funded Status of Defined Benefi" sheetId="98" r:id="rId98"/>
    <s:sheet name="Amounts Included in Other Compr" sheetId="99" r:id="rId99"/>
    <s:sheet name="Changes in Other Comprehensive " sheetId="100" r:id="rId100"/>
    <s:sheet name="Net Defined Benefit Plan Costs " sheetId="101" r:id="rId101"/>
    <s:sheet name="Employee Benefit Plans - Additi" sheetId="102" r:id="rId102"/>
    <s:sheet name="Weighted Average Assumptions us" sheetId="103" r:id="rId103"/>
    <s:sheet name="Weighted Average Assumptions104" sheetId="104" r:id="rId104"/>
    <s:sheet name="Weighted Average Assumptions105" sheetId="105" r:id="rId105"/>
    <s:sheet name="Weighted Average Assumptions106" sheetId="106" r:id="rId106"/>
    <s:sheet name="Weighted Average Assumptions107" sheetId="107" r:id="rId107"/>
    <s:sheet name="Weighted Average Assumptions108" sheetId="108" r:id="rId108"/>
    <s:sheet name="Fair Value of Plan Assets (Deta" sheetId="109" r:id="rId109"/>
    <s:sheet name="Fair Value of Plan Assets (Pare" sheetId="110" r:id="rId110"/>
    <s:sheet name="Expected Benefit Plan Payments " sheetId="111" r:id="rId111"/>
    <s:sheet name="Amounts Contributed to Defined " sheetId="112" r:id="rId112"/>
    <s:sheet name="Stock-Based Compensation - Addi" sheetId="113" r:id="rId113"/>
    <s:sheet name="Significant Assumptions used in" sheetId="114" r:id="rId114"/>
    <s:sheet name="Summary of Stock Option Activit" sheetId="115" r:id="rId115"/>
    <s:sheet name="Summary of Stock Option Acti116" sheetId="116" r:id="rId116"/>
    <s:sheet name="Summary of Restricted Share Uni" sheetId="117" r:id="rId117"/>
    <s:sheet name="Summary of Restricted Share 118" sheetId="118" r:id="rId118"/>
    <s:sheet name="Stock-Based Compensation - A119" sheetId="119" r:id="rId119"/>
    <s:sheet name="Summary of Performance Units Ac" sheetId="120" r:id="rId120"/>
    <s:sheet name="Summary of Performance Units121" sheetId="121" r:id="rId121"/>
    <s:sheet name="Capital Stock - Additional Info" sheetId="122" r:id="rId122"/>
    <s:sheet name="Earnings Per Share - Additional" sheetId="123" r:id="rId123"/>
    <s:sheet name="Earnings Per Share (Detail)" sheetId="124" r:id="rId124"/>
    <s:sheet name="Cost of Revenue (Detail)" sheetId="125" r:id="rId125"/>
    <s:sheet name="Selling, General and Adminis126" sheetId="126" r:id="rId126"/>
    <s:sheet name="Other Operating Income (Expense" sheetId="127" r:id="rId127"/>
    <s:sheet name="Other Income (Expense), Net (De" sheetId="128" r:id="rId128"/>
    <s:sheet name="Income Tax Expense (Benefit) (D" sheetId="129" r:id="rId129"/>
    <s:sheet name="Components of Income before Inc" sheetId="130" r:id="rId130"/>
    <s:sheet name="Income Tax Expense (Benefit) At" sheetId="131" r:id="rId131"/>
    <s:sheet name="Income Taxes - Additional Infor" sheetId="132" r:id="rId132"/>
    <s:sheet name="Income Tax Expense (Benefit) Co" sheetId="133" r:id="rId133"/>
    <s:sheet name="Components of Deferred Tax Bala" sheetId="134" r:id="rId134"/>
    <s:sheet name="Change in Total Valuation Allow" sheetId="135" r:id="rId135"/>
    <s:sheet name="Remaining Tax Loss Carry Forwar" sheetId="136" r:id="rId136"/>
    <s:sheet name="Foreign Tax Credit Expiry Perio" sheetId="137" r:id="rId137"/>
    <s:sheet name="Activities Related to Unrecogni" sheetId="138" r:id="rId138"/>
    <s:sheet name="Net Revenues for Service Type (" sheetId="139" r:id="rId139"/>
    <s:sheet name="Revenues from Clients Based on " sheetId="140" r:id="rId140"/>
    <s:sheet name="Net Revenues from Geographic Ar" sheetId="141" r:id="rId141"/>
    <s:sheet name="Segment Reporting - Additional " sheetId="142" r:id="rId142"/>
    <s:sheet name="Property, Plant and Equipmen143" sheetId="143" r:id="rId143"/>
    <s:sheet name="Related Party Transactions - Ad" sheetId="144" r:id="rId144"/>
    <s:sheet name="Commitments and Contingencies -" sheetId="145" r:id="rId145"/>
    <s:sheet name="Quarterly Financial Data (Detai" sheetId="146" r:id="rId146"/>
    <s:sheet name="Subsequent Events - Additional " sheetId="147" r:id="rId147"/>
  </s:sheets>
  <s:definedNames/>
  <s:calcPr calcId="124519" calcMode="auto" fullCalcOnLoad="1"/>
</s:workbook>
</file>

<file path=xl/sharedStrings.xml><?xml version="1.0" encoding="utf-8"?>
<sst xmlns="http://schemas.openxmlformats.org/spreadsheetml/2006/main" uniqueCount="1247">
  <si>
    <t>Document and Entity Information - USD ($)</t>
  </si>
  <si>
    <t>12 Months Ended</t>
  </si>
  <si>
    <t>Dec. 31, 2015</t>
  </si>
  <si>
    <t>Feb. 1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G</t>
  </si>
  <si>
    <t>Entity Registrant Name</t>
  </si>
  <si>
    <t>GENPACT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t>
  </si>
  <si>
    <t>Deferred tax assets</t>
  </si>
  <si>
    <t>Prepaid expenses and other current assets</t>
  </si>
  <si>
    <t>Total current assets</t>
  </si>
  <si>
    <t>Property, plant and equipment, net</t>
  </si>
  <si>
    <t>Investment in equity affiliates</t>
  </si>
  <si>
    <t>Intangible assets, net</t>
  </si>
  <si>
    <t>Goodwill</t>
  </si>
  <si>
    <t>Other assets</t>
  </si>
  <si>
    <t>Total assets</t>
  </si>
  <si>
    <t>Current liabilities</t>
  </si>
  <si>
    <t>Short-term borrowings</t>
  </si>
  <si>
    <t>Current portion of long-term debt</t>
  </si>
  <si>
    <t>Accounts payable</t>
  </si>
  <si>
    <t>Income taxes payable</t>
  </si>
  <si>
    <t>Deferred tax liabilities</t>
  </si>
  <si>
    <t>Accrued expenses and other current liabilities</t>
  </si>
  <si>
    <t>Total current liabilities</t>
  </si>
  <si>
    <t>Long-term debt, less current portion</t>
  </si>
  <si>
    <t>Other liabilities</t>
  </si>
  <si>
    <t>Total liabilities</t>
  </si>
  <si>
    <t>Shareholders' equity</t>
  </si>
  <si>
    <t>Preferred shares, $0.01 par value, 250,000,000 authorized, none issued</t>
  </si>
  <si>
    <t xml:space="preserve"> </t>
  </si>
  <si>
    <t>Common shares, $0.01 par value, 500,000,000 authorized, 218,684,205 and 211,472,312 issued and outstanding as of December 31, 2014 and December 31, 2015, respectively</t>
  </si>
  <si>
    <t>Additional paid-in capital</t>
  </si>
  <si>
    <t>Retained earnings</t>
  </si>
  <si>
    <t>Accumulated other comprehensive income (loss)</t>
  </si>
  <si>
    <t>Total equity</t>
  </si>
  <si>
    <t>Commitments and contingencies</t>
  </si>
  <si>
    <t>Total liabilities and equity</t>
  </si>
  <si>
    <t>Consolidated Balance Sheets (Parenthetical) - $ / shares</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Dec. 31, 2013</t>
  </si>
  <si>
    <t>Net revenues</t>
  </si>
  <si>
    <t>Net revenues from services</t>
  </si>
  <si>
    <t>Cost of revenue</t>
  </si>
  <si>
    <t>Services</t>
  </si>
  <si>
    <t>Gross profit</t>
  </si>
  <si>
    <t>Operating expenses:</t>
  </si>
  <si>
    <t>Selling, general and administrative expenses</t>
  </si>
  <si>
    <t>Amortization of acquired intangible assets</t>
  </si>
  <si>
    <t>Other operating (income) expense, net</t>
  </si>
  <si>
    <t>Income from operations</t>
  </si>
  <si>
    <t>Foreign exchange (gains) losses, net</t>
  </si>
  <si>
    <t>Other income (expense), net</t>
  </si>
  <si>
    <t>Income before equity-method investment activity, net and income tax expense</t>
  </si>
  <si>
    <t>Loss(gain) on equity-method investment activity, net</t>
  </si>
  <si>
    <t>Income before income tax expense</t>
  </si>
  <si>
    <t>Income tax expense</t>
  </si>
  <si>
    <t>Net income</t>
  </si>
  <si>
    <t>Net income attributable to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 USD ($) $ in Thousands</t>
  </si>
  <si>
    <t>Other comprehensive income:</t>
  </si>
  <si>
    <t>Net income (loss) on cash flow hedging derivatives, net of taxes (Note 7)</t>
  </si>
  <si>
    <t>Retirement benefits, net of taxes</t>
  </si>
  <si>
    <t>Other comprehensive income (loss)</t>
  </si>
  <si>
    <t>Non-controlling interest</t>
  </si>
  <si>
    <t>Currency translation adjustments</t>
  </si>
  <si>
    <t>Comprehensive income (loss)</t>
  </si>
  <si>
    <t>Parent Company</t>
  </si>
  <si>
    <t>Consolidated Statements of Equity - USD ($) $ in Thousands</t>
  </si>
  <si>
    <t>Total</t>
  </si>
  <si>
    <t>Common shares</t>
  </si>
  <si>
    <t>Additional Paid- in Capital</t>
  </si>
  <si>
    <t>Retained Earnings</t>
  </si>
  <si>
    <t>Accumulated Other Comprehensive Income (Loss)</t>
  </si>
  <si>
    <t>Non controlling Interest</t>
  </si>
  <si>
    <t>Beginning balance, value (in shares) at Dec. 31, 2012</t>
  </si>
  <si>
    <t>Beginning balance, value at Dec. 31, 2012</t>
  </si>
  <si>
    <t>Issuance of common shares upon exercise of options (Note 18) (in shares)</t>
  </si>
  <si>
    <t>Issuance of common shares upon exercise of options (Note 18)</t>
  </si>
  <si>
    <t>Issuance of common shares under the employee stock purchase plan (Note 18) (in shares)</t>
  </si>
  <si>
    <t>Issuance of common shares under the employee stock purchase plan (Note 18)</t>
  </si>
  <si>
    <t>Net settlement on vesting of restricted share units (Note 18)</t>
  </si>
  <si>
    <t>Net settlement on vesting of restricted share units (Note 18), shares</t>
  </si>
  <si>
    <t>Net settlement on vesting of performance units (Note 18)</t>
  </si>
  <si>
    <t>Net settlement on vesting of performance units (Note 18), shares</t>
  </si>
  <si>
    <t>Disposition of non-controlling interest</t>
  </si>
  <si>
    <t>Excess tax benefit on stock-based compensation (Note 25)</t>
  </si>
  <si>
    <t>Distribution to non-controlling interest</t>
  </si>
  <si>
    <t>Stock-based compensation expense (Note 18)</t>
  </si>
  <si>
    <t>Comprehensive income:</t>
  </si>
  <si>
    <t>Other comprehensive income</t>
  </si>
  <si>
    <t>End balance, value (in shares) at Dec. 31, 2013</t>
  </si>
  <si>
    <t>End balance, value at Dec. 31, 2013</t>
  </si>
  <si>
    <t>[1]</t>
  </si>
  <si>
    <t>Stock repurchased and retired (Note 19)</t>
  </si>
  <si>
    <t>Stock repurchased and retired (Note19), Shares</t>
  </si>
  <si>
    <t>Expenses related to stock purchase (Note 19)</t>
  </si>
  <si>
    <t>End balance, value (in shares) at Dec. 31, 2014</t>
  </si>
  <si>
    <t>End balance, value at Dec. 31, 2014</t>
  </si>
  <si>
    <t>End balance, value (in shares) at Dec. 31, 2015</t>
  </si>
  <si>
    <t>End balance, value at Dec. 31, 2015</t>
  </si>
  <si>
    <t>2,138,601 of these options were net settled upon exercise by issuing 1,485,826 shares (net of minimum statutory withholding taxes).</t>
  </si>
  <si>
    <t>Consolidated Statements of Cash Flows - USD ($) $ in Thousands</t>
  </si>
  <si>
    <t>Operating activities</t>
  </si>
  <si>
    <t>Adjustments to reconcile net income to net cash provided by (used for) operating activities:</t>
  </si>
  <si>
    <t>Depreciation and amortization</t>
  </si>
  <si>
    <t>Amortization of debt issuance costs (including loss on extinguishment of debt)</t>
  </si>
  <si>
    <t>Intangible assets write-down</t>
  </si>
  <si>
    <t>Reserve for doubtful receivables</t>
  </si>
  <si>
    <t>Unrealized (gain) loss on revaluation of foreign currency asset/liability</t>
  </si>
  <si>
    <t>Equity-method investment activity, net</t>
  </si>
  <si>
    <t>Excess tax benefit on stock-based compensation</t>
  </si>
  <si>
    <t>Stock-based compensation expense</t>
  </si>
  <si>
    <t>Deferred income taxes</t>
  </si>
  <si>
    <t>Others, net</t>
  </si>
  <si>
    <t>Change in operating assets and liabilities:</t>
  </si>
  <si>
    <t>Increase in accounts receivable</t>
  </si>
  <si>
    <t>Decrease (Increase) in prepaid expenses, other current assets and other assets</t>
  </si>
  <si>
    <t>Increase (Decrease) in accounts payable</t>
  </si>
  <si>
    <t>Increase in accrued expenses, other current liabilities and other liabilities</t>
  </si>
  <si>
    <t>Increase (Decrease) in income taxes payable</t>
  </si>
  <si>
    <t>Net cash provided by operating activities</t>
  </si>
  <si>
    <t>Investing activities</t>
  </si>
  <si>
    <t>Purchase of property, plant and equipment</t>
  </si>
  <si>
    <t>Proceeds from sale of property, plant and equipment</t>
  </si>
  <si>
    <t>Short term deposits placed</t>
  </si>
  <si>
    <t>Redemption of short term deposits</t>
  </si>
  <si>
    <t>Payment for business acquisitions, net of cash acquired</t>
  </si>
  <si>
    <t>Proceeds from divestiture of business, net of cash divested</t>
  </si>
  <si>
    <t>Net cash used for investing activities</t>
  </si>
  <si>
    <t>Financing activities</t>
  </si>
  <si>
    <t>Repayment of capital lease obligations</t>
  </si>
  <si>
    <t>Payment of debt issuance and refinancing costs</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 consideration</t>
  </si>
  <si>
    <t>Payment for stock purchased and retired</t>
  </si>
  <si>
    <t>Payment for expenses related to stock purchase</t>
  </si>
  <si>
    <t>Net cash used for financing activities</t>
  </si>
  <si>
    <t>Effect of exchange rate changes</t>
  </si>
  <si>
    <t>Net increase/(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s</t>
  </si>
  <si>
    <t>Organization</t>
  </si>
  <si>
    <t>1.
Organization (a) Nature of
Operations
The Company is a
provider of digitally-powered business process outsourcing and
services. The architect of the Lean Digital SM enterprise, the
Company uses its patented Smart Enterprise Processes
(SEP SM ) framework to reimagine its clients’ operating
models end-to-end, including their middle and back offices. This
creates Intelligent Operations SM that the Company
helps to design, transform, and run. Today, the Company generates
impact for a few hundred strategic clients, including approximately
one fifth of the Fortune Global 500, and has grown to over 70,000
people in 25 countries. (b)
Organization
Prior to
December 30, 2004, the business of the Company was conducted
through various entities and divisions of GE. On December 30,
2004, in a series of transactions referred to as the “2004
Reorganization,” GE transferred such operations to the
Company. In August 2007, the Company completed an initial public
offering of its common shares. On October 25, 2012, Glory
Investments A Limited, formerly known as South Asia Private
Investments, an affiliate of Bain Capital Investors, LLC
(“Bain Capital”), became the Company’s largest
shareholder when, together with its affiliated assignees and two
additional co-investors, it purchased 67,750,678 common shares of
the Company from the Company’s initial private equity
investors.</t>
  </si>
  <si>
    <t>Summary of significant accounting policies</t>
  </si>
  <si>
    <t>2. Summary of
significant accounting policies (a) Basis of preparation
and principles of consolidation
The
accompanying consolidated financial statements have been prepared
in accordance with U.S. generally accepted accounting principles
(U.S. GAAP).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The
non-controlling interest disclosed in the accompanying consolidated
financial statements represents the non-controlling partners’
interest in the operation of Genpact Netherlands B.V., the
non-controlling shareholders’ interest in the operation of
Hello Communications (Shanghai) Co., Ltd. and the profits or losses
associated with the non-controlling interest in such operations.
The non-controlling partners of Genpact Netherlands B.V. are
individually liable for the tax obligations on their shares of
profit as it is a partnership. Accordingly, non-controlling
interest relating to Genpact Netherlands B.V. has been computed
prior to tax and disclosed accordingly in the Consolidated
Statements of Income. During the year ended December 31, 2013,
the Company completed the divestiture of Hello Communications
(Shanghai) Co., Ltd. During the year ended December 31, 2014,
the Company purchased the non-controlling interest in Genpact
Netherlands B.V., resulting in the Company’s 100% control of
the partnership.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c) Revenue
recognition
The Company
derives its revenue primarily from business process outsourcing and
information technology management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based contracts are recognized as the services are
provided. The Company’s fixed-price contracts include
contracts for application development, maintenance and support
services. Revenues on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to clients. Revenues relating to such incentive
payments are recorded when the contingency is satisfied and the
Company concludes the amounts are earned.
Revenue with
respect to fixed-price contracts for the development of software
and related services is recognized in accordance with the
percentage-of-completion method. Guidance has been drawn from
Financial Accounting Standards Board (“FASB”) guidance
on Software—Revenue Recognition to account for revenue from
fixed-price arrangements for software development and related
services in conformity with FASB guidance on Revenue
Recognition—Construction—Type and Production-Type
Contract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Revenues are
reported net of value-added tax, business tax and applicable
discounts and allowances. Reimbursements of out-of-pocket expenses
received from clients have been included as part of
revenues.
The Company
enters into multiple-element revenue arrangements in which a client
may purchase a combination of its services. Revenue from
multiple-element arrangements is recognized, for each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
(d)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lient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 (e) Cash and cash
equivalents
Cash and cash
equivalents consist of cash and bank balances and all highly liquid
investments purchased with an original maturity of three months or
less. (f) Short-term
investments
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or trading purposes. (g) Property, plant and
equipment, net
Property, plant
and equipment are stated at cost less accumulated depreciation and
amortization.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Leasehold
improvements Lesser of lease period
or 10
years
Vehicles 3-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property, plant and equipment on the
Company’s balance sheet and amortized on a straight-line
basis when placed into service over the estimated useful lives of
the software. The useful life of certain enterprise resource
planning software implemented during the year ended
December 31, 2015 is estimated to be 7 years.
Advances paid
towards the acquisition of property, plant and equipment
outstanding as of each balance sheet date and the cost of property,
plant and equipment not put to use before such date are disclosed
under “Capital work in progress.” (h) Research and
development expense
Development
costs incurred for software to be sold, if any, are expensed as
incurred as research and development costs until technological
feasibility has been established for the product. Technological
feasibility is established upon completion of a detailed design
program or, in its absence, completion of a working model.
Thereafter, all software production costs will be capitalized and
amortized over their useful lives and reported at the lower of
unamortized cost and net realizable value. (i)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j)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k) Foreign
currency
The
Company’s consolidated financial statements are reported in
U.S. dollars, the Company’s functional currency. The
functional currency for the Company’s subsidiaries organized
in Europe, other than the U.K., the Czech Republic and one
subsidiary in Poland, is the euro, and the functional currencies of
the Company’s subsidiaries organized in Brazil, China,
Colombia, Guatemala, India, Japan, Morocco, South Africa, the
Philippines, the U.K., Poland, the Czech Republic, Hong Kong,
Singapore, Australia, Canada and United Arab Emirates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l) Derivative
instruments and hedging activities
In the normal
course of business, the Company uses derivative financial
instruments to manage fluctuations in foreign currency exchange
rates. The Company purchases forward foreign exchange contracts to
mitigate the risk of changes in foreign exchange rates on
intercompany transactions and forecasted transactions denominated
in foreign currencie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and “Selling, general and administrative expenses,”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 (m) Income
taxes
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status is recognized in
the statement of income in the period that includes the enactment
date or the filing or approval date of the tax status change.
Deferred tax assets are reduced by a valuation allowance if, based
on the weight of available evidence, it is more likely than not
that some portion or all of the deferred tax assets will not be
realized.
The Company
applies a two-step approach for recognizing and measuring uncertain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likely of being
realized upon settlement. The Company includes interest and
penalties related to unrecognized tax benefits within its provision
for income tax expense. (n) Employee Benefit
Plan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 (o) Stock-based
compensation
The Company
recognizes and measures compensation expense for all stock-based
awards based on the grant date fair value. For option awards, grant
date fair value is determined under the option-pricing model
(Black-Scholes-Merton) and for awards other than option awards,
grant date fair value is determined on the basis of the fair market
value of a Company common share on the date of grant of such
awards. The Company recognizes compensation expense for stock-based
awards net of estimated forfeitures. Stock-based compensation
recognized in the consolidated statements of income for the years
ended December 31, 2013, 2014 and 2015 is based on awards
ultimately expected to vest. As a result, the expense has been
reduced for estimated forfeitures. Forfeitures are estimated at the
time of grant and revised, if necessary, in subsequent periods if
actual forfeitures differ from such estimates. (p)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25% and 18% of the Company’s receivables as of
December 31, 2014 and 2015, respectively. GE accounted for
23%, 20% and 19% of the Company’s revenues in the years ended
December 31, 2013, 2014 and 2015, respectively. (q)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r)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s) Recently adopted
accounting pronouncements
The following
recently released accounting standard has been adopted by the
Company and did not have a material impact on the Company’s
consolidated results of operations, cash flows, financial position
or disclosures:
Effective
October 1, 2015, the Company has adopted FASB ASU 2015-17
Income Taxes (Topic 740): Balance Sheet Classification of Deferred
Taxes (“ASU 2015-17”). The new guidance requires that
all deferred tax assets and liabilities, along with any related
valuation allowance, be classified as noncurrent on the balance
sheet. The guidance however does not change the existing guidance
that prohibits offsetting deferred tax liabilities from one
jurisdiction against deferred tax assets of another jurisdiction.
The Company has applied the new guidance prospectively for all
deferred tax assets and liabilities and accordingly, the
comparative balance sheet amounts of prior periods were not
retrospectively reclassified. (t)
Reclassification
Certain
reclassifications have been made in the consolidated financial
statements of prior periods to conform to the classification used
in the current period. The impact of such reclassifications on the
consolidated financial statements is not material.</t>
  </si>
  <si>
    <t>Business acquisitions</t>
  </si>
  <si>
    <t>3. Business
acquisitions (a) Acquisition of
wealth management business in the U.K.
On
August 18, 2015, the Company acquired certain assets and
assumed certain liabilities from Citibank, N.A. comprising a
portion of its U.K. wealth management operations for cash
consideration of $3,418, which amount was adjusted to account for
certain employee-related liabilities. Together with the asset
purchase, the Company hired certain U.K.-based employees of the
seller. With this transaction, the Company has expanded upon its
end-to-end, technology-enabled wealth management service offering
acquired from Citibank, N.A. in January 2015, described
below.
In connection
with the transaction, the Company recorded $2,200 in
customer-related intangible assets, which have a weighted average
amortization period of eight years and against which a deferred tax
liability of $440 has been recorded. Goodwill arising from the
acquisition amounted to $1,209, which has been allocated to the
Company’s India reporting unit and is not deductible for tax
purposes. In connection with the transaction the Company also
acquired property, plant and equipment with a value of $1,059 and
assumed certain employee-related liabilities amounting to $610. The
results of operations of the acquired business and the fair value
of the acquired assets and assumed liabilities are included in the
Company’s Consolidated Financial Statements with effect from
August 18, 2015, the date of the acquisition. (b) Acquisition of
delivery center in Slovakia
On
April 1, 2015, the Company acquired certain assets and assumed
certain liabilities of a finance-and-accounting service delivery
center in Bratislava, Slovakia, for cash consideration of $6,100.
As part of the transaction, the Company hired certain employees of
the seller. There are no contingent consideration arrangements in
connection with the acquisition. This acquisition strengthens the
Company’s finance-and-accounting services domain expertise in
the consumer product goods industry and adds incremental European
language capacity.
In connection
with the transaction, the Company recorded $3,000 in
customer-related intangible assets, which have an amortization
period of five years. Goodwill arising from the acquisition
amounted to $3,065, which has been allocated to the Company’s
European reporting unit and is deductible for tax purposes. The
results of operations of the acquired business and the fair value
of the acquired assets and assumed liabilities are included in the
Company’s Consolidated Financial Statements with effect from
April 1, 2015, the date of the acquisition. (c) Acquisition of
wealth management business in the U.S.
On
January 16, 2015, the Company acquired certain assets and
assumed certain liabilities from Citibank, N.A. comprising a
portion of its U.S. wealth management operations for cash
consideration of $11,678. Together with its asset purchase, the
Company hired certain employees of the seller’s U.S. wealth
management business. With this transaction, the Company has
acquired an end-to-end, technology-enabled wealth management
service offering.
In connection
with the transaction, the Company recorded $9,100 in
customer-related intangible assets, which have a weighted average
amortization period of five years. Goodwill arising from the
acquisition amounted to $3,400, which has been allocated to the
Company’s India reporting unit and is deductible for tax
purposes. The Company also assumed a pre-existing liability of the
seller amounting to $822 in connection with the
acquisition.
Acquisition-related costs of $798 have been included in
selling, general and administrative expenses as incurred. The
results of operations of the acquired business and the fair value
of the acquired assets and assumed liabilities are included in the
Company’s Consolidated Financial Statements with effect from
January 16, 2015, the date of the acquisition. (d) Acquisition of
delivery center in Japan
On
November 4, 2014, the Company acquired from Hitachi Management
Partner, Corp. a finance-and-accounting service delivery center in
Japan. In connection with the acquisition, the Company entered into
a five-year business process outsourcing agreement with Hitachi
Ltd. The purchase consideration for the acquisition is set forth
below:
Cash consideration after
adjustment for pension underfunding and closing net assets
value $ 10,539
Fair value of contingent
earn-out consideration (ranging from $0 to $15,750) 11,198
Total estimated purchase
consideration $ 21,737
The contingent
earn-out consideration for this acquisition is based on additional
work contracted by the delivery center for the period from
November 4, 2014 to November 4, 2021. The total
consideration paid by the Company at the closing of the transaction
was $7,108, net of cash acquired of $3,491. With this acquisition,
the Company has expanded its presence in Japan and strengthened its
finance-and-accounting service offering.
During the
quarter ended December 31, 2015, the Company recorded a
measurement period adjustment that resulted in a $96 increase in
pension assets and the recognition of a current asset with a value
of $147 with a corresponding impact on goodwill. The measurement
period adjustments did not have a significant impact on the
Company’s Consolidated Statements of Income, Balance Sheets
or Cash Flows in any period and were accordingly recorded during
the period ended December 31, 2015.
In connection
with the transaction, the Company recorded $7,522 in
customer-related intangible assets, which have a weighted average
amortization period of seven years and against which a deferred tax
liability of $2,496 was recorded. Goodwill arising from the
acquisition, including measurement period adjustments, amounted to
$16,791, which has been allocated to the China reporting unit and
is non-deductible for tax purposes as the Company has not recorded
any tax benefit for amortization. In connection with the
transaction, the Company also assumed net liabilities amounting to
$80, including measurement period adjustments. The results of
operations of the delivery center and the fair value of its assets
and liabilities are included in the Company’s Consolidated
Financial Statements with effect from November 4, 2014, the
date of the acquisition.
Acquisition-related costs of $796 have been included in
selling, general and administrative expenses as
incurred. (e) Pharmalink
Consulting Limited and Pharmalink Consulting Inc.
On May 29,
2014, the Company acquired 100% of the outstanding equity interest
in each of Pharmalink Consulting Limited, a company incorporated
under the laws of England and Wales, and Pharmalink Consulting
Inc., a California corporation (collectively referred to as
“Pharmalink”). The purchase consideration for the
acquisition is set forth below:
Cash consideration after
adjustment for net debt and working capital $ 126,069
Fair value of contingent
earn-out consideration (ranging from $0 to $27,405) 12,730
Total estimated purchase
consideration $ 138,799
The contingent
earn-out consideration is based on gross profits and order bookings
of sustainable outsourcing contracts for the period from
June 1, 2014 to June 30, 2016. The total consideration
paid at closing for the Company’s acquisition of Pharmalink
was $123,701, net of cash acquired of $2,200. Pharmalink is a
provider of regulatory affairs services to the life sciences
industry. With this acquisition, the Company added regulatory
consulting, outsourcing and operations capabilities for clients in
the life sciences industry.
During the
quarter ended December 31, 2014, the Company recorded a
measurement period adjustment that resulted in a non-current
liability of $585 and a corresponding indemnification asset with no
impact on goodwill. During the quarter ended June 30, 2015,
the Company recorded a measurement period adjustment that resulted
in a $168 increase in the purchase consideration, with a
corresponding increase in goodwill. These measurement period
adjustments did not have a significant impact on the
Company’s Consolidated Statements of Income, Balance Sheets
or Cash Flows in any period and were accordingly recorded during
the quarters ended December 31, 2014 and June 30, 2015,
respectively.
The following
table summarizes the allocation of the estimated purchase price
based on the fair value of the assets acquired and the liabilities
assumed as of the date of acquisition including measurement period
adjustments:
Purchase
price $ 138,799
Acquisition-related costs
included in selling, general and administrative expenses as
incurred 1,977
Recognized amounts of
identifiable assets acquired and liabilities assumed
Net assets
acquired 7,174
Intangible
assets 29,923
Deferred tax asset
(liability), net (8,419 )
Total identifiable net
assets acquired $ 28,678
Goodwill 110,121
Total $ 138,799
Goodwill has
been allocated to the India reporting unit and is not deductible
for tax purposes. The intangible assets consist of customer-related
and marketing-related intangible assets with a weighted average
amortization period of six years.
The results of
operations of Pharmalink and the fair value of its assets and
liabilities are included in the Company’s Consolidated
Financial Statements with effect from May 29, 2014, the date
of the acquisition.</t>
  </si>
  <si>
    <t>4. Cash and cash
equivalents
Cash and cash
equivalents as of December 31, 2014 and 2015 are comprised
of:
As of
December 31,
2014 2015
Deposits with
banks $ 130,610 $ 231,367
Other cash and bank
balances 331,178 219,540
Total $ 461,788 $ 450,907</t>
  </si>
  <si>
    <t>Accounts receivable, net of reserve for doubtful receivables</t>
  </si>
  <si>
    <t>5. Accounts
receivable, net of reserve for doubtful
receivables
The following table
provides details of the Company’s reserve for doubtful
receivables:
Year ended
December 31,
2013 2014 2015
Opening Balance as of
January 1 $ $9,073 $ 16,560 $ 15,192
Additions due to
acquisitions — 178 —
Additions charged to cost
and expense 11,420 3,107 2,449
Deductions (3,933 ) (4,653 ) (6,111 )
Closing
Balance $ 16,560 $ 15,192 $ 11,530
Accounts receivable were
$540,946 and $601,667, and the reserves for doubtful receivables
were $15,192 and $11,530, resulting in net accounts receivable
balances of $525,754 and $590,137 as of December 31, 2014 and
2015, respectively. In addition, accounts receivable due after one
year of $11,635 and $8,348 as of December 31, 2014 and 2015,
respectively, are included under other assets in the Consolidated
Balance Sheets.
Accounts receivable from
related parties were $5,840 and $1,980 as of December 31, 2014
and 2015, respectively. There are no reserves for doubtful
receivables in respect of amounts due from related
parties.</t>
  </si>
  <si>
    <t>Fair Value Measurements</t>
  </si>
  <si>
    <t>6. Fair
Value Measurements
The Company
measures certain financial assets and liabilities, including
derivative instruments, at fair value on a recurring basis. The
fair value measurements of these derivative instruments were
determined using the following inputs as of December 31, 2014
and 2015:
As of
December 31, 2014
Fair Value
Measurements at Reporting Date Using
Quoted Prices in Significant Other Significant Other
Total (Level
1) (Level
2) (Level
3)
Assets
Derivative instruments
(Note a) $ 33,967 $ — $ 33,967 $ —
Total $ 33,967 $ — $ 33,967 $ —
Liabilities
Derivative instruments
(Note b) $ 101,516 $ — $ 101,516 $ —
Total $ 101,516 $ — $ 101,516 $ —
As of
December 31, 2015
Fair Value
Measurements at Reporting Date Using
Quoted Prices in Significant Other Significant Other
Total (Level
1) (Level
2) (Level
3)
Assets
Derivative instruments
(Note a) $ 30,380 $ — $ 30,380 $ —
Total $ 30,380 $ — $ 30,380 $ —
Liabilities
Derivative instruments
(Note b) $ 59,620 $ — $ 59,620 $ —
Total $ 59,620 $ — $ 59,620 $ —
(a) Included in prepaid
expenses and other current assets and other assets in the
consolidated balance sheets.
(b) Included in accrued
expenses and other current liabilities and other liabilities in the
consolidated balance sheets.
The Company
values its derivative instruments based on market observable
inputs, including both forward and spot prices for the relevant
currencies. The quotes are taken from an independent market
database.</t>
  </si>
  <si>
    <t>Derivative financial instruments</t>
  </si>
  <si>
    <t>7. Derivative financial
instruments
The Company is
exposed to the risk of rate fluctuations on foreign currency assets
and liabilities and on foreign currency denominated forecasted cash
flows. The Company has established risk management policies,
including the use of derivative financial instruments to hedge
foreign currency assets and liabilities and foreign currency
denominated forecasted cash flows. These derivative financial
instruments are largely deliverable and non-deliverable forward
foreign exchange contracts. The Company enters into these contracts
with counterparties that are banks or other financial institutions,
and the Company considers the risk of non-performance by such
counterparties not to be material. The forward foreign exchange
contracts mature between 0 and 60 months and the forecasted
transactions are expected to occur during the same
period.
The following
table presents the aggregate notional principal amounts of
outstanding derivative financial instruments together with the
related balance sheet exposure:
Notional principal
amounts Balance sheet exposure
asset
As of As of As of As of
Foreign exchange forward
contracts denominated in:
United States dollars
(sell) Indian rupees (buy) $ 1,282,800 $ 1,139,400 $ (86,913 ) $ (48,197 )
United States dollars
(sell) Mexican peso (buy) 5,640 8,520 (514 ) (1,163 )
United States dollars
(sell) Philippines peso (buy) 72,900 58,500 (738 ) (1,387 )
Euro (sell) United States
dollars (buy) 98,903 146,719 5,458 9,109
Euro (sell) Romanian leu
(buy) 81,072 39,027 562 567
Japanese yen (sell) Chinese
renminbi (buy) 28,586 62,740 2,766 (1,379 )
Pound sterling (sell)
United States dollars (buy) 133,435 118,438 4,278 7,496
Australian dollars (sell)
United States dollars (buy) 104,362 106,544 7,552 5,714
$ (67,549 ) $ (29,240 )
(a) 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s cash flow hedges for forecasted revenues and
the purchase of services. In addition to this program, the Company
uses derivative instruments that are not accounted for as hedges
under the FASB guidance in order to hedge foreign exchange risks
related to balance sheet items such as receivables and intercompany
borrowings denominated in currencies other than the Company’s
underlying functional currency.
The fair value
of the Company’s derivative instruments and their location in
the Company’s financial statements are summarized in the
table below:
Cash flow
hedges Non-designated
As of As of As of As of
Assets
Prepaid expenses and other
current assets $ 16,636 $ 17,400 $ 202 $ 884
Other assets $ 17,129 $ 12,096 $ — $ —
Liabilities
Accrued expenses and other
current liabilities $ 64,650 $ 34,576 $ 965 $ 34
Other
liabilities $ 35,901 $ 25,010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Year ended
December 31,
2013 2014 2015
Before- Tax Net of tax Before- Tax Net of tax Before- Tax Net of
Opening balance as of
January 1 $ 163,756 ) $ 59,070 $ (104,686 ) $ (205,952 ) $ 72,612 $ (133,340 ) $ (66,786 ) $ 23,646 $ (43,140 )
Net gains (losses)
reclassified into statement of income on completion of hedged
transactions (66,812 ) 25,239 (41,573 ) (49,161 ) 17,498 (31,663 ) (42,106 ) 15,346 (26,760 )
Changes in fair value of
effective portion of outstanding derivatives, net (109,008 ) 38,781 (70,227 ) 90,005 (31,468 ) 58,537 (5,410 ) 1,530 (3,880 )
Gain (loss) on cash flow
hedging derivatives, net (42,196 ) 13,542 (28,654 ) 139,166 (48,966 ) 90,200 36,696 (13,816 ) 22,880
Closing balance as of
December 31 $ (205,952 ) $ 72,612 $ (133,340 ) $ (66,786 ) $ 23,646 $ (43,140 ) $ (30,090 ) $ 9,830 $ (20,260 )
The gains or
losses recognized in other comprehensive income (loss) and their
effects on financial performance are summarized below:
Derivatives
in Cash Flow Hedging
Relationships Amount of Gain
(Loss) Location of Amount of Gain Location of Gain Amount of Gain
Year ended
December 31, Year ended
December 31, Year ended
2013 2014 2015 2013 2014 2015 2013 2014 2015
Forward foreign exchange
contracts $ (109,008 ) $ 90,005 $ (5,410 ) Revenue $ 7,548 $ (4,301 ) $ 13,667 Foreign exchange $ — $ — $ —
Cost of revenue (59,929 ) (35,539 ) (44,634 )
Selling, general and (14,431 ) (9,321 ) (11,139 )
$ (109,008 ) $ 90,005 $ (5,410 ) $ (66,812 ) $ (49,161 ) $ (42,106 ) $ — $ — $ —
Non-designated
Hedges
Derivatives not
designated as hedging
instruments
Location of
(Gain) Loss recognized in Statement of Amount of (Gain)
Loss
Year ended
December 30,
2013 2014 2015
Forward foreign exchange
contracts (Note a) Foreign exchange (gains)
losses, net $ 18,353 $ (287 ) $ (6,566 )
$ 18,353 $ (287 ) $ (6,566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8. Prepaid
expenses and other current assets
Prepaid
expenses and other current assets consist of the
following:
As of
December 31,
2014 2015
Advance income and
non-income taxes $ 61,251 $ 52,953
Deferred transition
costs 40,185 36,620
Derivative
instruments 16,838 18,284
Prepaid
expenses 12,949 12,565
Customer acquisition
cost 5,557 6,687
Employee
advances 5,816 3,878
Deposits 1,754 1,820
Advances to
suppliers 3,358 8,028
Others 7,772 13,190
$ 155,480 $ 154,025</t>
  </si>
  <si>
    <t>9. Property, plant and
equipment, net
Property, plant
and equipment, net consist of the following:
As of
December 31,
2014 2015
Land $ 10,324 $ 9,873
Buildings 46,272 47,718
Furniture and
fixtures 33,908 33,356
Computer equipment and
servers 169,730 172,086
Plant, machinery and
equipment 74,981 79,599
Computer software 93,054 110,153
Leasehold
improvements 89,770 86,997
Vehicles 6,607 6,009
Capital work in
progress 7,314 10,727
Property, plant and
equipment, gross $ 531,960 $ 556,518
Less: Accumulated
depreciation and amortization (356,024 ) (381,122 )
Property, plant and
equipment, net $ 175,936 $ 175,396
Depreciation
expense on property, plant and equipment for the years ended
December 31, 2013, 2014 and 2015 was $46,408, $44,029 and
$47,673, respectively. Computer software amortization for the years
ended December 31, 2013, 2014 and 2015 amounted to $9,949,
$9,105 and $9,114, respectively.
The depreciation
and amortization expenses set forth above include the effect of the
reclassification of foreign exchange (gains) losses related to the
effective portion of foreign currency derivative contracts,
amounting to $3,542, $2,070 and $2,501 for the years ended
December 31, 2013, 2014 and 2015, respectively.
Property, plant
and equipment, net include assets held under capital lease
arrangements amounting to $3,435 and $2,797 as of December 31,
2014 and December 31, 2015, respectively. Depreciation expense
in respect of these assets was $1,726, $1,786 and $1,594 for the
years ended December 31, 2013, 2014 and 2015,
respectively.</t>
  </si>
  <si>
    <t>Goodwill and intangible assets</t>
  </si>
  <si>
    <t>10. Goodwill and
intangible assets
The following
table presents the changes in goodwill for the years ended
December 31, 2014 and 2015:
As of
December 31,
2014 2015
Opening balance $ 953,849 $ 1,057,214
Goodwill relating to
acquisitions consummated during the period 127,047 7,674
Impact of measurement
period adjustments — (135 )
Effect of exchange rate
fluctuations (23,682 ) (26,407 )
Closing balance $ 1,057,214 $ 1,038,346
Goodwill has
been allocated to the following reporting units, which represent
different business units of the Company, as follows:
As of
December 31,
2014 2015
India $ 477,969 $ 461,383
China 60,585 59,250
Europe 39,189 38,242
Americas 46,583 46,583
IT services 432,888 432,888
$ 1,057,214 $ 1,038,346
In the years
ended December 31, 2014 and 2015, in accordance with ASU
2011-08, the Company performed an assessment of qualitative factors
to determine whether events or circumstances exist that may lead to
a determination that it is more likely than not that the fair value
of a reporting unit is less than its carrying amount. Based on its
assessment, the Company concluded that it is not more likely than
not that the fair value of any of the Company’s reporting
units is less than its carrying amount.
The total
amount of goodwill deductible for tax purposes is $37,628 and
$36,390 as of December 31, 2014 and 2015,
respectively.
The
Company’s intangible assets acquired either individually or
with a group of other assets or in a business combination are as
follows:
As of December 31,
2014 As of December 31,
2015
Gross Accumulated Net Gross Accumulated Net
Customer-related intangible
assets $ 310,069 $ 228,095 $ 81,974 $ 319,035 $ 247,463 $ 71,572
Marketing-related
intangible assets 43,137 23,801 19,336 42,749 27,021 15,728
Other intangible
assets 19,002 5,768 13,234 29,729 18,427 11,301
$ 372,208 $ 257,664 $ 114,544 $ 391,513 $ 292,911 $ 98,601
Amortization
expenses for intangible assets disclosed in the consolidated
statements of income under amortization of acquired intangible
assets for the years ended December 31, 2013, 2014 and 2015
were $23,645, $28,543 and $28,513, respectively.
During the year
ended 2015, the Company tested an intangible software asset for
recoverability as a result of a downward revision to the forecasted
cash flows to be generated by the intangible asset. Based on the
results of such testing, the Company determined that the carrying
value of the intangible asset exceeded its fair value by $10,714
and recorded a charge to reduce the carrying value by this amount.
The Company used the discounted cash flow or income approach to
determine the fair value of the intangible asset for the purpose of
calculating the resulting charge. This charge has been recorded in
other operating (income) expenses, net in the consolidated
statement of income.
The estimated
amortization schedule for the Company’s intangible assets for
future periods is set out below:
For the year ending
December 31:
2016 $ 25,961
2017 22,501
2018 18,322
2019 14,531
2020 and beyond 17,286
$ 98,601</t>
  </si>
  <si>
    <t>11. Other
assets
Other assets
consist of the following:
As of
December 31,
2014 2015
Customer acquisition
cost $ 15,035 $ 13,458
Advance income and
non-income taxes 27,381 50,123
Deferred transition
costs 37,230 56,759
Deposits 24,989 24,107
Derivative
instruments 17,129 12,096
Prepaid expenses 2,565 4,435
Accounts receivable due
after one year 11,635 8,348
Others 10,742 10,679
$ 146,706 $ 180,005</t>
  </si>
  <si>
    <t>Leases</t>
  </si>
  <si>
    <t>12.
Leases
The Company has leased
vehicles, furniture and fixtures, computer equipment and servers,
and plants, machinery and equipment from various lessors under
capital lease arrangements which are not material to the
consolidated financial statements.
The Company conducts its
operations using facilities under non-cancellable operating lease
agreements that expire at various dates. Future minimum lease
payments under these agreements are as follows:
Year ending
December 31:
2016 $ 46,056
2017 40,539
2018 34,998
2019 31,124
2020 29,755
2021 and
beyond 93,372
Total minimum lease
payments $ 275,844
Rental expenses in
agreements with rent holidays and scheduled rent increases are
recorded on a straight-line basis over the applicable lease term.
Rent expenses under cancellable and non-cancellable operating
leases were $55,450, $57,178 and $50,342 for the years ended
December 31, 2013, 2014 and 2015,
respectively.
The rental expenses set
out above include the effect of the reclassification of foreign
exchange (gains) losses related to the effective portion of foreign
currency derivative contracts amounting to $2,851, $1,823 and
$2,037 for the years ended December 31, 2013, 2014 and 2015,
respectively.</t>
  </si>
  <si>
    <t>13. Accrued expenses and
other current liabilities
Accrued
expenses and other current liabilities consist of the
following:
As of
December 31,
2014 2015
Accrued expenses $ 114,770 $ 161,672
Accrued employee
cost 143,829 158,054
Deferred transition
revenue 49,792 44,974
Statutory
liabilities 24,713 32,149
Retirement
benefits 16,807 17,930
Derivative
instruments 65,615 34,610
Advance from
clients 19,857 19,815
Earn-out
consideration 3,232 16,896
Other
liabilities 12,399 12,210
Capital lease
obligations 1,443 1,328
$ 452,457 $ 499,638</t>
  </si>
  <si>
    <t>Long-term debt</t>
  </si>
  <si>
    <t>14. Long-term
debt
In August 2012,
the Company obtained credit facilities aggregating $925,000 from a
consortium of financial institutions.
In June 2013,
the Company amended this credit facility to reduce interest
payments thereunder. As of the amendment date, the gross
outstanding term loan amounted to $671,625. The amendment did not
result in a substantial modification of $553,589 of the outstanding
term loan under the previous credit facility. As a result of the
amendment, the Company extinguished $118,036 of the outstanding
term loan under the previous facility and obtained additional
funding amounting to $121,410, increasing the total term loan
outstanding to $675,000. The Company expensed $3,103, representing
partial acceleration of the amortization of the existing
unamortized debt issuance costs and an additional fee paid to the
lenders in respect of the extinguished amount. The overall
borrowing capacity under the revolving facility did not change. The
amendment of the revolving facility resulted in accelerated
amortization of $54 relating to the existing unamortized debt
issuance cost. The remaining unamortized costs and an additional
third party fee paid in connection with the amendment were to be
amortized over the duration of the term loan and revolving
facility, which by their terms were to expire on August 30,
2019 and August 30, 2017, respectively.
In June 2015,
the Company refinanced its 2012 facility through a new credit
facility comprised of an $800,000 term loan and a $350,000
revolving credit facility. Borrowings under the new facility bear
interest at a rate equal to, at the election of the Company, either
LIBOR plus an applicable margin equal to 1.50% per annum or a
base rate plus an applicable margin equal to 0.50% per annum,
in each case subject to adjustment based on the Company’s
debt ratings provided by Standard &amp; Poor’s Rating
Services and Moody’s Investors Service, Inc. Based on the
Company’s election and current credit rating, the applicable
interest rate is equal to LIBOR plus 1.50% per annum. As a
result of the June 2015 refinancing, the gross outstanding term
loan under the previous facility, which amounted to $663,188 as of
June 30, 2015, was extinguished, and the Company expensed
$10,050, representing accelerated amortization of the existing
unamortized debt issuance costs related to the prior facility.
Additionally, the refinancing of the revolving facility resulted in
the accelerated amortization of $65 relating to the existing
unamortized debt issuance cost. The remaining unamortized costs for
the revolving facility, together with the fees paid to the
Company’s lenders and third parties in connection with the
new term loan and revolving facility, will be amortized over the
term of the refinanced facility, which ends on June 30,
2020.
As of
December 31, 2014 and December 31, 2015, the amount
outstanding under the Company’s term loan, net of debt
amortization expense of $11,274 and $3,534, was $653,602 and
$776,466, respectively. As of December 31, 2014, the term loan
bore interest at a rate equal to LIBOR (subject to a floor of
0.75%) plus an applicable margin of 2.75% per annum. As of
December 31, 2015, the term loan bore interest at a rate equal
to LIBOR plus a margin of 1.50% per annum. Indebtedness under
the refinanced facility is unsecured. The amount outstanding on the
term loan as of December 31, 2015 will be repaid through
quarterly payments of $10,000, and the balance will be repaid upon
the maturity of the term loan on June 30, 2020.
The maturity
profile of the term loan, net of debt amortization expense, is as
follows:
Year
ended Amount
2016 $ 39,134
2017 39,181
2018 39,226
2019 39,272
2020 619,653
Total $ 776,466</t>
  </si>
  <si>
    <t>15. Short-term
borrowings
The Company has
the following borrowing facilities:
(a) Fund-based and
non-fund-based credit facilities with banks, which are available
for operational requirements in the form of overdrafts, letters of
credit, guarantees and short-term loans. As of December 31,
2014 and December 31, 2015, the limits available were $14,282
and $15,781, respectively, of which $8,138 and $10,301 was
utilized, constituting non-funded drawdown.
(b)
A fund-based and non-fund based revolving credit facility of
$350,000, which the company obtained in June 2015 as described in
note 14. This facility replaces the Company’s $250,000
facility initially entered into in August 2012 and subsequently
amended in June 2013. As of December 31, 2014 and
December 31, 2015, a total of $137,224 and $22,947,
respectively, was utilized, of which $135,000 and $21,500,
respectively, constituted funded drawdown and $2,224 and $1,447,
respectively, constituted non-funded drawdown. The revolving
facility expires in June 2020. The funded drawdown amount bore
interest at a rate equal to LIBOR plus a margin of 2.50% as of
December 31, 2014. As of December 31, 2015, the revolving
facility bore interest at a rate equal to LIBOR plus a margin of
1.50% per annum. The unutilized amount on the revolving
facility bore a commitment fee of 0.5% and 0.25% as of
December 31, 2014 and December 31, 2015, respectively.
The credit agreement contains certain customary covenants,
including a maximum leverage covenant and a minimum interest
coverage ratio. During the year ended December 31, 2015, the
Company was in compliance with the financial covenants.
(c) On January 27, 2015 and
March 23, 2015, the Company obtained short-term loans in the
amount of $672,500 and $737,500, respectively, from Morgan Stanley
Senior Funding, Inc. in connection with certain internal
reorganization transactions. These loans bore interest at a rate of
2.00% per annum and were fully repaid on January 30, 2015
and March 26, 2015, respectively. The Company recorded $1,045
in debt issuance expenses and $235 in interest with respect to the
amounts borrowed under the short-term loans.</t>
  </si>
  <si>
    <t>16. Other
liabilities
Other
liabilities consist of the following:
As of
December 31,
2014 2015
Accrued employee
cost $ 5,121 $ 6,901
Deferred transition
revenue 52,419 66,737
Retirement
benefits 29,652 29,689
Derivative
instruments 35,901 25,010
Amount received from GE
under indemnification arrangement, pending adjustment 5,129 3,549
Advance from
clients 6,000 4,485
Earn-out
consideration 30,758 5,924
Others 11,662 10,729
Capital lease
obligations 2,660 2,204
$ 179,302 $ 155,228</t>
  </si>
  <si>
    <t>Employee benefit plans</t>
  </si>
  <si>
    <t>17.
Employee benefit plans
The Company
has employee benefit plans in the form of certain statutory and
other schemes covering its employees.
Defined
benefit plans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enpact India Employees’ Gratuity Fund. Trustees
administer contributions made to the trust, and contributions are
invested in specific designated instruments as permitted by Indian
law. The Company’s overall investment strategy is to invest
predominantly in fixed income funds managed by asset management
companies. These funds further invest in debt securities such as
money market instruments, government securities and public and
private bonds. During the years ended December 31, 2013, 2014
and 2015, all of the plan assets were primarily invested in debt
securities.
In addition,
in accordance with Mexican law, the Company provides certain
termination benefits (the “Mexican Plan”) to its
eligible Mexican employees based on the age, duration of service
and salary of each eligible employee. The Mexican Plan benefit cost
for the year is calculated on an actuarial basis.
In addition,
certain of the Company’s subsidiaries organized or operating
in the Philippines and Japan have sponsored defined benefit
retirement programs (respectively, the “Philippines
Plan” and the “Japan Plan”). The benefit costs of
the Japan Plan and the Philippines Plan for the year are calculated
on an actuarial basis. Company contributions in respect of these
plans are made to insurer-managed funds or to a trust. The trust
contributions are further invested in government bonds.
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
The following
table sets forth the funded status of the defined benefit plans and
the amounts recognized in the Company’s financial statements
based on an actuarial valuation carried out as of December 31,
2014 and 2015.
As of
December 31,
2014 2015
Change in benefit
obligation
Projected benefit
obligation at the beginning of the year $ 28,596 $ 36,445
Service cost 4,721 5,578
Actuarial loss
(gain) 1,843 (3,459 )
Interest cost 2,410 2,629
Liabilities assumed on
acquisition 3,967 —
Benefits paid (3,736 ) (3,846 )
Effect of exchange rate
changes (1,356 ) (1,730 )
Projected benefit
obligation at the end of the year $ 36,445 $ 35,617
Change in fair value
of plan assets
Fair value of plan assets
at the beginning of the year $ 22,798 $ 29,721
Employer
contributions 7,139 1,283
Actual gain on plan
assets 1,907 2,465
Assets assumed on
acquisition 2,825 —
Actuarial
gain/(loss) (6 ) —
Benefits paid (3,736 ) (3,763 )
Effect of exchange rate
changes (1,206 ) (1,157 )
Fair value of plan assets
at the end of the year $ 29,721 $ 28,549
Amounts
included in other comprehensive income (loss) as of
December 31, 2014 and 2015 were as follows:
As of
December 31,
2014 2015
Net actuarial
loss $ (7,178 ) $ (3,051 )
Deferred tax
assets 2,178 874
Other comprehensive
income, net $ (5,000 ) $ (2,177 )
Changes in
other comprehensive income (loss) during the year ended
December 31, 2015 were as follows:
2015
Net Actuarial
loss $ 3,899
Amortization of net
actuarial loss 416
Deferred income
taxes (1,304 )
Effect of exchange rate
changes (189 )
Other comprehensive
income (loss), net $ 2,822
Net defined
benefit plan costs for the years ended December 31, 2013, 2014
and 2015 include the following components:
Year ended
December 31,
2013 2014 2015
Service costs $ 4,511 $ 4,721 $ 5,578
Interest costs 2,104 2,410 2,629
Amortization of actuarial
loss 421 419 330
Expected return on plan
assets (968 ) (1,719 ) (2,154 )
Net Defined Benefit Plan
costs $ 6,068 $ 5,831 $ 6,383
The amount in
other comprehensive loss that is expected to be recognized as a
component of net periodic benefit cost over the next fiscal year is
$72.
The weighted
average assumptions used to determine the benefit obligations of
the Gratuity Plan as of December 31, 2014 and 2015 are
presented below:
As of
December 31,
2014 2015
Discount rate 8.50%-8.55% 8.30%-8.45%
Rate of increase in
compensation per annum 5.20%-11.00% 5.20%-11.00%
The weighted
average assumptions used to determine the Gratuity Plan costs for
the years ended December 31, 2013, 2014 and 2015 are presented
below:
Year ended
December 31,
2013 2014 2015
Discount rate 8.85% 9.50%-9.55% 8.50%-8.55%
Rate of increase in
compensation per annum 5.20%-11.00% 5.20%-11.00% 5.20%-11.00%
Expected long-term rate
of return on plan assets per annum 8.50% 8.50% 8.50%
The weighted
average assumptions used to determine the benefit obligations of
the Mexican Plan as of December 31, 2014 and 2015 are
presented below:
Year ended December 31,
2014 2015
Discount rate 6.50 % 6.50 %
Rate of increase in
compensation per annum 5.50 % 5.50 %
The weighted
average assumptions used to determine the Mexican Plan costs for
the years ended December 31, 2013, 2014 and 2015 are presented
below:
Year ended December 31,
2013 2014 2015
Discount rate 6.50 % 6.50 % 6.50 %
Rate of increase in
compensation per annum 5.50 % 5.50 % 5.50 %
Expected long-term rate
of return on plan assets per annum 0.00 % 0.00 % 0.00 %
The weighted
average assumptions used to determine the benefit obligation of the
Japan Plan as of December 31, 2014 and 2015 are presented
below:
Year ended December 31,
2014 2015
Discount rate 0.24%-1.44% 0.24%-1.30%
Rate of increase in
compensation per annum 0.00% 0.00%-3.55%
The weighted
average assumptions used to determine the Japan Plans costs for the
years ended December 31, 2013, 2014 and 2015 are presented
below:
Year ended
December 31,
2013 2014 2015
Discount rate 0.90 % 0.50%-1.44% 0.20%-1.30%
Rate of increase in
compensation per annum 0.00 % 0.00% 0.00%-3.55%
Expected long-term rate
of return on plan assets per annum 2.69 % 2.69% 2.69%-3.44%
The foregoing
expected returns on plan assets are based on the Company’s
expectation of the average long-term rate of return expected to
prevail over the next 15 to 20 years on the types of investments
prescribed by applicable statute.
The Company
evaluates these assumptions based on projections of the
Company’s long-term growth and prevalent industry standards.
Unrecognized actuarial loss is amortized over the average remaining
service period of the active employees expected to receive benefits
under the plan.
The fair
value of the Company’s plan assets as of December 31,
2014 and 2015 by asset category are as follows:
As of
December 31, 2015
Fair Value
Measurements at Reporting Date Using
Quoted Prices in Significant Other Significant Other
Total (Level
1) (Level
2) (Level
3)
Asset
Category
Cash $ 2,460 $ 2,460 $ — $ —
Fixed income securities
(Note a) 23,190 3,520 19,670 —
Other securities (Note
b) 2,899 1,234 1,665 —
Total $ 28,549 $ 7,214 $ 21,335 $ —
As of
December 31, 2014
Fair Value
Measurements at Reporting Date Using
Quoted Prices in Significant Other Significant Other
Total (Level
1) (Level
2) (Level
3)
Asset
Category
Cash $ 6,104 $ 6,104 $ — $ —
Fixed income securities
(Note a) 21,532 4,053 17,479 —
Other securities (Note
b) 2,085 512 1,573 —
Total $ 29,721 $ 10,669 $ 19,052 $ —
(a) Include investments in
funds that invest 100% of their assets in fixed income securities
such as money market instruments, government securities and public
and private bonds.
(b) Include investments in
funds that invest primarily in fixed income securities and the
remaining portion in equity securities.
The expected
benefit plan payments set forth below reflect expected future
service:
Year ending
December 31,
2016 $ 4,212
2017 3,549
2018 3,163
2019 2,915
2020 2,868
2021 –
2025 16,382
$ 33,089
Expected
benefit plan payments are based on the same assumptions that were
used to measure the Company’s benefit obligations as of
December 31, 2015.
Defined
contribution plans
During the
years ended December 31, 2013, 2014 and 2015, the Company
contributed the following amounts to defined contribution plans in
various jurisdictions:
Year ended
December 31,
2013 2014 2015
India $ 14,443 $ 15,272 $ 15,915
U.S. 3,268 5,565 8,148
U.K. 1,789 3,361 4,453
China 14,681 14,518 14,511
Other Regions 4,641 4,355 4,690
Total $ 38,822 $ 43,071 $ 47,717</t>
  </si>
  <si>
    <t>Stock-based compensation</t>
  </si>
  <si>
    <t>18. Stock-based
compensation
The Company has issued
options under the Genpact Global Holdings 2005 Plan (the
“2005 Plan”), the Genpact Global Holdings 2006 Plan
(the “2006 Plan”), the Genpact Global Holdings 2007
Plan (the “2007 Plan”) and the Genpact Limited 2007
Omnibus Incentive Compensation Plan (the “2007 Omnibus
Plan”) to eligible persons including employees, directors and
certain other persons associated with the
Company.
With respect to options
granted under the 2005, 2006 and 2007 Plans before the date of
adoption of the 2007 Omnibus Plan, if an award granted under any
such plan is forfeited or otherwise expires, terminates, or is
cancelled without the delivery of shares, then the shares covered
by the forfeited, expired, terminated, or cancelled award will be
added to the number of shares otherwise available for grant under
the respective plans.
Beginning on
July 13, 2007, the date of adoption of the 2007 Omnibus Plan,
shares underlying options forfeited, expired, terminated or
cancelled under any of the plans are added to the number of shares
otherwise available for grant under the 2007 Omnibus Plan. The 2007
Omnibus Plan was amended and restated on April 11, 2012 to
increase the number of common shares authorized for issuance by
5,593,200 shares to 15,000,000 shares.
During the year ended
December 31, 2012, the number of common shares authorized for
issuance under the 2007 Omnibus Plan and the 2005 Plan was
increased by 8,858,823 and 495,915 shares, respectively, as the
result of an adjustment to outstanding unvested share
awards.
A brief summary of each
plan is provided below:
2005
Plan
Under the 2005 Plan,
which was adopted on July 26, 2005, the Company is authorized
to issue up to 12,706,665 options to eligible
persons.
2006
Plan
Under the 2006 Plan,
which was adopted on February 27, 2006, the Company is
authorized to issue up to 4,942,369 options to eligible
persons.
2007
Plan
Under the 2007 Plan,
which was adopted on March 27, 2007, the Company is authorized
to issue up to 16,733,250 options to eligible
persons.
2007 Omnibus
Plan
The Company adopted the
2007 Omnibus Plan on July 13, 2007 and amended and restated it
on April 11, 2012. The 2007 Omnibus Plan provides for the
grant of awards intended to qualify as incentive stock options,
non-qualified stock options, share appreciation rights, restricted
share awards, restricted share units, performance units, cash
incentive awards and other equity-based or equity-related awards.
Under the 2007 Omnibus Plan, the Company is authorized to grant
awards for the issuance of up to a total of 23,858,823 common
shares.
Stock-based compensation
costs relating to the foregoing plans during the years ended
December 31, 2013, 2014 and 2015, were $30,901, $27,773 and
$24,684, respectively, and have been allocated to cost of revenue
and selling, general, and administrative
expenses.
Tax benefits recognized
in relation to stock-based compensation charges during the years
ended December 31, 2013, 2014 and 2015 were $6,913, $6,366 and
$6,125, respectively.
Stock
options
All options granted under
the 2007 Omnibus Plan or any prior plans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at the date of grant by estimating
the fair value of an option using the Black-Scholes option-pricing
model.
The following table shows
the significant assumptions used in connection with the
determination of the fair value of options granted in 2013, 2014
and 2015:
2013 2014 2015
Dividend yield — — —
Expected life (in
months) 84 84 84
Risk-free rate of
interest for expected life 1.55% 2.18% - 2.29% 1.99%
Volatility 39.39% 37.27% - 38.34% 34.97%
Volatility was calculated
based on the historical volatility of the Company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has not paid any regular cash dividends in the
last two fiscal years.
The Company has issued,
and intends to continue to issue, new common shares upon stock
option exercises and the vesting of share awards under its
equity-based incentive compensation plans.
A summary of stock option
activity during the years ended December 31, 2013, 2014 and
2015 is set out below:
Year ended
December 31, 2013
Shares arising Weighted Weighted average Aggregate
Outstanding as of
January 1, 2013 12,413,298 $ 9.29 $ 4.2 $ —
Granted 3,483,000 19.35 — —
Forfeited (69,863 ) 10.65 — —
Expired (88,295 ) 13.26 — —
Exercised (4,635,977 ) 9.31 — 41,849
Outstanding as of
December 31, 2013 11,102,163 $ 12.40 5.2 $ 70,512
Vested and exercisable as
of December 31, 2013 and expected to vest thereafter (Note
a) 10,759,137 $ 12.11 5.2 $ 70,465
Vested and exercisable as
of December 31, 2013 7,091,889 $ 8.82 3.0 $ 67,719
Weighted average grant
date fair value of grants during the period $ 8.33
Year ended
December 31, 2014
Shares arising Weighted Weighted average Aggregate
Outstanding as of
January 1, 2014 11,102,163 $ 12.40 5.2 $ —
Granted 520,000 17.54 — —
Forfeited (250,673 ) 19.20 — —
Expired (27,228 ) 12.32 — —
Exercised (Note
b) (3,972,535 ) 7.00 — 47,399
Outstanding as of
December 31, 2014 7,371,727 $ 15.44 5.9 $ 27,886
Vested as of
December 31, 2014 and expected to vest thereafter (Note
a) 7,073,004 $ 15.19 5.9 $ 27,755
Vested and Exercisable as
of December 31, 2014 3,542,821 $ 11.37 3.1 $ 26,781
Weighted average grant
date fair value of grants during the period $ 7.54
Year ended
December 31, 2015
Shares arising Weighted Weighted average Aggregate
Outstanding as of
January 1, 2015 7,371,727 $ 15.44 5.9 $ —
Granted 170,000 22.77 — —
Forfeited (125,000 ) 19.35 — —
Expired (1,277 ) 14.32 — —
Exercised (1,428,605 ) 9.49 — 22,122
Outstanding as of
December 31, 2015 5,986,845 $ 16.99 5.8 $ 48,661
Vested as of
December 31, 2015 and expected to vest thereafter (Note
a) 5,754,969 $ 16.76 5.8 $ 47,325
Vested and Exercisable as
of December 31, 2015 2,183,846 $ 12.67 2.7 $ 26,892
Weighted average grant
date fair value of grants during the period $ 9.15
(a) Options expected to vest
reflect an estimated forfeiture rate.
(b) 2,138,601 of these
options were net settled upon exercise by issuing 1,485,826 shares
(net of minimum statutory withholding taxes).
Cash received upon the
exercise of stock options amounted to $44,025, $16,051 and $13,564,
and cash tax benefits realized upon the exercise of stock options
were $1,806, $761 and $6,982 (including excess tax benefits of $0,
$0, $6,560) during the years ended December 31, 2013, 2014 and
2015, respectively.
As of December 31,
2015, the total remaining unrecognized stock-based compensation
cost for options expected to vest amounted to $14,073, which will
be recognized over the weighted average remaining requisite vesting
period of 2.4 years.
Restricted Share
Units
The Company has granted
restricted share units, or RSUs, under the 2007 Omnibus Plan. Each
RSU represents the right to receive one common share. The fair
value of each RSU is the market price of one common share of the
Company on the date of grant. The RSUs granted to date have graded
vesting schedules of three months to four years. The compensation
expense is recognized on a straight-line basis over the vesting
term.
A summary of RSUs granted
during the years ended December 31, 2013, 2014 and 2015 is set
out below:
Year ended December 31, 2013
Number of Restricted Weighted Average
Outstanding as of
January 1, 2013 1,688,402 $ 13.74
Granted 91,623 19.52
Vested (Note
b) (683,522 ) 14.28
Forfeited (224,731 ) 13.60
Outstanding as of
December 31, 2013 871,772 $ 13.96
Expected to vest (Note
a) 802,481
Year ended December 31, 2014
Number of Restricted Weighted Average
Outstanding as of
January 1, 2014 871,772 $ 13.96
Granted 227,248 16.58
Vested (Note
c) (511,513 ) 13.83
Forfeited (99,089 ) 13.77
Outstanding as of Dec 31,
2014 488,418 $ 15.36
Expected to vest (Note
a) 451,721
Year ended December
31, 2015
Number of Restricted Weighted Average
Outstanding as of
January 1, 2015 488,418 $ 15.36
Granted 53,546 20.88
Vested (Note
d) (351,338 ) 15.29
Forfeited (33,236 ) 14.00
Outstanding as of
December 31, 2015 157,390 $ 17.67
Expected to vest (Note
a) 147,226
(a) RSUs expected to vest
reflect an estimated forfeiture rate.
(b) 622,465 of these RSUs
were net settled upon vesting by issuing 424,201 shares (net of
minimum statutory tax withholding). 61,057 RSUs vested in the year
ended December 31, 2013, in respect of which 59,827 shares
were issued in January 2015 after withholding shares to the extent
of minimum statutory withholding taxes.
(c) 418,821 of these RSUs
were net settled upon vesting by issuing 285,706 shares (net of
minimum statutory withholding taxes). 92,692 RSUs vested in the
year ended December 31, 2014, shares in respect of which will
be issued in 2016 after withholding shares to the extent of minimum
statutory withholding taxes.
(d) Vested RSUs were net
settled by issuing 199,949 shares (net of minimum statutory tax
withholding). 53,546 RSUs vested in the year ended
December 31, 2015, shares in respect of which will be issuable
on December 31, 2016 after withholding shares to the extent of
minimum statutory withholding taxes.
102,000 shares vested in
the year ended December 31, 2011, shares in respect of which
were issued in January 2013 (100,800 shares, net of minimum
statutory withholding taxes). Shares in respect of an additional
13,719 RSUs were issued in January 2013 (13,557 shares, net of
minimum statutory withholding taxes).
48,819 RSUs vested in the
year ended December 31, 2012. 2,059 common shares underlying
4,533 of such RSUS were issued in April 2013 after withholding
shares to the extent of applicable minimum statutory withholding
taxes. Shares underlying the remaining 44,286 of such RSUs were
issued in January 2014 after withholding 681 shares to the extent
of the minimum applicable statutory withholding
taxes.
As of December 31,
2015, the total remaining unrecognized stock-based compensation
cost related to RSUs amounted to $1,511, which will be recognized
over the weighted average remaining requisite vesting period of 2.2
years.
Performance
Units
The Company also grants
stock awards in the form of Performance Units, or PUs, under the
2007 Omnibus Plan.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years ended December 31, 2013, 2014 and 2015 is set
out below:
Year ended
December 31, 2013
Number of Weighted Average Maximum Shares
Outstanding as of
January 1, 2013 3,041,511 $ 13.26 4,402,597
Granted 2,025,090 18.57 3,694,635
Vested (Note
b) (1,024,434 ) 12.03 (1,024,434 )
Forfeited (426,345 ) 15.19 (550,078 )
Addition due to
achievement of higher-than-target performance (Note c) 297,911 17.50
Reduction due to
achievement of lower-than-maximum performance (Note d) (373,702 )
Outstanding as of
December 31, 2013 3,913,733 $ 16.44 6,149,018
Expected to vest (Note
a) 1,372,781
Year ended
December 31, 2014
Number of Weighted Average Maximum Shares
Outstanding as of
January 1, 2014 3,913,733 $ 16.44 6,149,018
Granted 1,337,750 16.78 2,729,125
Vested (Note
e) (1,469,200 ) 14.50 (1,469,183 )
Forfeited (Note
g) (2,629,463 ) 17.30 (2,664,980 )
Addition due to
achievement of higher-than-target performance (Note f) 139,930 12.04
Reduction due to
achievement of lower-than-maximum performance (Note h) (2,095,354 )
Outstanding as of
December 31, 2014 1,292,750 $ 16.78 2,648,626
Expected to vest (Note
a) 1,153,277
Year ended
December 31, 2015
Number of Weighted Average Maximum Shares
Outstanding as of
January 1, 2015 1,292,750 $ 16.78 2,648,626
Granted 1,375,650 22.72 2,965,475
Vested (Note
i) (855 ) 16.78 (855 )
Forfeited (136,216 ) 17.82 (156,194 )
Net reduction due to
achievement of lower-than-target performance (Note j) (32,007 ) 20.45
Reduction due to
achievement of lower-than-maximum performance (Note k) (2,957,730 )
Outstanding as of
December 31, 2015 2,499,322 $ 19.95 2,499,322
Expected to vest (Note
a) 2,184,906
(a) PUs expected to vest are
based on the probable achievement of the performance targets after
considering an estimated forfeiture rate.
(b) 1,164,364 shares vested
in respect of PUs granted in 2011.
(c) Represents additional
shares issued in respect of PUs granted in March 2012 due to the
achievement of higher-than-target performance.
(d) Represents a reduction in
the maximum shares eligible to vest for PUs granted in March
2012.
Outstanding PUs as of
December 31, 2013 include 483,999, 1,250,807 and 657,000
shares underlying awards granted in May 2011, March 2013 and
May 2013, respectively, for which the performance conditions were
not fulfilled.
(e) Vested PUs as of
December 31, 2014 include 775,904 shares issued in 2014 with
respect to grants made in 2011 after withholding shares to the
extent of the minimum statutory withholding taxes.
Vested PUs as of
December 31, 2014 also include 1,329,270 shares underlying PUs
granted in March 2012 based on the compensation committee’s
certification of the achievement of the performance goals for the
performance period based on the Company’s audited financial
statements. Shares in respect of such PUs were issued in January
2015 (845,524 shares after withholding shares to the extent of the
minimum statutory withholding taxes).
(f) Represents 139,930
additional shares issued in 2014 (included in note (e) above)
for PUs granted in 2011.
(g) Includes 251,427 shares
underlying PUs granted in May 2011, 1,244,507 shares underlying PUs
granted in March 2013 and 630,000 shares underlying PUs granted in
May 2013, all of which were forfeited due to non-fulfillment of the
performance conditions as certified by the compensation committee
based on the Company’s audited financial
statements.
(h) Represents a reduction of
333,002 and 39,285 of the maximum shares eligible to vest with
respect to PUs granted in March 2011 and June 2011, respectively,
as a result of the compensation committee’s certification of
the level of achievement of the performance conditions based on the
Company’s audited financial statements. Also includes a
reduction of 616,568 shares for grants made in March 2013, 985,500
shares for grants made in May 2013 and 121,000 shares for grants
made in May 2011, due to non-fulfillment of the performance
conditions as certified by the compensation committee based on the
Company’s audited financial statements.
(i) Vested PUs were net
settled upon vesting by issuing 590 shares (net of minimum
statutory tax withholding).
(j) 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
(k) Represents the difference
between the maximum number of shares achievable and the number of
shares expected to vest under the PU awards granted in 2015 based
on the level of achievement of the performance goals. Also includes
the difference between the maximum number of shares achievable and
the number of shares eligible to vest under the PU awards granted
in 2014 based on the certified level of achievement of the
performance goals.
156,511 shares, net of
minimum statutory withholding taxes, were issued in January 2013
with respect to 28,901 PUs that vested in 2012 and 214,880 PUs that
vested as of December 31, 2011.
503,969 shares vested in
respect of PUs granted in March 2010. 339,601 shares (net of
minimum statutory withholding taxes) in respect of such PUs were
issued in 2013.
231,029 shares vested in
the year ended December 31, 2012 in respect of PUs granted in
August 2010. 138,035 shares (net of minimum statutory tax
withholding) in respect of such PUs were issued in January
2014.
As of December 31,
2015, the total remaining unrecognized stock-based compensation
cost related to PUs amounted to $24,345 and will be recognized over
the weighted average remaining requisite vesting period of 1.8
years.
Employee Stock
Purchase Plan (ESPP)
On May 1, 2008, the
Company adopted the Genpact Limited U.S. Employee Stock Purchase
Plan and the Genpact Limited International Employee Stock Purchase
Plan (together, the “ESPP”).
The ESPP allows eligible
employees to purchase the Company’s common shares through
payroll deductions at 90% of the fair value of a Company common
share on the last business day of each purchase interval. The
dollar amount of common shares purchased under the ESPP must not
exceed 15% of the participating employee’s base salary,
subject to a cap of $25 per employee per calendar year. The
offering periods commence on the first business day in March, June,
September and December of each year and end on the last business
day in the subsequent May, August, November and February of each
year. 4,200,000 common shares have been reserved for issuance in
the aggregate over the term of the ESPP.
During the years ended
December 31, 2013, 2014 and 2015, 109,698, 151,461 and 121,485
common shares, respectively, were issued under the
ESPP.
The ESPP is considered
compensatory under FASB guidance on Compensation-Stock
Compensation.
The compensation expense
for the employee stock purchase plan is recognized in accordance
with FASB guidance on Compensation-Stock Compensation. The
compensation expense for the ESPP during the years ended
December 31, 2013, 2014 and 2015 was $228, $292 and $292,
respectively, and has been allocated to cost of revenue and
selling, general, and administrative expenses.</t>
  </si>
  <si>
    <t>Capital stock</t>
  </si>
  <si>
    <t>19. Capital
stock
The
Company’s authorized capital stock as of December 31,
2014 and 2015 consisted of 500 million common shares with a
par value of $0.01 per share, and 250 million preferred shares
with a par value of $0.01 per share. There were 218,684,205 and
211,472,312 common shares, and no preferred shares, issued and
outstanding as of December 31, 2014 and 2015,
respectively.
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
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shareholder approval. Such rights, preferences,
powers and limitations as may be established could also have the
effect of discouraging an attempt to obtain control of the Company.
These preferred shares are of the type commonly known as
“blank-check” preferred shares.
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 Share
Repurchases
In February
2015, the Company’s Board of Directors authorized a program
to repurchase up to $250,000 in value of the Company’s common
shares. The Company’s share repurchase program does not
obligate it to acquire any specific number of shares. Under the
program, shares may be purchased in privately negotiated or open
market transactions, including under plans complying with Rule
10b5-1 under the Securities Exchange Act of 1934, as amended.
During the year ended December 31, 2015, the Company purchased
9,867,873 of its common shares at a weighted average price of
$23.00 per share for an aggregate cash amount of $226,917. The
purchased shares have been retired. On February 4, 2016, the
Company announced that its Board of Directors has approved a $250
million share repurchase program, bringing the total authorization
under the Company’s existing program to $500 million. See
Note 30, “Subsequent Events,” for information and
related disclosures.
On April 8,
2014, the Company purchased 17,292,842 of its common shares at a
price of $17.50 per share for an aggregate cash amount of
approximately $302,625 pursuant to the Company’s modified
“Dutch Auction” self-tender offer announced on
March 5, 2014. Under the terms of the offer, the Company was
authorized to purchase up to $300,000 of its common shares. The
number of shares accepted for purchase included the Company’s
exercise of its right to upsize the offer by up to 2% of the
Company’s shares then outstanding.
Any purchase by
the Company of its common shares is accounted for when the
transaction is settled. There were no unsettled share purchases as
of December 31, 2014 and December 31, 2015. Shares
purchased and retired are deducted to the extent of their par value
from common stock and from retained earnings for the excess over
par value. Direct costs incurred to acquire the shares are included
in the total cost of the shares. For the year ended
December 31, 2014 and December 31, 2015, $2,543 and $197,
respectively, was deducted from retained earnings in direct costs
related to share purchases.</t>
  </si>
  <si>
    <t>Earnings per share</t>
  </si>
  <si>
    <t>20. Earnings per
share
The Company
calculates earnings per share in accordance with FASB guidance on
Earnings per Share. Basic and diluted earnings per common share
give effect to the change in the number of common shares of the
Company. The calculation of basic earnings per common share wa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SPP and performance units,
have been included in the computation of diluted net earnings per
share and the weighted average shares outstanding, except where the
result would be anti-dilutive.
The number of
stock options outstanding but not included in the computation of
diluted earnings per common share because their effect was
anti-dilutive is 2,616,000, 3,758,000 and 2,821,000 for the years
ended December 31, 2013, 2014 and 2015,
respectively.
Year ended
December 31,
2013 2014 2015
Net income available to
Genpact Limited common shareholders $ 229,717 $ 192,002 $ 239,817
Weighted average number of
common shares used in computing basic earnings per common
share 229,348,411 220,847,098 216,606,542
Dilutive effect of
stock-based awards 6,405,856 4,321,567 2,538,502
Weighted average number of
common shares used in computing dilutive earnings per common
share 235,754,267 225,168,665 219,145,044
Earnings per common share
attributable to Genpact Limited common shareholders
Basic $ 1.00 $ 0.87 $ 1.11
Diluted $ 0.97 $ 0.85 $ 1.09</t>
  </si>
  <si>
    <t>21. Cost of
revenue
Cost of revenue
consists of the following:
Year ended
December 31,
2013 2014 2015
Personnel
expenses $ 904,445 $ 943,105 $ 1,013,209
Operational
expenses 367,213 390,441 432,535
Depreciation and
amortization 47,913 44,542 47,803
$ 1,319,571 $ 1,378,088 $ 1,493,547</t>
  </si>
  <si>
    <t>22. Selling, general and
administrative expenses
Selling, general
and administrative expenses consist of the following:
Year ended
December 31,
2013 2014 2015
Personnel
expenses $ 347,384 $ 419,299 $ 430,088
Operational
expenses 128,982 157,755 169,042
Depreciation and
amortization 8,444 8,592 8,984
$ 484,810 $ 585,646 $ 608,114</t>
  </si>
  <si>
    <t>23. Other operating
(income) expense, net
Year ended
December 31,
2013 2014 2015
Other operating (income)
expense $ (3,259 ) $ (3,163 ) $ (2,515 )
Provision for Impairment of
intangible assets — — 10,714
Provision for impairment of
capital work in progress/ property, plant and equipment 2,373 — —
Change in fair value of
earn-out consideration and deferred consideration (relating to
business acquisitions) (4,670 ) (3,707 ) (11,521 )
Other operating (income)
expense, net $ (5,556 ) $ (6,870 ) $ (3,322 )</t>
  </si>
  <si>
    <t>24. Other
income (expense), net
Other income
(expense), net consists of the following:
Year ended
December 31,
2013 2014 2015
Interest
income $ 15,736 $ 4,405 $ 8,676
Interest
expense (35,719 ) (33,800 ) (29,828 )
Loss on extinguishment of
debt (Note 14) (3,157 ) — (10,115 )
Provision (created)
reversed for loss on divestitures (3,487 ) — —
Other income
(expense) 2,319 2,112 4,360
Other income
(expense), net $ (24,308 ) $ (27,283 ) $ (26,907 )</t>
  </si>
  <si>
    <t>Income taxes</t>
  </si>
  <si>
    <t>25. Income
taxes
Income tax
expense (benefit) for the years ended December 31, 2013, 2014
and 2015 is allocated as follows:
Year ended
December 31,
2013 2014 2015
Income from continuing
operations $ 71,100 $ 57,419 $ 61,937
Other comprehensive
income:
Unrealized gains (losses)
on cash flow hedges (13,542 ) 48,966 13,816
Retirement
benefits 138 (413 ) 1,304
Additional paid-in
capital:
Excess tax benefit on
stock-based compensation — — (6,560 )
The
components of income before income taxes from continuing operations
are as follows:
Year ended
December 31,
2013 2014 2015
Domestic
(U.S.) $ 8,199 $ 19,614 $ 23,122
Foreign
(Non-U.S.) 297,952 229,976 278,632
Income before income
taxes $ 306,151 $ 249,590 $ 301,754
Income tax
expense (benefit) attributable to income from continuing operations
consists of:
Year ended
December 31,
2013 2014 2015
Current taxes
:
Domestic (U.S. federal
taxes) $ 1,443 $ 3,768 $ 12,142
Domestic (U.S. state
taxes) 2,152 666 301
Foreign
(Non-U.S.) 68,621 65,237 68,207
$ 72,216 $ 69,671 $ 80,650
Deferred taxes
:
Domestic (U.S. federal
taxes) $ 8,357 $ 2,761 $ (5,396 )
Domestic (U.S. state
taxes) (2,216 ) (193 ) 344
Foreign
(Non-U.S.) (7,257 ) (14,820 ) (13,661 )
$ (1,116 ) $ (12,252 ) $ (18,713 )
Total income tax expense
(benefit) $ 71,100 $ 57,419 $ 61,937
Income tax
expense (benefit) attributable to income from continuing operations
differed from the amounts computed by applying the U.S. federal
statutory income tax rate of 35% to income before income taxes, as
a result of the following:
Year ended
December 31,
2013 2014 2015
Income before income tax
expense $ 306,151 $ 249,590 $ 301,754
Statutory tax
rates 35 % 35 % 35 %
Computed expected income
tax expense 107,153 87,356 105,614
Increase (decrease) in
income taxes resulting from:
Foreign tax rate
differential (6,704 ) (4,703 ) (16,550 )
Tax benefit from tax
holiday (39,785 ) (35,868 ) (38,039 )
Non-deductible
expenses 5,637 3,789 1,884
Effect of change in tax
rates (2,268 ) 176 1,436
Change in valuation
allowance 1,088 (2,880 ) (33 )
Unrecognized tax
benefits 2,304 1,423 6,272
Other 3,675 8,126 1,353
Reported income tax
expense (benefit) $ 71,100 $ 57,419 $ 61,937
A portion of
the profits of the Company’s operations is exempt from income
tax in India. The tax holiday under the STPI Scheme was available
for a period of ten consecutive years beginning in the year in
which the respective Indian undertaking commenced operations and
expired completely as of March 31, 2011. One of the
Company’s Indian subsidiaries has fourteen units eligible for
tax holiday as a Special Economic Zone unit in respect of 100% of
the export profits it generates for a period of 5 years from
commencement, 50% of such profits for the next 5 years (year 6 to
year 10 from commencement) and 50% of the profits for an additional
period of 5 years (year 11 to year 15 from commencement), subject
to the satisfaction of certain capital investment requirements. The
complete tax holiday for the current SEZ units will begin to expire
on March 31, 2022 and will not fully expire until
March 31, 2029, provided the Company satisfies the capital
investment requirements described above.
The effect of
the Indian tax holiday on basic earnings per share was $0.17, $0.16
and $0.18, respectively, for the years ended December 31,
2013, 2014 and 2015. The effect of the tax holiday on diluted
earnings per share was $0.17, $0.16 and $0.17, respectively, for
the years ended December 31, 2013, 2014 and 2015.
The
components of the Company’s deferred tax balances as of
December 31, 2014 and 2015 are as follows:
As of
December 31,
2014 2015
Deferred tax
assets
Net operating loss
carry-forwards $ 55,592 $ 48,626
Accrued liabilities and
other expenses 14,731 16,680
Provision for doubtful
debts 5,643 5,655
Property, plant and
equipment 4,647 4,538
Unrealized losses on cash
flow hedges, net 24,646 10,296
Share-based
compensation 11,226 14,253
Retirement
benefits 4,517 2,772
Deferred
revenue 41,024 39,547
Tax credit
carry-forwards 36,602 52,993
Other 6,906 9,173
Gross deferred tax
assets $ 205,534 $ 204,533
Less: Valuation
allowance (21,094 ) (20,091 )
Total deferred tax
assets $ 184,440 $ 184,442
Deferred tax
liabilities
Intangible
assets $ 29,653 $ 20,987
Property, plant and
equipment 4,971 3,406
Deferred cost 27,261 31,953
Investments in foreign
subsidiaries not indefinitely reinvested 17,429 23,097
Other 8,415 7,697
Total deferred tax
liabilities $ 87,729 $ 87,140
Net deferred tax
asset $ 96,711 $ 97,302
As of
December 31,
Classified
as 2014 2015
Deferred tax
assets
Current $ 45,486 $ —
Non-current $ 59,135 $ 99,395
Deferred tax
liabilities
Current $ 1,239 $ —
Non-current $ 6,671 $ 2,093
$ 96,711 $ 97,302
The change in
the total valuation allowance for deferred tax assets as of
December 31, 2013, 2014 and 2015 is as follows:
Year ended
December 31,
2013 2014 2015
Opening valuation
allowance $ 23,922 $ 24,654 $ 21,094
Reduction during the
year (2,643 ) (8,662 ) (3,499 )
Addition during the
year 3,375 5,102 2,496
Closing valuation
allowance $ 24,654 $ 21,094 $ 20,091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these
deductible differences, net of the existing valuation allowances at
December 31, 2015. The amount of the Company’s deferred
tax assets considered realizable, however, could be reduced in the
near term if estimates of future taxable income during the
carry-forward period are reduced.
In 2014, the
Company determined that it was more likely than not that the
deferred tax assets of a foreign subsidiary would be partially
realized after considering all positive and negative evidence.
Prior to 2014, because of significant negative evidence, including
a history of losses, an uncertain revenue stream, and potential
reorganization activity that could adversely affect the foreign
subsidiary’s future operations and profitability on a
continuing basis in future years, the Company determined that it
was more likely than not that the subsidiary’s deferred tax
assets would not be realized. However, as of December 31,
2014, such subsidiary had realized cumulative pre-tax income for
the preceding three years and has forecasted future pre-tax income
sufficient to realize a portion of its deferred tax assets. After
consideration of the relative impact of all evidence, both negative
and positive, and the weight accorded to each, the Company
concluded that it was more likely than not that a portion of the
subsidiary’s deferred tax assets would be realized and that
the applicable valuation allowance should be partially released up
to $3,000.
As of
December 31, 2015, the Company’s deferred tax assets
related to net operating loss carry-forwards amounted to $48,626.
Net operating losses of subsidiaries in the United Kingdom,
Hungary, Singapore, Malaysia, Hong Kong, Spain, Northern Ireland,
Australia, Morocco, South Africa, Colombia, Brazil, India
(unabsorbed depreciation) and Luxembourg amounting to $134,959 can
be carried forward for an indefinite period. The remaining tax loss
carry-forwards expire as set forth in the table below:
US - Federal Europe Others
Year ending
December 31,
2016 $ — $ 639 $ —
2017 — 67 81
2018 — 790 255
2019 — 2 48
2020 — 4,474 652
2021 — — 812
2022 — 2,644 29
2023 — 10,042 1,027
2024 — 6,458 10,632
2025 — 4,042 1,133
2026 — 363 —
2030 — 205 —
2031 68,084 196 —
2032 — 68 —
2033 4,575 — —
$ 72,659 $ 29,990 $ 14,669
The
Company’s total U.S. federal net operating loss
carry-forwards of approximately $72,659 relate to excess tax
deductions resulting from share-based compensation as of
December 31, 2015. No federal deferred tax benefit has been
recognized for this deduction. If and when realized, the tax
benefit associated with this excess deduction will be credited to
additional paid-in capital. Excess tax benefits of $0, $0 and
$6,560 were realized during the years ended December 31, 2013,
2014 and 2015, respectively, and were recorded through additional
paid-in capital.
As of
December 31, 2015, the Company had additional deferred tax
assets on U.S. state and local tax loss carry-forwards amounting to
$7,502 with varying expiration periods between 2016 and
2034.
As of
December 31, 2015, the company had a total alternative minimum
tax credit of $28,476, of which $11,055, $10,757 and $3,106, all
attributable to India, will expire in 2024, 2025 and 2026,
respectively, and the balance, attributable to the United States,
can be carried forward for an indefinite period.
As of
December 31, 2015, the company had a total foreign tax credit
of $25,583, which will expire as set forth in the table
below:
Year ending December 31, Amount
2022 $ 893
2023 1,202
2024 15,552
2025 7,936
$ 25,583
Undistributed
earnings of the Company’s foreign (non-Bermuda) subsidiaries
amounted to approximately $706,048 as of December 31, 2015.
The Company plans to indefinitely reinvest such undistributed
earnings, except for those earnings for which a deferred tax
liability has already been accrued or which can be repatriated in a
tax-free manner. Accordingly, with limited exceptions, the Company
does not accrue any income, distribution or withholding taxes that
would arise if such earnings wer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associated with
such earnings at that time.
As of
December 31, 2015, $431,897 of the Company’s $450,907 in
cash and cash equivalents was held by the Company’s foreign
(non-Bermuda) subsidiaries. $11,707 of this cash is held by foreign
subsidiaries for which the Company expects to incur and has accrued
a deferred tax liability on the repatriation of $8,000 of retained
earnings. $71,573 of the cash and cash equivalents held by our
foreign subsidiaries is held in jurisdictions where no tax is
expected to be imposed upon repatriation.
The following
table summarizes activities related to our unrecognized tax
benefits for uncertain tax positions from January 1 to
December 31 for each of 2013, 2014 and 2015:
Year Ended
December 31,
2013 2014 2015
Opening balance at
January 1 $ 21,024 $ 21,832 $ 22,718
Increase related to prior
year tax positions, including recorded in acquisition
accounting 1,685 2,472 2,000
Decrease related to prior
year tax positions (1,952 ) (1,002 ) —
Decrease related to prior
year due to lapse of applicable statute of limitation — (753 ) (820 )
Increase related to
current year tax positions, including recorded in acquisition
accounting 2,905 442 3,544
Decrease related to
settlements with tax authorities — — —
Effect of exchange rate
changes (1,830 ) (273 ) (1,085 )
Closing balance at
December 31 $ 21,832 $ 22,718 $ 26,357
As of
December 31, 2013, 2014 and 2015, the Company had unrecognized
tax benefits amounting to $20,901, $21,268 and $24,935,
respectively, which, if recognized, would impact the effective tax
rate.
As of
December 31, 2013, 2014 and 2015, the Company has accrued
approximately $3,373, $3,417 and $4,223, respectively, for interest
relating to unrecognized tax benefits. During the years ended
December 31, 2013, 2014 and 2015, the Company recognized
approximately $(50), $44 and $1,152, respectively, excluding
exchange rate differences, in interest expense. As of
December 31, 2013, 2014 and 2015 the company has accrued $350,
$561 and $958, respectively, for penalties.
In the next
twelve months and for all tax years that remain open to
examinations by U.S. federal and various state, local, and non-U.S.
tax authorities, the Company estimates that it is reasonably
possible that the total amount of its unrecognized tax benefits
will vary. However, the Company does not expect significant changes
within the next twelve months other than depending on the progress
of tax matters or examinations with various tax authorities, which
are difficult to predict.
With
exceptions, the Company is no longer subject to U.S. federal, state
and local or non-U.S. income tax audits by taxing authorities for
years prior to 2010. The Company’s subsidiaries in India and
China are open to examination by the relevant taxing authorities
for tax years beginning on or after April 1, 2009, and
January 1, 2000, respectively. The Company regularly reviews
the likelihood of additional tax assessments and adjusts its
reserves as additional information or events require.</t>
  </si>
  <si>
    <t>Segment reporting</t>
  </si>
  <si>
    <t>26. Segment
reporting
The Company
manages various types of business process and information
technology services in an integrated manner for clients in various
industries and geographic locations. The Company’s Chief
Executive Officer, who has been identified as the Chief Operation
Decision Maker (CODM), reviews financial information prepared on a
consolidated basis, accompanied by disaggregated information about
revenue and adjusted operating income by identified business units.
The identified business units are organized for operational reasons
and represent either services-based, customer-based, industry-based
or geography-based units. There is significant overlap between the
manner in which the business units are organized. Additionally, the
composition and organization of the business units is fluid and the
structure changes regularly in response to growth of the overall
business, acquisitions and changes in the reporting structure,
clients, services, industries served, and delivery
centers.
Based on an
overall evaluation of all facts and circumstances, and after
combining operating segments with similar economic characteristics
that comply with other aggregation criteria specified in the FASB
guidance on Segment Reporting, the Company has determined that it
operates as a single reportable segment.
Net revenues by
service type are as follows:
Year ended
December 31,
2013 2014 2015
Business process
outsourcing $ 1,608,224 $ 1,736,716 $ 1,933,095
Information technology
services 523,773 542,722 527,949
Total net
revenues $ 2,131,997 $ 2,279,438 $ 2,461,044
Revenues from
clients based on the industry serviced are as follows:
Year ended
December 31,
2013 2014 2015
Banking, financial services
and insurance $ 888,916 $ 940,345 $ 1,030,584
Manufacturing, including
pharmaceuticals and medical equipment manufacturing 711,184 796,872 878,570
Technology, healthcare and
other services 531,897 542,221 551,890
Total net
revenues $ 2,131,997 $ 2,279,438 $ 2,461,044
Net revenues
from geographic areas based on the location of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3 2014 2015
India $ 1,328,201 $ 1,505,960 $ 1,687,699
Asia, other than
India 224,657 232,349 238,529
Americas 359,774 302,515 304,879
Europe 219,365 238,614 229,937
Total net
revenues $ 2,131,997 $ 2,279,438 $ 2,461,044
Revenues from
GE comprised 23%, 20% and 19% of the consolidated total net
revenues in 2013, 2014 and 2015, respectively. No other customer
accounted for 10% or more of the Company’s consolidated total
net revenues during these periods.
Property, plant
and equipment, net by geographic region are as follows:
As of
December 31,
2014 2015
India $ 116,734 $ 112,911
Asia, other than
India 13,461 11,700
Americas 36,617 41,561
Europe 9,124 9,224
Total $ 175,936 $ 175,396</t>
  </si>
  <si>
    <t>Related party transactions</t>
  </si>
  <si>
    <t>27.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In the year
ended December 31, 2013, the Company recognized net revenues
of $938 from clients that are affiliates of a significant
shareholder of the Company.
In the years
ended December 31, 2014, and 2015, the Company recognized net
revenues of $285 and $326, respectively, from a client that is also
a significant shareholder of the Company.
In the years
ended December 31, 2014 and 2015, the Company recognized net
revenues of $5,580 and $7,826, respectively, from a client that is
a non-consolidating affiliate of the Company. $1,955 of such
revenue is receivable as of December 31, 2015. Cost of revenue from
services
The Company
purchases certain services from its non-consolidating affiliates,
mainly relating to training and recruitment, the costs of which are
included in cost of revenue. For the years ended December 31,
2013, 2014 and 2015, cost of revenue includes an amount of $2,140,
$2,126 and $2,173, respectively. Selling, general and
administrative expenses
The Company
purchases certain services from its non-consolidating affiliates,
mainly relating to training and recruitment, the costs of which are
included in selling, general and administrative expenses. For the
years ended December 31, 2013, 2014 and 2015, selling, general
and administrative expenses includes an amount of $505, $613 and
$384, respectively, attributable to the cost of services provided
by the Company’s non-consolidating affiliates.
During the years
ended December 31, 2014 and 2015, the Company engaged a
significant shareholder of the Company to provide services to the
Company at a cost of $900 and $421, respectively, of which $40 is
payable as of December 31, 2015. Investment in equity
affiliates
During the years
ended December 31, 2014 and 2015, the Company made investments
of $5,146 and $17,013, respectively, in its non-consolidating
affiliates. As of December 31, 2014 and 2015, $5,146 and
$3,736, respectively, of such amounts were outstanding and have
been included in accrued expenses and other current liabilities in
the Company’s consolidated balance sheet. In the first
quarter of 2013, the Company acquired the balance of the
outstanding interest in its non-consolidating affiliate, NGEN Media
Services Private limited, for contingent consideration amounting to
$158, which resulted in such affiliate becoming a wholly-owned
subsidiary. The results of operations and the fair value of the
assets and liabilities of such wholly-owned subsidiary are included
in the Company’s Consolidated Financial Statements as of the
date of the acquisition.
As of
December 31, 2014 and 2015, the Company’s investments in
its non-consolidating affiliates amounted to $494 and $6,677,
respectively.
Others
During the years
ended December 31, 2014 and 2015, the Company also entered
into transactions with one of its non-consolidating affiliates for
certain cost reimbursements amounting to $1,530 and $2,077,
respectively, of which $853 is receivable as of December 31,
2015.</t>
  </si>
  <si>
    <t>28.
Commitments and contingencies
Capital
commitments
As of
December 31, 2014 and 2015, the Company has committed to spend
$6,073 and $8,237, respectively, under agreements to purchase
property, plant and equipment. This amount is net of capital
advances paid in respect of such purchases.
Bank
guarantees
The Company
has outstanding bank guarantees amounting to $10,362 and $11,748 as
of December 31, 2014 and 2015, respectively. Bank guarantees
are generally provided to government agencies and excise and
customs authorities for the purposes of maintaining a bonded
warehouse. These guarantees may be revoked by the government
agencies if they suffer any losses or damage through the breach of
any of the covenants contained in the agreements governing such
guarantees.
Other
commitments
The
Company’s business process delivery centers in India are 100%
export oriented units or Software Technology Parks of India
(“STPI”) units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t>
  </si>
  <si>
    <t>Quarterly financial data (unaudited)</t>
  </si>
  <si>
    <t xml:space="preserve">29. Quarterly financial
data (unaudited)
Three months
ended Year
ended December 31,
March 31,
2015 June 30,
2015 September 30, December 31,
Total net
revenues $ 587,153 $ 609,532 $ 617,831 $ 646,528 $ 2,461,044
Gross profit $ 229,677 $ 243,228 $ 242,001 $ 252,591 $ 967,497
Income from
operations $ 74,050 $ 89,353 $ 87,343 $ 83,446 $ 334,192
Income before loss(gain) on
equity-method investment activity, net and income tax
expense $ 57,938 $ 80,245 $ 89,685 $ 84,686 $ 312,554
Net income $ 44,653 $ 62,701 $ 68,050 $ 64,413 $ 239,817
Net income attributable to
non-controlling interest — — — — —
Net income attributable to
Genpact Limited common shareholders $ 44,653 $ 62,701 $ 68,050 $ 64,413 $ 239,817
Earnings per common share
attributable to Genpact Limited common shareholders
Basic $ 0.20 $ 0.29 $ 0.32 $ 0.30 $ 1.11
Diluted $ 0.20 $ 0.28 $ 0.31 $ 0.30 $ 1.09
Weighted average number of
common shares used in computing earnings per common share
attributable to Genpact Limited common shareholders
Basic 219,892,695 218,525,149 215,311,322 212,697,001 216,606,542
Diluted 222,347,101 220,962,306 217,595,704 215,675,065 219,145,044
Three months
ended Year
ended December 31,
March 31,
2014 June 30,
2014 September 30, December 31,
Total net
revenues $ 528,190 $ 561,611 $ 588,107 $ 601,530 $ 2,279,438
Gross profit $ 203,901 $ 221,486 $ 233,632 $ 242,331 $ 901,350
Income from
operations $ 77,247 $ 73,051 $ 72,867 $ 70,866 $ 294,031
Income before loss(gain) on
equity-method investment activity, net and income tax
expense $ 67,121 $ 62,717 $ 61,757 $ 62,790 $ 254,385
Net income $ 50,853 $ 48,900 $ 46,666 $ 45,752 $ 192,171
Net income attributable to
non-controlling interest $ 240 ($ 84 ) $ 13 $ 0 $ 169
Net income attributable to
Genpact Limited common shareholders $ 50,613 $ 48,984 $ 46,653 $ 45,752 $ 192,002
Earnings per common share
attributable to Genpact Limited common shareholders
Basic $ 0.22 $ 0.23 $ 0.22 $ 0.20 $ 0.87
Diluted $ 0.21 $ 0.22 $ 0.21 $ 0.21 $ 0.85
Weighted average number of
common shares used in computing earnings per common share
attributable to Genpact Limited common shareholders
Basic 232,093,917 217,541,960 216,472,908 217,279,606 220,847,098
Diluted 237,275,651 221,509,867 220,535,530 221,353,612 225,168,665 </t>
  </si>
  <si>
    <t>Subsequent Events</t>
  </si>
  <si>
    <t>30.
Subsequent Events
Since January
1, 2016, the Company has purchased 964,817 of its common shares
under the share repurchase program first announced in February
2015, completing $250 million in share purchases under this
program. Such shares were purchased at a weighted average price of
$23.93 per share for an aggregate cash amount of
$23,083.
On February
4, 2016, the Company announced that its Board of Directors has
approved a $250 million share repurchase program, bringing the
total authorization under the Company’s existing program to
$500 million. Pursuant to its expanded share repurchase program,
the Company has purchased 343,013 of its common shares as of
February 26, 2016, at a weighted average price of $25.30 per share
for an aggregate cash amount of $8,677.</t>
  </si>
  <si>
    <t>Summary of significant accounting policies (Policies)</t>
  </si>
  <si>
    <t>Basis of preparation and principles of consolidation</t>
  </si>
  <si>
    <t>(a) Basis of preparation
and principles of consolidation
The
accompanying consolidated financial statements have been prepared
in accordance with U.S. generally accepted accounting principles
(U.S. GAAP).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The
non-controlling interest disclosed in the accompanying consolidated
financial statements represents the non-controlling partners’
interest in the operation of Genpact Netherlands B.V., the
non-controlling shareholders’ interest in the operation of
Hello Communications (Shanghai) Co., Ltd. and the profits or losses
associated with the non-controlling interest in such operations.
The non-controlling partners of Genpact Netherlands B.V. are
individually liable for the tax obligations on their shares of
profit as it is a partnership. Accordingly, non-controlling
interest relating to Genpact Netherlands B.V. has been computed
prior to tax and disclosed accordingly in the Consolidated
Statements of Income. During the year ended December 31, 2013,
the Company completed the divestiture of Hello Communications
(Shanghai) Co., Ltd. During the year ended December 31, 2014,
the Company purchased the non-controlling interest in Genpact
Netherlands B.V., resulting in the Company’s 100% control of
the partnership.</t>
  </si>
  <si>
    <t>Use of estimates</t>
  </si>
  <si>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Revenue recognition</t>
  </si>
  <si>
    <t>(c) Revenue
recognition
The Company
derives its revenue primarily from business process outsourcing and
information technology management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based contracts are recognized as the services are
provided. The Company’s fixed-price contracts include
contracts for application development, maintenance and support
services. Revenues on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to clients. Revenues relating to such incentive
payments are recorded when the contingency is satisfied and the
Company concludes the amounts are earned.
Revenue with
respect to fixed-price contracts for the development of software
and related services is recognized in accordance with the
percentage-of-completion method. Guidance has been drawn from
Financial Accounting Standards Board (“FASB”) guidance
on Software—Revenue Recognition to account for revenue from
fixed-price arrangements for software development and related
services in conformity with FASB guidance on Revenue
Recognition—Construction—Type and Production-Type
Contract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Revenues are
reported net of value-added tax, business tax and applicable
discounts and allowances. Reimbursements of out-of-pocket expenses
received from clients have been included as part of
revenues.
The Company
enters into multiple-element revenue arrangements in which a client
may purchase a combination of its services. Revenue from
multiple-element arrangements is recognized, for each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t>
  </si>
  <si>
    <t>Accounts receivable</t>
  </si>
  <si>
    <t>(d)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lient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t>
  </si>
  <si>
    <t>(e) Cash and cash
equivalents
Cash and cash
equivalents consist of cash and bank balances and all highly liquid
investments purchased with an original maturity of three months or
less.</t>
  </si>
  <si>
    <t>Short- term investments</t>
  </si>
  <si>
    <t>(f) Short-term
investments
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or trading purposes.</t>
  </si>
  <si>
    <t>(g) Property, plant and
equipment, net
Property, plant
and equipment are stated at cost less accumulated depreciation and
amortization.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Leasehold
improvements Lesser of lease period
or 10
years
Vehicles 3-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property, plant and equipment on the
Company’s balance sheet and amortized on a straight-line
basis when placed into service over the estimated useful lives of
the software. The useful life of certain enterprise resource
planning software implemented during the year ended
December 31, 2015 is estimated to be 7 years.
Advances paid
towards the acquisition of property, plant and equipment
outstanding as of each balance sheet date and the cost of property,
plant and equipment not put to use before such date are disclosed
under “Capital work in progress.”</t>
  </si>
  <si>
    <t>Research and development expense</t>
  </si>
  <si>
    <t>(h) Research and
development expense
Development
costs incurred for software to be sold, if any, are expensed as
incurred as research and development costs until technological
feasibility has been established for the product. Technological
feasibility is established upon completion of a detailed design
program or, in its absence, completion of a working model.
Thereafter, all software production costs will be capitalized and
amortized over their useful lives and reported at the lower of
unamortized cost and net realizable value.</t>
  </si>
  <si>
    <t>Business combinations</t>
  </si>
  <si>
    <t>(i)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si>
  <si>
    <t>Intangible Assets</t>
  </si>
  <si>
    <t>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Impairment of long-lived assets</t>
  </si>
  <si>
    <t>(j)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si>
  <si>
    <t>Foreign currency</t>
  </si>
  <si>
    <t>(k) Foreign
currency
The
Company’s consolidated financial statements are reported in
U.S. dollars, the Company’s functional currency. The
functional currency for the Company’s subsidiaries organized
in Europe, other than the U.K., the Czech Republic and one
subsidiary in Poland, is the euro, and the functional currencies of
the Company’s subsidiaries organized in Brazil, China,
Colombia, Guatemala, India, Japan, Morocco, South Africa, the
Philippines, the U.K., Poland, the Czech Republic, Hong Kong,
Singapore, Australia, Canada and United Arab Emirates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t>
  </si>
  <si>
    <t>Derivative instruments and hedging activities</t>
  </si>
  <si>
    <t>(l) Derivative
instruments and hedging activities
In the normal
course of business, the Company uses derivative financial
instruments to manage fluctuations in foreign currency exchange
rates. The Company purchases forward foreign exchange contracts to
mitigate the risk of changes in foreign exchange rates on
intercompany transactions and forecasted transactions denominated
in foreign currencie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and “Selling, general and administrative expenses,”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si>
  <si>
    <t>(m) Income
taxes
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status is recognized in
the statement of income in the period that includes the enactment
date or the filing or approval date of the tax status change.
Deferred tax assets are reduced by a valuation allowance if, based
on the weight of available evidence, it is more likely than not
that some portion or all of the deferred tax assets will not be
realized.
The Company
applies a two-step approach for recognizing and measuring uncertain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likely of being
realized upon settlement. The Company includes interest and
penalties related to unrecognized tax benefits within its provision
for income tax expense.</t>
  </si>
  <si>
    <t>Employee Benefit Plan</t>
  </si>
  <si>
    <t>(n) Employee Benefit
Plan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si>
  <si>
    <t>(o) Stock-based
compensation
The Company
recognizes and measures compensation expense for all stock-based
awards based on the grant date fair value. For option awards, grant
date fair value is determined under the option-pricing model
(Black-Scholes-Merton) and for awards other than option awards,
grant date fair value is determined on the basis of the fair market
value of a Company common share on the date of grant of such
awards. The Company recognizes compensation expense for stock-based
awards net of estimated forfeitures. Stock-based compensation
recognized in the consolidated statements of income for the years
ended December 31, 2013, 2014 and 2015 is based on awards
ultimately expected to vest. As a result, the expense has been
reduced for estimated forfeitures. Forfeitures are estimated at the
time of grant and revised, if necessary, in subsequent periods if
actual forfeitures differ from such estimates.</t>
  </si>
  <si>
    <t>Financial instruments and concentration of credit risk</t>
  </si>
  <si>
    <t>(p)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25% and 18% of the Company’s receivables as of
December 31, 2014 and 2015, respectively. GE accounted for
23%, 20% and 19% of the Company’s revenues in the years ended
December 31, 2013, 2014 and 2015, respectively.</t>
  </si>
  <si>
    <t>Earnings (loss) per share</t>
  </si>
  <si>
    <t>(q)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r)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Recently adopted accounting pronouncements</t>
  </si>
  <si>
    <t>(s) Recently adopted
accounting pronouncements
The following
recently released accounting standard has been adopted by the
Company and did not have a material impact on the Company’s
consolidated results of operations, cash flows, financial position
or disclosures:
Effective
October 1, 2015, the Company has adopted FASB ASU 2015-17
Income Taxes (Topic 740): Balance Sheet Classification of Deferred
Taxes (“ASU 2015-17”). The new guidance requires that
all deferred tax assets and liabilities, along with any related
valuation allowance, be classified as noncurrent on the balance
sheet. The guidance however does not change the existing guidance
that prohibits offsetting deferred tax liabilities from one
jurisdiction against deferred tax assets of another jurisdiction.
The Company has applied the new guidance prospectively for all
deferred tax assets and liabilities and accordingly, the
comparative balance sheet amounts of prior periods were not
retrospectively reclassified.</t>
  </si>
  <si>
    <t>Reclassification</t>
  </si>
  <si>
    <t>(t)
Reclassification
Certain
reclassifications have been made in the consolidated financial
statements of prior periods to conform to the classification used
in the current period. The impact of such reclassifications on the
consolidated financial statements is not material.</t>
  </si>
  <si>
    <t>Summary of significant accounting policies (Tables)</t>
  </si>
  <si>
    <t>Schedule of Estimated Economic Useful Lives of Property Plant and Equipment</t>
  </si>
  <si>
    <t>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Leasehold
improvements Lesser of lease period
or 10
years
Vehicles 3-4</t>
  </si>
  <si>
    <t>Estimated Useful Lives of Intangible Assets Acquired</t>
  </si>
  <si>
    <t>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t>
  </si>
  <si>
    <t>Business acquisitions (Tables)</t>
  </si>
  <si>
    <t>Japan Finance and Accounting Service Delivery</t>
  </si>
  <si>
    <t>Purchase Consideration for the Acquisition</t>
  </si>
  <si>
    <t xml:space="preserve">The purchase
consideration for the acquisition is set forth below:
Cash consideration after
adjustment for pension underfunding and closing net assets
value $ 10,539
Fair value of contingent
earn-out consideration (ranging from $0 to $15,750) 11,198
Total estimated purchase
consideration $ 21,737 </t>
  </si>
  <si>
    <t>Pharmalink Consulting Inc</t>
  </si>
  <si>
    <t xml:space="preserve">The purchase
consideration for the acquisition is set forth below:
Cash consideration after
adjustment for net debt and working capital $ 126,069
Fair value of contingent
earn-out consideration (ranging from $0 to $27,405) 12,730
Total estimated purchase
consideration $ 138,799 </t>
  </si>
  <si>
    <t>Business Acquisition Purchase Price Determination</t>
  </si>
  <si>
    <t xml:space="preserve">The following
table summarizes the allocation of the estimated purchase price
based on the fair value of the assets acquired and the liabilities
assumed as of the date of acquisition including measurement period
adjustments:
Purchase
price $ 138,799
Acquisition-related costs
included in selling, general and administrative expenses as
incurred 1,977
Recognized amounts of
identifiable assets acquired and liabilities assumed
Net assets
acquired 7,174
Intangible
assets 29,923
Deferred tax asset
(liability), net (8,419 )
Total identifiable net
assets acquired $ 28,678
Goodwill 110,121
Total $ 138,799 </t>
  </si>
  <si>
    <t>Cash and cash equivalents (Tables)</t>
  </si>
  <si>
    <t>Cash And Cash Equivalents</t>
  </si>
  <si>
    <t>Cash and cash
equivalents as of December 31, 2014 and 2015 are comprised
of:
As of
December 31,
2014 2015
Deposits with
banks $ 130,610 $ 231,367
Other cash and bank
balances 331,178 219,540
Total $ 461,788 $ 450,907</t>
  </si>
  <si>
    <t>Accounts receivable, net of reserve for doubtful receivables (Tables)</t>
  </si>
  <si>
    <t>Reserve for Doubtful Receivables</t>
  </si>
  <si>
    <t>The following
table provides details of the Company’s reserve for doubtful
receivables:
Year ended
December 31,
2013 2014 2015
Opening Balance as of
January 1 $ $9,073 $ 16,560 $ 15,192
Additions due to
acquisitions — 178 —
Additions charged to cost
and expense 11,420 3,107 2,449
Deductions (3,933 ) (4,653 ) (6,111 )
Closing Balance $ 16,560 $ 15,192 $ 11,530</t>
  </si>
  <si>
    <t>Fair Value Measurements (Tables)</t>
  </si>
  <si>
    <t>Fair Value of Assets and Liabilities Measured on Recurring Basis</t>
  </si>
  <si>
    <t>The Company
measures certain financial assets and liabilities, including
derivative instruments, at fair value on a recurring basis. The
fair value measurements of these derivative instruments were
determined using the following inputs as of December 31, 2014
and 2015:
As of December 31,
2014
Fair Value Measurements
at Reporting Date Using
Quoted Prices in Significant Other Significant Other
Total (Level
1) (Level
2) (Level
3)
Assets
Derivative instruments
(Note a) $ 33,967 $ — $ 33,967 $ —
Total $ 33,967 $ — $ 33,967 $ —
Liabilities
Derivative instruments
(Note b) $ 101,516 $ — $ 101,516 $ —
Total $ 101,516 $ — $ 101,516 $ —
As of December 31,
2015
Fair Value Measurements
at Reporting Date Using
Quoted Prices in Significant Other Significant Other
Total (Level
1) (Level
2) (Level
3)
Assets
Derivative instruments
(Note a) $ 30,380 $ — $ 30,380 $ —
Total $ 30,380 $ — $ 30,380 $ —
Liabilities
Derivative instruments
(Note b) $ 59,620 $ — $ 59,620 $ —
Total $ 59,620 $ — $ 59,620 $ —
(a) Included in prepaid
expenses and other current assets and other assets in the
consolidated balance sheets.
(b) Included in accrued
expenses and other current liabilities and other liabilities in the
consolidated balance sheets.</t>
  </si>
  <si>
    <t>Derivative financial instruments (Tables)</t>
  </si>
  <si>
    <t>Aggregate Notional Principal Amounts of Outstanding Derivative Financial Instruments with Related Balance Sheet Exposure</t>
  </si>
  <si>
    <t>The following
table presents the aggregate notional principal amounts of
outstanding derivative financial instruments together with the
related balance sheet exposure:
Notional principal
amounts Balance sheet exposure
asset
As of As of As of As of
Foreign exchange forward
contracts denominated in:
United States dollars
(sell) Indian rupees (buy) $ 1,282,800 $ 1,139,400 $ (86,913 ) $ (48,197 )
United States dollars
(sell) Mexican peso (buy) 5,640 8,520 (514 ) (1,163 )
United States dollars
(sell) Philippines peso (buy) 72,900 58,500 (738 ) (1,387 )
Euro (sell) United States
dollars (buy) 98,903 146,719 5,458 9,109
Euro (sell) Romanian leu
(buy) 81,072 39,027 562 567
Japanese yen (sell) Chinese
renminbi (buy) 28,586 62,740 2,766 (1,379 )
Pound sterling (sell)
United States dollars (buy) 133,435 118,438 4,278 7,496
Australian dollars (sell)
United States dollars (buy) 104,362 106,544 7,552 5,714
$ (67,549 ) $ (29,240 )
(a) 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t>
  </si>
  <si>
    <t>Fair Value of Derivative Instruments and Location in Financial Statements</t>
  </si>
  <si>
    <t xml:space="preserve">The fair value
of the Company’s derivative instruments and their location in
the Company’s financial statements are summarized in the
table below:
Cash flow
hedges Non-designated
As of As of As of As of
Assets
Prepaid expenses and other
current assets $ 16,636 $ 17,400 $ 202 $ 884
Other assets $ 17,129 $ 12,096 $ — $ —
Liabilities
Accrued expenses and other
current liabilities $ 64,650 $ 34,576 $ 965 $ 34
Other
liabilities $ 35,901 $ 25,010 $ — $ — </t>
  </si>
  <si>
    <t>Cash Flow Hedges, Gains (Losses) Recorded as Component of Other Comprehensive Income (Loss) or Other Comprehensive Income</t>
  </si>
  <si>
    <t>In connection
with cash flow hedges, the gains (losses) recorded as a component
of other comprehensive income (loss), or OCI, and the related tax
effects are summarized below:
Year ended
December 31,
2013 2014 2015
Before- Tax Net of tax Before- Tax Net of tax Before- Tax Net of
Opening balance as of
January 1 $ 163,756 ) $ 59,070 $ (104,686 ) $ (205,952 ) $ 72,612 $ (133,340 ) $ (66,786 ) $ 23,646 $ (43,140 )
Net gains (losses)
reclassified into statement of income on completion of hedged
transactions (66,812 ) 25,239 (41,573 ) (49,161 ) 17,498 (31,663 ) (42,106 ) 15,346 (26,760 )
Changes in fair value of
effective portion of outstanding derivatives, net (109,008 ) 38,781 (70,227 ) 90,005 (31,468 ) 58,537 (5,410 ) 1,530 (3,880 )
Gain (loss) on cash flow
hedging derivatives, net (42,196 ) 13,542 (28,654 ) 139,166 (48,966 ) 90,200 36,696 (13,816 ) 22,880
Closing balance as of
December 31 $ (205,952 ) $ 72,612 $ (133,340 ) $ (66,786 ) $ 23,646 $ (43,140 ) $ (30,090 ) $ 9,830 $ (20,260 )</t>
  </si>
  <si>
    <t>Gains (Losses) Recorded as Component of Other Comprehensive Income (Loss) or Other Comprehensive Income</t>
  </si>
  <si>
    <t>The gains or
losses recognized in other comprehensive income (loss) and their
effects on financial performance are summarized below:
Derivatives
in Cash Flow Hedging
Relationships Amount of Gain
(Loss) Location of Amount of Gain Location of Gain Amount of Gain
Year ended
December 31, Year ended
December 31, Year ended
2013 2014 2015 2013 2014 2015 2013 2014 2015
Forward foreign exchange
contracts $ (109,008 ) $ 90,005 $ (5,410 ) Revenue $ 7,548 $ (4,301 ) $ 13,667 Foreign exchange $ — $ — $ —
Cost of revenue (59,929 ) (35,539 ) (44,634 )
Selling, general and (14,431 ) (9,321 ) (11,139 )
$ (109,008 ) $ 90,005 $ (5,410 ) $ (66,812 ) $ (49,161 ) $ (42,106 ) $ — $ — $ —
Non-designated
Hedges
Derivatives not
designated as hedging
instruments
Location of
(Gain) Loss recognized in Statement of Amount of (Gain)
Loss
Year ended
December 30,
2013 2014 2015
Forward foreign exchange
contracts (Note a) Foreign exchange (gains)
losses, net $ 18,353 $ (287 ) $ (6,566 )
$ 18,353 $ (287 ) $ (6,566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Prepaid Expenses and Other Current Assets</t>
  </si>
  <si>
    <t>Prepaid
expenses and other current assets consist of the
following:
As of
December 31,
2014 2015
Advance income and
non-income taxes $ 61,251 $ 52,953
Deferred transition
costs 40,185 36,620
Derivative
instruments 16,838 18,284
Prepaid expenses 12,949 12,565
Customer acquisition
cost 5,557 6,687
Employee
advances 5,816 3,878
Deposits 1,754 1,820
Advances to
suppliers 3,358 8,028
Others 7,772 13,190
$ 155,480 $ 154,025</t>
  </si>
  <si>
    <t>Property, plant and equipment, net (Tables)</t>
  </si>
  <si>
    <t>Property, plant
and equipment, net consist of the following:
As of
December 31,
2014 2015
Land $ 10,324 $ 9,873
Buildings 46,272 47,718
Furniture and
fixtures 33,908 33,356
Computer equipment and
servers 169,730 172,086
Plant, machinery and
equipment 74,981 79,599
Computer software 93,054 110,153
Leasehold
improvements 89,770 86,997
Vehicles 6,607 6,009
Capital work in
progress 7,314 10,727
Property, plant and
equipment, gross $ 531,960 $ 556,518
Less: Accumulated
depreciation and amortization (356,024 ) (381,122 )
Property, plant and
equipment, net $ 175,936 $ 175,396</t>
  </si>
  <si>
    <t>Goodwill and intangible assets (Tables)</t>
  </si>
  <si>
    <t>Changes in Goodwill</t>
  </si>
  <si>
    <t>The following
table presents the changes in goodwill for the years ended
December 31, 2014 and 2015:
As of
December 31,
2014 2015
Opening balance $ 953,849 $ 1,057,214
Goodwill relating to
acquisitions consummated during the period 127,047 7,674
Impact of measurement
period adjustments — (135 )
Effect of exchange rate
fluctuations (23,682 ) (26,407 )
Closing balance $ 1,057,214 $ 1,038,346</t>
  </si>
  <si>
    <t>Goodwill Allocated to Reporting Units</t>
  </si>
  <si>
    <t>Goodwill has
been allocated to the following reporting units, which represent
different business units of the Company, as follows:
As of
December 31,
2014 2015
India $ 477,969 $ 461,383
China 60,585 59,250
Europe 39,189 38,242
Americas 46,583 46,583
IT services 432,888 432,888
$ 1,057,214 $ 1,038,346</t>
  </si>
  <si>
    <t>Intangible Assets Acquired Either Individually or with Group of Other Assets or in Business Combination</t>
  </si>
  <si>
    <t>The
Company’s intangible assets acquired either individually or
with a group of other assets or in a business combination are as
follows:
As of December 31,
2014 As of December 31,
2015
Gross Accumulated Net Gross Accumulated Net
Customer-related intangible
assets $ 310,069 $ 228,095 $ 81,974 $ 319,035 $ 247,463 $ 71,572
Marketing-related
intangible assets 43,137 23,801 19,336 42,749 27,021 15,728
Other intangible
assets 19,002 5,768 13,234 29,729 18,427 11,301
$ 372,208 $ 257,664 $ 114,544 $ 391,513 $ 292,911 $ 98,601</t>
  </si>
  <si>
    <t>Estimated Amortization Schedule of Intangible Assets for Future Periods</t>
  </si>
  <si>
    <t>The estimated
amortization schedule for the Company’s intangible assets for
future periods is set out below:
For the year ending
December 31:
2016 $ 25,961
2017 22,501
2018 18,322
2019 14,531
2020 and beyond 17,286
$ 98,601</t>
  </si>
  <si>
    <t>Other assets (Tables)</t>
  </si>
  <si>
    <t>Other assets
consist of the following:
As of
December 31,
2014 2015
Customer acquisition
cost $ 15,035 $ 13,458
Advance income and
non-income taxes 27,381 50,123
Deferred transition
costs 37,230 56,759
Deposits 24,989 24,107
Derivative
instruments 17,129 12,096
Prepaid expenses 2,565 4,435
Accounts receivable due
after one year 11,635 8,348
Others 10,742 10,679
$ 146,706 $ 180,005</t>
  </si>
  <si>
    <t>Leases (Tables)</t>
  </si>
  <si>
    <t>Future Minimum Lease Payments under Operating Lease Arrangements</t>
  </si>
  <si>
    <t>operating
lease agreements that expire at various dates. Future minimum lease
payments under these agreements are as follows:
Year ending
December 31:
2016 $ 46,056
2017 40,539
2018 34,998
2019 31,124
2020 29,755
2021 and
beyond 93,372
Total minimum lease
payments $ 275,844</t>
  </si>
  <si>
    <t>Accrued expenses and other current liabilities (Tables)</t>
  </si>
  <si>
    <t>Accrued Expenses and Other Current Liabilities</t>
  </si>
  <si>
    <t>Accrued
expenses and other current liabilities consist of the
following:
As of
December 31,
2014 2015
Accrued expenses $ 114,770 $ 161,672
Accrued employee
cost 143,829 158,054
Deferred transition
revenue 49,792 44,974
Statutory
liabilities 24,713 32,149
Retirement
benefits 16,807 17,930
Derivative
instruments 65,615 34,610
Advance from
clients 19,857 19,815
Earn-out
consideration 3,232 16,896
Other
liabilities 12,399 12,210
Capital lease
obligations 1,443 1,328
$ 452,457 $ 499,638</t>
  </si>
  <si>
    <t>Long-term debt (Tables)</t>
  </si>
  <si>
    <t>Maturity Profile of Term Loan, Net of Debt Amortization Expense</t>
  </si>
  <si>
    <t>The maturity
profile of the term loan, net of debt amortization expense, is as
follows:
Year
ended Amount
2016 $ 39,134
2017 39,181
2018 39,226
2019 39,272
2020 619,653
Total $ 776,466</t>
  </si>
  <si>
    <t>Other liabilities (Tables)</t>
  </si>
  <si>
    <t>Other Liabilities</t>
  </si>
  <si>
    <t>Other
liabilities consist of the following:
As of
December 31,
2014 2015
Accrued employee
cost $ 5,121 $ 6,901
Deferred transition
revenue 52,419 66,737
Retirement
benefits 29,652 29,689
Derivative
instruments 35,901 25,010
Amount received from GE
under indemnification arrangement, pending adjustment 5,129 3,549
Advance from
clients 6,000 4,485
Earn-out
consideration 30,758 5,924
Others 11,662 10,729
Capital lease
obligations 2,660 2,204
$ 179,302 $ 155,228</t>
  </si>
  <si>
    <t>Employee benefit plans (Tables)</t>
  </si>
  <si>
    <t>Funded Status of Defined Benefit Plans and Amount Recognized</t>
  </si>
  <si>
    <t>The following
table sets forth the funded status of the defined benefit plans and
the amounts recognized in the Company’s financial statements
based on an actuarial valuation carried out as of December 31,
2014 and 2015.
As of
December 31,
2014 2015
Change in benefit
obligation
Projected benefit
obligation at the beginning of the year $ 28,596 $ 36,445
Service cost 4,721 5,578
Actuarial loss
(gain) 1,843 (3,459 )
Interest cost 2,410 2,629
Liabilities assumed on
acquisition 3,967 —
Benefits paid (3,736 ) (3,846 )
Effect of exchange rate
changes (1,356 ) (1,730 )
Projected benefit
obligation at the end of the year $ 36,445 $ 35,617
Change in fair value of
plan assets
Fair value of plan assets
at the beginning of the year $ 22,798 $ 29,721
Employer
contributions 7,139 1,283
Actual gain on plan
assets 1,907 2,465
Assets assumed on
acquisition 2,825 —
Actuarial
gain/(loss) (6 ) —
Benefits paid (3,736 ) (3,763 )
Effect of exchange rate
changes (1,206 ) (1,157 )
Fair value of plan assets
at the end of the year $ 29,721 $ 28,549</t>
  </si>
  <si>
    <t>Amounts Included in Other Comprehensive Income (Loss)</t>
  </si>
  <si>
    <t>Amounts
included in other comprehensive income (loss) as of
December 31, 2014 and 2015 were as follows:
As of
December 31,
2014 2015
Net actuarial
loss $ (7,178 ) $ (3,051 )
Deferred tax
assets 2,178 874
Other comprehensive income,
net $ (5,000 ) $ (2,177 )</t>
  </si>
  <si>
    <t>Changes in Accumulated Other Comprehensive Income (Loss)</t>
  </si>
  <si>
    <t>Changes in
other comprehensive income (loss) during the year ended
December 31, 2015 were as follows:
2015
Net Actuarial
loss $ 3,899
Amortization of net
actuarial loss 416
Deferred income
taxes (1,304 )
Effect of exchange rate
changes (189 )
Other comprehensive income
(loss), net $ 2,822</t>
  </si>
  <si>
    <t>Net Defined Benefit Plan Costs</t>
  </si>
  <si>
    <t>Net defined
benefit plan costs for the years ended December 31, 2013, 2014
and 2015 include the following components:
Year ended
December 31,
2013 2014 2015
Service costs $ 4,511 $ 4,721 $ 5,578
Interest costs 2,104 2,410 2,629
Amortization of actuarial
loss 421 419 330
Expected return on plan
assets (968 ) (1,719 ) (2,154 )
Net Defined Benefit Plan
costs $ 6,068 $ 5,831 $ 6,383</t>
  </si>
  <si>
    <t>Fair Values of Plan Assets</t>
  </si>
  <si>
    <t>The fair
value of the Company’s plan assets as of December 31,
2014 and 2015 by asset category are as follows:
As of
December 31, 2015
Fair Value
Measurements at Reporting Date Using
Quoted Prices in Significant Other Significant Other
Total (Level
1) (Level
2) (Level
3)
Asset
Category
Cash $ 2,460 $ 2,460 $ — $ —
Fixed income securities
(Note a) 23,190 3,520 19,670 —
Other securities (Note
b) 2,899 1,234 1,665 —
Total $ 28,549 $ 7,214 $ 21,335 $ —
As of
December 31, 2014
Fair Value
Measurements at Reporting Date Using
Quoted Prices in Significant Other Significant Other
Total (Level
1) (Level
2) (Level
3)
Asset
Category
Cash $ 6,104 $ 6,104 $ — $ —
Fixed income securities
(Note a) 21,532 4,053 17,479 —
Other securities (Note
b) 2,085 512 1,573 —
Total $ 29,721 $ 10,669 $ 19,052 $ —
(a) Include investments in
funds that invest 100% of their assets in fixed income securities
such as money market instruments, government securities and public
and private bonds.
(b) Include investments in
funds that invest primarily in fixed income securities and the
remaining portion in equity securities.</t>
  </si>
  <si>
    <t>Benefit Plan Payments Reflect Expected Future Service</t>
  </si>
  <si>
    <t>The expected
benefit plan payments set forth below reflect expected future
service:
Year ending
December 31,
2016 $ 4,212
2017 3,549
2018 3,163
2019 2,915
2020 2,868
2021 –
2025 16,382
$ 33,089</t>
  </si>
  <si>
    <t>Amount Contributed to Defined Contribution Plans in Various Jurisdictions</t>
  </si>
  <si>
    <t>During the
years ended December 31, 2013, 2014 and 2015, the Company
contributed the following amounts to defined contribution plans in
various jurisdictions:
Year ended
December 31,
2013 2014 2015
India $ 14,443 $ 15,272 $ 15,915
U.S. 3,268 5,565 8,148
U.K. 1,789 3,361 4,453
China 14,681 14,518 14,511
Other Regions 4,641 4,355 4,690
Total $ 38,822 $ 43,071 $ 47,717</t>
  </si>
  <si>
    <t>Benefit Obligations Of Gratuity Plan</t>
  </si>
  <si>
    <t>Weighted Average Assumptions used to Determine Benefit Obligations and Plan Costs</t>
  </si>
  <si>
    <t>The weighted
average assumptions used to determine the benefit obligations of
the Gratuity Plan as of December 31, 2014 and 2015 are
presented below:
As of
December 31,
2014 2015
Discount rate 8.50%-8.55% 8.30%-8.45%
Rate of increase in
compensation per annum 5.20%-11.00% 5.20%-11.00%</t>
  </si>
  <si>
    <t>Gratuity Plan Costs</t>
  </si>
  <si>
    <t>The weighted
average assumptions used to determine the Gratuity Plan costs for
the years ended December 31, 2013, 2014 and 2015 are presented
below:
Year ended
December 31,
2013 2014 2015
Discount rate 8.85% 9.50%-9.55% 8.50%-8.55%
Rate of increase in
compensation per annum 5.20%-11.00% 5.20%-11.00% 5.20%-11.00%
Expected long-term rate of
return on plan assets per annum 8.50% 8.50% 8.50%</t>
  </si>
  <si>
    <t>Benefit Obligations Of The Mexican Plan</t>
  </si>
  <si>
    <t xml:space="preserve">The weighted
average assumptions used to determine the benefit obligations of
the Mexican Plan as of December 31, 2014 and 2015 are
presented below:
Year ended December 31,
2014 2015
Discount rate 6.50 % 6.50 %
Rate of increase in
compensation per annum 5.50 % 5.50 % </t>
  </si>
  <si>
    <t>Mexican Plan Costs</t>
  </si>
  <si>
    <t xml:space="preserve">The weighted
average assumptions used to determine the Mexican Plan costs for
the years ended December 31, 2013, 2014 and 2015 are presented
below:
Year ended December 31,
2013 2014 2015
Discount rate 6.50 % 6.50 % 6.50 %
Rate of increase in
compensation per annum 5.50 % 5.50 % 5.50 %
Expected long-term rate of
return on plan assets per annum 0.00 % 0.00 % 0.00 % </t>
  </si>
  <si>
    <t>Benefit Obligations Of Japan Plan</t>
  </si>
  <si>
    <t>The weighted
average assumptions used to determine the benefit obligation of the
Japan Plan as of December 31, 2014 and 2015 are presented
below:
Year ended December 31,
2014 2015
Discount rate 0.24%-1.44% 0.24%-1.30%
Rate of increase in
compensation per annum 0.00% 0.00%-3.55%</t>
  </si>
  <si>
    <t>Japan Plan Costs</t>
  </si>
  <si>
    <t>The weighted
average assumptions used to determine the Japan Plans costs for the
years ended December 31, 2013, 2014 and 2015 are presented
below:
Year ended
December 31,
2013 2014 2015
Discount rate 0.90 % 0.50%-1.44% 0.20%-1.30%
Rate of increase in
compensation per annum 0.00 % 0.00% 0.00%-3.55%
Expected long-term rate of
return on plan assets per annum 2.69 % 2.69% 2.69%-3.44%</t>
  </si>
  <si>
    <t>Stock-based compensation (Tables)</t>
  </si>
  <si>
    <t>Share-based Payment Award, Stock Options Granted, Valuation Assumptions</t>
  </si>
  <si>
    <t>The following
table shows the significant assumptions used in connection with the
determination of the fair value of options granted in 2013, 2014
and 2015:
2013 2014 2015
Dividend yield — — —
Expected life (in
months) 84 84 84
Risk-free rate of interest
for expected life 1.55% 2.18% - 2.29% 1.99%
Volatility 39.39% 37.27% - 38.34% 34.97%</t>
  </si>
  <si>
    <t>Summary of Stock Option Activity</t>
  </si>
  <si>
    <t>A summary of
stock option activity during the years ended December 31,
2013, 2014 and 2015 is set out below:
Year ended
December 31, 2013
Shares arising Weighted Weighted average Aggregate
Outstanding as of
January 1, 2013 12,413,298 $ 9.29 $ 4.2 $ —
Granted 3,483,000 19.35 — —
Forfeited (69,863 ) 10.65 — —
Expired (88,295 ) 13.26 — —
Exercised (4,635,977 ) 9.31 — 41,849
Outstanding as of
December 31, 2013 11,102,163 $ 12.40 5.2 $ 70,512
Vested and exercisable as
of December 31, 2013 and expected to vest thereafter (Note
a) 10,759,137 $ 12.11 5.2 $ 70,465
Vested and exercisable as
of December 31, 2013 7,091,889 $ 8.82 3.0 $ 67,719
Weighted average grant date
fair value of grants during the period $ 8.33
Year ended
December 31, 2014
Shares arising Weighted Weighted average Aggregate
Outstanding as of
January 1, 2014 11,102,163 $ 12.40 5.2 $ —
Granted 520,000 17.54 — —
Forfeited (250,673 ) 19.20 — —
Expired (27,228 ) 12.32 — —
Exercised (Note
b) (3,972,535 ) 7.00 — 47,399
Outstanding as of
December 31, 2014 7,371,727 $ 15.44 5.9 $ 27,886
Vested as of
December 31, 2014 and expected to vest thereafter (Note
a) 7,073,004 $ 15.19 5.9 $ 27,755
Vested and Exercisable as
of December 31, 2014 3,542,821 $ 11.37 3.1 $ 26,781
Weighted average grant date
fair value of grants during the period $ 7.54
Year ended
December 31, 2015
Shares arising Weighted Weighted average Aggregate
Outstanding as of
January 1, 2015 7,371,727 $ 15.44 5.9 $ —
Granted 170,000 22.77 — —
Forfeited (125,000 ) 19.35 — —
Expired (1,277 ) 14.32 — —
Exercised (1,428,605 ) 9.49 — 22,122
Outstanding as of
December 31, 2015 5,986,845 $ 16.99 5.8 $ 48,661
Vested as of
December 31, 2015 and expected to vest thereafter (Note
a) 5,754,969 $ 16.76 5.8 $ 47,325
Vested and Exercisable as
of December 31, 2015 2,183,846 $ 12.67 2.7 $ 26,892
Weighted average grant date
fair value of grants during the period $ 9.15
(a) Options expected to vest
reflect an estimated forfeiture rate.
(b) 2,138,601 of these options
were net settled upon exercise by issuing 1,485,826 shares (net of
minimum statutory withholding taxes).</t>
  </si>
  <si>
    <t>Summary of Restricted Share Units Granted</t>
  </si>
  <si>
    <t>A summary of
RSUs granted during the years ended December 31, 2013, 2014
and 2015 is set out below:
Year ended December 31, 2013
Number of Restricted Weighted Average
Outstanding as of
January 1, 2013 1,688,402 $ 13.74
Granted 91,623 19.52
Vested (Note b) (683,522 ) 14.28
Forfeited (224,731 ) 13.60
Outstanding as of
December 31, 2013 871,772 $ 13.96
Expected to vest (Note
a) 802,481
Year ended December 31, 2014
Number of Restricted Weighted Average
Outstanding as of
January 1, 2014 871,772 $ 13.96
Granted 227,248 16.58
Vested (Note c) (511,513 ) 13.83
Forfeited (99,089 ) 13.77
Outstanding as of Dec 31,
2014 488,418 $ 15.36
Expected to vest (Note
a) 451,721
Year ended December 31,
2015
Number of Restricted Weighted Average
Outstanding as of
January 1, 2015 488,418 $ 15.36
Granted 53,546 20.88
Vested (Note d) (351,338 ) 15.29
Forfeited (33,236 ) 14.00
Outstanding as of
December 31, 2015 157,390 $ 17.67
Expected to vest (Note
a) 147,226
(a) RSUs expected to vest
reflect an estimated forfeiture rate.
(b) 622,465 of these RSUs were
net settled upon vesting by issuing 424,201 shares (net of minimum
statutory tax withholding). 61,057 RSUs vested in the year ended
December 31, 2013, in respect of which 59,827 shares were
issued in January 2015 after withholding shares to the extent of
minimum statutory withholding taxes.
(c) 418,821 of these RSUs were
net settled upon vesting by issuing 285,706 shares (net of minimum
statutory withholding taxes). 92,692 RSUs vested in the year ended
December 31, 2014, shares in respect of which will be issued
in 2016 after withholding shares to the extent of minimum statutory
withholding taxes.
(d) Vested RSUs were net
settled by issuing 199,949 shares (net of minimum statutory tax
withholding). 53,546 RSUs vested in the year ended
December 31, 2015, shares in respect of which will be issuable
on December 31, 2016 after withholding shares to the extent of
minimum statutory withholding taxes.</t>
  </si>
  <si>
    <t>Summary of Performance Units Activity</t>
  </si>
  <si>
    <t>A summary of
PU activity during the years ended December 31, 2013, 2014 and
2015 is set out below:
Year ended
December 31, 2013
Number of Weighted Average Maximum Shares
Outstanding as of
January 1, 2013 3,041,511 $ 13.26 4,402,597
Granted 2,025,090 18.57 3,694,635
Vested (Note
b) (1,024,434 ) 12.03 (1,024,434 )
Forfeited (426,345 ) 15.19 (550,078 )
Addition due to
achievement of higher-than-target performance (Note c) 297,911 17.50
Reduction due to
achievement of lower-than-maximum performance (Note d) (373,702 )
Outstanding as of
December 31, 2013 3,913,733 $ 16.44 6,149,018
Expected to vest (Note
a) 1,372,781
Year ended
December 31, 2014
Number of Weighted Average Maximum Shares
Outstanding as of
January 1, 2014 3,913,733 $ 16.44 6,149,018
Granted 1,337,750 16.78 2,729,125
Vested (Note
e) (1,469,200 ) 14.50 (1,469,183 )
Forfeited (Note
g) (2,629,463 ) 17.30 (2,664,980 )
Addition due to
achievement of higher-than-target performance (Note f) 139,930 12.04
Reduction due to
achievement of lower-than-maximum performance (Note h) (2,095,354 )
Outstanding as of
December 31, 2014 1,292,750 $ 16.78 2,648,626
Expected to vest (Note
a) 1,153,277
Year ended
December 31, 2015
Number of Weighted Average Maximum Shares
Outstanding as of
January 1, 2015 1,292,750 $ 16.78 2,648,626
Granted 1,375,650 22.72 2,965,475
Vested (Note
i) (855 ) 16.78 (855 )
Forfeited (136,216 ) 17.82 (156,194 )
Net reduction due to
achievement of lower-than-target performance (Note j) (32,007 ) 20.45
Reduction due to
achievement of lower-than-maximum performance (Note k) (2,957,730 )
Outstanding as of
December 31, 2015 2,499,322 $ 19.95 2,499,322
Expected to vest (Note
a) 2,184,906
(a) PUs expected to vest are
based on the probable achievement of the performance targets after
considering an estimated forfeiture rate.
(b) 1,164,364 shares vested
in respect of PUs granted in 2011.
(c) Represents additional
shares issued in respect of PUs granted in March 2012 due to the
achievement of higher-than-target performance.
(d) Represents a reduction in
the maximum shares eligible to vest for PUs granted in March
2012.
Outstanding
PUs as of December 31, 2013 include 483,999, 1,250,807 and
657,000 shares underlying awards granted in May 2011, March
2013 and May 2013, respectively, for which the performance
conditions were not fulfilled.
(e) Vested PUs as of
December 31, 2014 include 775,904 shares issued in 2014 with
respect to grants made in 2011 after withholding shares to the
extent of the minimum statutory withholding taxes.
Vested PUs as
of December 31, 2014 also include 1,329,270 shares underlying
PUs granted in March 2012 based on the compensation
committee’s certification of the achievement of the
performance goals for the performance period based on the
Company’s audited financial statements. Shares in respect of
such PUs were issued in January 2015 (845,524 shares after
withholding shares to the extent of the minimum statutory
withholding taxes).
(f) Represents 139,930
additional shares issued in 2014 (included in note (e) above)
for PUs granted in 2011.
(g) Includes 251,427 shares
underlying PUs granted in May 2011, 1,244,507 shares underlying PUs
granted in March 2013 and 630,000 shares underlying PUs granted in
May 2013, all of which were forfeited due to non-fulfillment of the
performance conditions as certified by the compensation committee
based on the Company’s audited financial
statements.
(h) Represents a reduction of
333,002 and 39,285 of the maximum shares eligible to vest with
respect to PUs granted in March 2011 and June 2011, respectively,
as a result of the compensation committee’s certification of
the level of achievement of the performance conditions based on the
Company’s audited financial statements. Also includes a
reduction of 616,568 shares for grants made in March 2013, 985,500
shares for grants made in May 2013 and 121,000 shares for grants
made in May 2011, due to non-fulfillment of the performance
conditions as certified by the compensation committee based on the
Company’s audited financial statements.
(i) Vested PUs were net
settled upon vesting by issuing 590 shares (net of minimum
statutory tax withholding).
(j) 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
(k) Represents the difference
between the maximum number of shares achievable and the number of
shares expected to vest under the PU awards granted in 2015 based
on the level of achievement of the performance goals. Also includes
the difference between the maximum number of shares achievable and
the number of shares eligible to vest under the PU awards granted
in 2014 based on the certified level of achievement of the
performance goals.</t>
  </si>
  <si>
    <t>Earnings per share (Tables)</t>
  </si>
  <si>
    <t>Earnings Per share</t>
  </si>
  <si>
    <t>Year ended
December 31,
2013 2014 2015
Net income available to
Genpact Limited common shareholders $ 229,717 $ 192,002 $ 239,817
Weighted average number of
common shares used in computing basic earnings per common
share 229,348,411 220,847,098 216,606,542
Dilutive effect of
stock-based awards 6,405,856 4,321,567 2,538,502
Weighted average number of
common shares used in computing dilutive earnings per common
share 235,754,267 225,168,665 219,145,044
Earnings per common share
attributable to Genpact Limited common shareholders
Basic $ 1.00 $ 0.87 $ 1.11
Diluted $ 0.97 $ 0.85 $ 1.09</t>
  </si>
  <si>
    <t>Cost of revenue (Tables)</t>
  </si>
  <si>
    <t>Cost of Revenue</t>
  </si>
  <si>
    <t>Cost of revenue
consists of the following:
Year ended
December 31,
2013 2014 2015
Personnel
expenses $ 904,445 $ 943,105 $ 1,013,209
Operational
expenses 367,213 390,441 432,535
Depreciation and
amortization 47,913 44,542 47,803
$ 1,319,571 $ 1,378,088 $ 1,493,547</t>
  </si>
  <si>
    <t>Selling, general and administrative expenses (Tables)</t>
  </si>
  <si>
    <t>Selling, General and Administrative Expenses</t>
  </si>
  <si>
    <t>Selling, general
and administrative expenses consist of the following:
Year ended
December 31,
2013 2014 2015
Personnel
expenses $ 347,384 $ 419,299 $ 430,088
Operational
expenses 128,982 157,755 169,042
Depreciation and
amortization 8,444 8,592 8,984
$ 484,810 $ 585,646 $ 608,114</t>
  </si>
  <si>
    <t>Other operating (income) expense, net (Tables)</t>
  </si>
  <si>
    <t>Other Operating (Income) Expense, Net</t>
  </si>
  <si>
    <t>Year ended
December 31,
2013 2014 2015
Other operating (income)
expense $ (3,259 ) $ (3,163 ) $ (2,515 )
Provision for Impairment of
intangible assets — — 10,714
Provision for impairment of
capital work in progress/ property, plant and equipment 2,373 — —
Change in fair value of
earn-out consideration and deferred consideration (relating to
business acquisitions) (4,670 ) (3,707 ) (11,521 )
Other operating (income)
expense, net $ (5,556 ) $ (6,870 ) $ (3,322 )</t>
  </si>
  <si>
    <t>Other income (expense), net (Tables)</t>
  </si>
  <si>
    <t>Other Income (Expense), Net</t>
  </si>
  <si>
    <t>Other income
(expense), net consists of the following:
Year ended
December 31,
2013 2014 2015
Interest
income $ 15,736 $ 4,405 $ 8,676
Interest
expense (35,719 ) (33,800 ) (29,828 )
Loss on extinguishment of
debt (Note 14) (3,157 ) — (10,115 )
Provision (created)
reversed for loss on divestitures (3,487 ) — —
Other income
(expense) 2,319 2,112 4,360
Other income
(expense), net $ (24,308 ) $ (27,283 ) $ (26,907 )</t>
  </si>
  <si>
    <t>Income taxes (Tables)</t>
  </si>
  <si>
    <t>Income Tax Expense (Benefit)</t>
  </si>
  <si>
    <t xml:space="preserve">Income tax
expense (benefit) for the years ended December 31, 2013, 2014
and 2015 is allocated as follows:
Year ended
December 31,
2013 2014 2015
Income from continuing
operations $ 71,100 $ 57,419 $ 61,937
Other comprehensive
income:
Unrealized gains (losses)
on cash flow hedges (13,542 ) 48,966 13,816
Retirement
benefits 138 (413 ) 1,304
Additional paid-in
capital:
Excess tax benefit on
stock-based compensation — — (6,560 ) </t>
  </si>
  <si>
    <t>Components of Income before Income Taxes from Continuing Operations</t>
  </si>
  <si>
    <t>The components
of income before income taxes from continuing operations are as
follows:
Year ended
December 31,
2013 2014 2015
Domestic (U.S.) $ 8,199 $ 19,614 $ 23,122
Foreign
(Non-U.S.) 297,952 229,976 278,632
Income before income
taxes $ 306,151 $ 249,590 $ 301,754</t>
  </si>
  <si>
    <t>Income Tax Expense (Benefit) Attributable to Income from Continuing Operations</t>
  </si>
  <si>
    <t>Income tax
expense (benefit) attributable to income from continuing operations
consists of:
Year ended
December 31,
2013 2014 2015
Current taxes
:
Domestic (U.S. federal
taxes) $ 1,443 $ 3,768 $ 12,142
Domestic (U.S. state
taxes) 2,152 666 301
Foreign
(Non-U.S.) 68,621 65,237 68,207
$ 72,216 $ 69,671 $ 80,650
Deferred taxes
:
Domestic (U.S. federal
taxes) $ 8,357 $ 2,761 $ (5,396 )
Domestic (U.S. state
taxes) (2,216 ) (193 ) 344
Foreign
(Non-U.S.) (7,257 ) (14,820 ) (13,661 )
$ (1,116 ) $ (12,252 ) $ (18,713 )
Total income tax expense
(benefit) $ 71,100 $ 57,419 $ 61,937</t>
  </si>
  <si>
    <t>Income Tax Expense (Benefit) Computed by Applying United States Federal Statutory Income Tax Rate to Income Before Income Taxes</t>
  </si>
  <si>
    <t>Income tax
expense (benefit) attributable to income from continuing operations
differed from the amounts computed by applying the U.S. federal
statutory income tax rate of 35% to income before income taxes, as
a result of the following:
Year ended
December 31,
2013 2014 2015
Income before income tax
expense $ 306,151 $ 249,590 $ 301,754
Statutory tax
rates 35 % 35 % 35 %
Computed expected income
tax expense 107,153 87,356 105,614
Increase (decrease) in
income taxes resulting from:
Foreign tax rate
differential (6,704 ) (4,703 ) (16,550 )
Tax benefit from tax
holiday (39,785 ) (35,868 ) (38,039 )
Non-deductible
expenses 5,637 3,789 1,884
Effect of change in tax
rates (2,268 ) 176 1,436
Change in valuation
allowance 1,088 (2,880 ) (33 )
Unrecognized tax
benefits 2,304 1,423 6,272
Other 3,675 8,126 1,353
Reported income tax
expense (benefit) $ 71,100 $ 57,419 $ 61,937</t>
  </si>
  <si>
    <t>Components of Deferred Tax Balances</t>
  </si>
  <si>
    <t>The components
of the Company’s deferred tax balances as of
December 31, 2014 and 2015 are as follows:
As of
December 31,
2014 2015
Deferred tax
assets
Net operating loss
carry-forwards $ 55,592 $ 48,626
Accrued liabilities and
other expenses 14,731 16,680
Provision for doubtful
debts 5,643 5,655
Property, plant and
equipment 4,647 4,538
Unrealized losses on cash
flow hedges, net 24,646 10,296
Share-based
compensation 11,226 14,253
Retirement
benefits 4,517 2,772
Deferred revenue 41,024 39,547
Tax credit
carry-forwards 36,602 52,993
Other 6,906 9,173
Gross deferred tax
assets $ 205,534 $ 204,533
Less: Valuation
allowance (21,094 ) (20,091 )
Total deferred tax
assets $ 184,440 $ 184,442
Deferred tax
liabilities
Intangible
assets $ 29,653 $ 20,987
Property, plant and
equipment 4,971 3,406
Deferred cost 27,261 31,953
Investments in foreign
subsidiaries not indefinitely reinvested 17,429 23,097
Other 8,415 7,697
Total deferred tax
liabilities $ 87,729 $ 87,140
Net deferred tax
asset $ 96,711 $ 97,302
As of
December 31,
Classified
as 2014 2015
Deferred tax
assets
Current $ 45,486 $ —
Non-current $ 59,135 $ 99,395
Deferred tax
liabilities
Current $ 1,239 $ —
Non-current $ 6,671 $ 2,093
$ 96,711 $ 97,302</t>
  </si>
  <si>
    <t>Change in Total Valuation Allowance for Deferred Tax Assets</t>
  </si>
  <si>
    <t>The change in
the total valuation allowance for deferred tax assets as of
December 31, 2013, 2014 and 2015 is as follows:
Year ended
December 31,
2013 2014 2015
Opening valuation
allowance $ 23,922 $ 24,654 $ 21,094
Reduction during the
year (2,643 ) (8,662 ) (3,499 )
Addition during the
year 3,375 5,102 2,496
Closing valuation
allowance $ 24,654 $ 21,094 $ 20,091</t>
  </si>
  <si>
    <t>Remaining Tax Loss Carry Forwards Expiration</t>
  </si>
  <si>
    <t>The remaining
tax loss carry-forwards expire as set forth in the table
below:
US - Federal Europe Others
Year ending
December 31,
2016 $ — $ 639 $ —
2017 — 67 81
2018 — 790 255
2019 — 2 48
2020 — 4,474 652
2021 — — 812
2022 — 2,644 29
2023 — 10,042 1,027
2024 — 6,458 10,632
2025 — 4,042 1,133
2026 — 363 —
2030 — 205 —
2031 68,084 196 —
2032 — 68 —
2033 4,575 — —
$ 72,659 $ 29,990 $ 14,669</t>
  </si>
  <si>
    <t>Foreign Tax Credit Expiry Period</t>
  </si>
  <si>
    <t>As of
December 31, 2015, the company had a total foreign tax credit
of $25,583, which will expire as set forth in the table
below:
Year ending December 31, Amount
2022 $ 893
2023 1,202
2024 15,552
2025 7,936
$ 25,583</t>
  </si>
  <si>
    <t>Activities Related to Unrecognized Tax Benefits for Uncertain Tax Positions</t>
  </si>
  <si>
    <t>The following
table summarizes activities related to our unrecognized tax
benefits for uncertain tax positions from January 1 to
December 31 for each of 2013, 2014 and 2015:
Year Ended
December 31,
2013 2014 2015
Opening balance at
January 1 $ 21,024 $ 21,832 $ 22,718
Increase related to prior
year tax positions, including recorded in acquisition
accounting 1,685 2,472 2,000
Decrease related to prior
year tax positions (1,952 ) (1,002 ) —
Decrease related to prior
year due to lapse of applicable statute of limitation — (753 ) (820 )
Increase related to current
year tax positions, including recorded in acquisition
accounting 2,905 442 3,544
Decrease related to
settlements with tax authorities — — —
Effect of exchange rate
changes (1,830 ) (273 ) (1,085 )
Closing balance at
December 31 $ 21,832 $ 22,718 $ 26,357</t>
  </si>
  <si>
    <t>Segment reporting (Tables)</t>
  </si>
  <si>
    <t>Net Revenues for Service Type</t>
  </si>
  <si>
    <t>Net revenues by
service type are as follows:
Year ended
December 31,
2013 2014 2015
Business process
outsourcing $ 1,608,224 $ 1,736,716 $ 1,933,095
Information technology
services 523,773 542,722 527,949
Total net
revenues $ 2,131,997 $ 2,279,438 $ 2,461,044</t>
  </si>
  <si>
    <t>Revenues from Clients Based on Industry Serviced</t>
  </si>
  <si>
    <t>Revenues from
clients based on the industry serviced are as follows:
Year ended
December 31,
2013 2014 2015
Banking, financial services
and insurance $ 888,916 $ 940,345 $ 1,030,584
Manufacturing, including
pharmaceuticals and medical equipment manufacturing 711,184 796,872 878,570
Technology, healthcare and
other services 531,897 542,221 551,890
Total net
revenues $ 2,131,997 $ 2,279,438 $ 2,461,044</t>
  </si>
  <si>
    <t>Net Revenues from Geographic Areas Based on Location of Service Delivery Centers</t>
  </si>
  <si>
    <t>Net revenues
from geographic areas based on the location of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3 2014 2015
India $ 1,328,201 $ 1,505,960 $ 1,687,699
Asia, other than
India 224,657 232,349 238,529
Americas 359,774 302,515 304,879
Europe 219,365 238,614 229,937
Total net
revenues $ 2,131,997 $ 2,279,438 $ 2,461,044</t>
  </si>
  <si>
    <t>Property, Plant and Equipment, Net by Geographic Areas</t>
  </si>
  <si>
    <t>Property, plant
and equipment, net by geographic region are as follows:
As of
December 31,
2014 2015
India $ 116,734 $ 112,911
Asia, other than
India 13,461 11,700
Americas 36,617 41,561
Europe 9,124 9,224
Total $ 175,936 $ 175,396</t>
  </si>
  <si>
    <t>Quarterly financial data (unaudited) (Tables)</t>
  </si>
  <si>
    <t>Quarterly Financial Data</t>
  </si>
  <si>
    <t xml:space="preserve">Three months
ended Year
ended December 31,
March 31,
2015 June 30,
2015 September 30, December 31,
Total net
revenues $ 587,153 $ 609,532 $ 617,831 $ 646,528 $ 2,461,044
Gross profit $ 229,677 $ 243,228 $ 242,001 $ 252,591 $ 967,497
Income from
operations $ 74,050 $ 89,353 $ 87,343 $ 83,446 $ 334,192
Income before loss(gain) on
equity-method investment activity, net and income tax
expense $ 57,938 $ 80,245 $ 89,685 $ 84,686 $ 312,554
Net income $ 44,653 $ 62,701 $ 68,050 $ 64,413 $ 239,817
Net income attributable to
non-controlling interest — — — — —
Net income attributable to
Genpact Limited common shareholders $ 44,653 $ 62,701 $ 68,050 $ 64,413 $ 239,817
Earnings per common share
attributable to Genpact Limited common shareholders
Basic $ 0.20 $ 0.29 $ 0.32 $ 0.30 $ 1.11
Diluted $ 0.20 $ 0.28 $ 0.31 $ 0.30 $ 1.09
Weighted average number of
common shares used in computing earnings per common share
attributable to Genpact Limited common shareholders
Basic 219,892,695 218,525,149 215,311,322 212,697,001 216,606,542
Diluted 222,347,101 220,962,306 217,595,704 215,675,065 219,145,044
Three months
ended Year
ended December 31,
March 31,
2014 June 30,
2014 September 30, December 31,
Total net
revenues $ 528,190 $ 561,611 $ 588,107 $ 601,530 $ 2,279,438
Gross profit $ 203,901 $ 221,486 $ 233,632 $ 242,331 $ 901,350
Income from
operations $ 77,247 $ 73,051 $ 72,867 $ 70,866 $ 294,031
Income before loss(gain) on
equity-method investment activity, net and income tax
expense $ 67,121 $ 62,717 $ 61,757 $ 62,790 $ 254,385
Net income $ 50,853 $ 48,900 $ 46,666 $ 45,752 $ 192,171
Net income attributable to
non-controlling interest $ 240 ($ 84 ) $ 13 $ 0 $ 169
Net income attributable to
Genpact Limited common shareholders $ 50,613 $ 48,984 $ 46,653 $ 45,752 $ 192,002
Earnings per common share
attributable to Genpact Limited common shareholders
Basic $ 0.22 $ 0.23 $ 0.22 $ 0.20 $ 0.87
Diluted $ 0.21 $ 0.22 $ 0.21 $ 0.21 $ 0.85
Weighted average number of
common shares used in computing earnings per common share
attributable to Genpact Limited common shareholders
Basic 232,093,917 217,541,960 216,472,908 217,279,606 220,847,098
Diluted 237,275,651 221,509,867 220,535,530 221,353,612 225,168,665 </t>
  </si>
  <si>
    <t>Organization - Additional Information (Detail)</t>
  </si>
  <si>
    <t>Dec. 31, 2015EmployeeCountryCustomer</t>
  </si>
  <si>
    <t>Oct. 25, 2012shares</t>
  </si>
  <si>
    <t>Organization [Line Items]</t>
  </si>
  <si>
    <t>Number of professionals around the globe, minimum | Employee</t>
  </si>
  <si>
    <t>Number of countries in which entity operates | Country</t>
  </si>
  <si>
    <t>Common stock shares purchased by affiliates of Bain Capital Partners | shares</t>
  </si>
  <si>
    <t>Minimum | Fortune Global 500</t>
  </si>
  <si>
    <t>Number of clients | Customer</t>
  </si>
  <si>
    <t>Summary of Significant Accounting Policies - Additional Information (Detail)</t>
  </si>
  <si>
    <t>ERP software</t>
  </si>
  <si>
    <t>Schedule Of Significant Accounting Policies [Line Items]</t>
  </si>
  <si>
    <t>Property, plant and equipment, estimated useful lives</t>
  </si>
  <si>
    <t>7 years</t>
  </si>
  <si>
    <t>Genpact Netherlands BV</t>
  </si>
  <si>
    <t>Ownership interest</t>
  </si>
  <si>
    <t>100.00%</t>
  </si>
  <si>
    <t>General Electric Company</t>
  </si>
  <si>
    <t>Percentage of accounts receivables</t>
  </si>
  <si>
    <t>18.00%</t>
  </si>
  <si>
    <t>25.00%</t>
  </si>
  <si>
    <t>Percentage of revenues</t>
  </si>
  <si>
    <t>19.00%</t>
  </si>
  <si>
    <t>20.00%</t>
  </si>
  <si>
    <t>23.00%</t>
  </si>
  <si>
    <t>Minimum</t>
  </si>
  <si>
    <t>Short term investment, maturity period</t>
  </si>
  <si>
    <t>90 days</t>
  </si>
  <si>
    <t>Maximum</t>
  </si>
  <si>
    <t>1 year</t>
  </si>
  <si>
    <t>Estimated Economic Useful Lives of Assets (Detail)</t>
  </si>
  <si>
    <t>Buildings</t>
  </si>
  <si>
    <t>Property, Plant and Equipment [Line Items]</t>
  </si>
  <si>
    <t>40 years</t>
  </si>
  <si>
    <t>Furniture and Fixtures</t>
  </si>
  <si>
    <t>4 years</t>
  </si>
  <si>
    <t>Computer Equipment and Servers</t>
  </si>
  <si>
    <t>Plant, Machinery and Equipment</t>
  </si>
  <si>
    <t>Computer Software</t>
  </si>
  <si>
    <t>Leasehold Improvements</t>
  </si>
  <si>
    <t>10 years</t>
  </si>
  <si>
    <t>Property, plant and equipment, estimated useful lives description</t>
  </si>
  <si>
    <t>Lesser of lease period or 10 years</t>
  </si>
  <si>
    <t>Vehicles | Minimum</t>
  </si>
  <si>
    <t>3 years</t>
  </si>
  <si>
    <t>Vehicles | Maximum</t>
  </si>
  <si>
    <t>Estimated Useful Lives of Intangible Assets Acquired (Detail)</t>
  </si>
  <si>
    <t>Customer-Related Intangible Assets | Minimum</t>
  </si>
  <si>
    <t>Acquired Finite-Lived Intangible Assets [Line Items]</t>
  </si>
  <si>
    <t>Intangible assets estimated useful lives</t>
  </si>
  <si>
    <t>Customer-Related Intangible Assets | Maximum</t>
  </si>
  <si>
    <t>14 years</t>
  </si>
  <si>
    <t>Marketing-Related Intangible Assets | Minimum</t>
  </si>
  <si>
    <t>Marketing-Related Intangible Assets | Maximum</t>
  </si>
  <si>
    <t>Other Intangible Assets | Minimum</t>
  </si>
  <si>
    <t>Other Intangible Assets | Maximum</t>
  </si>
  <si>
    <t>9 years</t>
  </si>
  <si>
    <t>Business Acquisitions and Divestitures - Additional Information (Detail) - USD ($)</t>
  </si>
  <si>
    <t>Aug. 18, 2015</t>
  </si>
  <si>
    <t>Apr. 01, 2015</t>
  </si>
  <si>
    <t>Jan. 16, 2015</t>
  </si>
  <si>
    <t>Nov. 04, 2014</t>
  </si>
  <si>
    <t>May. 29, 2014</t>
  </si>
  <si>
    <t>Business Acquisition [Line Items]</t>
  </si>
  <si>
    <t>Increase in Goodwill</t>
  </si>
  <si>
    <t>Customer related intangible assets</t>
  </si>
  <si>
    <t>Acquired intangible assets, weighted average amortization period</t>
  </si>
  <si>
    <t>6 years</t>
  </si>
  <si>
    <t>Percentage of equity interest acquired</t>
  </si>
  <si>
    <t>Non-current liability</t>
  </si>
  <si>
    <t>Increase in purchase consideration</t>
  </si>
  <si>
    <t>Slovakia Finance and Accounting Service Delivery</t>
  </si>
  <si>
    <t>Cash consideration to acquired certain assets and assumed certain liabilities</t>
  </si>
  <si>
    <t>5 years</t>
  </si>
  <si>
    <t>Contingent consideration arrangements</t>
  </si>
  <si>
    <t>Liabilities assumed</t>
  </si>
  <si>
    <t>Deferred tax liability</t>
  </si>
  <si>
    <t>Acquisition related cost</t>
  </si>
  <si>
    <t>Japan Finance and Accounting Service Delivery | Pension Assets</t>
  </si>
  <si>
    <t>Japan Finance and Accounting Service Delivery | Current Assets</t>
  </si>
  <si>
    <t>Citibank NA | Wealth Management Business | U.S.</t>
  </si>
  <si>
    <t>Citibank NA | Wealth Management Business | U.K.</t>
  </si>
  <si>
    <t>8 years</t>
  </si>
  <si>
    <t>Property plant and equipment</t>
  </si>
  <si>
    <t>Purchase Consideration for Acquisition, Japan Finance and Accounting Service Delivery (Detail) - Japan Finance and Accounting Service Delivery $ in Thousands</t>
  </si>
  <si>
    <t>Nov. 04, 2014USD ($)</t>
  </si>
  <si>
    <t>Cash consideration after adjustment for pension underfunding and closing net assets value</t>
  </si>
  <si>
    <t>Fair value of contingent earn-out consideration (ranging from $0 to $15,750)</t>
  </si>
  <si>
    <t>Total estimated purchase consideration</t>
  </si>
  <si>
    <t>Purchase Consideration for Acquisition, Japan Finance and Accounting Service Delivery (Parenthetical) (Detail) - Japan Finance and Accounting Service Delivery $ in Thousands</t>
  </si>
  <si>
    <t>Contingent earn-out consideration-Low end</t>
  </si>
  <si>
    <t>Contingent earn-out consideration-High end</t>
  </si>
  <si>
    <t>Purchase Consideration for Acquisition, Pharmalink (Detail) - Pharmalink Consulting Inc $ in Thousands</t>
  </si>
  <si>
    <t>May. 29, 2014USD ($)</t>
  </si>
  <si>
    <t>Cash consideration after adjustment for net debt and working capital</t>
  </si>
  <si>
    <t>Fair value of contingent earn-out consideration (ranging from $0 to $27,405)</t>
  </si>
  <si>
    <t>Purchase Consideration for Acquisition, Pharmalink (Parenthetical) (Detail) - Pharmalink Consulting Inc $ in Thousands</t>
  </si>
  <si>
    <t>Purchase Price Allocated Based on Fair Value of Assets Acquired and Liabilities Assumed (Detail) - USD ($) $ in Thousands</t>
  </si>
  <si>
    <t>Recognized amounts of identifiable assets acquired and liabilities assumed</t>
  </si>
  <si>
    <t>Purchase price</t>
  </si>
  <si>
    <t>Acquisition-related costs included in selling, general and administrative expenses as incurred</t>
  </si>
  <si>
    <t>Net assets acquired</t>
  </si>
  <si>
    <t>Intangible assets</t>
  </si>
  <si>
    <t>Deferred tax asset (liability), net</t>
  </si>
  <si>
    <t>Total identifiable net assets acquired</t>
  </si>
  <si>
    <t>Cash and Cash Equivalents (Detail) - USD ($) $ in Thousands</t>
  </si>
  <si>
    <t>Dec. 31, 2012</t>
  </si>
  <si>
    <t>Cash and Cash Equivalents [Line Items]</t>
  </si>
  <si>
    <t>Deposits with banks</t>
  </si>
  <si>
    <t>Other cash and bank balances</t>
  </si>
  <si>
    <t>Reserve for Doubtful Receivables (Detail) - USD ($) $ in Thousands</t>
  </si>
  <si>
    <t>Provisions for Doubtful Accounts [Line Items]</t>
  </si>
  <si>
    <t>Opening Balance</t>
  </si>
  <si>
    <t>Additions due to acquisitions</t>
  </si>
  <si>
    <t>Additions charged to cost and expense</t>
  </si>
  <si>
    <t>Deductions</t>
  </si>
  <si>
    <t>Closing Balance</t>
  </si>
  <si>
    <t>Accounts Receivable, Net of Reserve for Doubtful Receivables - Additional Information (Detail) - USD ($)</t>
  </si>
  <si>
    <t>Accounts, Notes, Loans and Financing Receivable [Line Items]</t>
  </si>
  <si>
    <t>Gross accounts receivable</t>
  </si>
  <si>
    <t>Net accounts receivable</t>
  </si>
  <si>
    <t>Accounts receivable due after one year</t>
  </si>
  <si>
    <t>Accounts receivable from related parties</t>
  </si>
  <si>
    <t>Reserve for doubtful receivables from related parties</t>
  </si>
  <si>
    <t>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 asset</t>
  </si>
  <si>
    <t>Total, assets</t>
  </si>
  <si>
    <t>Derivative instrument, liability</t>
  </si>
  <si>
    <t>[2]</t>
  </si>
  <si>
    <t>Total, liabilities</t>
  </si>
  <si>
    <t>Fair Value, Inputs, Level 2</t>
  </si>
  <si>
    <t>Included in prepaid expenses and other current assets and other assets in the consolidated balance sheets.</t>
  </si>
  <si>
    <t>Included in accrued expenses and other current liabilities and other liabilities in the consolidated balance sheets.</t>
  </si>
  <si>
    <t>Derivative Financial Instruments - Additional Information (Detail)</t>
  </si>
  <si>
    <t>Derivative [Line Items]</t>
  </si>
  <si>
    <t>Forward foreign exchange contracts, minimum maturity period</t>
  </si>
  <si>
    <t>0 months</t>
  </si>
  <si>
    <t>Forward foreign exchange contracts, maximum maturity period</t>
  </si>
  <si>
    <t>60 months</t>
  </si>
  <si>
    <t>Aggregate Notional Principal Amounts of Outstanding Derivative Financial Instruments with Related Balance Sheet Exposure (Detail) - USD ($) $ in Thousands</t>
  </si>
  <si>
    <t>Derivative financial instrument, balance sheet exposure asset (liability)</t>
  </si>
  <si>
    <t>United States dollars (sell) Indian rupees (buy)</t>
  </si>
  <si>
    <t>Derivative instrument notional principal amount</t>
  </si>
  <si>
    <t>United States dollars (sell) Mexican peso (buy)</t>
  </si>
  <si>
    <t>United States dollars (sell) Philippines peso (buy)</t>
  </si>
  <si>
    <t>Euro (sell) United States dollars (buy)</t>
  </si>
  <si>
    <t>Euro (sell) Romanian leu (buy)</t>
  </si>
  <si>
    <t>Japanese yen (sell) Chinese renminbi (buy)</t>
  </si>
  <si>
    <t>Pound sterling (sell) United States dollars (buy)</t>
  </si>
  <si>
    <t>Australian dollars (sell) United States dollars (buy)</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t>
  </si>
  <si>
    <t>Fair Value of Derivative Instruments and Location in Financial Statements (Detail) - USD ($) $ in Thousands</t>
  </si>
  <si>
    <t>Not Designated as Hedging Instrument | Prepaid Expenses and Other Current Assets</t>
  </si>
  <si>
    <t>Derivatives, Fair Value [Line Items]</t>
  </si>
  <si>
    <t>Fair value of assets</t>
  </si>
  <si>
    <t>Not Designated as Hedging Instrument | Accrued Expenses and Other Current Liabilities</t>
  </si>
  <si>
    <t>Fair value of liabilities</t>
  </si>
  <si>
    <t>Cash Flow Hedges | Prepaid Expenses and Other Current Assets</t>
  </si>
  <si>
    <t>Cash Flow Hedges | Other Assets</t>
  </si>
  <si>
    <t>Cash Flow Hedges | Accrued Expenses and Other Current Liabilities</t>
  </si>
  <si>
    <t>Cash Flow Hedges | Other Liabilities</t>
  </si>
  <si>
    <t>Cash Flow Hedges, Gains (Losses) Recorded as Component of Other Comprehensive Income (Loss) or Other Comprehensive Income (Detail) - USD ($) $ in Thousands</t>
  </si>
  <si>
    <t>Accumulated Other Comprehensive Income (Loss) [Line Items]</t>
  </si>
  <si>
    <t>Opening balance, before-tax amount</t>
  </si>
  <si>
    <t>Net gains (losses) reclassified into statement of income up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up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upon completion of hedged transactions, net of tax amount</t>
  </si>
  <si>
    <t>Changes in fair value of effective portion of outstanding derivatives, net, net of tax amount</t>
  </si>
  <si>
    <t>Gain (loss) on cash flow hedging derivatives, net of taxes amount</t>
  </si>
  <si>
    <t>Closing balance, net of tax amount</t>
  </si>
  <si>
    <t>Gains or Losses Recorded as Component of Other Comprehensive Income (Loss) or Other Comprehensive Income (Detail) - USD ($) $ in Thousands</t>
  </si>
  <si>
    <t>Other Comprehensive Income (Loss) [Line Items]</t>
  </si>
  <si>
    <t>Amount of Gain (Loss) recognized in OCI on Derivatives (Effective Portion)</t>
  </si>
  <si>
    <t>Amount of Gain (Loss) recognized in income on Derivative (Ineffective Portion and Amount excluded from Effectiveness Testing)</t>
  </si>
  <si>
    <t>Amount of Gain (Loss) reclassified from OCI into Statement of Income (Effective Portion)</t>
  </si>
  <si>
    <t>Non designated Hedges, amount of (Gain) Loss recognized in Statement of Income on Derivatives</t>
  </si>
  <si>
    <t>Foreign Exchange Contract</t>
  </si>
  <si>
    <t>Foreign Exchange Contract | Foreign Exchange (Gains) Losses, Net</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Detail) - USD ($) $ in Thousands</t>
  </si>
  <si>
    <t>Prepaid Expenses And Other Current Assets [Line Items]</t>
  </si>
  <si>
    <t>Advance income and non-income taxes</t>
  </si>
  <si>
    <t>Deferred transition costs</t>
  </si>
  <si>
    <t>Derivative instruments</t>
  </si>
  <si>
    <t>Prepaid expenses</t>
  </si>
  <si>
    <t>Customer acquisition cost</t>
  </si>
  <si>
    <t>Employee advances</t>
  </si>
  <si>
    <t>Deposits</t>
  </si>
  <si>
    <t>Advances to suppliers</t>
  </si>
  <si>
    <t>Others</t>
  </si>
  <si>
    <t>Prepaid expenses and other current assets, net</t>
  </si>
  <si>
    <t>Property, Plant and Equipment, Net (Detail) - USD ($) $ in Thousands</t>
  </si>
  <si>
    <t>Property, plant and equipment, gross</t>
  </si>
  <si>
    <t>Less: Accumulated depreciation and amortization</t>
  </si>
  <si>
    <t>Land</t>
  </si>
  <si>
    <t>Vehicles</t>
  </si>
  <si>
    <t>Capital Work in Progress</t>
  </si>
  <si>
    <t>Property, Plant and Equipment, Net - Additional Information (Detail) - USD ($) $ in Thousands</t>
  </si>
  <si>
    <t>Assets Held Under Capital Leases</t>
  </si>
  <si>
    <t>Property, plant and equipment held under capital lease arrangements, gross</t>
  </si>
  <si>
    <t>Depreciation Expense on Property, Plant And Equipment</t>
  </si>
  <si>
    <t>Computer Software Amortization</t>
  </si>
  <si>
    <t>Effect of Reclassification of Foreign Exchange (Gains) Losses</t>
  </si>
  <si>
    <t>Changes in Goodwill (Detail) - USD ($) $ in Thousands</t>
  </si>
  <si>
    <t>Goodwill [Line Items]</t>
  </si>
  <si>
    <t>Opening balance</t>
  </si>
  <si>
    <t>Goodwill relating to acquisitions consummated during the period</t>
  </si>
  <si>
    <t>Impact of measurement period adjustments</t>
  </si>
  <si>
    <t>Effect of exchange rate fluctuations</t>
  </si>
  <si>
    <t>Closing balance</t>
  </si>
  <si>
    <t>Goodwill Allocated to Reporting Units (Detail) - USD ($) $ in Thousands</t>
  </si>
  <si>
    <t>India</t>
  </si>
  <si>
    <t>China</t>
  </si>
  <si>
    <t>Europe</t>
  </si>
  <si>
    <t>Americas</t>
  </si>
  <si>
    <t>IT services</t>
  </si>
  <si>
    <t>Goodwill and Intangible Assets - Additional Information (Detail) - USD ($) $ in Thousands</t>
  </si>
  <si>
    <t>Goodwill and Intangible Assets Disclosure [Line Items]</t>
  </si>
  <si>
    <t>Goodwill deductible for tax purposes</t>
  </si>
  <si>
    <t>Intangible asset write-down</t>
  </si>
  <si>
    <t>Intangible Assets Acquired Either Individually or with Group of Other Assets or in Business Combination (Detail) - USD ($) $ in Thousands</t>
  </si>
  <si>
    <t>Gross carrying amount</t>
  </si>
  <si>
    <t>Accumulated amortization</t>
  </si>
  <si>
    <t>Net</t>
  </si>
  <si>
    <t>Customer-Related Intangible Assets</t>
  </si>
  <si>
    <t>Marketing-Related Intangible Assets</t>
  </si>
  <si>
    <t>Other Intangible Assets</t>
  </si>
  <si>
    <t>Estimated Amortization Schedule of Intangible Assets for Future Periods (Detail) - USD ($) $ in Thousands</t>
  </si>
  <si>
    <t>Schedule Of Estimated Future Amortization Expense [Line Items]</t>
  </si>
  <si>
    <t>2020 and beyond</t>
  </si>
  <si>
    <t>Other Assets (Detail) - USD ($) $ in Thousands</t>
  </si>
  <si>
    <t>Other Assets [Line Items]</t>
  </si>
  <si>
    <t>Future Minimum Lease Payments under Operating Lease Arrangements (Detail) $ in Thousands</t>
  </si>
  <si>
    <t>Dec. 31, 2015USD ($)</t>
  </si>
  <si>
    <t>Schedule of Operating Leases [Line Items]</t>
  </si>
  <si>
    <t>2021 and beyond</t>
  </si>
  <si>
    <t>Total minimum lease payments</t>
  </si>
  <si>
    <t>Leases - Additional Information (Detail) - USD ($) $ in Thousands</t>
  </si>
  <si>
    <t>Operating Leased Assets [Line Items]</t>
  </si>
  <si>
    <t>Rent expenses</t>
  </si>
  <si>
    <t>Rental expense including effect of reclassification of foreign exchange (gains) losses</t>
  </si>
  <si>
    <t>Accrued Expenses and Other Current Liabilities (Detail) - USD ($) $ in Thousands</t>
  </si>
  <si>
    <t>Accrued Expenses and Other Current Liabilities [Line Items]</t>
  </si>
  <si>
    <t>Accrued expenses</t>
  </si>
  <si>
    <t>Accrued employee cost</t>
  </si>
  <si>
    <t>Deferred transition revenue</t>
  </si>
  <si>
    <t>Statutory liabilities</t>
  </si>
  <si>
    <t>Retirement benefits</t>
  </si>
  <si>
    <t>Advance from clients</t>
  </si>
  <si>
    <t>Earn-out consideration</t>
  </si>
  <si>
    <t>Capital lease obligations</t>
  </si>
  <si>
    <t>Accrued expenses and other current liabilities, net</t>
  </si>
  <si>
    <t>Long-Term Debt - Additional Information (Detail) - USD ($) $ in Thousands</t>
  </si>
  <si>
    <t>1 Months Ended</t>
  </si>
  <si>
    <t>6 Months Ended</t>
  </si>
  <si>
    <t>Jun. 30, 2013</t>
  </si>
  <si>
    <t>Aug. 30, 2012</t>
  </si>
  <si>
    <t>Debt Instrument [Line Items]</t>
  </si>
  <si>
    <t>Credit facility, maximum borrowing capacity</t>
  </si>
  <si>
    <t>Term loan amounts outstanding, gross</t>
  </si>
  <si>
    <t>Unmodified portion of Term Loan</t>
  </si>
  <si>
    <t>Extinguishment of outstanding term loan</t>
  </si>
  <si>
    <t>Increase in outstanding term loan</t>
  </si>
  <si>
    <t>Acceleration amortization of debt issuance cost</t>
  </si>
  <si>
    <t>Margin over LIBOR</t>
  </si>
  <si>
    <t>1.50%</t>
  </si>
  <si>
    <t>2.75%</t>
  </si>
  <si>
    <t>Term loan amounts outstanding</t>
  </si>
  <si>
    <t>Debt amortization expense</t>
  </si>
  <si>
    <t>LIBOR floor rate</t>
  </si>
  <si>
    <t>0.75%</t>
  </si>
  <si>
    <t>Principal amount of term loan</t>
  </si>
  <si>
    <t>Credit facility, frequency of payments</t>
  </si>
  <si>
    <t>Quarterly</t>
  </si>
  <si>
    <t>Maturity date of term loan agreement</t>
  </si>
  <si>
    <t>Jun. 30,
		2020</t>
  </si>
  <si>
    <t>New Credit Facility</t>
  </si>
  <si>
    <t>Credit facility, base rate</t>
  </si>
  <si>
    <t>0.50%</t>
  </si>
  <si>
    <t>Revolving Credit Facility</t>
  </si>
  <si>
    <t>Revolving Credit Facility | New Credit Facility</t>
  </si>
  <si>
    <t>Term Loan Credit Facility</t>
  </si>
  <si>
    <t>Term Loan Credit Facility | New Credit Facility</t>
  </si>
  <si>
    <t>Term Loans</t>
  </si>
  <si>
    <t>Maturity Profile of Term Loan Net of Debt Amortization Expense (Detail) - USD ($) $ in Thousands</t>
  </si>
  <si>
    <t>Long-Term Debt</t>
  </si>
  <si>
    <t>Short-Term Borrowings - Additional Information (Detail) - USD ($) $ in Thousands</t>
  </si>
  <si>
    <t>Mar. 23, 2015</t>
  </si>
  <si>
    <t>Jan. 27, 2015</t>
  </si>
  <si>
    <t>Line of Credit Facility [Line Items]</t>
  </si>
  <si>
    <t>Fund-based and non-fund-based credit facilities limits available</t>
  </si>
  <si>
    <t>Utilization of credit facility for non fund-based usage</t>
  </si>
  <si>
    <t>Credit facility, amount utilized</t>
  </si>
  <si>
    <t>Percentage of commitment fee</t>
  </si>
  <si>
    <t>0.25%</t>
  </si>
  <si>
    <t>Revolving credit facility, expiration month and year</t>
  </si>
  <si>
    <t>2020-06</t>
  </si>
  <si>
    <t>Line of credit covenant condition</t>
  </si>
  <si>
    <t>The credit agreement contains certain customary          covenants, including a maximum leverage covenant and a minimum interest          coverage ratio.</t>
  </si>
  <si>
    <t>Short term loans</t>
  </si>
  <si>
    <t>Fund-Based Credit Facility</t>
  </si>
  <si>
    <t>2.50%</t>
  </si>
  <si>
    <t>Non-Fund-Based Credit Facility</t>
  </si>
  <si>
    <t>Morgan Stanley Senior Funding, Inc</t>
  </si>
  <si>
    <t>Short term borrowings fixed interest rate</t>
  </si>
  <si>
    <t>2.00%</t>
  </si>
  <si>
    <t>Debt issuance cost</t>
  </si>
  <si>
    <t>Interest expense</t>
  </si>
  <si>
    <t>Other Liabilities (Detail) - USD ($) $ in Thousands</t>
  </si>
  <si>
    <t>Other Liabilities [Line Items]</t>
  </si>
  <si>
    <t>Amount received from GE under indemnification arrangement, pending adjustment</t>
  </si>
  <si>
    <t>Funded Status of Defined Benefit Plans and Amount Recognized (Detail) - USD ($) $ in Thousands</t>
  </si>
  <si>
    <t>Defined Benefit Plan Disclosure [Line Items]</t>
  </si>
  <si>
    <t>Projected benefit obligation at the beginning of the year</t>
  </si>
  <si>
    <t>Service cost</t>
  </si>
  <si>
    <t>Actuarial loss (gain)</t>
  </si>
  <si>
    <t>Interest cost</t>
  </si>
  <si>
    <t>Liabilities assumed on acquisition</t>
  </si>
  <si>
    <t>Benefits paid</t>
  </si>
  <si>
    <t>Projected benefit obligation at the end of the year</t>
  </si>
  <si>
    <t>Fair value of plan assets at the beginning of the year</t>
  </si>
  <si>
    <t>Employer contributions</t>
  </si>
  <si>
    <t>Actual gain on plan assets</t>
  </si>
  <si>
    <t>Assets assumed on acquisition</t>
  </si>
  <si>
    <t>Actuarial gain/(loss)</t>
  </si>
  <si>
    <t>Fair value of plan assets at the end of the year</t>
  </si>
  <si>
    <t>Amounts Included in Other Comprehensive Income (Loss) (Detail) - USD ($) $ in Thousands</t>
  </si>
  <si>
    <t>Net actuarial loss</t>
  </si>
  <si>
    <t>Other comprehensive income, net</t>
  </si>
  <si>
    <t>Changes in Other Comprehensive Income (Loss) (Detail) $ in Thousands</t>
  </si>
  <si>
    <t>Net Actuarial loss</t>
  </si>
  <si>
    <t>Amortization of net actuarial loss</t>
  </si>
  <si>
    <t>Other comprehensive income (loss), net</t>
  </si>
  <si>
    <t>Net Defined Benefit Plan Costs (Detail) - USD ($) $ in Thousands</t>
  </si>
  <si>
    <t>Service costs</t>
  </si>
  <si>
    <t>Interest costs</t>
  </si>
  <si>
    <t>Amortization of actuarial loss</t>
  </si>
  <si>
    <t>Expected return on plan assets</t>
  </si>
  <si>
    <t>Net Defined Benefit Plan costs</t>
  </si>
  <si>
    <t>Employee Benefit Plans - Additional Information (Detail) $ in Thousands</t>
  </si>
  <si>
    <t>Amount in other comprehensive loss expected to be recognized as component of net periodic benefit cost over next fiscal year</t>
  </si>
  <si>
    <t>Benefit Obligations Of Philippines Plan | Minimum</t>
  </si>
  <si>
    <t>Expectation of the average long term rate of return expected, years</t>
  </si>
  <si>
    <t>15 years</t>
  </si>
  <si>
    <t>Benefit Obligations Of Philippines Plan | Maximum</t>
  </si>
  <si>
    <t>20 years</t>
  </si>
  <si>
    <t>Weighted Average Assumptions used to Determine Benefit Obligations, Gratuity Plan (Detail) - Benefit Obligations Of Gratuity Plan</t>
  </si>
  <si>
    <t>Discount rate</t>
  </si>
  <si>
    <t>8.30%</t>
  </si>
  <si>
    <t>8.50%</t>
  </si>
  <si>
    <t>Rate of increase in compensation per annum</t>
  </si>
  <si>
    <t>5.20%</t>
  </si>
  <si>
    <t>8.45%</t>
  </si>
  <si>
    <t>8.55%</t>
  </si>
  <si>
    <t>11.00%</t>
  </si>
  <si>
    <t>Weighted Average Assumptions used to Determine Plan Costs, Gratuity Plan (Detail) - Gratuity Plan Costs</t>
  </si>
  <si>
    <t>8.85%</t>
  </si>
  <si>
    <t>Expected long-term rate of return on plan assets per annum</t>
  </si>
  <si>
    <t>9.50%</t>
  </si>
  <si>
    <t>9.55%</t>
  </si>
  <si>
    <t>Weighted Average Assumptions used to Determine Benefit Obligations, Mexican Plan (Detail) - Benefit Obligations Of The Mexican Plan</t>
  </si>
  <si>
    <t>6.50%</t>
  </si>
  <si>
    <t>5.50%</t>
  </si>
  <si>
    <t>Weighted Average Assumptions used to Determine Plan Costs, Mexico Plan (Detail) - Mexican Plan Costs</t>
  </si>
  <si>
    <t>0.00%</t>
  </si>
  <si>
    <t>Weighted Average Assumptions used to Determine Benefit Obligations, Japan Plans (Detail) - Benefit Obligations Of Japan Plan</t>
  </si>
  <si>
    <t>0.24%</t>
  </si>
  <si>
    <t>1.30%</t>
  </si>
  <si>
    <t>1.44%</t>
  </si>
  <si>
    <t>3.55%</t>
  </si>
  <si>
    <t>Weighted Average Assumptions used to Determine Plan Costs, Japan Plans (Detail) - Japan Plan Costs</t>
  </si>
  <si>
    <t>0.90%</t>
  </si>
  <si>
    <t>Expected long term rate of return on plan assets per annum</t>
  </si>
  <si>
    <t>2.69%</t>
  </si>
  <si>
    <t>0.20%</t>
  </si>
  <si>
    <t>3.44%</t>
  </si>
  <si>
    <t>Fair Value of Plan Assets (Detail) - USD ($) $ in Thousands</t>
  </si>
  <si>
    <t>Plan assets, fair value</t>
  </si>
  <si>
    <t>Fixed Income Securities</t>
  </si>
  <si>
    <t>Cash</t>
  </si>
  <si>
    <t>Other Securities</t>
  </si>
  <si>
    <t>Fair Value, Inputs, Level 1</t>
  </si>
  <si>
    <t>Fair Value, Inputs, Level 1 | Fixed Income Securities</t>
  </si>
  <si>
    <t>Fair Value, Inputs, Level 1 | Cash</t>
  </si>
  <si>
    <t>Fair Value, Inputs, Level 1 | Other Securities</t>
  </si>
  <si>
    <t>Fair Value, Inputs, Level 2 | Fixed Income Securities</t>
  </si>
  <si>
    <t>Fair Value, Inputs, Level 2 | Other Securities</t>
  </si>
  <si>
    <t>Include investments in funds that invest 100% of their assets in fixed income securities such as money market instruments, government securities and public and private bonds.</t>
  </si>
  <si>
    <t>Include investments in funds that invest primarily in fixed income securities and the remaining portion in equity securities.</t>
  </si>
  <si>
    <t>Fair Value of Plan Assets (Parenthetical) (Detail)</t>
  </si>
  <si>
    <t>Percentage of investment in funds</t>
  </si>
  <si>
    <t>Expected Benefit Plan Payments Reflecting Expected Future Service (Detail) $ in Thousands</t>
  </si>
  <si>
    <t>2021 - 2025</t>
  </si>
  <si>
    <t>Defined benefit plan expected future benefit payments</t>
  </si>
  <si>
    <t>Amounts Contributed to Defined Contribution Plans in Various Jurisdictions (Detail) - USD ($) $ in Thousands</t>
  </si>
  <si>
    <t>Defined Contribution Plan Disclosure [Line Items]</t>
  </si>
  <si>
    <t>Defined contribution plans, contributed amount</t>
  </si>
  <si>
    <t>U.S.</t>
  </si>
  <si>
    <t>U.K.</t>
  </si>
  <si>
    <t>Other Regions</t>
  </si>
  <si>
    <t>Stock-Based Compensation - Additional Information (Detail) - USD ($) $ in Thousands</t>
  </si>
  <si>
    <t>Apr. 11, 2012</t>
  </si>
  <si>
    <t>Jan. 31, 2015</t>
  </si>
  <si>
    <t>Jan. 31, 2014</t>
  </si>
  <si>
    <t>Jan. 31, 2013</t>
  </si>
  <si>
    <t>Apr. 30, 2013</t>
  </si>
  <si>
    <t>Dec. 31, 2011</t>
  </si>
  <si>
    <t>Share-based Compensation Arrangement by Share-based Payment Award [Line Items]</t>
  </si>
  <si>
    <t>Stock based compensation cost</t>
  </si>
  <si>
    <t>Tax benefit recognized in relation to stock based compensation</t>
  </si>
  <si>
    <t>Options granted, contractual period, years</t>
  </si>
  <si>
    <t>Cash received from the exercise of stock option</t>
  </si>
  <si>
    <t>Cash tax benefit realized from the exercise of stock option</t>
  </si>
  <si>
    <t>Unrecognized stock-based compensation cost for options</t>
  </si>
  <si>
    <t>Shares issued, net of minimum statutory withholding taxes</t>
  </si>
  <si>
    <t>Stock options vesting period, years</t>
  </si>
  <si>
    <t>2007 Omnibus Plan</t>
  </si>
  <si>
    <t>Amended Omnibus Plan, increase in number of common shares authorized for issuance</t>
  </si>
  <si>
    <t>Number of common shares authorized for issuance</t>
  </si>
  <si>
    <t>2005 Omnibus Plan</t>
  </si>
  <si>
    <t>2005 Plan</t>
  </si>
  <si>
    <t>2006 Plan</t>
  </si>
  <si>
    <t>2007 Plan</t>
  </si>
  <si>
    <t>Employee Stock Purchase Plan</t>
  </si>
  <si>
    <t>Percentage of fair value per share allowed to eligible employees to purchase through payroll deductions</t>
  </si>
  <si>
    <t>90.00%</t>
  </si>
  <si>
    <t>Maximum percentage of employee's base salary allowed to be purchased</t>
  </si>
  <si>
    <t>15.00%</t>
  </si>
  <si>
    <t>Maximum dollar amount of common shares allowed to be purchased</t>
  </si>
  <si>
    <t>Common shares reserved for issuance</t>
  </si>
  <si>
    <t>Number of common shares issued under ESPP</t>
  </si>
  <si>
    <t>Compensation expense for ESPP</t>
  </si>
  <si>
    <t>Employee Stock Option</t>
  </si>
  <si>
    <t>Weighted average remaining requisite vesting period</t>
  </si>
  <si>
    <t>2 years 4 months 24 days</t>
  </si>
  <si>
    <t>Restricted Share Units (RSUs)</t>
  </si>
  <si>
    <t>2 years 2 months 12 days</t>
  </si>
  <si>
    <t>Unrecognized stock-based compensation cost</t>
  </si>
  <si>
    <t>Restricted Share Units</t>
  </si>
  <si>
    <t>Vested RSU against which shares to be issued</t>
  </si>
  <si>
    <t>RSUs settled on vesting by issuing shares (net of minimum tax withholding)</t>
  </si>
  <si>
    <t>Minimum statutory withholding taxes, Shares</t>
  </si>
  <si>
    <t>Restricted Share Units | Special cash dividend</t>
  </si>
  <si>
    <t>Restricted Share Units | Jan 2013</t>
  </si>
  <si>
    <t>Shares to be issued on vested awards other than options</t>
  </si>
  <si>
    <t>Restricted Share Units | April, 2013</t>
  </si>
  <si>
    <t>Restricted Share Units | January, 2014</t>
  </si>
  <si>
    <t>Performance Units</t>
  </si>
  <si>
    <t>Performance Units | January, 2014</t>
  </si>
  <si>
    <t>1 year 9 months 18 days</t>
  </si>
  <si>
    <t>Significant Assumptions used in Determination of Fair Value of Options Granted (Detail)</t>
  </si>
  <si>
    <t>Assumptions used to Determine Fair Value Options [Line Items]</t>
  </si>
  <si>
    <t>Dividend yield</t>
  </si>
  <si>
    <t>Expected life (in months)</t>
  </si>
  <si>
    <t>84 months</t>
  </si>
  <si>
    <t>Risk-free rate of interest for expected life</t>
  </si>
  <si>
    <t>1.99%</t>
  </si>
  <si>
    <t>1.55%</t>
  </si>
  <si>
    <t>Risk free rate of interest for expected life, minimum</t>
  </si>
  <si>
    <t>2.18%</t>
  </si>
  <si>
    <t>Risk free rate of interest for expected life, maximum</t>
  </si>
  <si>
    <t>2.29%</t>
  </si>
  <si>
    <t>Volatility</t>
  </si>
  <si>
    <t>34.97%</t>
  </si>
  <si>
    <t>39.39%</t>
  </si>
  <si>
    <t>Volatility, minimum</t>
  </si>
  <si>
    <t>32.27%</t>
  </si>
  <si>
    <t>Volatility, maximum</t>
  </si>
  <si>
    <t>38.34%</t>
  </si>
  <si>
    <t>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pir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 date fair value of grants during the period</t>
  </si>
  <si>
    <t>Weighted average exercise price</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5 years 9 months 18 days</t>
  </si>
  <si>
    <t>5 years 10 months 24 days</t>
  </si>
  <si>
    <t>5 years 2 months 12 days</t>
  </si>
  <si>
    <t>4 years 2 months 12 days</t>
  </si>
  <si>
    <t>Vested and expected to vest thereafter, weighted average remaining contractual life (years)</t>
  </si>
  <si>
    <t>Vested and exercisable, weighted average remaining contractual life (years)</t>
  </si>
  <si>
    <t>2 years 8 months 12 days</t>
  </si>
  <si>
    <t>3 years 1 month 6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Options expected to vest reflect an estimated forfeiture rate.</t>
  </si>
  <si>
    <t>Summary of Stock Option Activity (Parenthetical) (Detail)</t>
  </si>
  <si>
    <t>Dec. 31, 2015shares</t>
  </si>
  <si>
    <t>Vested stock options against which shares to be issued</t>
  </si>
  <si>
    <t>Stock options settled on vesting by issuing shares (net of minimum tax withholding)</t>
  </si>
  <si>
    <t>Summary of Restricted Share Units Granted (Detail) - Restricted Share Units (RSUs) - $ / shares</t>
  </si>
  <si>
    <t>Number of Restricted Share Units</t>
  </si>
  <si>
    <t>Outstanding number of shares (Units), beginning balance</t>
  </si>
  <si>
    <t>Granted, number of shares (Units)</t>
  </si>
  <si>
    <t>Vested, number of shares (Units)</t>
  </si>
  <si>
    <t>[3]</t>
  </si>
  <si>
    <t>Forfeited, number of shares (Units)</t>
  </si>
  <si>
    <t>Outstanding number of shares (Units), ending balance</t>
  </si>
  <si>
    <t>Expected to vest, number of shares (Units)</t>
  </si>
  <si>
    <t>Weighted Average Grant Date Fair Value</t>
  </si>
  <si>
    <t>Outstanding weighted average grant date fair value, beginning balance</t>
  </si>
  <si>
    <t>Granted, weighted average grant date fair value</t>
  </si>
  <si>
    <t>Vested, weighted average grant date fair value</t>
  </si>
  <si>
    <t>[4]</t>
  </si>
  <si>
    <t>Forfeited, weighted average grant date fair value</t>
  </si>
  <si>
    <t>Outstanding weighted average grant date fair value, ending balance</t>
  </si>
  <si>
    <t>Vested RSUs were net settled by issuing 199,949 shares (net of minimum statutory tax withholding). 53,546 RSUs vested in the year ended December 31, 2015, shares in respect of which will be issuable on December 31, 2016 after withholding shares to the extent of minimum statutory withholding taxes.</t>
  </si>
  <si>
    <t>418,821 of these RSUs were net settled upon vesting by issuing 285,706 shares (net of minimum statutory withholding taxes). 92,692 RSUs vested in the year ended December 31, 2014, shares in respect of which will be issued in 2016 after withholding shares to the extent of minimum statutory withholding taxes.</t>
  </si>
  <si>
    <t>RSUs expected to vest reflect an estimated forfeiture rate.</t>
  </si>
  <si>
    <t>622,465 of these RSUs were net settled upon vesting by issuing 424,201 shares (net of minimum statutory tax withholding). 61,057 RSUs vested in the year ended December 31, 2013, in respect of which 59,827 shares were issued in January 2015 after withholding shares to the extent of minimum statutory withholding taxes.</t>
  </si>
  <si>
    <t>Summary of Restricted Share Units Granted (Parenthetical) (Detail) - Restricted Share Units - shares</t>
  </si>
  <si>
    <t>Schedule Of Activity Related To Restricted Shares And Restricted Share [Line Items]</t>
  </si>
  <si>
    <t>RSUs net settled on vesting</t>
  </si>
  <si>
    <t>Stock-Based Compensation - Additional Information (Parenthetical) (Detail) - shares</t>
  </si>
  <si>
    <t>Summary of Performance Units Activity (Detail) - $ / shares</t>
  </si>
  <si>
    <t>Number of Share Units</t>
  </si>
  <si>
    <t>Addition due to achievement of higher than target performance goals</t>
  </si>
  <si>
    <t>Maximum shares eligible to receive</t>
  </si>
  <si>
    <t>Outstanding maximum shares eligible to receive, beginning balance</t>
  </si>
  <si>
    <t>Granted, maximum shares eligible to receive</t>
  </si>
  <si>
    <t>Vested, maximum shares eligible to receive</t>
  </si>
  <si>
    <t>Forfeited, maximum shares eligible to receive</t>
  </si>
  <si>
    <t>Reduction due to achievement of lower than maximum performance goals</t>
  </si>
  <si>
    <t>[5]</t>
  </si>
  <si>
    <t>[6]</t>
  </si>
  <si>
    <t>[7]</t>
  </si>
  <si>
    <t>Outstanding maximum shares eligible to receive, ending balance</t>
  </si>
  <si>
    <t>[8]</t>
  </si>
  <si>
    <t>[9]</t>
  </si>
  <si>
    <t>Expected to vest, number of shares</t>
  </si>
  <si>
    <t>[10]</t>
  </si>
  <si>
    <t>Net reduction due to achievement of lower than target performance goals</t>
  </si>
  <si>
    <t>[11]</t>
  </si>
  <si>
    <t>Vested PUs were net settled upon vesting by issuing 590 shares (net of minimum statutory tax withholding).</t>
  </si>
  <si>
    <t>Vested PUs as of December 31, 2014 include 775,904 shares issued in 2014 with respect to grants made in 2011 after withholding shares to the extent of the minimum statutory withholding taxes.</t>
  </si>
  <si>
    <t>1,164,364 shares vested in respect of PUs granted in 2011.</t>
  </si>
  <si>
    <t>Includes 251,427 shares underlying PUs granted in May 2011, 1,244,507 shares underlying PUs granted in March 2013 and 630,000 shares underlying PUs granted in May 2013, all of which were forfeited due to non-fulfillment of the performance conditions as certified by the compensation committee based on the Company's audited financial statements.</t>
  </si>
  <si>
    <t>Represents the difference between the maximum number of shares achievable and the number of shares expected to vest under the PU awards granted in 2015 based on the level of achievement of the performance goals. Also includes the difference between the maximum number of shares achievable and the number of shares eligible to vest under the PU awards granted in 2014 based on the certified level of achievement of the performance goals.</t>
  </si>
  <si>
    <t>Represents a reduction of 333,002 and 39,285 of the maximum shares eligible to vest with respect to PUs granted in March 2011 and June 2011, respectively, as a result of the compensation committee's certification of the level of achievement of the performance conditions based on the Company's audited financial statements. Also includes a reduction of 616,568 shares for grants made in March 2013, 985,500 shares for grants made in May 2013 and 121,000 shares for grants made in May 2011, due to non-fulfillment of the performance conditions as certified by the compensation committee based on the Company's audited financial statements.</t>
  </si>
  <si>
    <t>Represents a reduction in the maximum shares eligible to vest for PUs granted in March 2012.    Outstanding PUs as of December 31, 2013 include 483,999, 1,250,807 and 657,000 shares underlying awards granted in May 2011, March 2013 and May 2013, respectively, for which the performance conditions were not fulfilled.</t>
  </si>
  <si>
    <t>Represents 139,930 additional shares issued in 2014 (included in note (e) above) for PUs granted in 2011.</t>
  </si>
  <si>
    <t>Represents additional shares issued in respect of PUs granted in March 2012 due to the achievement of higher-than-target performance.</t>
  </si>
  <si>
    <t>PUs expected to vest are based on the probable achievement of the performance targets after considering an estimated forfeiture rate.</t>
  </si>
  <si>
    <t>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t>
  </si>
  <si>
    <t>Summary of Performance Units Activity (Parenthetical) (Detail) - shares</t>
  </si>
  <si>
    <t>Performance shares settled on vesting by issuing shares (net of minimum tax withholding)</t>
  </si>
  <si>
    <t>Performance Units | May 2011</t>
  </si>
  <si>
    <t>Performance Units | March 2013</t>
  </si>
  <si>
    <t>Performance Units | May 2013</t>
  </si>
  <si>
    <t>Performance Units | Grants in 2011</t>
  </si>
  <si>
    <t>Performance Units | Grant Date March 2011</t>
  </si>
  <si>
    <t>Performance Units | Grant Date June 2011</t>
  </si>
  <si>
    <t>Performance Units | Grant Date March 2013</t>
  </si>
  <si>
    <t>Performance Units | Grant Date May 2013</t>
  </si>
  <si>
    <t>Performance Units | Grants in 2011 | Grant Date March 2011</t>
  </si>
  <si>
    <t>Performance Units | Jan 2015</t>
  </si>
  <si>
    <t>Performance Units | Minimum</t>
  </si>
  <si>
    <t>Addition due to achievement of higher than target performance, percentage</t>
  </si>
  <si>
    <t>0.80%</t>
  </si>
  <si>
    <t>Performance Units | Maximum</t>
  </si>
  <si>
    <t>6.70%</t>
  </si>
  <si>
    <t>6.60%</t>
  </si>
  <si>
    <t>Capital Stock - Additional Information (Detail) - USD ($)</t>
  </si>
  <si>
    <t>Feb. 26, 2016</t>
  </si>
  <si>
    <t>Jan. 01, 2016</t>
  </si>
  <si>
    <t>Apr. 08, 2014</t>
  </si>
  <si>
    <t>Feb. 04, 2016</t>
  </si>
  <si>
    <t>Feb. 28, 2015</t>
  </si>
  <si>
    <t>Mar. 05, 2014</t>
  </si>
  <si>
    <t>Class of Stock [Line Items]</t>
  </si>
  <si>
    <t>Preferred shares, outstanding</t>
  </si>
  <si>
    <t>Common stock voting right</t>
  </si>
  <si>
    <t>Holders of common shares are entitled to one vote per share</t>
  </si>
  <si>
    <t>Stock purchase authorized amount</t>
  </si>
  <si>
    <t>Shares purchased and retired (in shares)</t>
  </si>
  <si>
    <t>Common stock shares purchased price per share</t>
  </si>
  <si>
    <t>Aggregate amount of common stock shares purchased</t>
  </si>
  <si>
    <t>Expenses related to stock purchases</t>
  </si>
  <si>
    <t>Subsequent Event</t>
  </si>
  <si>
    <t>February Two Thousand Fifteen Stock Repurchase Program | Subsequent Event</t>
  </si>
  <si>
    <t>Percentage of right to upsize the number of shares to be purchased</t>
  </si>
  <si>
    <t>Earnings Per Share - Additional Information (Detail) - shares</t>
  </si>
  <si>
    <t>Antidilutive Securities Excluded from Computation of Earnings Per Share [Line Items]</t>
  </si>
  <si>
    <t>Number of stock options outstanding but not included in the computation of diluted earnings per common share</t>
  </si>
  <si>
    <t>Earnings Per Share (Detail) - USD ($) $ / shares in Units, $ in Thousands</t>
  </si>
  <si>
    <t>3 Months Ended</t>
  </si>
  <si>
    <t>Sep. 30, 2015</t>
  </si>
  <si>
    <t>Mar. 31, 2015</t>
  </si>
  <si>
    <t>Sep. 30, 2014</t>
  </si>
  <si>
    <t>Jun. 30, 2014</t>
  </si>
  <si>
    <t>Mar. 31, 2014</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Earnings per common share attributable to Genpact Limited common shareholders, Basic</t>
  </si>
  <si>
    <t>Earnings per common share attributable to Genpact Limited common shareholders, Diluted</t>
  </si>
  <si>
    <t>Cost of Revenue (Detail) - USD ($) $ in Thousands</t>
  </si>
  <si>
    <t>Component of Operating Other Cost and Expense [Abstract]</t>
  </si>
  <si>
    <t>Personnel expenses</t>
  </si>
  <si>
    <t>Operational expenses</t>
  </si>
  <si>
    <t>Selling, General and Administrative Expenses (Detail) - USD ($) $ in Thousands</t>
  </si>
  <si>
    <t>Other Operating Income (Expense), Net (Detail) - USD ($) $ in Thousands</t>
  </si>
  <si>
    <t>Components of Other Operating Income [Line Items]</t>
  </si>
  <si>
    <t>Other operating (income) expense</t>
  </si>
  <si>
    <t>Provision for Impairment of intangible assets</t>
  </si>
  <si>
    <t>Provision for impairment of capital work in progress/ property, plant and equipment</t>
  </si>
  <si>
    <t>Change in fair value of earn-out consideration and deferred consideration (relating to business acquisitions)</t>
  </si>
  <si>
    <t>Other Income (Expense), Net (Detail) - USD ($) $ in Thousands</t>
  </si>
  <si>
    <t>Interest income</t>
  </si>
  <si>
    <t>Loss on extinguishment of debt (Note 14)</t>
  </si>
  <si>
    <t>Provision (created) reversed for loss on divestitures</t>
  </si>
  <si>
    <t>Other income (expense)</t>
  </si>
  <si>
    <t>Income Tax Expense (Benefit) (Detail) - USD ($) $ in Thousands</t>
  </si>
  <si>
    <t>Components Of Income Tax Expense Benefit [Line Items]</t>
  </si>
  <si>
    <t>Income from continuing operations</t>
  </si>
  <si>
    <t>Unrealized gains (losses) on cash flow hedges</t>
  </si>
  <si>
    <t>Components of Income before Income Taxes from Continuing Operations (Detail) - USD ($) $ in Thousands</t>
  </si>
  <si>
    <t>Schedule of Income Before Income Tax [Line Items]</t>
  </si>
  <si>
    <t>Domestic (U.S.)</t>
  </si>
  <si>
    <t>Foreign (Non-U.S.)</t>
  </si>
  <si>
    <t>Income Tax Expense (Benefit) Attributable to Income from Continuing Operations (Detail) - USD ($) $ in Thousands</t>
  </si>
  <si>
    <t>Current taxes, Domestic (U.S. federal taxes)</t>
  </si>
  <si>
    <t>Current taxes, Domestic (U.S. state taxes)</t>
  </si>
  <si>
    <t>Current taxes, Foreign (Non-U.S.)</t>
  </si>
  <si>
    <t>Current taxes, Total</t>
  </si>
  <si>
    <t>Deferred taxes, Domestic (U.S. federal taxes)</t>
  </si>
  <si>
    <t>Deferred taxes, Domestic (U.S. state taxes)</t>
  </si>
  <si>
    <t>Deferred taxes, Foreign (Non-U.S.)</t>
  </si>
  <si>
    <t>Deferred Income Tax Expense (Benefit), Total</t>
  </si>
  <si>
    <t>Reported income tax expense (benefit)</t>
  </si>
  <si>
    <t>Income Taxes - Additional Information (Detail)</t>
  </si>
  <si>
    <t>Dec. 31, 2015USD ($)$ / sharesUnit</t>
  </si>
  <si>
    <t>Dec. 31, 2014USD ($)$ / shares</t>
  </si>
  <si>
    <t>Dec. 31, 2013USD ($)$ / shares</t>
  </si>
  <si>
    <t>Dec. 31, 2012USD ($)</t>
  </si>
  <si>
    <t>Income Tax Disclosure [Line Items]</t>
  </si>
  <si>
    <t>Statutory tax rates</t>
  </si>
  <si>
    <t>35.00%</t>
  </si>
  <si>
    <t>Tax holiday, period, in years</t>
  </si>
  <si>
    <t>Number of Special Economic Zone units held by Indian subsidiary eligible for tax holiday | Unit</t>
  </si>
  <si>
    <t>Deferred tax assets, valuation allowance</t>
  </si>
  <si>
    <t>Deferred tax assets related to net operating loss carry-forwards</t>
  </si>
  <si>
    <t>Net operating loss of subsidiary, carried forward</t>
  </si>
  <si>
    <t>Excess tax benefit on stock based compensation</t>
  </si>
  <si>
    <t>Additional deferred tax assets on U.S. state and local tax loss carry-forwards</t>
  </si>
  <si>
    <t>Operating loss carry-forwards, expiration date, range start</t>
  </si>
  <si>
    <t>Operating loss carry-forwards, expiration date, range end</t>
  </si>
  <si>
    <t>Tax credit carry</t>
  </si>
  <si>
    <t>Undistributed earnings of foreign subsidiaries (non-Bermuda)</t>
  </si>
  <si>
    <t>Cash and cash equivalents held by foreign (non-Bermuda) subsidiaries</t>
  </si>
  <si>
    <t>Cash held by foreign subsidiary</t>
  </si>
  <si>
    <t>Cash and cash equivalents held by foreign (non-Bermuda) subsidiaries for which no tax will accrue on repatriation of retained earnings</t>
  </si>
  <si>
    <t>Unrecognized tax benefits that would impact effective tax rate</t>
  </si>
  <si>
    <t>Unrecognized tax benefits, interest on income taxes accrued</t>
  </si>
  <si>
    <t>Unrecognized tax benefits, excluding exchange rate differences in interest expense recognized</t>
  </si>
  <si>
    <t>Accrued penalties</t>
  </si>
  <si>
    <t>Tax holiday, expiring date</t>
  </si>
  <si>
    <t>Mar. 31,
		2022</t>
  </si>
  <si>
    <t>Mar. 31,
		2029</t>
  </si>
  <si>
    <t>Foreign Subsidiary</t>
  </si>
  <si>
    <t>Repatriation of retained earnings</t>
  </si>
  <si>
    <t>Alternative Minimum Tax Credits</t>
  </si>
  <si>
    <t>Alternative Minimum Tax Credits | 2024</t>
  </si>
  <si>
    <t>Alternative Minimum Tax Credits | 2025</t>
  </si>
  <si>
    <t>Alternative Minimum Tax Credits | 2026</t>
  </si>
  <si>
    <t>US - Federal</t>
  </si>
  <si>
    <t>Tax loss carry forwards subject to expiration</t>
  </si>
  <si>
    <t>Foreign Tax Authority</t>
  </si>
  <si>
    <t>Tax Holiday For First 5 Years</t>
  </si>
  <si>
    <t>Percentage of tax holiday in respect to export profits</t>
  </si>
  <si>
    <t>Tax Holiday from year 6 to year 10</t>
  </si>
  <si>
    <t>50.00%</t>
  </si>
  <si>
    <t>Tax Holiday from year 11 to year 15</t>
  </si>
  <si>
    <t>Basic Earnings Per Share</t>
  </si>
  <si>
    <t>Earnings per share effect of tax holiday | $ / shares</t>
  </si>
  <si>
    <t>Diluted Earnings Per Share</t>
  </si>
  <si>
    <t>Income Tax Expense (Benefit) Computed by Applying United States Federal Statutory Income Tax Rate to Income Before Income Taxes (Detail) - USD ($) $ in Thousands</t>
  </si>
  <si>
    <t>Income Tax Rate Reconciliation [Line Items]</t>
  </si>
  <si>
    <t>Computed expected income tax expense</t>
  </si>
  <si>
    <t>Foreign tax rate differential</t>
  </si>
  <si>
    <t>Tax benefit from tax holiday</t>
  </si>
  <si>
    <t>Non-deductible expenses</t>
  </si>
  <si>
    <t>Effect of change in tax rates</t>
  </si>
  <si>
    <t>Change in valuation allowance</t>
  </si>
  <si>
    <t>Unrecognized tax benefits</t>
  </si>
  <si>
    <t>Other</t>
  </si>
  <si>
    <t>Components of Deferred Tax Balances (Detail) - USD ($) $ in Thousands</t>
  </si>
  <si>
    <t>Net operating loss carry-forwards</t>
  </si>
  <si>
    <t>Accrued liabilities and other expenses</t>
  </si>
  <si>
    <t>Provision for doubtful debts</t>
  </si>
  <si>
    <t>Property, plant and equipment</t>
  </si>
  <si>
    <t>Unrealized losses on cash flow hedges, net</t>
  </si>
  <si>
    <t>Share-based compensation</t>
  </si>
  <si>
    <t>Deferred revenue</t>
  </si>
  <si>
    <t>Tax credit carry-forwards</t>
  </si>
  <si>
    <t>Gross deferred tax assets</t>
  </si>
  <si>
    <t>Less: Valuation allowance</t>
  </si>
  <si>
    <t>Total deferred tax assets</t>
  </si>
  <si>
    <t>Deferred cost</t>
  </si>
  <si>
    <t>Investments in foreign subsidiaries not indefinitely reinvested</t>
  </si>
  <si>
    <t>Total deferred tax liabilities</t>
  </si>
  <si>
    <t>Net deferred tax asset</t>
  </si>
  <si>
    <t>Change in Total Valuation Allowance for Deferred Tax Assets (Detail) - USD ($) $ in Thousands</t>
  </si>
  <si>
    <t>Valuation Allowance [Line Items]</t>
  </si>
  <si>
    <t>Opening valuation allowance</t>
  </si>
  <si>
    <t>Reduction during the year</t>
  </si>
  <si>
    <t>Addition during the year</t>
  </si>
  <si>
    <t>Closing valuation allowance</t>
  </si>
  <si>
    <t>Remaining Tax Loss Carry Forwards Expiration (Detail) $ in Thousands</t>
  </si>
  <si>
    <t>Operating Loss Carryforwards [Line Items]</t>
  </si>
  <si>
    <t>US - Federal | 2031</t>
  </si>
  <si>
    <t>US - Federal | 2033</t>
  </si>
  <si>
    <t>Europe | 2016</t>
  </si>
  <si>
    <t>Europe | 2017</t>
  </si>
  <si>
    <t>Europe | 2018</t>
  </si>
  <si>
    <t>Europe | 2019</t>
  </si>
  <si>
    <t>Europe | 2020</t>
  </si>
  <si>
    <t>Europe | 2022</t>
  </si>
  <si>
    <t>Europe | 2023</t>
  </si>
  <si>
    <t>Europe | 2024</t>
  </si>
  <si>
    <t>Europe | 2025</t>
  </si>
  <si>
    <t>Europe | 2026</t>
  </si>
  <si>
    <t>Europe | 2030</t>
  </si>
  <si>
    <t>Europe | 2031</t>
  </si>
  <si>
    <t>Europe | 2032</t>
  </si>
  <si>
    <t>Others | 2017</t>
  </si>
  <si>
    <t>Others | 2018</t>
  </si>
  <si>
    <t>Others | 2019</t>
  </si>
  <si>
    <t>Others | 2020</t>
  </si>
  <si>
    <t>Others | 2021</t>
  </si>
  <si>
    <t>Others | 2022</t>
  </si>
  <si>
    <t>Others | 2023</t>
  </si>
  <si>
    <t>Others | 2024</t>
  </si>
  <si>
    <t>Others | 2025</t>
  </si>
  <si>
    <t>Foreign Tax Credit Expiry Period (Detail) $ in Thousands</t>
  </si>
  <si>
    <t>Tax Credit Carryforward [Line Items]</t>
  </si>
  <si>
    <t>Foreign tax credit</t>
  </si>
  <si>
    <t>Activities Related to Unrecognized Tax Benefits for Uncertain Tax Positions (Detail) - USD ($) $ in Thousands</t>
  </si>
  <si>
    <t>Income Tax Contingency [Line Items]</t>
  </si>
  <si>
    <t>Beginning balance</t>
  </si>
  <si>
    <t>Increase related to prior year tax positions, including recorded in acquisition accounting</t>
  </si>
  <si>
    <t>Decrease related to prior year tax positions</t>
  </si>
  <si>
    <t>Decrease related to prior year due to lapse of applicable statute of limitation</t>
  </si>
  <si>
    <t>Increase related to current year tax positions, including recorded in acquisition accounting</t>
  </si>
  <si>
    <t>Decrease related to settlements with tax authorities</t>
  </si>
  <si>
    <t>Ending balance</t>
  </si>
  <si>
    <t>Net Revenues for Service Type (Detail) - USD ($) $ in Thousands</t>
  </si>
  <si>
    <t>Segment Reporting Information [Line Items]</t>
  </si>
  <si>
    <t>Total net revenues</t>
  </si>
  <si>
    <t>Business process outsourcing</t>
  </si>
  <si>
    <t>Revenues from Clients Based on Industry Serviced (Detail) - USD ($) $ in Thousands</t>
  </si>
  <si>
    <t>Banking, financial services and insurance</t>
  </si>
  <si>
    <t>Manufacturing including pharmaceuticals and medical equipment manufacturing</t>
  </si>
  <si>
    <t>Technology, healthcare and other services</t>
  </si>
  <si>
    <t>Net Revenues from Geographic Areas Based on Location of Service Delivery Centers (Detail) - USD ($) $ in Thousands</t>
  </si>
  <si>
    <t>Asia, other than India</t>
  </si>
  <si>
    <t>Segment Reporting - Additional Information (Detail)</t>
  </si>
  <si>
    <t>Segment Reporting Disclosure [Line Items]</t>
  </si>
  <si>
    <t>Percentage of consolidated revenue not exceeded by any customer</t>
  </si>
  <si>
    <t>10.00%</t>
  </si>
  <si>
    <t>Percentage of consolidated total net revenue</t>
  </si>
  <si>
    <t>Property, Plant and Equipment, Net by Geographic Areas (Detail) - USD ($) $ in Thousands</t>
  </si>
  <si>
    <t>Revenues from External Customers and Long-Lived Assets [Line Items]</t>
  </si>
  <si>
    <t>Related Party Transactions - Additional Information (Detail) - USD ($) $ in Thousands</t>
  </si>
  <si>
    <t>Mar. 31, 2013</t>
  </si>
  <si>
    <t>Related Party Transaction [Line Items]</t>
  </si>
  <si>
    <t>Affiliate of Significant Shareholder</t>
  </si>
  <si>
    <t>Recognized net revenues</t>
  </si>
  <si>
    <t>Non-Consolidating Affiliates</t>
  </si>
  <si>
    <t>Selling, general and administrative expenses, net of recovery</t>
  </si>
  <si>
    <t>Balance of investment in non-consolidating affiliates</t>
  </si>
  <si>
    <t>Cost reimbursements from non-consolidating affiliates</t>
  </si>
  <si>
    <t>Non-Consolidating Affiliates | Accrued Expenses and Other Current Liabilities</t>
  </si>
  <si>
    <t>Investment in equity affiliates outstanding</t>
  </si>
  <si>
    <t>Non-Consolidating Affiliates | Prepaid Expenses and Other Current Assets</t>
  </si>
  <si>
    <t>Reimbursements receivable</t>
  </si>
  <si>
    <t>Customer In Which Companys Non-consolidating Affiliate</t>
  </si>
  <si>
    <t>Significant Shareholder of Company</t>
  </si>
  <si>
    <t>Selling, general and administrative expenses, net of recovery outstanding</t>
  </si>
  <si>
    <t>Commitments and Contingencies - Additional Information (Detail) - USD ($) $ in Thousands</t>
  </si>
  <si>
    <t>Commitments and Contingencies [Line Items]</t>
  </si>
  <si>
    <t>Bank guarantees, outstanding</t>
  </si>
  <si>
    <t>Capital Addition Purchase Commitments</t>
  </si>
  <si>
    <t>Quarterly Financial Data (Detail) - USD ($) $ / shares in Units, $ in Thousands</t>
  </si>
  <si>
    <t>Schedule Of Quarterly Financial Data [Line Items]</t>
  </si>
  <si>
    <t>Income before loss(gain) on equity-method investment activity, net and income tax expense</t>
  </si>
  <si>
    <t>Net income attributable to Genpact Limited common shareholders</t>
  </si>
  <si>
    <t>Weighted average number of shares outstanding basic</t>
  </si>
  <si>
    <t>Weighted average number of shares outstanding diluted</t>
  </si>
  <si>
    <t>Subsequent Events - Additional Information (Detail) - USD ($)</t>
  </si>
  <si>
    <t>Subsequent Event [Line Items]</t>
  </si>
  <si>
    <t>Stock repurchase authorized amount</t>
  </si>
  <si>
    <t>Shares repurchased and retired (in shares)</t>
  </si>
  <si>
    <t>Common stock shares repurchased price per share</t>
  </si>
  <si>
    <t>Aggregate amount of common stock shares repurchased</t>
  </si>
  <si>
    <t>Subsequent Event | February Two Thousand Fifteen Stock Repurchase Program</t>
  </si>
</sst>
</file>

<file path=xl/styles.xml><?xml version="1.0" encoding="utf-8"?>
<styleSheet xmlns="http://schemas.openxmlformats.org/spreadsheetml/2006/main">
  <numFmts count="3">
    <numFmt formatCode="_(&quot;$ &quot;#,##0_);_(&quot;$ &quot;(#,##0)" numFmtId="165"/>
    <numFmt formatCode="_(&quot;$ &quot;#,##0.00_);_(&quot;$ &quot;(#,##0.00)" numFmtId="166"/>
    <numFmt formatCode="_(&quot;Jan &quot;#,##0_);_(&quot;Ja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sharedStrings.xml" Type="http://schemas.openxmlformats.org/officeDocument/2006/relationships/sharedStrings"/><ns0:Relationship Id="rId149" Target="styles.xml" Type="http://schemas.openxmlformats.org/officeDocument/2006/relationships/styles"/><ns0:Relationship Id="rId1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9865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210545157</v>
      </c>
    </row>
    <row spans="1:4" r="18">
      <c t="s" s="4" r="A18">
        <v>30</v>
      </c>
      <c t="n" s="7" r="D18">
        <v>3386124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96</v>
      </c>
      <c t="s" s="2" r="B1">
        <v>1</v>
      </c>
    </row>
    <row spans="1:2" r="2">
      <c t="s" s="2" r="B2">
        <v>2</v>
      </c>
    </row>
    <row spans="1:2" r="3">
      <c t="s" s="4" r="A3">
        <v>196</v>
      </c>
      <c t="s" s="4" r="B3">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s="1" r="A1">
        <v>760</v>
      </c>
      <c t="s" s="2" r="B1">
        <v>1</v>
      </c>
    </row>
    <row spans="1:2" r="2">
      <c t="s" s="2" r="B2">
        <v>664</v>
      </c>
    </row>
    <row spans="1:2" r="3">
      <c t="s" s="3" r="A3">
        <v>743</v>
      </c>
    </row>
    <row spans="1:2" r="4">
      <c t="s" s="4" r="A4">
        <v>761</v>
      </c>
      <c t="n" s="7" r="B4">
        <v>3899</v>
      </c>
    </row>
    <row spans="1:2" r="5">
      <c t="s" s="4" r="A5">
        <v>762</v>
      </c>
      <c t="n" s="6" r="B5">
        <v>416</v>
      </c>
    </row>
    <row spans="1:2" r="6">
      <c t="s" s="4" r="A6">
        <v>154</v>
      </c>
      <c t="n" s="6" r="B6">
        <v>-1304</v>
      </c>
    </row>
    <row spans="1:2" r="7">
      <c t="s" s="4" r="A7">
        <v>184</v>
      </c>
      <c t="n" s="6" r="B7">
        <v>-189</v>
      </c>
    </row>
    <row spans="1:2" r="8">
      <c t="s" s="4" r="A8">
        <v>763</v>
      </c>
      <c t="n" s="7" r="B8">
        <v>282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64</v>
      </c>
      <c t="s" s="2" r="B1">
        <v>1</v>
      </c>
    </row>
    <row spans="1:4" r="2">
      <c t="s" s="2" r="B2">
        <v>2</v>
      </c>
      <c t="s" s="2" r="C2">
        <v>32</v>
      </c>
      <c t="s" s="2" r="D2">
        <v>75</v>
      </c>
    </row>
    <row spans="1:4" r="3">
      <c t="s" s="3" r="A3">
        <v>743</v>
      </c>
    </row>
    <row spans="1:4" r="4">
      <c t="s" s="4" r="A4">
        <v>765</v>
      </c>
      <c t="n" s="7" r="B4">
        <v>5578</v>
      </c>
      <c t="n" s="7" r="C4">
        <v>4721</v>
      </c>
      <c t="n" s="7" r="D4">
        <v>4511</v>
      </c>
    </row>
    <row spans="1:4" r="5">
      <c t="s" s="4" r="A5">
        <v>766</v>
      </c>
      <c t="n" s="6" r="B5">
        <v>2629</v>
      </c>
      <c t="n" s="6" r="C5">
        <v>2410</v>
      </c>
      <c t="n" s="6" r="D5">
        <v>2104</v>
      </c>
    </row>
    <row spans="1:4" r="6">
      <c t="s" s="4" r="A6">
        <v>767</v>
      </c>
      <c t="n" s="6" r="B6">
        <v>330</v>
      </c>
      <c t="n" s="6" r="C6">
        <v>419</v>
      </c>
      <c t="n" s="6" r="D6">
        <v>421</v>
      </c>
    </row>
    <row spans="1:4" r="7">
      <c t="s" s="4" r="A7">
        <v>768</v>
      </c>
      <c t="n" s="6" r="B7">
        <v>-2154</v>
      </c>
      <c t="n" s="6" r="C7">
        <v>-1719</v>
      </c>
      <c t="n" s="6" r="D7">
        <v>-968</v>
      </c>
    </row>
    <row spans="1:4" r="8">
      <c t="s" s="4" r="A8">
        <v>769</v>
      </c>
      <c t="n" s="7" r="B8">
        <v>6383</v>
      </c>
      <c t="n" s="7" r="C8">
        <v>5831</v>
      </c>
      <c t="n" s="7" r="D8">
        <v>60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70</v>
      </c>
      <c t="s" s="2" r="B1">
        <v>1</v>
      </c>
    </row>
    <row spans="1:2" r="2">
      <c t="s" s="2" r="B2">
        <v>664</v>
      </c>
    </row>
    <row spans="1:2" r="3">
      <c t="s" s="3" r="A3">
        <v>743</v>
      </c>
    </row>
    <row spans="1:2" r="4">
      <c t="s" s="4" r="A4">
        <v>771</v>
      </c>
      <c t="n" s="7" r="B4">
        <v>72</v>
      </c>
    </row>
    <row spans="1:2" r="5">
      <c t="s" s="4" r="A5">
        <v>772</v>
      </c>
    </row>
    <row spans="1:2" r="6">
      <c t="s" s="3" r="A6">
        <v>743</v>
      </c>
    </row>
    <row spans="1:2" r="7">
      <c t="s" s="4" r="A7">
        <v>773</v>
      </c>
      <c t="s" s="4" r="B7">
        <v>774</v>
      </c>
    </row>
    <row spans="1:2" r="8">
      <c t="s" s="4" r="A8">
        <v>775</v>
      </c>
    </row>
    <row spans="1:2" r="9">
      <c t="s" s="3" r="A9">
        <v>743</v>
      </c>
    </row>
    <row spans="1:2" r="10">
      <c t="s" s="4" r="A10">
        <v>773</v>
      </c>
      <c t="s" s="4" r="B10">
        <v>77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7</v>
      </c>
      <c t="s" s="2" r="B1">
        <v>2</v>
      </c>
      <c t="s" s="2" r="C1">
        <v>32</v>
      </c>
    </row>
    <row spans="1:3" r="2">
      <c t="s" s="4" r="A2">
        <v>446</v>
      </c>
    </row>
    <row spans="1:3" r="3">
      <c t="s" s="3" r="A3">
        <v>743</v>
      </c>
    </row>
    <row spans="1:3" r="4">
      <c t="s" s="4" r="A4">
        <v>778</v>
      </c>
      <c t="s" s="4" r="B4">
        <v>779</v>
      </c>
      <c t="s" s="4" r="C4">
        <v>780</v>
      </c>
    </row>
    <row spans="1:3" r="5">
      <c t="s" s="4" r="A5">
        <v>781</v>
      </c>
      <c t="s" s="4" r="B5">
        <v>782</v>
      </c>
      <c t="s" s="4" r="C5">
        <v>782</v>
      </c>
    </row>
    <row spans="1:3" r="6">
      <c t="s" s="4" r="A6">
        <v>449</v>
      </c>
    </row>
    <row spans="1:3" r="7">
      <c t="s" s="3" r="A7">
        <v>743</v>
      </c>
    </row>
    <row spans="1:3" r="8">
      <c t="s" s="4" r="A8">
        <v>778</v>
      </c>
      <c t="s" s="4" r="B8">
        <v>783</v>
      </c>
      <c t="s" s="4" r="C8">
        <v>784</v>
      </c>
    </row>
    <row spans="1:3" r="9">
      <c t="s" s="4" r="A9">
        <v>781</v>
      </c>
      <c t="s" s="4" r="B9">
        <v>785</v>
      </c>
      <c t="s" s="4" r="C9">
        <v>78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6</v>
      </c>
      <c t="s" s="2" r="B1">
        <v>1</v>
      </c>
    </row>
    <row spans="1:4" r="2">
      <c t="s" s="2" r="B2">
        <v>2</v>
      </c>
      <c t="s" s="2" r="C2">
        <v>32</v>
      </c>
      <c t="s" s="2" r="D2">
        <v>75</v>
      </c>
    </row>
    <row spans="1:4" r="3">
      <c t="s" s="3" r="A3">
        <v>743</v>
      </c>
    </row>
    <row spans="1:4" r="4">
      <c t="s" s="4" r="A4">
        <v>778</v>
      </c>
      <c t="s" s="4" r="D4">
        <v>787</v>
      </c>
    </row>
    <row spans="1:4" r="5">
      <c t="s" s="4" r="A5">
        <v>788</v>
      </c>
      <c t="s" s="4" r="B5">
        <v>780</v>
      </c>
      <c t="s" s="4" r="C5">
        <v>780</v>
      </c>
      <c t="s" s="4" r="D5">
        <v>780</v>
      </c>
    </row>
    <row spans="1:4" r="6">
      <c t="s" s="4" r="A6">
        <v>446</v>
      </c>
    </row>
    <row spans="1:4" r="7">
      <c t="s" s="3" r="A7">
        <v>743</v>
      </c>
    </row>
    <row spans="1:4" r="8">
      <c t="s" s="4" r="A8">
        <v>778</v>
      </c>
      <c t="s" s="4" r="B8">
        <v>780</v>
      </c>
      <c t="s" s="4" r="C8">
        <v>789</v>
      </c>
    </row>
    <row spans="1:4" r="9">
      <c t="s" s="4" r="A9">
        <v>781</v>
      </c>
      <c t="s" s="4" r="B9">
        <v>782</v>
      </c>
      <c t="s" s="4" r="C9">
        <v>782</v>
      </c>
      <c t="s" s="4" r="D9">
        <v>782</v>
      </c>
    </row>
    <row spans="1:4" r="10">
      <c t="s" s="4" r="A10">
        <v>449</v>
      </c>
    </row>
    <row spans="1:4" r="11">
      <c t="s" s="3" r="A11">
        <v>743</v>
      </c>
    </row>
    <row spans="1:4" r="12">
      <c t="s" s="4" r="A12">
        <v>778</v>
      </c>
      <c t="s" s="4" r="B12">
        <v>784</v>
      </c>
      <c t="s" s="4" r="C12">
        <v>790</v>
      </c>
    </row>
    <row spans="1:4" r="13">
      <c t="s" s="4" r="A13">
        <v>781</v>
      </c>
      <c t="s" s="4" r="B13">
        <v>785</v>
      </c>
      <c t="s" s="4" r="C13">
        <v>785</v>
      </c>
      <c t="s" s="4" r="D13">
        <v>7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32</v>
      </c>
    </row>
    <row spans="1:3" r="2">
      <c t="s" s="3" r="A2">
        <v>743</v>
      </c>
    </row>
    <row spans="1:3" r="3">
      <c t="s" s="4" r="A3">
        <v>778</v>
      </c>
      <c t="s" s="4" r="B3">
        <v>792</v>
      </c>
      <c t="s" s="4" r="C3">
        <v>792</v>
      </c>
    </row>
    <row spans="1:3" r="4">
      <c t="s" s="4" r="A4">
        <v>781</v>
      </c>
      <c t="s" s="4" r="B4">
        <v>793</v>
      </c>
      <c t="s" s="4" r="C4">
        <v>79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4</v>
      </c>
      <c t="s" s="2" r="B1">
        <v>1</v>
      </c>
    </row>
    <row spans="1:4" r="2">
      <c t="s" s="2" r="B2">
        <v>2</v>
      </c>
      <c t="s" s="2" r="C2">
        <v>32</v>
      </c>
      <c t="s" s="2" r="D2">
        <v>75</v>
      </c>
    </row>
    <row spans="1:4" r="3">
      <c t="s" s="3" r="A3">
        <v>743</v>
      </c>
    </row>
    <row spans="1:4" r="4">
      <c t="s" s="4" r="A4">
        <v>778</v>
      </c>
      <c t="s" s="4" r="B4">
        <v>792</v>
      </c>
      <c t="s" s="4" r="C4">
        <v>792</v>
      </c>
      <c t="s" s="4" r="D4">
        <v>792</v>
      </c>
    </row>
    <row spans="1:4" r="5">
      <c t="s" s="4" r="A5">
        <v>781</v>
      </c>
      <c t="s" s="4" r="B5">
        <v>793</v>
      </c>
      <c t="s" s="4" r="C5">
        <v>793</v>
      </c>
      <c t="s" s="4" r="D5">
        <v>793</v>
      </c>
    </row>
    <row spans="1:4" r="6">
      <c t="s" s="4" r="A6">
        <v>788</v>
      </c>
      <c t="s" s="4" r="B6">
        <v>795</v>
      </c>
      <c t="s" s="4" r="C6">
        <v>795</v>
      </c>
      <c t="s" s="4" r="D6">
        <v>7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6</v>
      </c>
      <c t="s" s="2" r="B1">
        <v>2</v>
      </c>
      <c t="s" s="2" r="C1">
        <v>32</v>
      </c>
    </row>
    <row spans="1:3" r="2">
      <c t="s" s="3" r="A2">
        <v>743</v>
      </c>
    </row>
    <row spans="1:3" r="3">
      <c t="s" s="4" r="A3">
        <v>781</v>
      </c>
      <c t="s" s="4" r="C3">
        <v>795</v>
      </c>
    </row>
    <row spans="1:3" r="4">
      <c t="s" s="4" r="A4">
        <v>446</v>
      </c>
    </row>
    <row spans="1:3" r="5">
      <c t="s" s="3" r="A5">
        <v>743</v>
      </c>
    </row>
    <row spans="1:3" r="6">
      <c t="s" s="4" r="A6">
        <v>778</v>
      </c>
      <c t="s" s="4" r="B6">
        <v>797</v>
      </c>
      <c t="s" s="4" r="C6">
        <v>797</v>
      </c>
    </row>
    <row spans="1:3" r="7">
      <c t="s" s="4" r="A7">
        <v>781</v>
      </c>
      <c t="s" s="4" r="B7">
        <v>795</v>
      </c>
    </row>
    <row spans="1:3" r="8">
      <c t="s" s="4" r="A8">
        <v>449</v>
      </c>
    </row>
    <row spans="1:3" r="9">
      <c t="s" s="3" r="A9">
        <v>743</v>
      </c>
    </row>
    <row spans="1:3" r="10">
      <c t="s" s="4" r="A10">
        <v>778</v>
      </c>
      <c t="s" s="4" r="B10">
        <v>798</v>
      </c>
      <c t="s" s="4" r="C10">
        <v>799</v>
      </c>
    </row>
    <row spans="1:3" r="11">
      <c t="s" s="4" r="A11">
        <v>781</v>
      </c>
      <c t="s" s="4" r="B11">
        <v>8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32</v>
      </c>
      <c t="s" s="2" r="D2">
        <v>75</v>
      </c>
    </row>
    <row spans="1:4" r="3">
      <c t="s" s="3" r="A3">
        <v>743</v>
      </c>
    </row>
    <row spans="1:4" r="4">
      <c t="s" s="4" r="A4">
        <v>778</v>
      </c>
      <c t="s" s="4" r="D4">
        <v>802</v>
      </c>
    </row>
    <row spans="1:4" r="5">
      <c t="s" s="4" r="A5">
        <v>781</v>
      </c>
      <c t="s" s="4" r="C5">
        <v>795</v>
      </c>
      <c t="s" s="4" r="D5">
        <v>795</v>
      </c>
    </row>
    <row spans="1:4" r="6">
      <c t="s" s="4" r="A6">
        <v>803</v>
      </c>
      <c t="s" s="4" r="C6">
        <v>804</v>
      </c>
      <c t="s" s="4" r="D6">
        <v>804</v>
      </c>
    </row>
    <row spans="1:4" r="7">
      <c t="s" s="4" r="A7">
        <v>446</v>
      </c>
    </row>
    <row spans="1:4" r="8">
      <c t="s" s="3" r="A8">
        <v>743</v>
      </c>
    </row>
    <row spans="1:4" r="9">
      <c t="s" s="4" r="A9">
        <v>778</v>
      </c>
      <c t="s" s="4" r="B9">
        <v>805</v>
      </c>
      <c t="s" s="4" r="C9">
        <v>709</v>
      </c>
    </row>
    <row spans="1:4" r="10">
      <c t="s" s="4" r="A10">
        <v>781</v>
      </c>
      <c t="s" s="4" r="B10">
        <v>795</v>
      </c>
    </row>
    <row spans="1:4" r="11">
      <c t="s" s="4" r="A11">
        <v>803</v>
      </c>
      <c t="s" s="4" r="B11">
        <v>804</v>
      </c>
    </row>
    <row spans="1:4" r="12">
      <c t="s" s="4" r="A12">
        <v>449</v>
      </c>
    </row>
    <row spans="1:4" r="13">
      <c t="s" s="3" r="A13">
        <v>743</v>
      </c>
    </row>
    <row spans="1:4" r="14">
      <c t="s" s="4" r="A14">
        <v>778</v>
      </c>
      <c t="s" s="4" r="B14">
        <v>798</v>
      </c>
      <c t="s" s="4" r="C14">
        <v>799</v>
      </c>
    </row>
    <row spans="1:4" r="15">
      <c t="s" s="4" r="A15">
        <v>781</v>
      </c>
      <c t="s" s="4" r="B15">
        <v>800</v>
      </c>
    </row>
    <row spans="1:4" r="16">
      <c t="s" s="4" r="A16">
        <v>803</v>
      </c>
      <c t="s" s="4" r="B16">
        <v>8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s>
  <sheetData>
    <row spans="1:5" r="1">
      <c t="s" s="1" r="A1">
        <v>807</v>
      </c>
      <c t="s" s="2" r="C1">
        <v>2</v>
      </c>
      <c t="s" s="2" r="D1">
        <v>32</v>
      </c>
      <c t="s" s="2" r="E1">
        <v>75</v>
      </c>
    </row>
    <row spans="1:5" r="2">
      <c t="s" s="3" r="A2">
        <v>743</v>
      </c>
    </row>
    <row spans="1:5" r="3">
      <c t="s" s="4" r="A3">
        <v>808</v>
      </c>
      <c t="n" s="7" r="C3">
        <v>28549</v>
      </c>
      <c t="n" s="7" r="D3">
        <v>29721</v>
      </c>
      <c t="n" s="7" r="E3">
        <v>22798</v>
      </c>
    </row>
    <row spans="1:5" r="4">
      <c t="s" s="4" r="A4">
        <v>809</v>
      </c>
    </row>
    <row spans="1:5" r="5">
      <c t="s" s="3" r="A5">
        <v>743</v>
      </c>
    </row>
    <row spans="1:5" r="6">
      <c t="s" s="4" r="A6">
        <v>808</v>
      </c>
      <c t="s" s="4" r="B6">
        <v>134</v>
      </c>
      <c t="n" s="6" r="C6">
        <v>23190</v>
      </c>
      <c t="n" s="6" r="D6">
        <v>21532</v>
      </c>
    </row>
    <row spans="1:5" r="7">
      <c t="s" s="4" r="A7">
        <v>810</v>
      </c>
    </row>
    <row spans="1:5" r="8">
      <c t="s" s="3" r="A8">
        <v>743</v>
      </c>
    </row>
    <row spans="1:5" r="9">
      <c t="s" s="4" r="A9">
        <v>808</v>
      </c>
      <c t="n" s="6" r="C9">
        <v>2460</v>
      </c>
      <c t="n" s="6" r="D9">
        <v>6104</v>
      </c>
    </row>
    <row spans="1:5" r="10">
      <c t="s" s="4" r="A10">
        <v>811</v>
      </c>
    </row>
    <row spans="1:5" r="11">
      <c t="s" s="3" r="A11">
        <v>743</v>
      </c>
    </row>
    <row spans="1:5" r="12">
      <c t="s" s="4" r="A12">
        <v>808</v>
      </c>
      <c t="s" s="4" r="B12">
        <v>550</v>
      </c>
      <c t="n" s="6" r="C12">
        <v>2899</v>
      </c>
      <c t="n" s="6" r="D12">
        <v>2085</v>
      </c>
    </row>
    <row spans="1:5" r="13">
      <c t="s" s="4" r="A13">
        <v>812</v>
      </c>
    </row>
    <row spans="1:5" r="14">
      <c t="s" s="3" r="A14">
        <v>743</v>
      </c>
    </row>
    <row spans="1:5" r="15">
      <c t="s" s="4" r="A15">
        <v>808</v>
      </c>
      <c t="n" s="6" r="C15">
        <v>7214</v>
      </c>
      <c t="n" s="6" r="D15">
        <v>10669</v>
      </c>
    </row>
    <row spans="1:5" r="16">
      <c t="s" s="4" r="A16">
        <v>813</v>
      </c>
    </row>
    <row spans="1:5" r="17">
      <c t="s" s="3" r="A17">
        <v>743</v>
      </c>
    </row>
    <row spans="1:5" r="18">
      <c t="s" s="4" r="A18">
        <v>808</v>
      </c>
      <c t="s" s="4" r="B18">
        <v>134</v>
      </c>
      <c t="n" s="6" r="C18">
        <v>3520</v>
      </c>
      <c t="n" s="6" r="D18">
        <v>4053</v>
      </c>
    </row>
    <row spans="1:5" r="19">
      <c t="s" s="4" r="A19">
        <v>814</v>
      </c>
    </row>
    <row spans="1:5" r="20">
      <c t="s" s="3" r="A20">
        <v>743</v>
      </c>
    </row>
    <row spans="1:5" r="21">
      <c t="s" s="4" r="A21">
        <v>808</v>
      </c>
      <c t="n" s="6" r="C21">
        <v>2460</v>
      </c>
      <c t="n" s="6" r="D21">
        <v>6104</v>
      </c>
    </row>
    <row spans="1:5" r="22">
      <c t="s" s="4" r="A22">
        <v>815</v>
      </c>
    </row>
    <row spans="1:5" r="23">
      <c t="s" s="3" r="A23">
        <v>743</v>
      </c>
    </row>
    <row spans="1:5" r="24">
      <c t="s" s="4" r="A24">
        <v>808</v>
      </c>
      <c t="s" s="4" r="B24">
        <v>550</v>
      </c>
      <c t="n" s="6" r="C24">
        <v>1234</v>
      </c>
      <c t="n" s="6" r="D24">
        <v>512</v>
      </c>
    </row>
    <row spans="1:5" r="25">
      <c t="s" s="4" r="A25">
        <v>552</v>
      </c>
    </row>
    <row spans="1:5" r="26">
      <c t="s" s="3" r="A26">
        <v>743</v>
      </c>
    </row>
    <row spans="1:5" r="27">
      <c t="s" s="4" r="A27">
        <v>808</v>
      </c>
      <c t="n" s="6" r="C27">
        <v>21335</v>
      </c>
      <c t="n" s="6" r="D27">
        <v>19052</v>
      </c>
    </row>
    <row spans="1:5" r="28">
      <c t="s" s="4" r="A28">
        <v>816</v>
      </c>
    </row>
    <row spans="1:5" r="29">
      <c t="s" s="3" r="A29">
        <v>743</v>
      </c>
    </row>
    <row spans="1:5" r="30">
      <c t="s" s="4" r="A30">
        <v>808</v>
      </c>
      <c t="s" s="4" r="B30">
        <v>134</v>
      </c>
      <c t="n" s="6" r="C30">
        <v>19670</v>
      </c>
      <c t="n" s="6" r="D30">
        <v>17479</v>
      </c>
    </row>
    <row spans="1:5" r="31">
      <c t="s" s="4" r="A31">
        <v>817</v>
      </c>
    </row>
    <row spans="1:5" r="32">
      <c t="s" s="3" r="A32">
        <v>743</v>
      </c>
    </row>
    <row spans="1:5" r="33">
      <c t="s" s="4" r="A33">
        <v>808</v>
      </c>
      <c t="s" s="4" r="B33">
        <v>550</v>
      </c>
      <c t="n" s="7" r="C33">
        <v>1665</v>
      </c>
      <c t="n" s="7" r="D33">
        <v>1573</v>
      </c>
    </row>
    <row spans="1:5" r="34">
      <c t="n" r="A34"/>
    </row>
    <row spans="1:5" r="35">
      <c t="s" s="4" r="A35">
        <v>134</v>
      </c>
      <c t="s" s="4" r="B35">
        <v>818</v>
      </c>
    </row>
    <row spans="1:5" r="36">
      <c t="s" s="4" r="A36">
        <v>550</v>
      </c>
      <c t="s" s="4" r="B36">
        <v>819</v>
      </c>
    </row>
  </sheetData>
  <mergeCells count="4">
    <mergeCell ref="A1:B1"/>
    <mergeCell ref="A34:D34"/>
    <mergeCell ref="B35:D35"/>
    <mergeCell ref="B36:D3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34</v>
      </c>
      <c t="s" s="2" r="B1">
        <v>1</v>
      </c>
    </row>
    <row spans="1:2" r="2">
      <c t="s" s="2" r="B2">
        <v>2</v>
      </c>
    </row>
    <row spans="1:2" r="3">
      <c t="s" s="4" r="A3">
        <v>34</v>
      </c>
      <c t="s" s="4" r="B3">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820</v>
      </c>
      <c t="s" s="2" r="B1">
        <v>1</v>
      </c>
    </row>
    <row spans="1:3" r="2">
      <c t="s" s="2" r="B2">
        <v>2</v>
      </c>
      <c t="s" s="2" r="C2">
        <v>32</v>
      </c>
    </row>
    <row spans="1:3" r="3">
      <c t="s" s="4" r="A3">
        <v>809</v>
      </c>
    </row>
    <row spans="1:3" r="4">
      <c t="s" s="3" r="A4">
        <v>743</v>
      </c>
    </row>
    <row spans="1:3" r="5">
      <c t="s" s="4" r="A5">
        <v>821</v>
      </c>
      <c t="s" s="4" r="B5">
        <v>437</v>
      </c>
      <c t="s" s="4" r="C5">
        <v>43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22</v>
      </c>
      <c t="s" s="2" r="B1">
        <v>664</v>
      </c>
    </row>
    <row spans="1:2" r="2">
      <c t="s" s="3" r="A2">
        <v>743</v>
      </c>
    </row>
    <row spans="1:2" r="3">
      <c t="n" s="6" r="A3">
        <v>2016</v>
      </c>
      <c t="n" s="7" r="B3">
        <v>4212</v>
      </c>
    </row>
    <row spans="1:2" r="4">
      <c t="n" s="6" r="A4">
        <v>2017</v>
      </c>
      <c t="n" s="6" r="B4">
        <v>3549</v>
      </c>
    </row>
    <row spans="1:2" r="5">
      <c t="n" s="6" r="A5">
        <v>2018</v>
      </c>
      <c t="n" s="6" r="B5">
        <v>3163</v>
      </c>
    </row>
    <row spans="1:2" r="6">
      <c t="n" s="6" r="A6">
        <v>2019</v>
      </c>
      <c t="n" s="6" r="B6">
        <v>2915</v>
      </c>
    </row>
    <row spans="1:2" r="7">
      <c t="n" s="6" r="A7">
        <v>2020</v>
      </c>
      <c t="n" s="6" r="B7">
        <v>2868</v>
      </c>
    </row>
    <row spans="1:2" r="8">
      <c t="s" s="4" r="A8">
        <v>823</v>
      </c>
      <c t="n" s="6" r="B8">
        <v>16382</v>
      </c>
    </row>
    <row spans="1:2" r="9">
      <c t="s" s="4" r="A9">
        <v>824</v>
      </c>
      <c t="n" s="7" r="B9">
        <v>3308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v>
      </c>
      <c t="s" s="2" r="C2">
        <v>32</v>
      </c>
      <c t="s" s="2" r="D2">
        <v>75</v>
      </c>
    </row>
    <row spans="1:4" r="3">
      <c t="s" s="3" r="A3">
        <v>826</v>
      </c>
    </row>
    <row spans="1:4" r="4">
      <c t="s" s="4" r="A4">
        <v>827</v>
      </c>
      <c t="n" s="7" r="B4">
        <v>47717</v>
      </c>
      <c t="n" s="7" r="C4">
        <v>43071</v>
      </c>
      <c t="n" s="7" r="D4">
        <v>38822</v>
      </c>
    </row>
    <row spans="1:4" r="5">
      <c t="s" s="4" r="A5">
        <v>642</v>
      </c>
    </row>
    <row spans="1:4" r="6">
      <c t="s" s="3" r="A6">
        <v>826</v>
      </c>
    </row>
    <row spans="1:4" r="7">
      <c t="s" s="4" r="A7">
        <v>827</v>
      </c>
      <c t="n" s="6" r="B7">
        <v>15915</v>
      </c>
      <c t="n" s="6" r="C7">
        <v>15272</v>
      </c>
      <c t="n" s="6" r="D7">
        <v>14443</v>
      </c>
    </row>
    <row spans="1:4" r="8">
      <c t="s" s="4" r="A8">
        <v>828</v>
      </c>
    </row>
    <row spans="1:4" r="9">
      <c t="s" s="3" r="A9">
        <v>826</v>
      </c>
    </row>
    <row spans="1:4" r="10">
      <c t="s" s="4" r="A10">
        <v>827</v>
      </c>
      <c t="n" s="6" r="B10">
        <v>8148</v>
      </c>
      <c t="n" s="6" r="C10">
        <v>5565</v>
      </c>
      <c t="n" s="6" r="D10">
        <v>3268</v>
      </c>
    </row>
    <row spans="1:4" r="11">
      <c t="s" s="4" r="A11">
        <v>829</v>
      </c>
    </row>
    <row spans="1:4" r="12">
      <c t="s" s="3" r="A12">
        <v>826</v>
      </c>
    </row>
    <row spans="1:4" r="13">
      <c t="s" s="4" r="A13">
        <v>827</v>
      </c>
      <c t="n" s="6" r="B13">
        <v>4453</v>
      </c>
      <c t="n" s="6" r="C13">
        <v>3361</v>
      </c>
      <c t="n" s="6" r="D13">
        <v>1789</v>
      </c>
    </row>
    <row spans="1:4" r="14">
      <c t="s" s="4" r="A14">
        <v>643</v>
      </c>
    </row>
    <row spans="1:4" r="15">
      <c t="s" s="3" r="A15">
        <v>826</v>
      </c>
    </row>
    <row spans="1:4" r="16">
      <c t="s" s="4" r="A16">
        <v>827</v>
      </c>
      <c t="n" s="6" r="B16">
        <v>14511</v>
      </c>
      <c t="n" s="6" r="C16">
        <v>14518</v>
      </c>
      <c t="n" s="6" r="D16">
        <v>14681</v>
      </c>
    </row>
    <row spans="1:4" r="17">
      <c t="s" s="4" r="A17">
        <v>830</v>
      </c>
    </row>
    <row spans="1:4" r="18">
      <c t="s" s="3" r="A18">
        <v>826</v>
      </c>
    </row>
    <row spans="1:4" r="19">
      <c t="s" s="4" r="A19">
        <v>827</v>
      </c>
      <c t="n" s="7" r="B19">
        <v>4690</v>
      </c>
      <c t="n" s="7" r="C19">
        <v>4355</v>
      </c>
      <c t="n" s="7" r="D19">
        <v>464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31</v>
      </c>
      <c t="s" s="2" r="B1">
        <v>832</v>
      </c>
      <c t="s" s="2" r="C1">
        <v>833</v>
      </c>
      <c t="s" s="2" r="D1">
        <v>834</v>
      </c>
      <c t="s" s="2" r="E1">
        <v>835</v>
      </c>
      <c t="s" s="2" r="F1">
        <v>2</v>
      </c>
      <c t="s" s="2" r="G1">
        <v>32</v>
      </c>
      <c t="s" s="2" r="H1">
        <v>834</v>
      </c>
      <c t="s" s="2" r="I1">
        <v>75</v>
      </c>
      <c t="s" s="2" r="J1">
        <v>836</v>
      </c>
      <c t="s" s="2" r="K1">
        <v>835</v>
      </c>
      <c t="s" s="2" r="L1">
        <v>527</v>
      </c>
      <c t="s" s="2" r="M1">
        <v>837</v>
      </c>
    </row>
    <row spans="1:13" r="2">
      <c t="s" s="3" r="A2">
        <v>838</v>
      </c>
    </row>
    <row spans="1:13" r="3">
      <c t="s" s="4" r="A3">
        <v>839</v>
      </c>
      <c t="n" s="7" r="F3">
        <v>24684</v>
      </c>
      <c t="n" s="7" r="G3">
        <v>27773</v>
      </c>
      <c t="n" s="7" r="I3">
        <v>30901</v>
      </c>
    </row>
    <row spans="1:13" r="4">
      <c t="s" s="4" r="A4">
        <v>840</v>
      </c>
      <c t="n" s="7" r="F4">
        <v>6125</v>
      </c>
      <c t="n" s="6" r="G4">
        <v>6366</v>
      </c>
      <c t="n" s="6" r="I4">
        <v>6913</v>
      </c>
    </row>
    <row spans="1:13" r="5">
      <c t="s" s="4" r="A5">
        <v>841</v>
      </c>
      <c t="s" s="4" r="F5">
        <v>461</v>
      </c>
    </row>
    <row spans="1:13" r="6">
      <c t="s" s="4" r="A6">
        <v>842</v>
      </c>
      <c t="n" s="7" r="F6">
        <v>13564</v>
      </c>
      <c t="n" s="6" r="G6">
        <v>16051</v>
      </c>
      <c t="n" s="6" r="I6">
        <v>44025</v>
      </c>
    </row>
    <row spans="1:13" r="7">
      <c t="s" s="4" r="A7">
        <v>843</v>
      </c>
      <c t="n" s="6" r="F7">
        <v>6982</v>
      </c>
      <c t="n" s="6" r="G7">
        <v>761</v>
      </c>
      <c t="n" s="6" r="I7">
        <v>1806</v>
      </c>
    </row>
    <row spans="1:13" r="8">
      <c t="s" s="4" r="A8">
        <v>152</v>
      </c>
      <c t="n" s="6" r="F8">
        <v>6560</v>
      </c>
      <c t="n" s="7" r="G8">
        <v>0</v>
      </c>
      <c t="n" s="7" r="I8">
        <v>0</v>
      </c>
    </row>
    <row spans="1:13" r="9">
      <c t="s" s="4" r="A9">
        <v>844</v>
      </c>
      <c t="n" s="7" r="F9">
        <v>14073</v>
      </c>
    </row>
    <row spans="1:13" r="10">
      <c t="s" s="4" r="A10">
        <v>845</v>
      </c>
      <c t="n" s="6" r="F10">
        <v>590</v>
      </c>
    </row>
    <row spans="1:13" r="11">
      <c t="s" s="4" r="A11">
        <v>446</v>
      </c>
    </row>
    <row spans="1:13" r="12">
      <c t="s" s="3" r="A12">
        <v>838</v>
      </c>
    </row>
    <row spans="1:13" r="13">
      <c t="s" s="4" r="A13">
        <v>846</v>
      </c>
      <c t="s" s="4" r="F13">
        <v>456</v>
      </c>
    </row>
    <row spans="1:13" r="14">
      <c t="s" s="4" r="A14">
        <v>449</v>
      </c>
    </row>
    <row spans="1:13" r="15">
      <c t="s" s="3" r="A15">
        <v>838</v>
      </c>
    </row>
    <row spans="1:13" r="16">
      <c t="s" s="4" r="A16">
        <v>846</v>
      </c>
      <c t="s" s="4" r="F16">
        <v>494</v>
      </c>
    </row>
    <row spans="1:13" r="17">
      <c t="s" s="4" r="A17">
        <v>847</v>
      </c>
    </row>
    <row spans="1:13" r="18">
      <c t="s" s="3" r="A18">
        <v>838</v>
      </c>
    </row>
    <row spans="1:13" r="19">
      <c t="s" s="4" r="A19">
        <v>848</v>
      </c>
      <c t="n" s="6" r="B19">
        <v>5593200</v>
      </c>
      <c t="n" s="6" r="L19">
        <v>8858823</v>
      </c>
    </row>
    <row spans="1:13" r="20">
      <c t="s" s="4" r="A20">
        <v>849</v>
      </c>
      <c t="n" s="6" r="B20">
        <v>15000000</v>
      </c>
      <c t="n" s="6" r="F20">
        <v>23858823</v>
      </c>
    </row>
    <row spans="1:13" r="21">
      <c t="s" s="4" r="A21">
        <v>850</v>
      </c>
    </row>
    <row spans="1:13" r="22">
      <c t="s" s="3" r="A22">
        <v>838</v>
      </c>
    </row>
    <row spans="1:13" r="23">
      <c t="s" s="4" r="A23">
        <v>848</v>
      </c>
      <c t="n" s="6" r="L23">
        <v>495915</v>
      </c>
    </row>
    <row spans="1:13" r="24">
      <c t="s" s="4" r="A24">
        <v>851</v>
      </c>
    </row>
    <row spans="1:13" r="25">
      <c t="s" s="3" r="A25">
        <v>838</v>
      </c>
    </row>
    <row spans="1:13" r="26">
      <c t="s" s="4" r="A26">
        <v>849</v>
      </c>
      <c t="n" s="6" r="F26">
        <v>12706665</v>
      </c>
    </row>
    <row spans="1:13" r="27">
      <c t="s" s="4" r="A27">
        <v>852</v>
      </c>
    </row>
    <row spans="1:13" r="28">
      <c t="s" s="3" r="A28">
        <v>838</v>
      </c>
    </row>
    <row spans="1:13" r="29">
      <c t="s" s="4" r="A29">
        <v>849</v>
      </c>
      <c t="n" s="6" r="F29">
        <v>4942369</v>
      </c>
    </row>
    <row spans="1:13" r="30">
      <c t="s" s="4" r="A30">
        <v>853</v>
      </c>
    </row>
    <row spans="1:13" r="31">
      <c t="s" s="3" r="A31">
        <v>838</v>
      </c>
    </row>
    <row spans="1:13" r="32">
      <c t="s" s="4" r="A32">
        <v>849</v>
      </c>
      <c t="n" s="6" r="F32">
        <v>16733250</v>
      </c>
    </row>
    <row spans="1:13" r="33">
      <c t="s" s="4" r="A33">
        <v>854</v>
      </c>
    </row>
    <row spans="1:13" r="34">
      <c t="s" s="3" r="A34">
        <v>838</v>
      </c>
    </row>
    <row spans="1:13" r="35">
      <c t="s" s="4" r="A35">
        <v>855</v>
      </c>
      <c t="s" s="4" r="F35">
        <v>856</v>
      </c>
    </row>
    <row spans="1:13" r="36">
      <c t="s" s="4" r="A36">
        <v>857</v>
      </c>
      <c t="s" s="4" r="F36">
        <v>858</v>
      </c>
    </row>
    <row spans="1:13" r="37">
      <c t="s" s="4" r="A37">
        <v>859</v>
      </c>
      <c t="n" s="7" r="F37">
        <v>25</v>
      </c>
    </row>
    <row spans="1:13" r="38">
      <c t="s" s="4" r="A38">
        <v>860</v>
      </c>
      <c t="n" s="6" r="F38">
        <v>4200000</v>
      </c>
    </row>
    <row spans="1:13" r="39">
      <c t="s" s="4" r="A39">
        <v>861</v>
      </c>
      <c t="n" s="6" r="F39">
        <v>121485</v>
      </c>
      <c t="n" s="6" r="G39">
        <v>151461</v>
      </c>
      <c t="n" s="6" r="I39">
        <v>109698</v>
      </c>
    </row>
    <row spans="1:13" r="40">
      <c t="s" s="4" r="A40">
        <v>862</v>
      </c>
      <c t="n" s="7" r="F40">
        <v>292</v>
      </c>
      <c t="n" s="7" r="G40">
        <v>292</v>
      </c>
      <c t="n" s="7" r="I40">
        <v>228</v>
      </c>
    </row>
    <row spans="1:13" r="41">
      <c t="s" s="4" r="A41">
        <v>863</v>
      </c>
    </row>
    <row spans="1:13" r="42">
      <c t="s" s="3" r="A42">
        <v>838</v>
      </c>
    </row>
    <row spans="1:13" r="43">
      <c t="s" s="4" r="A43">
        <v>864</v>
      </c>
      <c t="s" s="4" r="F43">
        <v>865</v>
      </c>
    </row>
    <row spans="1:13" r="44">
      <c t="s" s="4" r="A44">
        <v>866</v>
      </c>
    </row>
    <row spans="1:13" r="45">
      <c t="s" s="3" r="A45">
        <v>838</v>
      </c>
    </row>
    <row spans="1:13" r="46">
      <c t="s" s="4" r="A46">
        <v>864</v>
      </c>
      <c t="s" s="4" r="F46">
        <v>867</v>
      </c>
    </row>
    <row spans="1:13" r="47">
      <c t="s" s="4" r="A47">
        <v>868</v>
      </c>
      <c t="n" s="7" r="F47">
        <v>1511</v>
      </c>
    </row>
    <row spans="1:13" r="48">
      <c t="s" s="4" r="A48">
        <v>869</v>
      </c>
    </row>
    <row spans="1:13" r="49">
      <c t="s" s="3" r="A49">
        <v>838</v>
      </c>
    </row>
    <row spans="1:13" r="50">
      <c t="s" s="4" r="A50">
        <v>870</v>
      </c>
      <c t="n" s="6" r="J50">
        <v>4533</v>
      </c>
      <c t="n" s="6" r="M50">
        <v>102000</v>
      </c>
    </row>
    <row spans="1:13" r="51">
      <c t="s" s="4" r="A51">
        <v>871</v>
      </c>
      <c t="n" s="6" r="C51">
        <v>59827</v>
      </c>
      <c t="n" s="6" r="F51">
        <v>199949</v>
      </c>
      <c t="n" s="6" r="G51">
        <v>285706</v>
      </c>
      <c t="n" s="6" r="I51">
        <v>424201</v>
      </c>
      <c t="n" s="6" r="J51">
        <v>2059</v>
      </c>
      <c t="n" s="6" r="K51">
        <v>100800</v>
      </c>
    </row>
    <row spans="1:13" r="52">
      <c t="s" s="4" r="A52">
        <v>872</v>
      </c>
      <c t="n" s="6" r="H52">
        <v>681</v>
      </c>
    </row>
    <row spans="1:13" r="53">
      <c t="s" s="4" r="A53">
        <v>873</v>
      </c>
    </row>
    <row spans="1:13" r="54">
      <c t="s" s="3" r="A54">
        <v>838</v>
      </c>
    </row>
    <row spans="1:13" r="55">
      <c t="s" s="4" r="A55">
        <v>871</v>
      </c>
      <c t="n" s="6" r="K55">
        <v>13557</v>
      </c>
    </row>
    <row spans="1:13" r="56">
      <c t="s" s="4" r="A56">
        <v>874</v>
      </c>
    </row>
    <row spans="1:13" r="57">
      <c t="s" s="3" r="A57">
        <v>838</v>
      </c>
    </row>
    <row spans="1:13" r="58">
      <c t="s" s="4" r="A58">
        <v>875</v>
      </c>
      <c t="n" s="6" r="I58">
        <v>13719</v>
      </c>
    </row>
    <row spans="1:13" r="59">
      <c t="s" s="4" r="A59">
        <v>876</v>
      </c>
    </row>
    <row spans="1:13" r="60">
      <c t="s" s="3" r="A60">
        <v>838</v>
      </c>
    </row>
    <row spans="1:13" r="61">
      <c t="s" s="4" r="A61">
        <v>870</v>
      </c>
      <c t="n" s="6" r="L61">
        <v>48819</v>
      </c>
    </row>
    <row spans="1:13" r="62">
      <c t="s" s="4" r="A62">
        <v>877</v>
      </c>
    </row>
    <row spans="1:13" r="63">
      <c t="s" s="3" r="A63">
        <v>838</v>
      </c>
    </row>
    <row spans="1:13" r="64">
      <c t="s" s="4" r="A64">
        <v>870</v>
      </c>
      <c t="n" s="6" r="H64">
        <v>44286</v>
      </c>
    </row>
    <row spans="1:13" r="65">
      <c t="s" s="4" r="A65">
        <v>878</v>
      </c>
    </row>
    <row spans="1:13" r="66">
      <c t="s" s="3" r="A66">
        <v>838</v>
      </c>
    </row>
    <row spans="1:13" r="67">
      <c t="s" s="4" r="A67">
        <v>875</v>
      </c>
      <c t="n" s="6" r="F67">
        <v>503969</v>
      </c>
      <c t="n" s="6" r="L67">
        <v>28901</v>
      </c>
      <c t="n" s="6" r="M67">
        <v>214880</v>
      </c>
    </row>
    <row spans="1:13" r="68">
      <c t="s" s="4" r="A68">
        <v>872</v>
      </c>
      <c t="n" s="6" r="D68">
        <v>138035</v>
      </c>
    </row>
    <row spans="1:13" r="69">
      <c t="s" s="4" r="A69">
        <v>845</v>
      </c>
      <c t="n" s="6" r="C69">
        <v>845524</v>
      </c>
      <c t="n" s="6" r="E69">
        <v>156511</v>
      </c>
      <c t="n" s="6" r="I69">
        <v>339601</v>
      </c>
    </row>
    <row spans="1:13" r="70">
      <c t="s" s="4" r="A70">
        <v>879</v>
      </c>
    </row>
    <row spans="1:13" r="71">
      <c t="s" s="3" r="A71">
        <v>838</v>
      </c>
    </row>
    <row spans="1:13" r="72">
      <c t="s" s="4" r="A72">
        <v>875</v>
      </c>
      <c t="n" s="6" r="L72">
        <v>231029</v>
      </c>
    </row>
    <row spans="1:13" r="73">
      <c t="s" s="4" r="A73">
        <v>878</v>
      </c>
    </row>
    <row spans="1:13" r="74">
      <c t="s" s="3" r="A74">
        <v>838</v>
      </c>
    </row>
    <row spans="1:13" r="75">
      <c t="s" s="4" r="A75">
        <v>864</v>
      </c>
      <c t="s" s="4" r="F75">
        <v>880</v>
      </c>
    </row>
    <row spans="1:13" r="76">
      <c t="s" s="4" r="A76">
        <v>868</v>
      </c>
      <c t="n" s="7" r="F76">
        <v>2434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2</v>
      </c>
      <c t="s" s="2" r="C2">
        <v>32</v>
      </c>
      <c t="s" s="2" r="D2">
        <v>75</v>
      </c>
    </row>
    <row spans="1:4" r="3">
      <c t="s" s="3" r="A3">
        <v>882</v>
      </c>
    </row>
    <row spans="1:4" r="4">
      <c t="s" s="4" r="A4">
        <v>883</v>
      </c>
      <c t="s" s="4" r="B4">
        <v>795</v>
      </c>
      <c t="s" s="4" r="C4">
        <v>795</v>
      </c>
      <c t="s" s="4" r="D4">
        <v>795</v>
      </c>
    </row>
    <row spans="1:4" r="5">
      <c t="s" s="4" r="A5">
        <v>884</v>
      </c>
      <c t="s" s="4" r="B5">
        <v>885</v>
      </c>
      <c t="s" s="4" r="C5">
        <v>885</v>
      </c>
      <c t="s" s="4" r="D5">
        <v>885</v>
      </c>
    </row>
    <row spans="1:4" r="6">
      <c t="s" s="4" r="A6">
        <v>886</v>
      </c>
      <c t="s" s="4" r="B6">
        <v>887</v>
      </c>
      <c t="s" s="4" r="D6">
        <v>888</v>
      </c>
    </row>
    <row spans="1:4" r="7">
      <c t="s" s="4" r="A7">
        <v>889</v>
      </c>
      <c t="s" s="4" r="C7">
        <v>890</v>
      </c>
    </row>
    <row spans="1:4" r="8">
      <c t="s" s="4" r="A8">
        <v>891</v>
      </c>
      <c t="s" s="4" r="C8">
        <v>892</v>
      </c>
    </row>
    <row spans="1:4" r="9">
      <c t="s" s="4" r="A9">
        <v>893</v>
      </c>
      <c t="s" s="4" r="B9">
        <v>894</v>
      </c>
      <c t="s" s="4" r="D9">
        <v>895</v>
      </c>
    </row>
    <row spans="1:4" r="10">
      <c t="s" s="4" r="A10">
        <v>896</v>
      </c>
      <c t="s" s="4" r="C10">
        <v>897</v>
      </c>
    </row>
    <row spans="1:4" r="11">
      <c t="s" s="4" r="A11">
        <v>898</v>
      </c>
      <c t="s" s="4" r="C11">
        <v>8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6"/>
    <col customWidth="1" max="6" min="6" width="4"/>
    <col customWidth="1" max="7" min="7" width="25"/>
    <col customWidth="1" max="8" min="8" width="4"/>
    <col customWidth="1" max="9" min="9" width="25"/>
  </cols>
  <sheetData>
    <row spans="1:9" r="1">
      <c t="s" s="1" r="A1">
        <v>900</v>
      </c>
      <c t="s" s="2" r="C1">
        <v>1</v>
      </c>
    </row>
    <row spans="1:9" r="2">
      <c t="s" s="2" r="C2">
        <v>2</v>
      </c>
      <c t="s" s="2" r="E2">
        <v>32</v>
      </c>
      <c t="s" s="2" r="G2">
        <v>75</v>
      </c>
      <c t="s" s="2" r="I2">
        <v>527</v>
      </c>
    </row>
    <row spans="1:9" r="3">
      <c t="s" s="3" r="A3">
        <v>901</v>
      </c>
    </row>
    <row spans="1:9" r="4">
      <c t="s" s="4" r="A4">
        <v>902</v>
      </c>
      <c t="n" s="6" r="C4">
        <v>7371727</v>
      </c>
      <c t="n" s="6" r="E4">
        <v>11102163</v>
      </c>
      <c t="n" s="6" r="G4">
        <v>12413298</v>
      </c>
    </row>
    <row spans="1:9" r="5">
      <c t="s" s="4" r="A5">
        <v>903</v>
      </c>
      <c t="n" s="6" r="C5">
        <v>170000</v>
      </c>
      <c t="n" s="6" r="E5">
        <v>520000</v>
      </c>
      <c t="n" s="6" r="G5">
        <v>3483000</v>
      </c>
    </row>
    <row spans="1:9" r="6">
      <c t="s" s="4" r="A6">
        <v>904</v>
      </c>
      <c t="n" s="6" r="C6">
        <v>-125000</v>
      </c>
      <c t="n" s="6" r="E6">
        <v>-250673</v>
      </c>
      <c t="n" s="6" r="G6">
        <v>-69863</v>
      </c>
    </row>
    <row spans="1:9" r="7">
      <c t="s" s="4" r="A7">
        <v>905</v>
      </c>
      <c t="n" s="6" r="C7">
        <v>-1277</v>
      </c>
      <c t="n" s="6" r="E7">
        <v>-27228</v>
      </c>
      <c t="n" s="6" r="G7">
        <v>-88295</v>
      </c>
    </row>
    <row spans="1:9" r="8">
      <c t="s" s="4" r="A8">
        <v>906</v>
      </c>
      <c t="n" s="6" r="C8">
        <v>-1428605</v>
      </c>
      <c t="n" s="6" r="E8">
        <v>-3972535</v>
      </c>
      <c t="s" s="4" r="F8">
        <v>134</v>
      </c>
      <c t="n" s="6" r="G8">
        <v>-4635977</v>
      </c>
    </row>
    <row spans="1:9" r="9">
      <c t="s" s="4" r="A9">
        <v>907</v>
      </c>
      <c t="n" s="6" r="C9">
        <v>5986845</v>
      </c>
      <c t="n" s="6" r="E9">
        <v>7371727</v>
      </c>
      <c t="n" s="6" r="G9">
        <v>11102163</v>
      </c>
      <c t="n" s="6" r="I9">
        <v>12413298</v>
      </c>
    </row>
    <row spans="1:9" r="10">
      <c t="s" s="4" r="A10">
        <v>908</v>
      </c>
      <c t="s" s="4" r="B10">
        <v>550</v>
      </c>
      <c t="n" s="6" r="C10">
        <v>5754969</v>
      </c>
      <c t="n" s="6" r="E10">
        <v>7073004</v>
      </c>
      <c t="n" s="6" r="G10">
        <v>10759137</v>
      </c>
    </row>
    <row spans="1:9" r="11">
      <c t="s" s="4" r="A11">
        <v>909</v>
      </c>
      <c t="n" s="6" r="C11">
        <v>2183846</v>
      </c>
      <c t="n" s="6" r="E11">
        <v>3542821</v>
      </c>
      <c t="n" s="6" r="G11">
        <v>7091889</v>
      </c>
    </row>
    <row spans="1:9" r="12">
      <c t="s" s="4" r="A12">
        <v>910</v>
      </c>
      <c t="n" s="8" r="C12">
        <v>9.15</v>
      </c>
      <c t="n" s="8" r="E12">
        <v>7.54</v>
      </c>
      <c t="n" s="8" r="G12">
        <v>8.33</v>
      </c>
    </row>
    <row spans="1:9" r="13">
      <c t="s" s="3" r="A13">
        <v>911</v>
      </c>
    </row>
    <row spans="1:9" r="14">
      <c t="s" s="4" r="A14">
        <v>912</v>
      </c>
      <c t="n" s="9" r="C14">
        <v>15.44</v>
      </c>
      <c t="n" s="9" r="E14">
        <v>12.4</v>
      </c>
      <c t="n" s="9" r="G14">
        <v>9.289999999999999</v>
      </c>
    </row>
    <row spans="1:9" r="15">
      <c t="s" s="4" r="A15">
        <v>913</v>
      </c>
      <c t="n" s="9" r="C15">
        <v>22.77</v>
      </c>
      <c t="n" s="9" r="E15">
        <v>17.54</v>
      </c>
      <c t="n" s="9" r="G15">
        <v>19.35</v>
      </c>
    </row>
    <row spans="1:9" r="16">
      <c t="s" s="4" r="A16">
        <v>914</v>
      </c>
      <c t="n" s="9" r="C16">
        <v>19.35</v>
      </c>
      <c t="n" s="9" r="E16">
        <v>19.2</v>
      </c>
      <c t="n" s="9" r="G16">
        <v>10.65</v>
      </c>
    </row>
    <row spans="1:9" r="17">
      <c t="s" s="4" r="A17">
        <v>915</v>
      </c>
      <c t="n" s="9" r="C17">
        <v>14.32</v>
      </c>
      <c t="n" s="9" r="E17">
        <v>12.32</v>
      </c>
      <c t="n" s="9" r="G17">
        <v>13.26</v>
      </c>
    </row>
    <row spans="1:9" r="18">
      <c t="s" s="4" r="A18">
        <v>916</v>
      </c>
      <c t="n" s="9" r="C18">
        <v>9.49</v>
      </c>
      <c t="n" s="6" r="E18">
        <v>7</v>
      </c>
      <c t="s" s="4" r="F18">
        <v>134</v>
      </c>
      <c t="n" s="9" r="G18">
        <v>9.31</v>
      </c>
    </row>
    <row spans="1:9" r="19">
      <c t="s" s="4" r="A19">
        <v>917</v>
      </c>
      <c t="n" s="9" r="C19">
        <v>16.99</v>
      </c>
      <c t="n" s="9" r="E19">
        <v>15.44</v>
      </c>
      <c t="n" s="9" r="G19">
        <v>12.4</v>
      </c>
      <c t="n" s="8" r="I19">
        <v>9.289999999999999</v>
      </c>
    </row>
    <row spans="1:9" r="20">
      <c t="s" s="4" r="A20">
        <v>918</v>
      </c>
      <c t="s" s="4" r="B20">
        <v>550</v>
      </c>
      <c t="n" s="9" r="C20">
        <v>16.76</v>
      </c>
      <c t="n" s="9" r="E20">
        <v>15.19</v>
      </c>
      <c t="n" s="9" r="G20">
        <v>12.11</v>
      </c>
    </row>
    <row spans="1:9" r="21">
      <c t="s" s="4" r="A21">
        <v>919</v>
      </c>
      <c t="n" s="8" r="C21">
        <v>12.67</v>
      </c>
      <c t="n" s="8" r="E21">
        <v>11.37</v>
      </c>
      <c t="n" s="8" r="G21">
        <v>8.82</v>
      </c>
    </row>
    <row spans="1:9" r="22">
      <c t="s" s="3" r="A22">
        <v>920</v>
      </c>
    </row>
    <row spans="1:9" r="23">
      <c t="s" s="4" r="A23">
        <v>921</v>
      </c>
      <c t="s" s="4" r="C23">
        <v>922</v>
      </c>
      <c t="s" s="4" r="E23">
        <v>923</v>
      </c>
      <c t="s" s="4" r="G23">
        <v>924</v>
      </c>
      <c t="s" s="4" r="I23">
        <v>925</v>
      </c>
    </row>
    <row spans="1:9" r="24">
      <c t="s" s="4" r="A24">
        <v>926</v>
      </c>
      <c t="s" s="4" r="C24">
        <v>922</v>
      </c>
      <c t="s" s="4" r="E24">
        <v>923</v>
      </c>
      <c t="s" s="4" r="G24">
        <v>924</v>
      </c>
      <c t="s" s="4" r="H24">
        <v>134</v>
      </c>
    </row>
    <row spans="1:9" r="25">
      <c t="s" s="4" r="A25">
        <v>927</v>
      </c>
      <c t="s" s="4" r="C25">
        <v>928</v>
      </c>
      <c t="s" s="4" r="E25">
        <v>929</v>
      </c>
      <c t="s" s="4" r="G25">
        <v>465</v>
      </c>
    </row>
    <row spans="1:9" r="26">
      <c t="s" s="3" r="A26">
        <v>930</v>
      </c>
    </row>
    <row spans="1:9" r="27">
      <c t="s" s="4" r="A27">
        <v>931</v>
      </c>
      <c t="n" s="7" r="C27">
        <v>0</v>
      </c>
      <c t="n" s="7" r="E27">
        <v>0</v>
      </c>
      <c t="n" s="7" r="G27">
        <v>0</v>
      </c>
    </row>
    <row spans="1:9" r="28">
      <c t="s" s="4" r="A28">
        <v>932</v>
      </c>
      <c t="n" s="6" r="C28">
        <v>48661</v>
      </c>
      <c t="n" s="6" r="E28">
        <v>27886</v>
      </c>
      <c t="n" s="6" r="G28">
        <v>70512</v>
      </c>
    </row>
    <row spans="1:9" r="29">
      <c t="s" s="4" r="A29">
        <v>933</v>
      </c>
      <c t="s" s="4" r="B29">
        <v>550</v>
      </c>
      <c t="n" s="6" r="C29">
        <v>47325</v>
      </c>
      <c t="s" s="4" r="D29">
        <v>134</v>
      </c>
      <c t="n" s="6" r="E29">
        <v>27755</v>
      </c>
      <c t="n" s="6" r="G29">
        <v>70465</v>
      </c>
    </row>
    <row spans="1:9" r="30">
      <c t="s" s="4" r="A30">
        <v>934</v>
      </c>
      <c t="n" s="7" r="C30">
        <v>26892</v>
      </c>
      <c t="n" s="7" r="E30">
        <v>26781</v>
      </c>
      <c t="n" s="7" r="G30">
        <v>67719</v>
      </c>
    </row>
    <row spans="1:9" r="31">
      <c t="n" r="A31"/>
    </row>
    <row spans="1:9" r="32">
      <c t="s" s="4" r="A32">
        <v>134</v>
      </c>
      <c t="s" s="4" r="B32">
        <v>142</v>
      </c>
    </row>
    <row spans="1:9" r="33">
      <c t="s" s="4" r="A33">
        <v>550</v>
      </c>
      <c t="s" s="4" r="B33">
        <v>935</v>
      </c>
    </row>
  </sheetData>
  <mergeCells count="8">
    <mergeCell ref="A1:B2"/>
    <mergeCell ref="C1:I1"/>
    <mergeCell ref="C2:D2"/>
    <mergeCell ref="E2:F2"/>
    <mergeCell ref="G2:H2"/>
    <mergeCell ref="A31:H31"/>
    <mergeCell ref="B32:H32"/>
    <mergeCell ref="B33:H33"/>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936</v>
      </c>
      <c t="s" s="2" r="B1">
        <v>1</v>
      </c>
    </row>
    <row spans="1:2" r="2">
      <c t="s" s="2" r="B2">
        <v>937</v>
      </c>
    </row>
    <row spans="1:2" r="3">
      <c t="s" s="3" r="A3">
        <v>838</v>
      </c>
    </row>
    <row spans="1:2" r="4">
      <c t="s" s="4" r="A4">
        <v>938</v>
      </c>
      <c t="n" s="6" r="B4">
        <v>2138601</v>
      </c>
    </row>
    <row spans="1:2" r="5">
      <c t="s" s="4" r="A5">
        <v>939</v>
      </c>
      <c t="n" s="6" r="B5">
        <v>148582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940</v>
      </c>
      <c t="s" s="2" r="C1">
        <v>1</v>
      </c>
    </row>
    <row spans="1:8" r="2">
      <c t="s" s="2" r="C2">
        <v>2</v>
      </c>
      <c t="s" s="2" r="E2">
        <v>32</v>
      </c>
      <c t="s" s="2" r="G2">
        <v>75</v>
      </c>
    </row>
    <row spans="1:8" r="3">
      <c t="s" s="3" r="A3">
        <v>941</v>
      </c>
    </row>
    <row spans="1:8" r="4">
      <c t="s" s="4" r="A4">
        <v>942</v>
      </c>
      <c t="n" s="6" r="C4">
        <v>488418</v>
      </c>
      <c t="n" s="6" r="E4">
        <v>871772</v>
      </c>
      <c t="n" s="6" r="G4">
        <v>1688402</v>
      </c>
    </row>
    <row spans="1:8" r="5">
      <c t="s" s="4" r="A5">
        <v>943</v>
      </c>
      <c t="n" s="6" r="C5">
        <v>53546</v>
      </c>
      <c t="n" s="6" r="E5">
        <v>227248</v>
      </c>
      <c t="n" s="6" r="G5">
        <v>91623</v>
      </c>
    </row>
    <row spans="1:8" r="6">
      <c t="s" s="4" r="A6">
        <v>944</v>
      </c>
      <c t="n" s="6" r="C6">
        <v>-351338</v>
      </c>
      <c t="s" s="4" r="D6">
        <v>134</v>
      </c>
      <c t="n" s="6" r="E6">
        <v>-511513</v>
      </c>
      <c t="s" s="4" r="F6">
        <v>550</v>
      </c>
      <c t="n" s="6" r="G6">
        <v>-683522</v>
      </c>
      <c t="s" s="4" r="H6">
        <v>945</v>
      </c>
    </row>
    <row spans="1:8" r="7">
      <c t="s" s="4" r="A7">
        <v>946</v>
      </c>
      <c t="n" s="6" r="C7">
        <v>-33236</v>
      </c>
      <c t="n" s="6" r="E7">
        <v>-99089</v>
      </c>
      <c t="n" s="6" r="G7">
        <v>-224731</v>
      </c>
    </row>
    <row spans="1:8" r="8">
      <c t="s" s="4" r="A8">
        <v>947</v>
      </c>
      <c t="n" s="6" r="C8">
        <v>157390</v>
      </c>
      <c t="n" s="6" r="E8">
        <v>488418</v>
      </c>
      <c t="n" s="6" r="G8">
        <v>871772</v>
      </c>
    </row>
    <row spans="1:8" r="9">
      <c t="s" s="4" r="A9">
        <v>948</v>
      </c>
      <c t="s" s="4" r="B9">
        <v>945</v>
      </c>
      <c t="n" s="6" r="C9">
        <v>147226</v>
      </c>
      <c t="n" s="6" r="E9">
        <v>451721</v>
      </c>
      <c t="n" s="6" r="G9">
        <v>802481</v>
      </c>
    </row>
    <row spans="1:8" r="10">
      <c t="s" s="3" r="A10">
        <v>949</v>
      </c>
    </row>
    <row spans="1:8" r="11">
      <c t="s" s="4" r="A11">
        <v>950</v>
      </c>
      <c t="n" s="8" r="C11">
        <v>15.36</v>
      </c>
      <c t="n" s="8" r="E11">
        <v>13.96</v>
      </c>
      <c t="n" s="8" r="G11">
        <v>13.74</v>
      </c>
    </row>
    <row spans="1:8" r="12">
      <c t="s" s="4" r="A12">
        <v>951</v>
      </c>
      <c t="n" s="9" r="C12">
        <v>20.88</v>
      </c>
      <c t="n" s="9" r="E12">
        <v>16.58</v>
      </c>
      <c t="n" s="9" r="G12">
        <v>19.52</v>
      </c>
    </row>
    <row spans="1:8" r="13">
      <c t="s" s="4" r="A13">
        <v>952</v>
      </c>
      <c t="n" s="9" r="C13">
        <v>15.29</v>
      </c>
      <c t="s" s="4" r="D13">
        <v>134</v>
      </c>
      <c t="n" s="9" r="E13">
        <v>13.83</v>
      </c>
      <c t="s" s="4" r="F13">
        <v>550</v>
      </c>
      <c t="n" s="9" r="G13">
        <v>14.28</v>
      </c>
      <c t="s" s="4" r="H13">
        <v>953</v>
      </c>
    </row>
    <row spans="1:8" r="14">
      <c t="s" s="4" r="A14">
        <v>954</v>
      </c>
      <c t="n" s="6" r="C14">
        <v>14</v>
      </c>
      <c t="n" s="9" r="E14">
        <v>13.77</v>
      </c>
      <c t="n" s="9" r="G14">
        <v>13.6</v>
      </c>
    </row>
    <row spans="1:8" r="15">
      <c t="s" s="4" r="A15">
        <v>955</v>
      </c>
      <c t="n" s="8" r="C15">
        <v>17.67</v>
      </c>
      <c t="n" s="8" r="E15">
        <v>15.36</v>
      </c>
      <c t="n" s="8" r="G15">
        <v>13.96</v>
      </c>
    </row>
    <row spans="1:8" r="16">
      <c t="n" r="A16"/>
    </row>
    <row spans="1:8" r="17">
      <c t="s" s="4" r="A17">
        <v>134</v>
      </c>
      <c t="s" s="4" r="B17">
        <v>956</v>
      </c>
    </row>
    <row spans="1:8" r="18">
      <c t="s" s="4" r="A18">
        <v>550</v>
      </c>
      <c t="s" s="4" r="B18">
        <v>957</v>
      </c>
    </row>
    <row spans="1:8" r="19">
      <c t="s" s="4" r="A19">
        <v>945</v>
      </c>
      <c t="s" s="4" r="B19">
        <v>958</v>
      </c>
    </row>
    <row spans="1:8" r="20">
      <c t="s" s="4" r="A20">
        <v>953</v>
      </c>
      <c t="s" s="4" r="B20">
        <v>959</v>
      </c>
    </row>
  </sheetData>
  <mergeCells count="10">
    <mergeCell ref="A1:B2"/>
    <mergeCell ref="C1:H1"/>
    <mergeCell ref="C2:D2"/>
    <mergeCell ref="E2:F2"/>
    <mergeCell ref="G2:H2"/>
    <mergeCell ref="A16:G16"/>
    <mergeCell ref="B17:G17"/>
    <mergeCell ref="B18:G18"/>
    <mergeCell ref="B19:G19"/>
    <mergeCell ref="B20:G20"/>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960</v>
      </c>
      <c t="s" s="2" r="B1">
        <v>684</v>
      </c>
      <c t="s" s="2" r="C1">
        <v>1</v>
      </c>
    </row>
    <row spans="1:7" r="2">
      <c t="s" s="2" r="B2">
        <v>833</v>
      </c>
      <c t="s" s="2" r="C2">
        <v>2</v>
      </c>
      <c t="s" s="2" r="D2">
        <v>32</v>
      </c>
      <c t="s" s="2" r="E2">
        <v>75</v>
      </c>
      <c t="s" s="2" r="F2">
        <v>836</v>
      </c>
      <c t="s" s="2" r="G2">
        <v>835</v>
      </c>
    </row>
    <row spans="1:7" r="3">
      <c t="s" s="3" r="A3">
        <v>961</v>
      </c>
    </row>
    <row spans="1:7" r="4">
      <c t="s" s="4" r="A4">
        <v>962</v>
      </c>
      <c t="n" s="6" r="D4">
        <v>418821</v>
      </c>
      <c t="n" s="6" r="E4">
        <v>622465</v>
      </c>
    </row>
    <row spans="1:7" r="5">
      <c t="s" s="4" r="A5">
        <v>871</v>
      </c>
      <c t="n" s="6" r="B5">
        <v>59827</v>
      </c>
      <c t="n" s="6" r="C5">
        <v>199949</v>
      </c>
      <c t="n" s="6" r="D5">
        <v>285706</v>
      </c>
      <c t="n" s="6" r="E5">
        <v>424201</v>
      </c>
      <c t="n" s="6" r="F5">
        <v>2059</v>
      </c>
      <c t="n" s="6" r="G5">
        <v>100800</v>
      </c>
    </row>
    <row spans="1:7" r="6">
      <c t="n" s="10" r="A6">
        <v>2015</v>
      </c>
    </row>
    <row spans="1:7" r="7">
      <c t="s" s="3" r="A7">
        <v>961</v>
      </c>
    </row>
    <row spans="1:7" r="8">
      <c t="s" s="4" r="A8">
        <v>875</v>
      </c>
      <c t="n" s="6" r="C8">
        <v>53546</v>
      </c>
      <c t="n" s="6" r="D8">
        <v>92692</v>
      </c>
      <c t="n" s="6" r="E8">
        <v>61057</v>
      </c>
    </row>
  </sheetData>
  <mergeCells count="2">
    <mergeCell ref="A1:A2"/>
    <mergeCell ref="C1:G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3</v>
      </c>
      <c t="s" s="2" r="B1">
        <v>1</v>
      </c>
    </row>
    <row spans="1:3" r="2">
      <c t="s" s="2" r="B2">
        <v>836</v>
      </c>
      <c t="s" s="2" r="C2">
        <v>837</v>
      </c>
    </row>
    <row spans="1:3" r="3">
      <c t="s" s="4" r="A3">
        <v>869</v>
      </c>
    </row>
    <row spans="1:3" r="4">
      <c t="s" s="3" r="A4">
        <v>838</v>
      </c>
    </row>
    <row spans="1:3" r="5">
      <c t="s" s="4" r="A5">
        <v>870</v>
      </c>
      <c t="n" s="6" r="B5">
        <v>4533</v>
      </c>
      <c t="n" s="6" r="C5">
        <v>102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199</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964</v>
      </c>
      <c t="s" s="2" r="C1">
        <v>1</v>
      </c>
    </row>
    <row spans="1:8" r="2">
      <c t="s" s="2" r="C2">
        <v>2</v>
      </c>
      <c t="s" s="2" r="E2">
        <v>32</v>
      </c>
      <c t="s" s="2" r="G2">
        <v>75</v>
      </c>
    </row>
    <row spans="1:8" r="3">
      <c t="s" s="3" r="A3">
        <v>965</v>
      </c>
    </row>
    <row spans="1:8" r="4">
      <c t="s" s="4" r="A4">
        <v>966</v>
      </c>
      <c t="n" s="6" r="E4">
        <v>139930</v>
      </c>
    </row>
    <row spans="1:8" r="5">
      <c t="s" s="4" r="A5">
        <v>878</v>
      </c>
    </row>
    <row spans="1:8" r="6">
      <c t="s" s="3" r="A6">
        <v>967</v>
      </c>
    </row>
    <row spans="1:8" r="7">
      <c t="s" s="4" r="A7">
        <v>968</v>
      </c>
      <c t="n" s="6" r="C7">
        <v>2648626</v>
      </c>
      <c t="n" s="6" r="E7">
        <v>6149018</v>
      </c>
      <c t="n" s="6" r="G7">
        <v>4402597</v>
      </c>
    </row>
    <row spans="1:8" r="8">
      <c t="s" s="4" r="A8">
        <v>969</v>
      </c>
      <c t="n" s="6" r="C8">
        <v>2965475</v>
      </c>
      <c t="n" s="6" r="E8">
        <v>2729125</v>
      </c>
      <c t="n" s="6" r="G8">
        <v>3694635</v>
      </c>
    </row>
    <row spans="1:8" r="9">
      <c t="s" s="4" r="A9">
        <v>970</v>
      </c>
      <c t="n" s="6" r="C9">
        <v>-855</v>
      </c>
      <c t="s" s="4" r="D9">
        <v>134</v>
      </c>
      <c t="n" s="6" r="E9">
        <v>-1469183</v>
      </c>
      <c t="s" s="4" r="F9">
        <v>550</v>
      </c>
      <c t="n" s="6" r="G9">
        <v>-1024434</v>
      </c>
      <c t="s" s="4" r="H9">
        <v>945</v>
      </c>
    </row>
    <row spans="1:8" r="10">
      <c t="s" s="4" r="A10">
        <v>971</v>
      </c>
      <c t="n" s="6" r="C10">
        <v>-156194</v>
      </c>
      <c t="n" s="6" r="E10">
        <v>-2664980</v>
      </c>
      <c t="s" s="4" r="F10">
        <v>953</v>
      </c>
      <c t="n" s="6" r="G10">
        <v>-550078</v>
      </c>
    </row>
    <row spans="1:8" r="11">
      <c t="s" s="4" r="A11">
        <v>972</v>
      </c>
      <c t="n" s="6" r="C11">
        <v>-2957730</v>
      </c>
      <c t="s" s="4" r="D11">
        <v>973</v>
      </c>
      <c t="n" s="6" r="E11">
        <v>-2095354</v>
      </c>
      <c t="s" s="4" r="F11">
        <v>974</v>
      </c>
      <c t="n" s="6" r="G11">
        <v>-373702</v>
      </c>
      <c t="s" s="4" r="H11">
        <v>975</v>
      </c>
    </row>
    <row spans="1:8" r="12">
      <c t="s" s="4" r="A12">
        <v>976</v>
      </c>
      <c t="n" s="6" r="C12">
        <v>2499322</v>
      </c>
      <c t="n" s="6" r="E12">
        <v>2648626</v>
      </c>
      <c t="n" s="6" r="G12">
        <v>6149018</v>
      </c>
    </row>
    <row spans="1:8" r="13">
      <c t="s" s="4" r="A13">
        <v>878</v>
      </c>
    </row>
    <row spans="1:8" r="14">
      <c t="s" s="3" r="A14">
        <v>965</v>
      </c>
    </row>
    <row spans="1:8" r="15">
      <c t="s" s="4" r="A15">
        <v>942</v>
      </c>
      <c t="n" s="6" r="C15">
        <v>1292750</v>
      </c>
      <c t="n" s="6" r="E15">
        <v>3913733</v>
      </c>
      <c t="n" s="6" r="G15">
        <v>3041511</v>
      </c>
    </row>
    <row spans="1:8" r="16">
      <c t="s" s="4" r="A16">
        <v>943</v>
      </c>
      <c t="n" s="6" r="C16">
        <v>1375650</v>
      </c>
      <c t="n" s="6" r="E16">
        <v>1337750</v>
      </c>
      <c t="n" s="6" r="G16">
        <v>2025090</v>
      </c>
    </row>
    <row spans="1:8" r="17">
      <c t="s" s="4" r="A17">
        <v>944</v>
      </c>
      <c t="n" s="6" r="C17">
        <v>-855</v>
      </c>
      <c t="s" s="4" r="D17">
        <v>134</v>
      </c>
      <c t="n" s="6" r="E17">
        <v>-1469200</v>
      </c>
      <c t="s" s="4" r="F17">
        <v>550</v>
      </c>
      <c t="n" s="6" r="G17">
        <v>-1024434</v>
      </c>
      <c t="s" s="4" r="H17">
        <v>945</v>
      </c>
    </row>
    <row spans="1:8" r="18">
      <c t="s" s="4" r="A18">
        <v>946</v>
      </c>
      <c t="n" s="6" r="C18">
        <v>-136216</v>
      </c>
      <c t="n" s="6" r="E18">
        <v>-2629463</v>
      </c>
      <c t="s" s="4" r="F18">
        <v>953</v>
      </c>
      <c t="n" s="6" r="G18">
        <v>-426345</v>
      </c>
    </row>
    <row spans="1:8" r="19">
      <c t="s" s="4" r="A19">
        <v>966</v>
      </c>
      <c t="n" s="6" r="E19">
        <v>139930</v>
      </c>
      <c t="s" s="4" r="F19">
        <v>977</v>
      </c>
      <c t="n" s="6" r="G19">
        <v>297911</v>
      </c>
      <c t="s" s="4" r="H19">
        <v>978</v>
      </c>
    </row>
    <row spans="1:8" r="20">
      <c t="s" s="4" r="A20">
        <v>947</v>
      </c>
      <c t="n" s="6" r="C20">
        <v>2499322</v>
      </c>
      <c t="n" s="6" r="E20">
        <v>1292750</v>
      </c>
      <c t="n" s="6" r="G20">
        <v>3913733</v>
      </c>
    </row>
    <row spans="1:8" r="21">
      <c t="s" s="4" r="A21">
        <v>979</v>
      </c>
      <c t="s" s="4" r="B21">
        <v>980</v>
      </c>
      <c t="n" s="6" r="C21">
        <v>2184906</v>
      </c>
      <c t="n" s="6" r="E21">
        <v>1153277</v>
      </c>
      <c t="n" s="6" r="G21">
        <v>1372781</v>
      </c>
    </row>
    <row spans="1:8" r="22">
      <c t="s" s="4" r="A22">
        <v>981</v>
      </c>
      <c t="s" s="4" r="B22">
        <v>982</v>
      </c>
      <c t="n" s="6" r="C22">
        <v>-32007</v>
      </c>
    </row>
    <row spans="1:8" r="23">
      <c t="s" s="3" r="A23">
        <v>949</v>
      </c>
    </row>
    <row spans="1:8" r="24">
      <c t="s" s="4" r="A24">
        <v>950</v>
      </c>
      <c t="n" s="8" r="C24">
        <v>16.78</v>
      </c>
      <c t="n" s="8" r="E24">
        <v>16.44</v>
      </c>
      <c t="n" s="8" r="G24">
        <v>13.26</v>
      </c>
    </row>
    <row spans="1:8" r="25">
      <c t="s" s="4" r="A25">
        <v>951</v>
      </c>
      <c t="n" s="9" r="C25">
        <v>22.72</v>
      </c>
      <c t="n" s="9" r="E25">
        <v>16.78</v>
      </c>
      <c t="n" s="9" r="G25">
        <v>18.57</v>
      </c>
    </row>
    <row spans="1:8" r="26">
      <c t="s" s="4" r="A26">
        <v>952</v>
      </c>
      <c t="n" s="9" r="C26">
        <v>16.78</v>
      </c>
      <c t="s" s="4" r="D26">
        <v>134</v>
      </c>
      <c t="n" s="9" r="E26">
        <v>14.5</v>
      </c>
      <c t="s" s="4" r="F26">
        <v>550</v>
      </c>
      <c t="n" s="9" r="G26">
        <v>12.03</v>
      </c>
      <c t="s" s="4" r="H26">
        <v>945</v>
      </c>
    </row>
    <row spans="1:8" r="27">
      <c t="s" s="4" r="A27">
        <v>954</v>
      </c>
      <c t="n" s="9" r="C27">
        <v>17.82</v>
      </c>
      <c t="n" s="9" r="E27">
        <v>17.3</v>
      </c>
      <c t="s" s="4" r="F27">
        <v>977</v>
      </c>
      <c t="n" s="9" r="G27">
        <v>15.19</v>
      </c>
    </row>
    <row spans="1:8" r="28">
      <c t="s" s="4" r="A28">
        <v>966</v>
      </c>
      <c t="n" s="9" r="E28">
        <v>12.04</v>
      </c>
      <c t="s" s="4" r="F28">
        <v>977</v>
      </c>
      <c t="n" s="9" r="G28">
        <v>17.5</v>
      </c>
      <c t="s" s="4" r="H28">
        <v>978</v>
      </c>
    </row>
    <row spans="1:8" r="29">
      <c t="s" s="4" r="A29">
        <v>955</v>
      </c>
      <c t="n" s="9" r="C29">
        <v>19.95</v>
      </c>
      <c t="n" s="8" r="E29">
        <v>16.78</v>
      </c>
      <c t="n" s="8" r="G29">
        <v>16.44</v>
      </c>
    </row>
    <row spans="1:8" r="30">
      <c t="s" s="4" r="A30">
        <v>981</v>
      </c>
      <c t="s" s="4" r="B30">
        <v>982</v>
      </c>
      <c t="n" s="8" r="C30">
        <v>20.45</v>
      </c>
    </row>
    <row spans="1:8" r="31">
      <c t="n" r="A31"/>
    </row>
    <row spans="1:8" r="32">
      <c t="s" s="4" r="A32">
        <v>134</v>
      </c>
      <c t="s" s="4" r="B32">
        <v>983</v>
      </c>
    </row>
    <row spans="1:8" r="33">
      <c t="s" s="4" r="A33">
        <v>550</v>
      </c>
      <c t="s" s="4" r="B33">
        <v>984</v>
      </c>
    </row>
    <row spans="1:8" r="34">
      <c t="s" s="4" r="A34">
        <v>945</v>
      </c>
      <c t="s" s="4" r="B34">
        <v>985</v>
      </c>
    </row>
    <row spans="1:8" r="35">
      <c t="s" s="4" r="A35">
        <v>953</v>
      </c>
      <c t="s" s="4" r="B35">
        <v>986</v>
      </c>
    </row>
    <row spans="1:8" r="36">
      <c t="s" s="4" r="A36">
        <v>973</v>
      </c>
      <c t="s" s="4" r="B36">
        <v>987</v>
      </c>
    </row>
    <row spans="1:8" r="37">
      <c t="s" s="4" r="A37">
        <v>974</v>
      </c>
      <c t="s" s="4" r="B37">
        <v>988</v>
      </c>
    </row>
    <row spans="1:8" r="38">
      <c t="s" s="4" r="A38">
        <v>975</v>
      </c>
      <c t="s" s="4" r="B38">
        <v>989</v>
      </c>
    </row>
    <row spans="1:8" r="39">
      <c t="s" s="4" r="A39">
        <v>977</v>
      </c>
      <c t="s" s="4" r="B39">
        <v>990</v>
      </c>
    </row>
    <row spans="1:8" r="40">
      <c t="s" s="4" r="A40">
        <v>978</v>
      </c>
      <c t="s" s="4" r="B40">
        <v>991</v>
      </c>
    </row>
    <row spans="1:8" r="41">
      <c t="s" s="4" r="A41">
        <v>980</v>
      </c>
      <c t="s" s="4" r="B41">
        <v>992</v>
      </c>
    </row>
    <row spans="1:8" r="42">
      <c t="s" s="4" r="A42">
        <v>982</v>
      </c>
      <c t="s" s="4" r="B42">
        <v>993</v>
      </c>
    </row>
  </sheetData>
  <mergeCells count="17">
    <mergeCell ref="A1:B2"/>
    <mergeCell ref="C1:H1"/>
    <mergeCell ref="C2:D2"/>
    <mergeCell ref="E2:F2"/>
    <mergeCell ref="G2:H2"/>
    <mergeCell ref="A31:G31"/>
    <mergeCell ref="B32:G32"/>
    <mergeCell ref="B33:G33"/>
    <mergeCell ref="B34:G34"/>
    <mergeCell ref="B35:G35"/>
    <mergeCell ref="B36:G36"/>
    <mergeCell ref="B37:G37"/>
    <mergeCell ref="B38:G38"/>
    <mergeCell ref="B39:G39"/>
    <mergeCell ref="B40:G40"/>
    <mergeCell ref="B41:G41"/>
    <mergeCell ref="B42:G4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 customWidth="1" max="10" min="10" width="14"/>
    <col customWidth="1" max="11" min="11" width="14"/>
  </cols>
  <sheetData>
    <row spans="1:11" r="1">
      <c t="s" s="1" r="A1">
        <v>994</v>
      </c>
      <c t="s" s="2" r="B1">
        <v>684</v>
      </c>
      <c t="s" s="2" r="D1">
        <v>1</v>
      </c>
    </row>
    <row spans="1:11" r="2">
      <c t="s" s="2" r="B2">
        <v>833</v>
      </c>
      <c t="s" s="2" r="C2">
        <v>835</v>
      </c>
      <c t="s" s="2" r="D2">
        <v>2</v>
      </c>
      <c t="s" s="2" r="F2">
        <v>32</v>
      </c>
      <c t="s" s="2" r="H2">
        <v>75</v>
      </c>
      <c t="s" s="2" r="J2">
        <v>527</v>
      </c>
      <c t="s" s="2" r="K2">
        <v>837</v>
      </c>
    </row>
    <row spans="1:11" r="3">
      <c t="s" s="3" r="A3">
        <v>838</v>
      </c>
    </row>
    <row spans="1:11" r="4">
      <c t="s" s="4" r="A4">
        <v>995</v>
      </c>
      <c t="n" s="6" r="D4">
        <v>590</v>
      </c>
    </row>
    <row spans="1:11" r="5">
      <c t="s" s="4" r="A5">
        <v>966</v>
      </c>
      <c t="n" s="6" r="F5">
        <v>139930</v>
      </c>
    </row>
    <row spans="1:11" r="6">
      <c t="s" s="4" r="A6">
        <v>878</v>
      </c>
    </row>
    <row spans="1:11" r="7">
      <c t="s" s="3" r="A7">
        <v>838</v>
      </c>
    </row>
    <row spans="1:11" r="8">
      <c t="s" s="4" r="A8">
        <v>875</v>
      </c>
      <c t="n" s="6" r="D8">
        <v>503969</v>
      </c>
      <c t="n" s="6" r="J8">
        <v>28901</v>
      </c>
      <c t="n" s="6" r="K8">
        <v>214880</v>
      </c>
    </row>
    <row spans="1:11" r="9">
      <c t="s" s="4" r="A9">
        <v>995</v>
      </c>
      <c t="n" s="6" r="B9">
        <v>845524</v>
      </c>
      <c t="n" s="6" r="C9">
        <v>156511</v>
      </c>
      <c t="n" s="6" r="H9">
        <v>339601</v>
      </c>
    </row>
    <row spans="1:11" r="10">
      <c t="s" s="4" r="A10">
        <v>972</v>
      </c>
      <c t="n" s="6" r="D10">
        <v>2957730</v>
      </c>
      <c t="s" s="4" r="E10">
        <v>134</v>
      </c>
      <c t="n" s="6" r="F10">
        <v>2095354</v>
      </c>
      <c t="s" s="4" r="G10">
        <v>550</v>
      </c>
      <c t="n" s="6" r="H10">
        <v>373702</v>
      </c>
      <c t="s" s="4" r="I10">
        <v>945</v>
      </c>
    </row>
    <row spans="1:11" r="11">
      <c t="s" s="4" r="A11">
        <v>996</v>
      </c>
    </row>
    <row spans="1:11" r="12">
      <c t="s" s="3" r="A12">
        <v>838</v>
      </c>
    </row>
    <row spans="1:11" r="13">
      <c t="s" s="4" r="A13">
        <v>946</v>
      </c>
      <c t="n" s="6" r="D13">
        <v>251427</v>
      </c>
    </row>
    <row spans="1:11" r="14">
      <c t="s" s="4" r="A14">
        <v>972</v>
      </c>
      <c t="n" s="6" r="D14">
        <v>121000</v>
      </c>
    </row>
    <row spans="1:11" r="15">
      <c t="s" s="4" r="A15">
        <v>997</v>
      </c>
    </row>
    <row spans="1:11" r="16">
      <c t="s" s="3" r="A16">
        <v>838</v>
      </c>
    </row>
    <row spans="1:11" r="17">
      <c t="s" s="4" r="A17">
        <v>947</v>
      </c>
      <c t="n" s="6" r="H17">
        <v>1250807</v>
      </c>
    </row>
    <row spans="1:11" r="18">
      <c t="s" s="4" r="A18">
        <v>946</v>
      </c>
      <c t="n" s="6" r="D18">
        <v>1244507</v>
      </c>
    </row>
    <row spans="1:11" r="19">
      <c t="s" s="4" r="A19">
        <v>998</v>
      </c>
    </row>
    <row spans="1:11" r="20">
      <c t="s" s="3" r="A20">
        <v>838</v>
      </c>
    </row>
    <row spans="1:11" r="21">
      <c t="s" s="4" r="A21">
        <v>947</v>
      </c>
      <c t="n" s="6" r="H21">
        <v>657000</v>
      </c>
    </row>
    <row spans="1:11" r="22">
      <c t="s" s="4" r="A22">
        <v>946</v>
      </c>
      <c t="n" s="6" r="D22">
        <v>630000</v>
      </c>
    </row>
    <row spans="1:11" r="23">
      <c t="s" s="4" r="A23">
        <v>999</v>
      </c>
    </row>
    <row spans="1:11" r="24">
      <c t="s" s="3" r="A24">
        <v>838</v>
      </c>
    </row>
    <row spans="1:11" r="25">
      <c t="s" s="4" r="A25">
        <v>875</v>
      </c>
      <c t="n" s="6" r="F25">
        <v>1164364</v>
      </c>
    </row>
    <row spans="1:11" r="26">
      <c t="s" s="4" r="A26">
        <v>996</v>
      </c>
    </row>
    <row spans="1:11" r="27">
      <c t="s" s="3" r="A27">
        <v>838</v>
      </c>
    </row>
    <row spans="1:11" r="28">
      <c t="s" s="4" r="A28">
        <v>947</v>
      </c>
      <c t="n" s="6" r="H28">
        <v>483999</v>
      </c>
    </row>
    <row spans="1:11" r="29">
      <c t="s" s="4" r="A29">
        <v>1000</v>
      </c>
    </row>
    <row spans="1:11" r="30">
      <c t="s" s="3" r="A30">
        <v>838</v>
      </c>
    </row>
    <row spans="1:11" r="31">
      <c t="s" s="4" r="A31">
        <v>972</v>
      </c>
      <c t="n" s="6" r="D31">
        <v>333002</v>
      </c>
    </row>
    <row spans="1:11" r="32">
      <c t="s" s="4" r="A32">
        <v>1001</v>
      </c>
    </row>
    <row spans="1:11" r="33">
      <c t="s" s="3" r="A33">
        <v>838</v>
      </c>
    </row>
    <row spans="1:11" r="34">
      <c t="s" s="4" r="A34">
        <v>972</v>
      </c>
      <c t="n" s="6" r="D34">
        <v>39285</v>
      </c>
    </row>
    <row spans="1:11" r="35">
      <c t="s" s="4" r="A35">
        <v>1002</v>
      </c>
    </row>
    <row spans="1:11" r="36">
      <c t="s" s="3" r="A36">
        <v>838</v>
      </c>
    </row>
    <row spans="1:11" r="37">
      <c t="s" s="4" r="A37">
        <v>972</v>
      </c>
      <c t="n" s="6" r="D37">
        <v>616568</v>
      </c>
    </row>
    <row spans="1:11" r="38">
      <c t="s" s="4" r="A38">
        <v>1003</v>
      </c>
    </row>
    <row spans="1:11" r="39">
      <c t="s" s="3" r="A39">
        <v>838</v>
      </c>
    </row>
    <row spans="1:11" r="40">
      <c t="s" s="4" r="A40">
        <v>972</v>
      </c>
      <c t="n" s="6" r="D40">
        <v>985500</v>
      </c>
    </row>
    <row spans="1:11" r="41">
      <c t="s" s="4" r="A41">
        <v>1004</v>
      </c>
    </row>
    <row spans="1:11" r="42">
      <c t="s" s="3" r="A42">
        <v>838</v>
      </c>
    </row>
    <row spans="1:11" r="43">
      <c t="s" s="4" r="A43">
        <v>875</v>
      </c>
      <c t="n" s="6" r="F43">
        <v>775904</v>
      </c>
    </row>
    <row spans="1:11" r="44">
      <c t="s" s="4" r="A44">
        <v>1005</v>
      </c>
    </row>
    <row spans="1:11" r="45">
      <c t="s" s="3" r="A45">
        <v>838</v>
      </c>
    </row>
    <row spans="1:11" r="46">
      <c t="s" s="4" r="A46">
        <v>875</v>
      </c>
      <c t="n" s="6" r="F46">
        <v>1329270</v>
      </c>
    </row>
    <row spans="1:11" r="47">
      <c t="s" s="4" r="A47">
        <v>878</v>
      </c>
    </row>
    <row spans="1:11" r="48">
      <c t="s" s="3" r="A48">
        <v>838</v>
      </c>
    </row>
    <row spans="1:11" r="49">
      <c t="s" s="4" r="A49">
        <v>947</v>
      </c>
      <c t="n" s="6" r="D49">
        <v>2499322</v>
      </c>
      <c t="n" s="6" r="F49">
        <v>1292750</v>
      </c>
      <c t="n" s="6" r="H49">
        <v>3913733</v>
      </c>
      <c t="n" s="6" r="J49">
        <v>3041511</v>
      </c>
    </row>
    <row spans="1:11" r="50">
      <c t="s" s="4" r="A50">
        <v>966</v>
      </c>
      <c t="n" s="6" r="F50">
        <v>139930</v>
      </c>
      <c t="s" s="4" r="G50">
        <v>953</v>
      </c>
      <c t="n" s="6" r="H50">
        <v>297911</v>
      </c>
      <c t="s" s="4" r="I50">
        <v>973</v>
      </c>
    </row>
    <row spans="1:11" r="51">
      <c t="s" s="4" r="A51">
        <v>946</v>
      </c>
      <c t="n" s="6" r="D51">
        <v>136216</v>
      </c>
      <c t="n" s="6" r="F51">
        <v>2629463</v>
      </c>
      <c t="s" s="4" r="G51">
        <v>974</v>
      </c>
      <c t="n" s="6" r="H51">
        <v>426345</v>
      </c>
    </row>
    <row spans="1:11" r="52">
      <c t="s" s="4" r="A52">
        <v>1006</v>
      </c>
    </row>
    <row spans="1:11" r="53">
      <c t="s" s="3" r="A53">
        <v>838</v>
      </c>
    </row>
    <row spans="1:11" r="54">
      <c t="s" s="4" r="A54">
        <v>1007</v>
      </c>
      <c t="s" s="4" r="D54">
        <v>782</v>
      </c>
      <c t="s" s="4" r="F54">
        <v>1008</v>
      </c>
    </row>
    <row spans="1:11" r="55">
      <c t="s" s="4" r="A55">
        <v>1009</v>
      </c>
    </row>
    <row spans="1:11" r="56">
      <c t="s" s="3" r="A56">
        <v>838</v>
      </c>
    </row>
    <row spans="1:11" r="57">
      <c t="s" s="4" r="A57">
        <v>1007</v>
      </c>
      <c t="s" s="4" r="D57">
        <v>1010</v>
      </c>
      <c t="s" s="4" r="F57">
        <v>1011</v>
      </c>
    </row>
    <row spans="1:11" r="58">
      <c t="n" r="A58"/>
    </row>
    <row spans="1:11" r="59">
      <c t="s" s="4" r="A59">
        <v>134</v>
      </c>
      <c t="s" s="4" r="B59">
        <v>987</v>
      </c>
    </row>
    <row spans="1:11" r="60">
      <c t="s" s="4" r="A60">
        <v>550</v>
      </c>
      <c t="s" s="4" r="B60">
        <v>988</v>
      </c>
    </row>
    <row spans="1:11" r="61">
      <c t="s" s="4" r="A61">
        <v>945</v>
      </c>
      <c t="s" s="4" r="B61">
        <v>989</v>
      </c>
    </row>
    <row spans="1:11" r="62">
      <c t="s" s="4" r="A62">
        <v>953</v>
      </c>
      <c t="s" s="4" r="B62">
        <v>990</v>
      </c>
    </row>
    <row spans="1:11" r="63">
      <c t="s" s="4" r="A63">
        <v>973</v>
      </c>
      <c t="s" s="4" r="B63">
        <v>991</v>
      </c>
    </row>
    <row spans="1:11" r="64">
      <c t="s" s="4" r="A64">
        <v>974</v>
      </c>
      <c t="s" s="4" r="B64">
        <v>986</v>
      </c>
    </row>
  </sheetData>
  <mergeCells count="13">
    <mergeCell ref="A1:A2"/>
    <mergeCell ref="B1:C1"/>
    <mergeCell ref="D1:K1"/>
    <mergeCell ref="D2:E2"/>
    <mergeCell ref="F2:G2"/>
    <mergeCell ref="H2:I2"/>
    <mergeCell ref="A58:K58"/>
    <mergeCell ref="B59:K59"/>
    <mergeCell ref="B60:K60"/>
    <mergeCell ref="B61:K61"/>
    <mergeCell ref="B62:K62"/>
    <mergeCell ref="B63:K63"/>
    <mergeCell ref="B64:K64"/>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60"/>
    <col customWidth="1" max="6" min="6" width="14"/>
    <col customWidth="1" max="7" min="7" width="14"/>
    <col customWidth="1" max="8" min="8" width="14"/>
    <col customWidth="1" max="9" min="9" width="14"/>
  </cols>
  <sheetData>
    <row spans="1:9" r="1">
      <c t="s" s="1" r="A1">
        <v>1012</v>
      </c>
      <c t="s" s="2" r="B1">
        <v>1013</v>
      </c>
      <c t="s" s="2" r="C1">
        <v>1014</v>
      </c>
      <c t="s" s="2" r="D1">
        <v>1015</v>
      </c>
      <c t="s" s="2" r="E1">
        <v>2</v>
      </c>
      <c t="s" s="2" r="F1">
        <v>32</v>
      </c>
      <c t="s" s="2" r="G1">
        <v>1016</v>
      </c>
      <c t="s" s="2" r="H1">
        <v>1017</v>
      </c>
      <c t="s" s="2" r="I1">
        <v>1018</v>
      </c>
    </row>
    <row spans="1:9" r="2">
      <c t="s" s="3" r="A2">
        <v>1019</v>
      </c>
    </row>
    <row spans="1:9" r="3">
      <c t="s" s="4" r="A3">
        <v>71</v>
      </c>
      <c t="n" s="6" r="E3">
        <v>500000000</v>
      </c>
      <c t="n" s="6" r="F3">
        <v>500000000</v>
      </c>
    </row>
    <row spans="1:9" r="4">
      <c t="s" s="4" r="A4">
        <v>70</v>
      </c>
      <c t="n" s="8" r="E4">
        <v>0.01</v>
      </c>
      <c t="n" s="8" r="F4">
        <v>0.01</v>
      </c>
    </row>
    <row spans="1:9" r="5">
      <c t="s" s="4" r="A5">
        <v>68</v>
      </c>
      <c t="n" s="6" r="E5">
        <v>250000000</v>
      </c>
      <c t="n" s="6" r="F5">
        <v>250000000</v>
      </c>
    </row>
    <row spans="1:9" r="6">
      <c t="s" s="4" r="A6">
        <v>67</v>
      </c>
      <c t="n" s="8" r="E6">
        <v>0.01</v>
      </c>
      <c t="n" s="8" r="F6">
        <v>0.01</v>
      </c>
    </row>
    <row spans="1:9" r="7">
      <c t="s" s="4" r="A7">
        <v>72</v>
      </c>
      <c t="n" s="6" r="E7">
        <v>211472312</v>
      </c>
      <c t="n" s="6" r="F7">
        <v>218684205</v>
      </c>
    </row>
    <row spans="1:9" r="8">
      <c t="s" s="4" r="A8">
        <v>73</v>
      </c>
      <c t="n" s="6" r="E8">
        <v>211472312</v>
      </c>
      <c t="n" s="6" r="F8">
        <v>218684205</v>
      </c>
    </row>
    <row spans="1:9" r="9">
      <c t="s" s="4" r="A9">
        <v>69</v>
      </c>
      <c t="n" s="6" r="E9">
        <v>0</v>
      </c>
      <c t="n" s="6" r="F9">
        <v>0</v>
      </c>
    </row>
    <row spans="1:9" r="10">
      <c t="s" s="4" r="A10">
        <v>1020</v>
      </c>
      <c t="n" s="6" r="E10">
        <v>0</v>
      </c>
      <c t="n" s="6" r="F10">
        <v>0</v>
      </c>
    </row>
    <row spans="1:9" r="11">
      <c t="s" s="4" r="A11">
        <v>1021</v>
      </c>
      <c t="s" s="4" r="E11">
        <v>1022</v>
      </c>
    </row>
    <row spans="1:9" r="12">
      <c t="s" s="4" r="A12">
        <v>1023</v>
      </c>
      <c t="n" s="7" r="H12">
        <v>250000000</v>
      </c>
    </row>
    <row spans="1:9" r="13">
      <c t="s" s="4" r="A13">
        <v>1024</v>
      </c>
      <c t="n" s="6" r="D13">
        <v>17292842</v>
      </c>
      <c t="n" s="6" r="E13">
        <v>9867873</v>
      </c>
    </row>
    <row spans="1:9" r="14">
      <c t="s" s="4" r="A14">
        <v>1025</v>
      </c>
      <c t="n" s="8" r="D14">
        <v>17.5</v>
      </c>
      <c t="n" s="7" r="E14">
        <v>23</v>
      </c>
    </row>
    <row spans="1:9" r="15">
      <c t="s" s="4" r="A15">
        <v>1026</v>
      </c>
      <c t="n" s="7" r="D15">
        <v>302625000</v>
      </c>
      <c t="n" s="7" r="E15">
        <v>226917000</v>
      </c>
      <c t="n" s="7" r="F15">
        <v>302625000</v>
      </c>
    </row>
    <row spans="1:9" r="16">
      <c t="s" s="4" r="A16">
        <v>1027</v>
      </c>
      <c t="n" s="7" r="E16">
        <v>197000</v>
      </c>
      <c t="n" s="7" r="F16">
        <v>2543000</v>
      </c>
    </row>
    <row spans="1:9" r="17">
      <c t="s" s="4" r="A17">
        <v>1028</v>
      </c>
    </row>
    <row spans="1:9" r="18">
      <c t="s" s="3" r="A18">
        <v>1019</v>
      </c>
    </row>
    <row spans="1:9" r="19">
      <c t="s" s="4" r="A19">
        <v>1023</v>
      </c>
      <c t="n" s="7" r="G19">
        <v>250000000</v>
      </c>
    </row>
    <row spans="1:9" r="20">
      <c t="s" s="4" r="A20">
        <v>1024</v>
      </c>
      <c t="n" s="6" r="B20">
        <v>343013</v>
      </c>
      <c t="n" s="6" r="C20">
        <v>964817</v>
      </c>
    </row>
    <row spans="1:9" r="21">
      <c t="s" s="4" r="A21">
        <v>1025</v>
      </c>
      <c t="n" s="8" r="B21">
        <v>25.3</v>
      </c>
      <c t="n" s="8" r="C21">
        <v>23.93</v>
      </c>
    </row>
    <row spans="1:9" r="22">
      <c t="s" s="4" r="A22">
        <v>1026</v>
      </c>
      <c t="n" s="7" r="B22">
        <v>8677000</v>
      </c>
      <c t="n" s="7" r="C22">
        <v>23083000</v>
      </c>
    </row>
    <row spans="1:9" r="23">
      <c t="s" s="4" r="A23">
        <v>1029</v>
      </c>
    </row>
    <row spans="1:9" r="24">
      <c t="s" s="3" r="A24">
        <v>1019</v>
      </c>
    </row>
    <row spans="1:9" r="25">
      <c t="s" s="4" r="A25">
        <v>1023</v>
      </c>
      <c t="n" s="7" r="G25">
        <v>500000000</v>
      </c>
    </row>
    <row spans="1:9" r="26">
      <c t="s" s="4" r="A26">
        <v>449</v>
      </c>
    </row>
    <row spans="1:9" r="27">
      <c t="s" s="3" r="A27">
        <v>1019</v>
      </c>
    </row>
    <row spans="1:9" r="28">
      <c t="s" s="4" r="A28">
        <v>1023</v>
      </c>
      <c t="n" s="7" r="H28">
        <v>250000000</v>
      </c>
      <c t="n" s="7" r="I28">
        <v>300000000</v>
      </c>
    </row>
    <row spans="1:9" r="29">
      <c t="s" s="4" r="A29">
        <v>1030</v>
      </c>
      <c t="s" s="4" r="I29">
        <v>73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1</v>
      </c>
      <c t="s" s="2" r="B1">
        <v>1</v>
      </c>
    </row>
    <row spans="1:4" r="2">
      <c t="s" s="2" r="B2">
        <v>2</v>
      </c>
      <c t="s" s="2" r="C2">
        <v>32</v>
      </c>
      <c t="s" s="2" r="D2">
        <v>75</v>
      </c>
    </row>
    <row spans="1:4" r="3">
      <c t="s" s="3" r="A3">
        <v>1032</v>
      </c>
    </row>
    <row spans="1:4" r="4">
      <c t="s" s="4" r="A4">
        <v>1033</v>
      </c>
      <c t="n" s="6" r="B4">
        <v>2821000</v>
      </c>
      <c t="n" s="6" r="C4">
        <v>3758000</v>
      </c>
      <c t="n" s="6" r="D4">
        <v>2616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4</v>
      </c>
      <c t="s" s="2" r="B1">
        <v>1035</v>
      </c>
      <c t="s" s="2" r="J1">
        <v>1</v>
      </c>
    </row>
    <row spans="1:12" r="2">
      <c t="s" s="2" r="B2">
        <v>2</v>
      </c>
      <c t="s" s="2" r="C2">
        <v>1036</v>
      </c>
      <c t="s" s="2" r="D2">
        <v>4</v>
      </c>
      <c t="s" s="2" r="E2">
        <v>1037</v>
      </c>
      <c t="s" s="2" r="F2">
        <v>32</v>
      </c>
      <c t="s" s="2" r="G2">
        <v>1038</v>
      </c>
      <c t="s" s="2" r="H2">
        <v>1039</v>
      </c>
      <c t="s" s="2" r="I2">
        <v>1040</v>
      </c>
      <c t="s" s="2" r="J2">
        <v>2</v>
      </c>
      <c t="s" s="2" r="K2">
        <v>32</v>
      </c>
      <c t="s" s="2" r="L2">
        <v>75</v>
      </c>
    </row>
    <row spans="1:12" r="3">
      <c t="s" s="3" r="A3">
        <v>1041</v>
      </c>
    </row>
    <row spans="1:12" r="4">
      <c t="s" s="4" r="A4">
        <v>95</v>
      </c>
      <c t="n" s="7" r="J4">
        <v>239817</v>
      </c>
      <c t="n" s="7" r="K4">
        <v>192002</v>
      </c>
      <c t="n" s="7" r="L4">
        <v>229717</v>
      </c>
    </row>
    <row spans="1:12" r="5">
      <c t="s" s="4" r="A5">
        <v>1042</v>
      </c>
      <c t="n" s="6" r="B5">
        <v>212697001</v>
      </c>
      <c t="n" s="6" r="C5">
        <v>215311322</v>
      </c>
      <c t="n" s="6" r="D5">
        <v>218525149</v>
      </c>
      <c t="n" s="6" r="E5">
        <v>219892695</v>
      </c>
      <c t="n" s="6" r="F5">
        <v>217279606</v>
      </c>
      <c t="n" s="6" r="G5">
        <v>216472908</v>
      </c>
      <c t="n" s="6" r="H5">
        <v>217541960</v>
      </c>
      <c t="n" s="6" r="I5">
        <v>232093917</v>
      </c>
      <c t="n" s="6" r="J5">
        <v>216606542</v>
      </c>
      <c t="n" s="6" r="K5">
        <v>220847098</v>
      </c>
      <c t="n" s="6" r="L5">
        <v>229348411</v>
      </c>
    </row>
    <row spans="1:12" r="6">
      <c t="s" s="4" r="A6">
        <v>1043</v>
      </c>
      <c t="n" s="6" r="J6">
        <v>2538502</v>
      </c>
      <c t="n" s="6" r="K6">
        <v>4321567</v>
      </c>
      <c t="n" s="6" r="L6">
        <v>6405856</v>
      </c>
    </row>
    <row spans="1:12" r="7">
      <c t="s" s="4" r="A7">
        <v>1044</v>
      </c>
      <c t="n" s="6" r="B7">
        <v>215675065</v>
      </c>
      <c t="n" s="6" r="C7">
        <v>217595704</v>
      </c>
      <c t="n" s="6" r="D7">
        <v>220962306</v>
      </c>
      <c t="n" s="6" r="E7">
        <v>222347101</v>
      </c>
      <c t="n" s="6" r="F7">
        <v>221353612</v>
      </c>
      <c t="n" s="6" r="G7">
        <v>220535530</v>
      </c>
      <c t="n" s="6" r="H7">
        <v>221509867</v>
      </c>
      <c t="n" s="6" r="I7">
        <v>237275651</v>
      </c>
      <c t="n" s="6" r="J7">
        <v>219145044</v>
      </c>
      <c t="n" s="6" r="K7">
        <v>225168665</v>
      </c>
      <c t="n" s="6" r="L7">
        <v>235754267</v>
      </c>
    </row>
    <row spans="1:12" r="8">
      <c t="s" s="4" r="A8">
        <v>1045</v>
      </c>
      <c t="n" s="8" r="B8">
        <v>0.3</v>
      </c>
      <c t="n" s="8" r="C8">
        <v>0.32</v>
      </c>
      <c t="n" s="8" r="D8">
        <v>0.29</v>
      </c>
      <c t="n" s="8" r="E8">
        <v>0.2</v>
      </c>
      <c t="n" s="8" r="F8">
        <v>0.2</v>
      </c>
      <c t="n" s="8" r="G8">
        <v>0.22</v>
      </c>
      <c t="n" s="8" r="H8">
        <v>0.23</v>
      </c>
      <c t="n" s="8" r="I8">
        <v>0.22</v>
      </c>
      <c t="n" s="8" r="J8">
        <v>1.11</v>
      </c>
      <c t="n" s="8" r="K8">
        <v>0.87</v>
      </c>
      <c t="n" s="7" r="L8">
        <v>1</v>
      </c>
    </row>
    <row spans="1:12" r="9">
      <c t="s" s="4" r="A9">
        <v>1046</v>
      </c>
      <c t="n" s="8" r="B9">
        <v>0.3</v>
      </c>
      <c t="n" s="8" r="C9">
        <v>0.31</v>
      </c>
      <c t="n" s="8" r="D9">
        <v>0.28</v>
      </c>
      <c t="n" s="8" r="E9">
        <v>0.2</v>
      </c>
      <c t="n" s="8" r="F9">
        <v>0.21</v>
      </c>
      <c t="n" s="8" r="G9">
        <v>0.21</v>
      </c>
      <c t="n" s="8" r="H9">
        <v>0.22</v>
      </c>
      <c t="n" s="8" r="I9">
        <v>0.21</v>
      </c>
      <c t="n" s="8" r="J9">
        <v>1.09</v>
      </c>
      <c t="n" s="8" r="K9">
        <v>0.85</v>
      </c>
      <c t="n" s="8" r="L9">
        <v>0.9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1047</v>
      </c>
      <c t="s" s="2" r="B1">
        <v>1</v>
      </c>
    </row>
    <row spans="1:4" r="2">
      <c t="s" s="2" r="B2">
        <v>2</v>
      </c>
      <c t="s" s="2" r="C2">
        <v>32</v>
      </c>
      <c t="s" s="2" r="D2">
        <v>75</v>
      </c>
    </row>
    <row spans="1:4" r="3">
      <c t="s" s="3" r="A3">
        <v>1048</v>
      </c>
    </row>
    <row spans="1:4" r="4">
      <c t="s" s="4" r="A4">
        <v>78</v>
      </c>
      <c t="n" s="7" r="B4">
        <v>1493547</v>
      </c>
      <c t="n" s="7" r="C4">
        <v>1378088</v>
      </c>
      <c t="n" s="7" r="D4">
        <v>1319571</v>
      </c>
    </row>
    <row spans="1:4" r="5">
      <c t="s" s="4" r="A5">
        <v>1049</v>
      </c>
    </row>
    <row spans="1:4" r="6">
      <c t="s" s="3" r="A6">
        <v>1048</v>
      </c>
    </row>
    <row spans="1:4" r="7">
      <c t="s" s="4" r="A7">
        <v>78</v>
      </c>
      <c t="n" s="6" r="B7">
        <v>1013209</v>
      </c>
      <c t="n" s="6" r="C7">
        <v>943105</v>
      </c>
      <c t="n" s="6" r="D7">
        <v>904445</v>
      </c>
    </row>
    <row spans="1:4" r="8">
      <c t="s" s="4" r="A8">
        <v>1050</v>
      </c>
    </row>
    <row spans="1:4" r="9">
      <c t="s" s="3" r="A9">
        <v>1048</v>
      </c>
    </row>
    <row spans="1:4" r="10">
      <c t="s" s="4" r="A10">
        <v>78</v>
      </c>
      <c t="n" s="6" r="B10">
        <v>432535</v>
      </c>
      <c t="n" s="6" r="C10">
        <v>390441</v>
      </c>
      <c t="n" s="6" r="D10">
        <v>367213</v>
      </c>
    </row>
    <row spans="1:4" r="11">
      <c t="s" s="4" r="A11">
        <v>146</v>
      </c>
    </row>
    <row spans="1:4" r="12">
      <c t="s" s="3" r="A12">
        <v>1048</v>
      </c>
    </row>
    <row spans="1:4" r="13">
      <c t="s" s="4" r="A13">
        <v>78</v>
      </c>
      <c t="n" s="7" r="B13">
        <v>47803</v>
      </c>
      <c t="n" s="7" r="C13">
        <v>44542</v>
      </c>
      <c t="n" s="7" r="D13">
        <v>4791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51</v>
      </c>
      <c t="s" s="2" r="B1">
        <v>1</v>
      </c>
    </row>
    <row spans="1:4" r="2">
      <c t="s" s="2" r="B2">
        <v>2</v>
      </c>
      <c t="s" s="2" r="C2">
        <v>32</v>
      </c>
      <c t="s" s="2" r="D2">
        <v>75</v>
      </c>
    </row>
    <row spans="1:4" r="3">
      <c t="s" s="3" r="A3">
        <v>1048</v>
      </c>
    </row>
    <row spans="1:4" r="4">
      <c t="s" s="4" r="A4">
        <v>82</v>
      </c>
      <c t="n" s="7" r="B4">
        <v>608114</v>
      </c>
      <c t="n" s="7" r="C4">
        <v>585646</v>
      </c>
      <c t="n" s="7" r="D4">
        <v>484810</v>
      </c>
    </row>
    <row spans="1:4" r="5">
      <c t="s" s="4" r="A5">
        <v>1049</v>
      </c>
    </row>
    <row spans="1:4" r="6">
      <c t="s" s="3" r="A6">
        <v>1048</v>
      </c>
    </row>
    <row spans="1:4" r="7">
      <c t="s" s="4" r="A7">
        <v>82</v>
      </c>
      <c t="n" s="6" r="B7">
        <v>430088</v>
      </c>
      <c t="n" s="6" r="C7">
        <v>419299</v>
      </c>
      <c t="n" s="6" r="D7">
        <v>347384</v>
      </c>
    </row>
    <row spans="1:4" r="8">
      <c t="s" s="4" r="A8">
        <v>1050</v>
      </c>
    </row>
    <row spans="1:4" r="9">
      <c t="s" s="3" r="A9">
        <v>1048</v>
      </c>
    </row>
    <row spans="1:4" r="10">
      <c t="s" s="4" r="A10">
        <v>82</v>
      </c>
      <c t="n" s="6" r="B10">
        <v>169042</v>
      </c>
      <c t="n" s="6" r="C10">
        <v>157755</v>
      </c>
      <c t="n" s="6" r="D10">
        <v>128982</v>
      </c>
    </row>
    <row spans="1:4" r="11">
      <c t="s" s="4" r="A11">
        <v>146</v>
      </c>
    </row>
    <row spans="1:4" r="12">
      <c t="s" s="3" r="A12">
        <v>1048</v>
      </c>
    </row>
    <row spans="1:4" r="13">
      <c t="s" s="4" r="A13">
        <v>82</v>
      </c>
      <c t="n" s="7" r="B13">
        <v>8984</v>
      </c>
      <c t="n" s="7" r="C13">
        <v>8592</v>
      </c>
      <c t="n" s="7" r="D13">
        <v>844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2</v>
      </c>
      <c t="s" s="2" r="B1">
        <v>1</v>
      </c>
    </row>
    <row spans="1:4" r="2">
      <c t="s" s="2" r="B2">
        <v>2</v>
      </c>
      <c t="s" s="2" r="C2">
        <v>32</v>
      </c>
      <c t="s" s="2" r="D2">
        <v>75</v>
      </c>
    </row>
    <row spans="1:4" r="3">
      <c t="s" s="3" r="A3">
        <v>1053</v>
      </c>
    </row>
    <row spans="1:4" r="4">
      <c t="s" s="4" r="A4">
        <v>1054</v>
      </c>
      <c t="n" s="7" r="B4">
        <v>-2515</v>
      </c>
      <c t="n" s="7" r="C4">
        <v>-3163</v>
      </c>
      <c t="n" s="7" r="D4">
        <v>-3259</v>
      </c>
    </row>
    <row spans="1:4" r="5">
      <c t="s" s="4" r="A5">
        <v>1055</v>
      </c>
      <c t="n" s="6" r="B5">
        <v>10714</v>
      </c>
      <c t="n" s="6" r="D5">
        <v>2373</v>
      </c>
    </row>
    <row spans="1:4" r="6">
      <c t="s" s="4" r="A6">
        <v>1056</v>
      </c>
      <c t="n" s="6" r="B6">
        <v>10714</v>
      </c>
      <c t="n" s="6" r="D6">
        <v>2373</v>
      </c>
    </row>
    <row spans="1:4" r="7">
      <c t="s" s="4" r="A7">
        <v>1057</v>
      </c>
      <c t="n" s="6" r="B7">
        <v>-11521</v>
      </c>
      <c t="n" s="6" r="C7">
        <v>-3707</v>
      </c>
      <c t="n" s="6" r="D7">
        <v>-4670</v>
      </c>
    </row>
    <row spans="1:4" r="8">
      <c t="s" s="4" r="A8">
        <v>84</v>
      </c>
      <c t="n" s="7" r="B8">
        <v>-3322</v>
      </c>
      <c t="n" s="7" r="C8">
        <v>-6870</v>
      </c>
      <c t="n" s="7" r="D8">
        <v>-555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058</v>
      </c>
      <c t="s" s="2" r="B1">
        <v>1</v>
      </c>
    </row>
    <row spans="1:4" r="2">
      <c t="s" s="2" r="B2">
        <v>2</v>
      </c>
      <c t="s" s="2" r="C2">
        <v>32</v>
      </c>
      <c t="s" s="2" r="D2">
        <v>75</v>
      </c>
    </row>
    <row spans="1:4" r="3">
      <c t="s" s="3" r="A3">
        <v>388</v>
      </c>
    </row>
    <row spans="1:4" r="4">
      <c t="s" s="4" r="A4">
        <v>1059</v>
      </c>
      <c t="n" s="7" r="B4">
        <v>8676</v>
      </c>
      <c t="n" s="7" r="C4">
        <v>4405</v>
      </c>
      <c t="n" s="7" r="D4">
        <v>15736</v>
      </c>
    </row>
    <row spans="1:4" r="5">
      <c t="s" s="4" r="A5">
        <v>738</v>
      </c>
      <c t="n" s="6" r="B5">
        <v>-29828</v>
      </c>
      <c t="n" s="6" r="C5">
        <v>-33800</v>
      </c>
      <c t="n" s="6" r="D5">
        <v>-35719</v>
      </c>
    </row>
    <row spans="1:4" r="6">
      <c t="s" s="4" r="A6">
        <v>1060</v>
      </c>
      <c t="n" s="6" r="B6">
        <v>-10115</v>
      </c>
      <c t="n" s="6" r="D6">
        <v>-3157</v>
      </c>
    </row>
    <row spans="1:4" r="7">
      <c t="s" s="4" r="A7">
        <v>1061</v>
      </c>
      <c t="n" s="6" r="D7">
        <v>-3487</v>
      </c>
    </row>
    <row spans="1:4" r="8">
      <c t="s" s="4" r="A8">
        <v>1062</v>
      </c>
      <c t="n" s="6" r="B8">
        <v>4360</v>
      </c>
      <c t="n" s="6" r="C8">
        <v>2112</v>
      </c>
      <c t="n" s="6" r="D8">
        <v>2319</v>
      </c>
    </row>
    <row spans="1:4" r="9">
      <c t="s" s="4" r="A9">
        <v>87</v>
      </c>
      <c t="n" s="7" r="B9">
        <v>-26907</v>
      </c>
      <c t="n" s="7" r="C9">
        <v>-27283</v>
      </c>
      <c t="n" s="7" r="D9">
        <v>-2430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063</v>
      </c>
      <c t="s" s="2" r="B1">
        <v>1</v>
      </c>
    </row>
    <row spans="1:4" r="2">
      <c t="s" s="2" r="B2">
        <v>2</v>
      </c>
      <c t="s" s="2" r="C2">
        <v>32</v>
      </c>
      <c t="s" s="2" r="D2">
        <v>75</v>
      </c>
    </row>
    <row spans="1:4" r="3">
      <c t="s" s="3" r="A3">
        <v>1064</v>
      </c>
    </row>
    <row spans="1:4" r="4">
      <c t="s" s="4" r="A4">
        <v>1065</v>
      </c>
      <c t="n" s="7" r="B4">
        <v>61937</v>
      </c>
      <c t="n" s="7" r="C4">
        <v>57419</v>
      </c>
      <c t="n" s="7" r="D4">
        <v>71100</v>
      </c>
    </row>
    <row spans="1:4" r="5">
      <c t="s" s="4" r="A5">
        <v>1066</v>
      </c>
      <c t="n" s="6" r="B5">
        <v>13816</v>
      </c>
      <c t="n" s="6" r="C5">
        <v>48966</v>
      </c>
      <c t="n" s="6" r="D5">
        <v>-13542</v>
      </c>
    </row>
    <row spans="1:4" r="6">
      <c t="s" s="4" r="A6">
        <v>678</v>
      </c>
      <c t="n" s="6" r="B6">
        <v>1304</v>
      </c>
      <c t="n" s="6" r="C6">
        <v>-413</v>
      </c>
      <c t="n" s="6" r="D6">
        <v>138</v>
      </c>
    </row>
    <row spans="1:4" r="7">
      <c t="s" s="4" r="A7">
        <v>152</v>
      </c>
      <c t="n" s="7" r="B7">
        <v>-6560</v>
      </c>
      <c t="n" s="7" r="C7">
        <v>0</v>
      </c>
      <c t="n" s="7" r="D7">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01</v>
      </c>
      <c t="s" s="2" r="B1">
        <v>1</v>
      </c>
    </row>
    <row spans="1:2" r="2">
      <c t="s" s="2" r="B2">
        <v>2</v>
      </c>
    </row>
    <row spans="1:2" r="3">
      <c t="s" s="4" r="A3">
        <v>201</v>
      </c>
      <c t="s" s="4" r="B3">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7</v>
      </c>
      <c t="s" s="2" r="B1">
        <v>1</v>
      </c>
    </row>
    <row spans="1:4" r="2">
      <c t="s" s="2" r="B2">
        <v>2</v>
      </c>
      <c t="s" s="2" r="C2">
        <v>32</v>
      </c>
      <c t="s" s="2" r="D2">
        <v>75</v>
      </c>
    </row>
    <row spans="1:4" r="3">
      <c t="s" s="3" r="A3">
        <v>1068</v>
      </c>
    </row>
    <row spans="1:4" r="4">
      <c t="s" s="4" r="A4">
        <v>1069</v>
      </c>
      <c t="n" s="7" r="B4">
        <v>23122</v>
      </c>
      <c t="n" s="7" r="C4">
        <v>19614</v>
      </c>
      <c t="n" s="7" r="D4">
        <v>8199</v>
      </c>
    </row>
    <row spans="1:4" r="5">
      <c t="s" s="4" r="A5">
        <v>1070</v>
      </c>
      <c t="n" s="6" r="B5">
        <v>278632</v>
      </c>
      <c t="n" s="6" r="C5">
        <v>229976</v>
      </c>
      <c t="n" s="6" r="D5">
        <v>297952</v>
      </c>
    </row>
    <row spans="1:4" r="6">
      <c t="s" s="4" r="A6">
        <v>90</v>
      </c>
      <c t="n" s="7" r="B6">
        <v>301754</v>
      </c>
      <c t="n" s="7" r="C6">
        <v>249590</v>
      </c>
      <c t="n" s="7" r="D6">
        <v>30615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1</v>
      </c>
      <c t="s" s="2" r="B1">
        <v>1</v>
      </c>
    </row>
    <row spans="1:4" r="2">
      <c t="s" s="2" r="B2">
        <v>2</v>
      </c>
      <c t="s" s="2" r="C2">
        <v>32</v>
      </c>
      <c t="s" s="2" r="D2">
        <v>75</v>
      </c>
    </row>
    <row spans="1:4" r="3">
      <c t="s" s="3" r="A3">
        <v>1064</v>
      </c>
    </row>
    <row spans="1:4" r="4">
      <c t="s" s="4" r="A4">
        <v>1072</v>
      </c>
      <c t="n" s="7" r="B4">
        <v>12142</v>
      </c>
      <c t="n" s="7" r="C4">
        <v>3768</v>
      </c>
      <c t="n" s="7" r="D4">
        <v>1443</v>
      </c>
    </row>
    <row spans="1:4" r="5">
      <c t="s" s="4" r="A5">
        <v>1073</v>
      </c>
      <c t="n" s="6" r="B5">
        <v>301</v>
      </c>
      <c t="n" s="6" r="C5">
        <v>666</v>
      </c>
      <c t="n" s="6" r="D5">
        <v>2152</v>
      </c>
    </row>
    <row spans="1:4" r="6">
      <c t="s" s="4" r="A6">
        <v>1074</v>
      </c>
      <c t="n" s="6" r="B6">
        <v>68207</v>
      </c>
      <c t="n" s="6" r="C6">
        <v>65237</v>
      </c>
      <c t="n" s="6" r="D6">
        <v>68621</v>
      </c>
    </row>
    <row spans="1:4" r="7">
      <c t="s" s="4" r="A7">
        <v>1075</v>
      </c>
      <c t="n" s="6" r="B7">
        <v>80650</v>
      </c>
      <c t="n" s="6" r="C7">
        <v>69671</v>
      </c>
      <c t="n" s="6" r="D7">
        <v>72216</v>
      </c>
    </row>
    <row spans="1:4" r="8">
      <c t="s" s="4" r="A8">
        <v>1076</v>
      </c>
      <c t="n" s="6" r="B8">
        <v>-5396</v>
      </c>
      <c t="n" s="6" r="C8">
        <v>2761</v>
      </c>
      <c t="n" s="6" r="D8">
        <v>8357</v>
      </c>
    </row>
    <row spans="1:4" r="9">
      <c t="s" s="4" r="A9">
        <v>1077</v>
      </c>
      <c t="n" s="6" r="B9">
        <v>344</v>
      </c>
      <c t="n" s="6" r="C9">
        <v>-193</v>
      </c>
      <c t="n" s="6" r="D9">
        <v>-2216</v>
      </c>
    </row>
    <row spans="1:4" r="10">
      <c t="s" s="4" r="A10">
        <v>1078</v>
      </c>
      <c t="n" s="6" r="B10">
        <v>-13661</v>
      </c>
      <c t="n" s="6" r="C10">
        <v>-14820</v>
      </c>
      <c t="n" s="6" r="D10">
        <v>-7257</v>
      </c>
    </row>
    <row spans="1:4" r="11">
      <c t="s" s="4" r="A11">
        <v>1079</v>
      </c>
      <c t="n" s="6" r="B11">
        <v>-18713</v>
      </c>
      <c t="n" s="6" r="C11">
        <v>-12252</v>
      </c>
      <c t="n" s="6" r="D11">
        <v>-1116</v>
      </c>
    </row>
    <row spans="1:4" r="12">
      <c t="s" s="4" r="A12">
        <v>1080</v>
      </c>
      <c t="n" s="7" r="B12">
        <v>61937</v>
      </c>
      <c t="n" s="7" r="C12">
        <v>57419</v>
      </c>
      <c t="n" s="7" r="D12">
        <v>711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31"/>
    <col customWidth="1" max="5" min="5" width="21"/>
  </cols>
  <sheetData>
    <row spans="1:5" r="1">
      <c t="s" s="1" r="A1">
        <v>1081</v>
      </c>
      <c t="s" s="2" r="B1">
        <v>1</v>
      </c>
    </row>
    <row spans="1:5" r="2">
      <c t="s" s="2" r="B2">
        <v>1082</v>
      </c>
      <c t="s" s="2" r="C2">
        <v>1083</v>
      </c>
      <c t="s" s="2" r="D2">
        <v>1084</v>
      </c>
      <c t="s" s="2" r="E2">
        <v>1085</v>
      </c>
    </row>
    <row spans="1:5" r="3">
      <c t="s" s="3" r="A3">
        <v>1086</v>
      </c>
    </row>
    <row spans="1:5" r="4">
      <c t="s" s="4" r="A4">
        <v>1087</v>
      </c>
      <c t="s" s="4" r="B4">
        <v>1088</v>
      </c>
      <c t="s" s="4" r="C4">
        <v>1088</v>
      </c>
      <c t="s" s="4" r="D4">
        <v>1088</v>
      </c>
    </row>
    <row spans="1:5" r="5">
      <c t="s" s="4" r="A5">
        <v>1089</v>
      </c>
      <c t="s" s="4" r="B5">
        <v>461</v>
      </c>
    </row>
    <row spans="1:5" r="6">
      <c t="s" s="4" r="A6">
        <v>1090</v>
      </c>
      <c t="n" s="6" r="B6">
        <v>14</v>
      </c>
    </row>
    <row spans="1:5" r="7">
      <c t="s" s="4" r="A7">
        <v>1091</v>
      </c>
      <c t="n" s="7" r="B7">
        <v>20091000</v>
      </c>
      <c t="n" s="7" r="C7">
        <v>21094000</v>
      </c>
      <c t="n" s="7" r="D7">
        <v>24654000</v>
      </c>
      <c t="n" s="7" r="E7">
        <v>23922000</v>
      </c>
    </row>
    <row spans="1:5" r="8">
      <c t="s" s="4" r="A8">
        <v>1092</v>
      </c>
      <c t="n" s="6" r="B8">
        <v>48626000</v>
      </c>
      <c t="n" s="6" r="C8">
        <v>55592000</v>
      </c>
    </row>
    <row spans="1:5" r="9">
      <c t="s" s="4" r="A9">
        <v>1093</v>
      </c>
      <c t="n" s="6" r="B9">
        <v>134959000</v>
      </c>
    </row>
    <row spans="1:5" r="10">
      <c t="s" s="4" r="A10">
        <v>1094</v>
      </c>
      <c t="n" s="6" r="B10">
        <v>6560000</v>
      </c>
      <c t="n" s="6" r="C10">
        <v>0</v>
      </c>
      <c t="n" s="6" r="D10">
        <v>0</v>
      </c>
    </row>
    <row spans="1:5" r="11">
      <c t="s" s="4" r="A11">
        <v>1095</v>
      </c>
      <c t="n" s="7" r="B11">
        <v>7502000</v>
      </c>
    </row>
    <row spans="1:5" r="12">
      <c t="s" s="4" r="A12">
        <v>1096</v>
      </c>
      <c t="n" s="6" r="B12">
        <v>2016</v>
      </c>
    </row>
    <row spans="1:5" r="13">
      <c t="s" s="4" r="A13">
        <v>1097</v>
      </c>
      <c t="n" s="6" r="B13">
        <v>2034</v>
      </c>
    </row>
    <row spans="1:5" r="14">
      <c t="s" s="4" r="A14">
        <v>1098</v>
      </c>
      <c t="n" s="7" r="B14">
        <v>25583000</v>
      </c>
    </row>
    <row spans="1:5" r="15">
      <c t="s" s="4" r="A15">
        <v>1099</v>
      </c>
      <c t="n" s="6" r="B15">
        <v>706048000</v>
      </c>
    </row>
    <row spans="1:5" r="16">
      <c t="s" s="4" r="A16">
        <v>1100</v>
      </c>
      <c t="n" s="6" r="B16">
        <v>431897000</v>
      </c>
    </row>
    <row spans="1:5" r="17">
      <c t="s" s="4" r="A17">
        <v>34</v>
      </c>
      <c t="n" s="6" r="B17">
        <v>450907000</v>
      </c>
      <c t="n" s="6" r="C17">
        <v>461788000</v>
      </c>
      <c t="n" s="6" r="D17">
        <v>571276000</v>
      </c>
      <c t="n" s="7" r="E17">
        <v>459228000</v>
      </c>
    </row>
    <row spans="1:5" r="18">
      <c t="s" s="4" r="A18">
        <v>1101</v>
      </c>
      <c t="n" s="6" r="B18">
        <v>11707000</v>
      </c>
    </row>
    <row spans="1:5" r="19">
      <c t="s" s="4" r="A19">
        <v>1102</v>
      </c>
      <c t="n" s="6" r="B19">
        <v>71573000</v>
      </c>
    </row>
    <row spans="1:5" r="20">
      <c t="s" s="4" r="A20">
        <v>1103</v>
      </c>
      <c t="n" s="6" r="B20">
        <v>24935000</v>
      </c>
      <c t="n" s="6" r="C20">
        <v>21268000</v>
      </c>
      <c t="n" s="6" r="D20">
        <v>20901000</v>
      </c>
    </row>
    <row spans="1:5" r="21">
      <c t="s" s="4" r="A21">
        <v>1104</v>
      </c>
      <c t="n" s="6" r="B21">
        <v>4223000</v>
      </c>
      <c t="n" s="6" r="C21">
        <v>3417000</v>
      </c>
      <c t="n" s="6" r="D21">
        <v>3373000</v>
      </c>
    </row>
    <row spans="1:5" r="22">
      <c t="s" s="4" r="A22">
        <v>1105</v>
      </c>
      <c t="n" s="6" r="B22">
        <v>1152000</v>
      </c>
      <c t="n" s="6" r="C22">
        <v>44000</v>
      </c>
      <c t="n" s="6" r="D22">
        <v>-50000</v>
      </c>
    </row>
    <row spans="1:5" r="23">
      <c t="s" s="4" r="A23">
        <v>1106</v>
      </c>
      <c t="n" s="7" r="B23">
        <v>958000</v>
      </c>
      <c t="n" s="7" r="C23">
        <v>561000</v>
      </c>
      <c t="n" s="7" r="D23">
        <v>350000</v>
      </c>
    </row>
    <row spans="1:5" r="24">
      <c t="s" s="4" r="A24">
        <v>446</v>
      </c>
    </row>
    <row spans="1:5" r="25">
      <c t="s" s="3" r="A25">
        <v>1086</v>
      </c>
    </row>
    <row spans="1:5" r="26">
      <c t="s" s="4" r="A26">
        <v>1107</v>
      </c>
      <c t="s" s="4" r="B26">
        <v>1108</v>
      </c>
    </row>
    <row spans="1:5" r="27">
      <c t="s" s="4" r="A27">
        <v>449</v>
      </c>
    </row>
    <row spans="1:5" r="28">
      <c t="s" s="3" r="A28">
        <v>1086</v>
      </c>
    </row>
    <row spans="1:5" r="29">
      <c t="s" s="4" r="A29">
        <v>1107</v>
      </c>
      <c t="s" s="4" r="B29">
        <v>1109</v>
      </c>
    </row>
    <row spans="1:5" r="30">
      <c t="s" s="4" r="A30">
        <v>1110</v>
      </c>
    </row>
    <row spans="1:5" r="31">
      <c t="s" s="3" r="A31">
        <v>1086</v>
      </c>
    </row>
    <row spans="1:5" r="32">
      <c t="s" s="4" r="A32">
        <v>1091</v>
      </c>
      <c t="n" s="7" r="B32">
        <v>3000000</v>
      </c>
    </row>
    <row spans="1:5" r="33">
      <c t="s" s="4" r="A33">
        <v>113</v>
      </c>
    </row>
    <row spans="1:5" r="34">
      <c t="s" s="3" r="A34">
        <v>1086</v>
      </c>
    </row>
    <row spans="1:5" r="35">
      <c t="s" s="4" r="A35">
        <v>1111</v>
      </c>
      <c t="n" s="6" r="B35">
        <v>8000000</v>
      </c>
    </row>
    <row spans="1:5" r="36">
      <c t="s" s="4" r="A36">
        <v>1112</v>
      </c>
    </row>
    <row spans="1:5" r="37">
      <c t="s" s="3" r="A37">
        <v>1086</v>
      </c>
    </row>
    <row spans="1:5" r="38">
      <c t="s" s="4" r="A38">
        <v>1098</v>
      </c>
      <c t="n" s="6" r="B38">
        <v>28476000</v>
      </c>
    </row>
    <row spans="1:5" r="39">
      <c t="s" s="4" r="A39">
        <v>1113</v>
      </c>
    </row>
    <row spans="1:5" r="40">
      <c t="s" s="3" r="A40">
        <v>1086</v>
      </c>
    </row>
    <row spans="1:5" r="41">
      <c t="s" s="4" r="A41">
        <v>1098</v>
      </c>
      <c t="n" s="6" r="B41">
        <v>11055000</v>
      </c>
    </row>
    <row spans="1:5" r="42">
      <c t="s" s="4" r="A42">
        <v>1114</v>
      </c>
    </row>
    <row spans="1:5" r="43">
      <c t="s" s="3" r="A43">
        <v>1086</v>
      </c>
    </row>
    <row spans="1:5" r="44">
      <c t="s" s="4" r="A44">
        <v>1098</v>
      </c>
      <c t="n" s="6" r="B44">
        <v>10757000</v>
      </c>
    </row>
    <row spans="1:5" r="45">
      <c t="s" s="4" r="A45">
        <v>1115</v>
      </c>
    </row>
    <row spans="1:5" r="46">
      <c t="s" s="3" r="A46">
        <v>1086</v>
      </c>
    </row>
    <row spans="1:5" r="47">
      <c t="s" s="4" r="A47">
        <v>1098</v>
      </c>
      <c t="n" s="6" r="B47">
        <v>3106000</v>
      </c>
    </row>
    <row spans="1:5" r="48">
      <c t="s" s="4" r="A48">
        <v>1116</v>
      </c>
    </row>
    <row spans="1:5" r="49">
      <c t="s" s="3" r="A49">
        <v>1086</v>
      </c>
    </row>
    <row spans="1:5" r="50">
      <c t="s" s="4" r="A50">
        <v>1117</v>
      </c>
      <c t="n" s="6" r="B50">
        <v>72659000</v>
      </c>
    </row>
    <row spans="1:5" r="51">
      <c t="s" s="4" r="A51">
        <v>1118</v>
      </c>
    </row>
    <row spans="1:5" r="52">
      <c t="s" s="3" r="A52">
        <v>1086</v>
      </c>
    </row>
    <row spans="1:5" r="53">
      <c t="s" s="4" r="A53">
        <v>1098</v>
      </c>
      <c t="n" s="7" r="B53">
        <v>25583000</v>
      </c>
    </row>
    <row spans="1:5" r="54">
      <c t="s" s="4" r="A54">
        <v>1119</v>
      </c>
    </row>
    <row spans="1:5" r="55">
      <c t="s" s="3" r="A55">
        <v>1086</v>
      </c>
    </row>
    <row spans="1:5" r="56">
      <c t="s" s="4" r="A56">
        <v>1089</v>
      </c>
      <c t="s" s="4" r="B56">
        <v>494</v>
      </c>
    </row>
    <row spans="1:5" r="57">
      <c t="s" s="4" r="A57">
        <v>1120</v>
      </c>
      <c t="s" s="4" r="B57">
        <v>437</v>
      </c>
    </row>
    <row spans="1:5" r="58">
      <c t="s" s="4" r="A58">
        <v>1121</v>
      </c>
    </row>
    <row spans="1:5" r="59">
      <c t="s" s="3" r="A59">
        <v>1086</v>
      </c>
    </row>
    <row spans="1:5" r="60">
      <c t="s" s="4" r="A60">
        <v>1089</v>
      </c>
      <c t="s" s="4" r="B60">
        <v>494</v>
      </c>
    </row>
    <row spans="1:5" r="61">
      <c t="s" s="4" r="A61">
        <v>1120</v>
      </c>
      <c t="s" s="4" r="B61">
        <v>1122</v>
      </c>
    </row>
    <row spans="1:5" r="62">
      <c t="s" s="4" r="A62">
        <v>1123</v>
      </c>
    </row>
    <row spans="1:5" r="63">
      <c t="s" s="3" r="A63">
        <v>1086</v>
      </c>
    </row>
    <row spans="1:5" r="64">
      <c t="s" s="4" r="A64">
        <v>1089</v>
      </c>
      <c t="s" s="4" r="B64">
        <v>494</v>
      </c>
    </row>
    <row spans="1:5" r="65">
      <c t="s" s="4" r="A65">
        <v>1120</v>
      </c>
      <c t="s" s="4" r="B65">
        <v>1122</v>
      </c>
    </row>
    <row spans="1:5" r="66">
      <c t="s" s="4" r="A66">
        <v>1124</v>
      </c>
    </row>
    <row spans="1:5" r="67">
      <c t="s" s="3" r="A67">
        <v>1086</v>
      </c>
    </row>
    <row spans="1:5" r="68">
      <c t="s" s="4" r="A68">
        <v>1125</v>
      </c>
      <c t="n" s="8" r="B68">
        <v>0.18</v>
      </c>
      <c t="n" s="8" r="C68">
        <v>0.16</v>
      </c>
      <c t="n" s="8" r="D68">
        <v>0.17</v>
      </c>
    </row>
    <row spans="1:5" r="69">
      <c t="s" s="4" r="A69">
        <v>1126</v>
      </c>
    </row>
    <row spans="1:5" r="70">
      <c t="s" s="3" r="A70">
        <v>1086</v>
      </c>
    </row>
    <row spans="1:5" r="71">
      <c t="s" s="4" r="A71">
        <v>1125</v>
      </c>
      <c t="n" s="8" r="B71">
        <v>0.17</v>
      </c>
      <c t="n" s="8" r="C71">
        <v>0.16</v>
      </c>
      <c t="n" s="8" r="D71">
        <v>0.1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7</v>
      </c>
      <c t="s" s="2" r="B1">
        <v>1</v>
      </c>
    </row>
    <row spans="1:4" r="2">
      <c t="s" s="2" r="B2">
        <v>2</v>
      </c>
      <c t="s" s="2" r="C2">
        <v>32</v>
      </c>
      <c t="s" s="2" r="D2">
        <v>75</v>
      </c>
    </row>
    <row spans="1:4" r="3">
      <c t="s" s="3" r="A3">
        <v>1128</v>
      </c>
    </row>
    <row spans="1:4" r="4">
      <c t="s" s="4" r="A4">
        <v>90</v>
      </c>
      <c t="n" s="7" r="B4">
        <v>301754</v>
      </c>
      <c t="n" s="7" r="C4">
        <v>249590</v>
      </c>
      <c t="n" s="7" r="D4">
        <v>306151</v>
      </c>
    </row>
    <row spans="1:4" r="5">
      <c t="s" s="4" r="A5">
        <v>1087</v>
      </c>
      <c t="s" s="4" r="B5">
        <v>1088</v>
      </c>
      <c t="s" s="4" r="C5">
        <v>1088</v>
      </c>
      <c t="s" s="4" r="D5">
        <v>1088</v>
      </c>
    </row>
    <row spans="1:4" r="6">
      <c t="s" s="4" r="A6">
        <v>1129</v>
      </c>
      <c t="n" s="7" r="B6">
        <v>105614</v>
      </c>
      <c t="n" s="7" r="C6">
        <v>87356</v>
      </c>
      <c t="n" s="7" r="D6">
        <v>107153</v>
      </c>
    </row>
    <row spans="1:4" r="7">
      <c t="s" s="4" r="A7">
        <v>1130</v>
      </c>
      <c t="n" s="6" r="B7">
        <v>-16550</v>
      </c>
      <c t="n" s="6" r="C7">
        <v>-4703</v>
      </c>
      <c t="n" s="6" r="D7">
        <v>-6704</v>
      </c>
    </row>
    <row spans="1:4" r="8">
      <c t="s" s="4" r="A8">
        <v>1131</v>
      </c>
      <c t="n" s="6" r="B8">
        <v>-38039</v>
      </c>
      <c t="n" s="6" r="C8">
        <v>-35868</v>
      </c>
      <c t="n" s="6" r="D8">
        <v>-39785</v>
      </c>
    </row>
    <row spans="1:4" r="9">
      <c t="s" s="4" r="A9">
        <v>1132</v>
      </c>
      <c t="n" s="6" r="B9">
        <v>1884</v>
      </c>
      <c t="n" s="6" r="C9">
        <v>3789</v>
      </c>
      <c t="n" s="6" r="D9">
        <v>5637</v>
      </c>
    </row>
    <row spans="1:4" r="10">
      <c t="s" s="4" r="A10">
        <v>1133</v>
      </c>
      <c t="n" s="6" r="B10">
        <v>1436</v>
      </c>
      <c t="n" s="6" r="C10">
        <v>176</v>
      </c>
      <c t="n" s="6" r="D10">
        <v>-2268</v>
      </c>
    </row>
    <row spans="1:4" r="11">
      <c t="s" s="4" r="A11">
        <v>1134</v>
      </c>
      <c t="n" s="6" r="B11">
        <v>-33</v>
      </c>
      <c t="n" s="6" r="C11">
        <v>-2880</v>
      </c>
      <c t="n" s="6" r="D11">
        <v>1088</v>
      </c>
    </row>
    <row spans="1:4" r="12">
      <c t="s" s="4" r="A12">
        <v>1135</v>
      </c>
      <c t="n" s="6" r="B12">
        <v>6272</v>
      </c>
      <c t="n" s="6" r="C12">
        <v>1423</v>
      </c>
      <c t="n" s="6" r="D12">
        <v>2304</v>
      </c>
    </row>
    <row spans="1:4" r="13">
      <c t="s" s="4" r="A13">
        <v>1136</v>
      </c>
      <c t="n" s="6" r="B13">
        <v>1353</v>
      </c>
      <c t="n" s="6" r="C13">
        <v>8126</v>
      </c>
      <c t="n" s="6" r="D13">
        <v>3675</v>
      </c>
    </row>
    <row spans="1:4" r="14">
      <c t="s" s="4" r="A14">
        <v>1080</v>
      </c>
      <c t="n" s="7" r="B14">
        <v>61937</v>
      </c>
      <c t="n" s="7" r="C14">
        <v>57419</v>
      </c>
      <c t="n" s="7" r="D14">
        <v>711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1137</v>
      </c>
      <c t="s" s="2" r="B1">
        <v>2</v>
      </c>
      <c t="s" s="2" r="C1">
        <v>32</v>
      </c>
      <c t="s" s="2" r="D1">
        <v>75</v>
      </c>
      <c t="s" s="2" r="E1">
        <v>527</v>
      </c>
    </row>
    <row spans="1:5" r="2">
      <c t="s" s="3" r="A2">
        <v>36</v>
      </c>
    </row>
    <row spans="1:5" r="3">
      <c t="s" s="4" r="A3">
        <v>1138</v>
      </c>
      <c t="n" s="7" r="B3">
        <v>48626</v>
      </c>
      <c t="n" s="7" r="C3">
        <v>55592</v>
      </c>
    </row>
    <row spans="1:5" r="4">
      <c t="s" s="4" r="A4">
        <v>1139</v>
      </c>
      <c t="n" s="6" r="B4">
        <v>16680</v>
      </c>
      <c t="n" s="6" r="C4">
        <v>14731</v>
      </c>
    </row>
    <row spans="1:5" r="5">
      <c t="s" s="4" r="A5">
        <v>1140</v>
      </c>
      <c t="n" s="6" r="B5">
        <v>5655</v>
      </c>
      <c t="n" s="6" r="C5">
        <v>5643</v>
      </c>
    </row>
    <row spans="1:5" r="6">
      <c t="s" s="4" r="A6">
        <v>1141</v>
      </c>
      <c t="n" s="6" r="B6">
        <v>4538</v>
      </c>
      <c t="n" s="6" r="C6">
        <v>4647</v>
      </c>
    </row>
    <row spans="1:5" r="7">
      <c t="s" s="4" r="A7">
        <v>1142</v>
      </c>
      <c t="n" s="6" r="B7">
        <v>10296</v>
      </c>
      <c t="n" s="6" r="C7">
        <v>24646</v>
      </c>
    </row>
    <row spans="1:5" r="8">
      <c t="s" s="4" r="A8">
        <v>1143</v>
      </c>
      <c t="n" s="6" r="B8">
        <v>14253</v>
      </c>
      <c t="n" s="6" r="C8">
        <v>11226</v>
      </c>
    </row>
    <row spans="1:5" r="9">
      <c t="s" s="4" r="A9">
        <v>678</v>
      </c>
      <c t="n" s="6" r="B9">
        <v>2772</v>
      </c>
      <c t="n" s="6" r="C9">
        <v>4517</v>
      </c>
    </row>
    <row spans="1:5" r="10">
      <c t="s" s="4" r="A10">
        <v>1144</v>
      </c>
      <c t="n" s="6" r="B10">
        <v>39547</v>
      </c>
      <c t="n" s="6" r="C10">
        <v>41024</v>
      </c>
    </row>
    <row spans="1:5" r="11">
      <c t="s" s="4" r="A11">
        <v>1145</v>
      </c>
      <c t="n" s="6" r="B11">
        <v>52993</v>
      </c>
      <c t="n" s="6" r="C11">
        <v>36602</v>
      </c>
    </row>
    <row spans="1:5" r="12">
      <c t="s" s="4" r="A12">
        <v>1136</v>
      </c>
      <c t="n" s="6" r="B12">
        <v>9173</v>
      </c>
      <c t="n" s="6" r="C12">
        <v>6906</v>
      </c>
    </row>
    <row spans="1:5" r="13">
      <c t="s" s="4" r="A13">
        <v>1146</v>
      </c>
      <c t="n" s="6" r="B13">
        <v>204533</v>
      </c>
      <c t="n" s="6" r="C13">
        <v>205534</v>
      </c>
    </row>
    <row spans="1:5" r="14">
      <c t="s" s="4" r="A14">
        <v>1147</v>
      </c>
      <c t="n" s="6" r="B14">
        <v>-20091</v>
      </c>
      <c t="n" s="6" r="C14">
        <v>-21094</v>
      </c>
      <c t="n" s="7" r="D14">
        <v>-24654</v>
      </c>
      <c t="n" s="7" r="E14">
        <v>-23922</v>
      </c>
    </row>
    <row spans="1:5" r="15">
      <c t="s" s="4" r="A15">
        <v>1148</v>
      </c>
      <c t="n" s="6" r="B15">
        <v>184442</v>
      </c>
      <c t="n" s="6" r="C15">
        <v>184440</v>
      </c>
    </row>
    <row spans="1:5" r="16">
      <c t="s" s="3" r="A16">
        <v>50</v>
      </c>
    </row>
    <row spans="1:5" r="17">
      <c t="s" s="4" r="A17">
        <v>523</v>
      </c>
      <c t="n" s="6" r="B17">
        <v>20987</v>
      </c>
      <c t="n" s="6" r="C17">
        <v>29653</v>
      </c>
    </row>
    <row spans="1:5" r="18">
      <c t="s" s="4" r="A18">
        <v>1141</v>
      </c>
      <c t="n" s="6" r="B18">
        <v>3406</v>
      </c>
      <c t="n" s="6" r="C18">
        <v>4971</v>
      </c>
    </row>
    <row spans="1:5" r="19">
      <c t="s" s="4" r="A19">
        <v>1149</v>
      </c>
      <c t="n" s="6" r="B19">
        <v>31953</v>
      </c>
      <c t="n" s="6" r="C19">
        <v>27261</v>
      </c>
    </row>
    <row spans="1:5" r="20">
      <c t="s" s="4" r="A20">
        <v>1150</v>
      </c>
      <c t="n" s="6" r="B20">
        <v>23097</v>
      </c>
      <c t="n" s="6" r="C20">
        <v>17429</v>
      </c>
    </row>
    <row spans="1:5" r="21">
      <c t="s" s="4" r="A21">
        <v>1136</v>
      </c>
      <c t="n" s="6" r="B21">
        <v>7697</v>
      </c>
      <c t="n" s="6" r="C21">
        <v>8415</v>
      </c>
    </row>
    <row spans="1:5" r="22">
      <c t="s" s="4" r="A22">
        <v>1151</v>
      </c>
      <c t="n" s="6" r="B22">
        <v>87140</v>
      </c>
      <c t="n" s="6" r="C22">
        <v>87729</v>
      </c>
    </row>
    <row spans="1:5" r="23">
      <c t="s" s="4" r="A23">
        <v>1152</v>
      </c>
      <c t="n" s="7" r="B23">
        <v>97302</v>
      </c>
      <c t="n" s="7" r="C23">
        <v>96711</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3</v>
      </c>
      <c t="s" s="2" r="B1">
        <v>1</v>
      </c>
    </row>
    <row spans="1:4" r="2">
      <c t="s" s="2" r="B2">
        <v>2</v>
      </c>
      <c t="s" s="2" r="C2">
        <v>32</v>
      </c>
      <c t="s" s="2" r="D2">
        <v>75</v>
      </c>
    </row>
    <row spans="1:4" r="3">
      <c t="s" s="3" r="A3">
        <v>1154</v>
      </c>
    </row>
    <row spans="1:4" r="4">
      <c t="s" s="4" r="A4">
        <v>1155</v>
      </c>
      <c t="n" s="7" r="B4">
        <v>21094</v>
      </c>
      <c t="n" s="7" r="C4">
        <v>24654</v>
      </c>
      <c t="n" s="7" r="D4">
        <v>23922</v>
      </c>
    </row>
    <row spans="1:4" r="5">
      <c t="s" s="4" r="A5">
        <v>1156</v>
      </c>
      <c t="n" s="6" r="B5">
        <v>-3499</v>
      </c>
      <c t="n" s="6" r="C5">
        <v>-8662</v>
      </c>
      <c t="n" s="6" r="D5">
        <v>-2643</v>
      </c>
    </row>
    <row spans="1:4" r="6">
      <c t="s" s="4" r="A6">
        <v>1157</v>
      </c>
      <c t="n" s="6" r="B6">
        <v>2496</v>
      </c>
      <c t="n" s="6" r="C6">
        <v>5102</v>
      </c>
      <c t="n" s="6" r="D6">
        <v>3375</v>
      </c>
    </row>
    <row spans="1:4" r="7">
      <c t="s" s="4" r="A7">
        <v>1158</v>
      </c>
      <c t="n" s="7" r="B7">
        <v>20091</v>
      </c>
      <c t="n" s="7" r="C7">
        <v>21094</v>
      </c>
      <c t="n" s="7" r="D7">
        <v>2465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69"/>
    <col customWidth="1" max="2" min="2" width="21"/>
  </cols>
  <sheetData>
    <row spans="1:2" r="1">
      <c t="s" s="1" r="A1">
        <v>1159</v>
      </c>
      <c t="s" s="2" r="B1">
        <v>664</v>
      </c>
    </row>
    <row spans="1:2" r="2">
      <c t="s" s="4" r="A2">
        <v>1116</v>
      </c>
    </row>
    <row spans="1:2" r="3">
      <c t="s" s="3" r="A3">
        <v>1160</v>
      </c>
    </row>
    <row spans="1:2" r="4">
      <c t="s" s="4" r="A4">
        <v>1117</v>
      </c>
      <c t="n" s="7" r="B4">
        <v>72659</v>
      </c>
    </row>
    <row spans="1:2" r="5">
      <c t="s" s="4" r="A5">
        <v>1161</v>
      </c>
    </row>
    <row spans="1:2" r="6">
      <c t="s" s="3" r="A6">
        <v>1160</v>
      </c>
    </row>
    <row spans="1:2" r="7">
      <c t="s" s="4" r="A7">
        <v>1117</v>
      </c>
      <c t="n" s="6" r="B7">
        <v>68084</v>
      </c>
    </row>
    <row spans="1:2" r="8">
      <c t="s" s="4" r="A8">
        <v>1162</v>
      </c>
    </row>
    <row spans="1:2" r="9">
      <c t="s" s="3" r="A9">
        <v>1160</v>
      </c>
    </row>
    <row spans="1:2" r="10">
      <c t="s" s="4" r="A10">
        <v>1117</v>
      </c>
      <c t="n" s="6" r="B10">
        <v>4575</v>
      </c>
    </row>
    <row spans="1:2" r="11">
      <c t="s" s="4" r="A11">
        <v>644</v>
      </c>
    </row>
    <row spans="1:2" r="12">
      <c t="s" s="3" r="A12">
        <v>1160</v>
      </c>
    </row>
    <row spans="1:2" r="13">
      <c t="s" s="4" r="A13">
        <v>1117</v>
      </c>
      <c t="n" s="6" r="B13">
        <v>29990</v>
      </c>
    </row>
    <row spans="1:2" r="14">
      <c t="s" s="4" r="A14">
        <v>1163</v>
      </c>
    </row>
    <row spans="1:2" r="15">
      <c t="s" s="3" r="A15">
        <v>1160</v>
      </c>
    </row>
    <row spans="1:2" r="16">
      <c t="s" s="4" r="A16">
        <v>1117</v>
      </c>
      <c t="n" s="6" r="B16">
        <v>639</v>
      </c>
    </row>
    <row spans="1:2" r="17">
      <c t="s" s="4" r="A17">
        <v>1164</v>
      </c>
    </row>
    <row spans="1:2" r="18">
      <c t="s" s="3" r="A18">
        <v>1160</v>
      </c>
    </row>
    <row spans="1:2" r="19">
      <c t="s" s="4" r="A19">
        <v>1117</v>
      </c>
      <c t="n" s="6" r="B19">
        <v>67</v>
      </c>
    </row>
    <row spans="1:2" r="20">
      <c t="s" s="4" r="A20">
        <v>1165</v>
      </c>
    </row>
    <row spans="1:2" r="21">
      <c t="s" s="3" r="A21">
        <v>1160</v>
      </c>
    </row>
    <row spans="1:2" r="22">
      <c t="s" s="4" r="A22">
        <v>1117</v>
      </c>
      <c t="n" s="6" r="B22">
        <v>790</v>
      </c>
    </row>
    <row spans="1:2" r="23">
      <c t="s" s="4" r="A23">
        <v>1166</v>
      </c>
    </row>
    <row spans="1:2" r="24">
      <c t="s" s="3" r="A24">
        <v>1160</v>
      </c>
    </row>
    <row spans="1:2" r="25">
      <c t="s" s="4" r="A25">
        <v>1117</v>
      </c>
      <c t="n" s="6" r="B25">
        <v>2</v>
      </c>
    </row>
    <row spans="1:2" r="26">
      <c t="s" s="4" r="A26">
        <v>1167</v>
      </c>
    </row>
    <row spans="1:2" r="27">
      <c t="s" s="3" r="A27">
        <v>1160</v>
      </c>
    </row>
    <row spans="1:2" r="28">
      <c t="s" s="4" r="A28">
        <v>1117</v>
      </c>
      <c t="n" s="6" r="B28">
        <v>4474</v>
      </c>
    </row>
    <row spans="1:2" r="29">
      <c t="s" s="4" r="A29">
        <v>1168</v>
      </c>
    </row>
    <row spans="1:2" r="30">
      <c t="s" s="3" r="A30">
        <v>1160</v>
      </c>
    </row>
    <row spans="1:2" r="31">
      <c t="s" s="4" r="A31">
        <v>1117</v>
      </c>
      <c t="n" s="6" r="B31">
        <v>2644</v>
      </c>
    </row>
    <row spans="1:2" r="32">
      <c t="s" s="4" r="A32">
        <v>1169</v>
      </c>
    </row>
    <row spans="1:2" r="33">
      <c t="s" s="3" r="A33">
        <v>1160</v>
      </c>
    </row>
    <row spans="1:2" r="34">
      <c t="s" s="4" r="A34">
        <v>1117</v>
      </c>
      <c t="n" s="6" r="B34">
        <v>10042</v>
      </c>
    </row>
    <row spans="1:2" r="35">
      <c t="s" s="4" r="A35">
        <v>1170</v>
      </c>
    </row>
    <row spans="1:2" r="36">
      <c t="s" s="3" r="A36">
        <v>1160</v>
      </c>
    </row>
    <row spans="1:2" r="37">
      <c t="s" s="4" r="A37">
        <v>1117</v>
      </c>
      <c t="n" s="6" r="B37">
        <v>6458</v>
      </c>
    </row>
    <row spans="1:2" r="38">
      <c t="s" s="4" r="A38">
        <v>1171</v>
      </c>
    </row>
    <row spans="1:2" r="39">
      <c t="s" s="3" r="A39">
        <v>1160</v>
      </c>
    </row>
    <row spans="1:2" r="40">
      <c t="s" s="4" r="A40">
        <v>1117</v>
      </c>
      <c t="n" s="6" r="B40">
        <v>4042</v>
      </c>
    </row>
    <row spans="1:2" r="41">
      <c t="s" s="4" r="A41">
        <v>1172</v>
      </c>
    </row>
    <row spans="1:2" r="42">
      <c t="s" s="3" r="A42">
        <v>1160</v>
      </c>
    </row>
    <row spans="1:2" r="43">
      <c t="s" s="4" r="A43">
        <v>1117</v>
      </c>
      <c t="n" s="6" r="B43">
        <v>363</v>
      </c>
    </row>
    <row spans="1:2" r="44">
      <c t="s" s="4" r="A44">
        <v>1173</v>
      </c>
    </row>
    <row spans="1:2" r="45">
      <c t="s" s="3" r="A45">
        <v>1160</v>
      </c>
    </row>
    <row spans="1:2" r="46">
      <c t="s" s="4" r="A46">
        <v>1117</v>
      </c>
      <c t="n" s="6" r="B46">
        <v>205</v>
      </c>
    </row>
    <row spans="1:2" r="47">
      <c t="s" s="4" r="A47">
        <v>1174</v>
      </c>
    </row>
    <row spans="1:2" r="48">
      <c t="s" s="3" r="A48">
        <v>1160</v>
      </c>
    </row>
    <row spans="1:2" r="49">
      <c t="s" s="4" r="A49">
        <v>1117</v>
      </c>
      <c t="n" s="6" r="B49">
        <v>196</v>
      </c>
    </row>
    <row spans="1:2" r="50">
      <c t="s" s="4" r="A50">
        <v>1175</v>
      </c>
    </row>
    <row spans="1:2" r="51">
      <c t="s" s="3" r="A51">
        <v>1160</v>
      </c>
    </row>
    <row spans="1:2" r="52">
      <c t="s" s="4" r="A52">
        <v>1117</v>
      </c>
      <c t="n" s="6" r="B52">
        <v>68</v>
      </c>
    </row>
    <row spans="1:2" r="53">
      <c t="s" s="4" r="A53">
        <v>620</v>
      </c>
    </row>
    <row spans="1:2" r="54">
      <c t="s" s="3" r="A54">
        <v>1160</v>
      </c>
    </row>
    <row spans="1:2" r="55">
      <c t="s" s="4" r="A55">
        <v>1117</v>
      </c>
      <c t="n" s="6" r="B55">
        <v>14669</v>
      </c>
    </row>
    <row spans="1:2" r="56">
      <c t="s" s="4" r="A56">
        <v>1176</v>
      </c>
    </row>
    <row spans="1:2" r="57">
      <c t="s" s="3" r="A57">
        <v>1160</v>
      </c>
    </row>
    <row spans="1:2" r="58">
      <c t="s" s="4" r="A58">
        <v>1117</v>
      </c>
      <c t="n" s="6" r="B58">
        <v>81</v>
      </c>
    </row>
    <row spans="1:2" r="59">
      <c t="s" s="4" r="A59">
        <v>1177</v>
      </c>
    </row>
    <row spans="1:2" r="60">
      <c t="s" s="3" r="A60">
        <v>1160</v>
      </c>
    </row>
    <row spans="1:2" r="61">
      <c t="s" s="4" r="A61">
        <v>1117</v>
      </c>
      <c t="n" s="6" r="B61">
        <v>255</v>
      </c>
    </row>
    <row spans="1:2" r="62">
      <c t="s" s="4" r="A62">
        <v>1178</v>
      </c>
    </row>
    <row spans="1:2" r="63">
      <c t="s" s="3" r="A63">
        <v>1160</v>
      </c>
    </row>
    <row spans="1:2" r="64">
      <c t="s" s="4" r="A64">
        <v>1117</v>
      </c>
      <c t="n" s="6" r="B64">
        <v>48</v>
      </c>
    </row>
    <row spans="1:2" r="65">
      <c t="s" s="4" r="A65">
        <v>1179</v>
      </c>
    </row>
    <row spans="1:2" r="66">
      <c t="s" s="3" r="A66">
        <v>1160</v>
      </c>
    </row>
    <row spans="1:2" r="67">
      <c t="s" s="4" r="A67">
        <v>1117</v>
      </c>
      <c t="n" s="6" r="B67">
        <v>652</v>
      </c>
    </row>
    <row spans="1:2" r="68">
      <c t="s" s="4" r="A68">
        <v>1180</v>
      </c>
    </row>
    <row spans="1:2" r="69">
      <c t="s" s="3" r="A69">
        <v>1160</v>
      </c>
    </row>
    <row spans="1:2" r="70">
      <c t="s" s="4" r="A70">
        <v>1117</v>
      </c>
      <c t="n" s="6" r="B70">
        <v>812</v>
      </c>
    </row>
    <row spans="1:2" r="71">
      <c t="s" s="4" r="A71">
        <v>1181</v>
      </c>
    </row>
    <row spans="1:2" r="72">
      <c t="s" s="3" r="A72">
        <v>1160</v>
      </c>
    </row>
    <row spans="1:2" r="73">
      <c t="s" s="4" r="A73">
        <v>1117</v>
      </c>
      <c t="n" s="6" r="B73">
        <v>29</v>
      </c>
    </row>
    <row spans="1:2" r="74">
      <c t="s" s="4" r="A74">
        <v>1182</v>
      </c>
    </row>
    <row spans="1:2" r="75">
      <c t="s" s="3" r="A75">
        <v>1160</v>
      </c>
    </row>
    <row spans="1:2" r="76">
      <c t="s" s="4" r="A76">
        <v>1117</v>
      </c>
      <c t="n" s="6" r="B76">
        <v>1027</v>
      </c>
    </row>
    <row spans="1:2" r="77">
      <c t="s" s="4" r="A77">
        <v>1183</v>
      </c>
    </row>
    <row spans="1:2" r="78">
      <c t="s" s="3" r="A78">
        <v>1160</v>
      </c>
    </row>
    <row spans="1:2" r="79">
      <c t="s" s="4" r="A79">
        <v>1117</v>
      </c>
      <c t="n" s="6" r="B79">
        <v>10632</v>
      </c>
    </row>
    <row spans="1:2" r="80">
      <c t="s" s="4" r="A80">
        <v>1184</v>
      </c>
    </row>
    <row spans="1:2" r="81">
      <c t="s" s="3" r="A81">
        <v>1160</v>
      </c>
    </row>
    <row spans="1:2" r="82">
      <c t="s" s="4" r="A82">
        <v>1117</v>
      </c>
      <c t="n" s="7" r="B82">
        <v>1133</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1"/>
  </cols>
  <sheetData>
    <row spans="1:2" r="1">
      <c t="s" s="1" r="A1">
        <v>1185</v>
      </c>
      <c t="s" s="2" r="B1">
        <v>664</v>
      </c>
    </row>
    <row spans="1:2" r="2">
      <c t="s" s="3" r="A2">
        <v>1186</v>
      </c>
    </row>
    <row spans="1:2" r="3">
      <c t="s" s="4" r="A3">
        <v>1187</v>
      </c>
      <c t="n" s="7" r="B3">
        <v>25583</v>
      </c>
    </row>
    <row spans="1:2" r="4">
      <c t="n" s="6" r="A4">
        <v>2022</v>
      </c>
    </row>
    <row spans="1:2" r="5">
      <c t="s" s="3" r="A5">
        <v>1186</v>
      </c>
    </row>
    <row spans="1:2" r="6">
      <c t="s" s="4" r="A6">
        <v>1187</v>
      </c>
      <c t="n" s="6" r="B6">
        <v>893</v>
      </c>
    </row>
    <row spans="1:2" r="7">
      <c t="n" s="6" r="A7">
        <v>2023</v>
      </c>
    </row>
    <row spans="1:2" r="8">
      <c t="s" s="3" r="A8">
        <v>1186</v>
      </c>
    </row>
    <row spans="1:2" r="9">
      <c t="s" s="4" r="A9">
        <v>1187</v>
      </c>
      <c t="n" s="6" r="B9">
        <v>1202</v>
      </c>
    </row>
    <row spans="1:2" r="10">
      <c t="n" s="6" r="A10">
        <v>2024</v>
      </c>
    </row>
    <row spans="1:2" r="11">
      <c t="s" s="3" r="A11">
        <v>1186</v>
      </c>
    </row>
    <row spans="1:2" r="12">
      <c t="s" s="4" r="A12">
        <v>1187</v>
      </c>
      <c t="n" s="6" r="B12">
        <v>15552</v>
      </c>
    </row>
    <row spans="1:2" r="13">
      <c t="n" s="6" r="A13">
        <v>2025</v>
      </c>
    </row>
    <row spans="1:2" r="14">
      <c t="s" s="3" r="A14">
        <v>1186</v>
      </c>
    </row>
    <row spans="1:2" r="15">
      <c t="s" s="4" r="A15">
        <v>1187</v>
      </c>
      <c t="n" s="7" r="B15">
        <v>7936</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8</v>
      </c>
      <c t="s" s="2" r="B1">
        <v>1</v>
      </c>
    </row>
    <row spans="1:4" r="2">
      <c t="s" s="2" r="B2">
        <v>2</v>
      </c>
      <c t="s" s="2" r="C2">
        <v>32</v>
      </c>
      <c t="s" s="2" r="D2">
        <v>75</v>
      </c>
    </row>
    <row spans="1:4" r="3">
      <c t="s" s="3" r="A3">
        <v>1189</v>
      </c>
    </row>
    <row spans="1:4" r="4">
      <c t="s" s="4" r="A4">
        <v>1190</v>
      </c>
      <c t="n" s="7" r="B4">
        <v>22718</v>
      </c>
      <c t="n" s="7" r="C4">
        <v>21832</v>
      </c>
      <c t="n" s="7" r="D4">
        <v>21024</v>
      </c>
    </row>
    <row spans="1:4" r="5">
      <c t="s" s="4" r="A5">
        <v>1191</v>
      </c>
      <c t="n" s="6" r="B5">
        <v>2000</v>
      </c>
      <c t="n" s="6" r="C5">
        <v>2472</v>
      </c>
      <c t="n" s="6" r="D5">
        <v>1685</v>
      </c>
    </row>
    <row spans="1:4" r="6">
      <c t="s" s="4" r="A6">
        <v>1192</v>
      </c>
      <c t="n" s="6" r="C6">
        <v>-1002</v>
      </c>
      <c t="n" s="6" r="D6">
        <v>-1952</v>
      </c>
    </row>
    <row spans="1:4" r="7">
      <c t="s" s="4" r="A7">
        <v>1193</v>
      </c>
      <c t="n" s="6" r="B7">
        <v>-820</v>
      </c>
      <c t="n" s="6" r="C7">
        <v>-753</v>
      </c>
    </row>
    <row spans="1:4" r="8">
      <c t="s" s="4" r="A8">
        <v>1194</v>
      </c>
      <c t="n" s="6" r="B8">
        <v>3544</v>
      </c>
      <c t="n" s="6" r="C8">
        <v>442</v>
      </c>
      <c t="n" s="6" r="D8">
        <v>2905</v>
      </c>
    </row>
    <row spans="1:4" r="9">
      <c t="s" s="4" r="A9">
        <v>1195</v>
      </c>
      <c t="n" s="6" r="B9">
        <v>0</v>
      </c>
      <c t="n" s="6" r="C9">
        <v>0</v>
      </c>
      <c t="n" s="6" r="D9">
        <v>0</v>
      </c>
    </row>
    <row spans="1:4" r="10">
      <c t="s" s="4" r="A10">
        <v>184</v>
      </c>
      <c t="n" s="6" r="B10">
        <v>-1085</v>
      </c>
      <c t="n" s="6" r="C10">
        <v>-273</v>
      </c>
      <c t="n" s="6" r="D10">
        <v>-1830</v>
      </c>
    </row>
    <row spans="1:4" r="11">
      <c t="s" s="4" r="A11">
        <v>1196</v>
      </c>
      <c t="n" s="7" r="B11">
        <v>26357</v>
      </c>
      <c t="n" s="7" r="C11">
        <v>22718</v>
      </c>
      <c t="n" s="7" r="D11">
        <v>2183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7</v>
      </c>
      <c t="s" s="2" r="B1">
        <v>1035</v>
      </c>
      <c t="s" s="2" r="J1">
        <v>1</v>
      </c>
    </row>
    <row spans="1:12" r="2">
      <c t="s" s="2" r="B2">
        <v>2</v>
      </c>
      <c t="s" s="2" r="C2">
        <v>1036</v>
      </c>
      <c t="s" s="2" r="D2">
        <v>4</v>
      </c>
      <c t="s" s="2" r="E2">
        <v>1037</v>
      </c>
      <c t="s" s="2" r="F2">
        <v>32</v>
      </c>
      <c t="s" s="2" r="G2">
        <v>1038</v>
      </c>
      <c t="s" s="2" r="H2">
        <v>1039</v>
      </c>
      <c t="s" s="2" r="I2">
        <v>1040</v>
      </c>
      <c t="s" s="2" r="J2">
        <v>2</v>
      </c>
      <c t="s" s="2" r="K2">
        <v>32</v>
      </c>
      <c t="s" s="2" r="L2">
        <v>75</v>
      </c>
    </row>
    <row spans="1:12" r="3">
      <c t="s" s="3" r="A3">
        <v>1198</v>
      </c>
    </row>
    <row spans="1:12" r="4">
      <c t="s" s="4" r="A4">
        <v>1199</v>
      </c>
      <c t="n" s="7" r="B4">
        <v>646528</v>
      </c>
      <c t="n" s="7" r="C4">
        <v>617831</v>
      </c>
      <c t="n" s="7" r="D4">
        <v>609532</v>
      </c>
      <c t="n" s="7" r="E4">
        <v>587153</v>
      </c>
      <c t="n" s="7" r="F4">
        <v>601530</v>
      </c>
      <c t="n" s="7" r="G4">
        <v>588107</v>
      </c>
      <c t="n" s="7" r="H4">
        <v>561611</v>
      </c>
      <c t="n" s="7" r="I4">
        <v>528190</v>
      </c>
      <c t="n" s="7" r="J4">
        <v>2461044</v>
      </c>
      <c t="n" s="7" r="K4">
        <v>2279438</v>
      </c>
      <c t="n" s="7" r="L4">
        <v>2131997</v>
      </c>
    </row>
    <row spans="1:12" r="5">
      <c t="s" s="4" r="A5">
        <v>1200</v>
      </c>
    </row>
    <row spans="1:12" r="6">
      <c t="s" s="3" r="A6">
        <v>1198</v>
      </c>
    </row>
    <row spans="1:12" r="7">
      <c t="s" s="4" r="A7">
        <v>1199</v>
      </c>
      <c t="n" s="6" r="J7">
        <v>1933095</v>
      </c>
      <c t="n" s="6" r="K7">
        <v>1736716</v>
      </c>
      <c t="n" s="6" r="L7">
        <v>1608224</v>
      </c>
    </row>
    <row spans="1:12" r="8">
      <c t="s" s="4" r="A8">
        <v>646</v>
      </c>
    </row>
    <row spans="1:12" r="9">
      <c t="s" s="3" r="A9">
        <v>1198</v>
      </c>
    </row>
    <row spans="1:12" r="10">
      <c t="s" s="4" r="A10">
        <v>1199</v>
      </c>
      <c t="n" s="7" r="J10">
        <v>527949</v>
      </c>
      <c t="n" s="7" r="K10">
        <v>542722</v>
      </c>
      <c t="n" s="7" r="L10">
        <v>52377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4" r="A3">
        <v>203</v>
      </c>
      <c t="s" s="4" r="B3">
        <v>2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1</v>
      </c>
      <c t="s" s="2" r="B1">
        <v>1035</v>
      </c>
      <c t="s" s="2" r="J1">
        <v>1</v>
      </c>
    </row>
    <row spans="1:12" r="2">
      <c t="s" s="2" r="B2">
        <v>2</v>
      </c>
      <c t="s" s="2" r="C2">
        <v>1036</v>
      </c>
      <c t="s" s="2" r="D2">
        <v>4</v>
      </c>
      <c t="s" s="2" r="E2">
        <v>1037</v>
      </c>
      <c t="s" s="2" r="F2">
        <v>32</v>
      </c>
      <c t="s" s="2" r="G2">
        <v>1038</v>
      </c>
      <c t="s" s="2" r="H2">
        <v>1039</v>
      </c>
      <c t="s" s="2" r="I2">
        <v>1040</v>
      </c>
      <c t="s" s="2" r="J2">
        <v>2</v>
      </c>
      <c t="s" s="2" r="K2">
        <v>32</v>
      </c>
      <c t="s" s="2" r="L2">
        <v>75</v>
      </c>
    </row>
    <row spans="1:12" r="3">
      <c t="s" s="3" r="A3">
        <v>1198</v>
      </c>
    </row>
    <row spans="1:12" r="4">
      <c t="s" s="4" r="A4">
        <v>1199</v>
      </c>
      <c t="n" s="7" r="B4">
        <v>646528</v>
      </c>
      <c t="n" s="7" r="C4">
        <v>617831</v>
      </c>
      <c t="n" s="7" r="D4">
        <v>609532</v>
      </c>
      <c t="n" s="7" r="E4">
        <v>587153</v>
      </c>
      <c t="n" s="7" r="F4">
        <v>601530</v>
      </c>
      <c t="n" s="7" r="G4">
        <v>588107</v>
      </c>
      <c t="n" s="7" r="H4">
        <v>561611</v>
      </c>
      <c t="n" s="7" r="I4">
        <v>528190</v>
      </c>
      <c t="n" s="7" r="J4">
        <v>2461044</v>
      </c>
      <c t="n" s="7" r="K4">
        <v>2279438</v>
      </c>
      <c t="n" s="7" r="L4">
        <v>2131997</v>
      </c>
    </row>
    <row spans="1:12" r="5">
      <c t="s" s="4" r="A5">
        <v>1202</v>
      </c>
    </row>
    <row spans="1:12" r="6">
      <c t="s" s="3" r="A6">
        <v>1198</v>
      </c>
    </row>
    <row spans="1:12" r="7">
      <c t="s" s="4" r="A7">
        <v>1199</v>
      </c>
      <c t="n" s="6" r="J7">
        <v>1030584</v>
      </c>
      <c t="n" s="6" r="K7">
        <v>940345</v>
      </c>
      <c t="n" s="6" r="L7">
        <v>888916</v>
      </c>
    </row>
    <row spans="1:12" r="8">
      <c t="s" s="4" r="A8">
        <v>1203</v>
      </c>
    </row>
    <row spans="1:12" r="9">
      <c t="s" s="3" r="A9">
        <v>1198</v>
      </c>
    </row>
    <row spans="1:12" r="10">
      <c t="s" s="4" r="A10">
        <v>1199</v>
      </c>
      <c t="n" s="6" r="J10">
        <v>878570</v>
      </c>
      <c t="n" s="6" r="K10">
        <v>796872</v>
      </c>
      <c t="n" s="6" r="L10">
        <v>711184</v>
      </c>
    </row>
    <row spans="1:12" r="11">
      <c t="s" s="4" r="A11">
        <v>1204</v>
      </c>
    </row>
    <row spans="1:12" r="12">
      <c t="s" s="3" r="A12">
        <v>1198</v>
      </c>
    </row>
    <row spans="1:12" r="13">
      <c t="s" s="4" r="A13">
        <v>1199</v>
      </c>
      <c t="n" s="7" r="J13">
        <v>551890</v>
      </c>
      <c t="n" s="7" r="K13">
        <v>542221</v>
      </c>
      <c t="n" s="7" r="L13">
        <v>531897</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5</v>
      </c>
      <c t="s" s="2" r="B1">
        <v>1035</v>
      </c>
      <c t="s" s="2" r="J1">
        <v>1</v>
      </c>
    </row>
    <row spans="1:12" r="2">
      <c t="s" s="2" r="B2">
        <v>2</v>
      </c>
      <c t="s" s="2" r="C2">
        <v>1036</v>
      </c>
      <c t="s" s="2" r="D2">
        <v>4</v>
      </c>
      <c t="s" s="2" r="E2">
        <v>1037</v>
      </c>
      <c t="s" s="2" r="F2">
        <v>32</v>
      </c>
      <c t="s" s="2" r="G2">
        <v>1038</v>
      </c>
      <c t="s" s="2" r="H2">
        <v>1039</v>
      </c>
      <c t="s" s="2" r="I2">
        <v>1040</v>
      </c>
      <c t="s" s="2" r="J2">
        <v>2</v>
      </c>
      <c t="s" s="2" r="K2">
        <v>32</v>
      </c>
      <c t="s" s="2" r="L2">
        <v>75</v>
      </c>
    </row>
    <row spans="1:12" r="3">
      <c t="s" s="3" r="A3">
        <v>1198</v>
      </c>
    </row>
    <row spans="1:12" r="4">
      <c t="s" s="4" r="A4">
        <v>1199</v>
      </c>
      <c t="n" s="7" r="B4">
        <v>646528</v>
      </c>
      <c t="n" s="7" r="C4">
        <v>617831</v>
      </c>
      <c t="n" s="7" r="D4">
        <v>609532</v>
      </c>
      <c t="n" s="7" r="E4">
        <v>587153</v>
      </c>
      <c t="n" s="7" r="F4">
        <v>601530</v>
      </c>
      <c t="n" s="7" r="G4">
        <v>588107</v>
      </c>
      <c t="n" s="7" r="H4">
        <v>561611</v>
      </c>
      <c t="n" s="7" r="I4">
        <v>528190</v>
      </c>
      <c t="n" s="7" r="J4">
        <v>2461044</v>
      </c>
      <c t="n" s="7" r="K4">
        <v>2279438</v>
      </c>
      <c t="n" s="7" r="L4">
        <v>2131997</v>
      </c>
    </row>
    <row spans="1:12" r="5">
      <c t="s" s="4" r="A5">
        <v>642</v>
      </c>
    </row>
    <row spans="1:12" r="6">
      <c t="s" s="3" r="A6">
        <v>1198</v>
      </c>
    </row>
    <row spans="1:12" r="7">
      <c t="s" s="4" r="A7">
        <v>1199</v>
      </c>
      <c t="n" s="6" r="J7">
        <v>1687699</v>
      </c>
      <c t="n" s="6" r="K7">
        <v>1505960</v>
      </c>
      <c t="n" s="6" r="L7">
        <v>1328201</v>
      </c>
    </row>
    <row spans="1:12" r="8">
      <c t="s" s="4" r="A8">
        <v>1206</v>
      </c>
    </row>
    <row spans="1:12" r="9">
      <c t="s" s="3" r="A9">
        <v>1198</v>
      </c>
    </row>
    <row spans="1:12" r="10">
      <c t="s" s="4" r="A10">
        <v>1199</v>
      </c>
      <c t="n" s="6" r="J10">
        <v>238529</v>
      </c>
      <c t="n" s="6" r="K10">
        <v>232349</v>
      </c>
      <c t="n" s="6" r="L10">
        <v>224657</v>
      </c>
    </row>
    <row spans="1:12" r="11">
      <c t="s" s="4" r="A11">
        <v>645</v>
      </c>
    </row>
    <row spans="1:12" r="12">
      <c t="s" s="3" r="A12">
        <v>1198</v>
      </c>
    </row>
    <row spans="1:12" r="13">
      <c t="s" s="4" r="A13">
        <v>1199</v>
      </c>
      <c t="n" s="6" r="J13">
        <v>304879</v>
      </c>
      <c t="n" s="6" r="K13">
        <v>302515</v>
      </c>
      <c t="n" s="6" r="L13">
        <v>359774</v>
      </c>
    </row>
    <row spans="1:12" r="14">
      <c t="s" s="4" r="A14">
        <v>644</v>
      </c>
    </row>
    <row spans="1:12" r="15">
      <c t="s" s="3" r="A15">
        <v>1198</v>
      </c>
    </row>
    <row spans="1:12" r="16">
      <c t="s" s="4" r="A16">
        <v>1199</v>
      </c>
      <c t="n" s="7" r="J16">
        <v>229937</v>
      </c>
      <c t="n" s="7" r="K16">
        <v>238614</v>
      </c>
      <c t="n" s="7" r="L16">
        <v>219365</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1207</v>
      </c>
      <c t="s" s="2" r="B1">
        <v>1</v>
      </c>
    </row>
    <row spans="1:4" r="2">
      <c t="s" s="2" r="B2">
        <v>2</v>
      </c>
      <c t="s" s="2" r="C2">
        <v>32</v>
      </c>
      <c t="s" s="2" r="D2">
        <v>75</v>
      </c>
    </row>
    <row spans="1:4" r="3">
      <c t="s" s="3" r="A3">
        <v>1208</v>
      </c>
    </row>
    <row spans="1:4" r="4">
      <c t="s" s="4" r="A4">
        <v>1209</v>
      </c>
      <c t="s" s="4" r="B4">
        <v>1210</v>
      </c>
      <c t="s" s="4" r="C4">
        <v>1210</v>
      </c>
      <c t="s" s="4" r="D4">
        <v>1210</v>
      </c>
    </row>
    <row spans="1:4" r="5">
      <c t="s" s="4" r="A5">
        <v>438</v>
      </c>
    </row>
    <row spans="1:4" r="6">
      <c t="s" s="3" r="A6">
        <v>1208</v>
      </c>
    </row>
    <row spans="1:4" r="7">
      <c t="s" s="4" r="A7">
        <v>1211</v>
      </c>
      <c t="s" s="4" r="B7">
        <v>443</v>
      </c>
      <c t="s" s="4" r="C7">
        <v>444</v>
      </c>
      <c t="s" s="4" r="D7">
        <v>44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2</v>
      </c>
      <c t="s" s="2" r="B1">
        <v>2</v>
      </c>
      <c t="s" s="2" r="C1">
        <v>32</v>
      </c>
    </row>
    <row spans="1:3" r="2">
      <c t="s" s="3" r="A2">
        <v>1213</v>
      </c>
    </row>
    <row spans="1:3" r="3">
      <c t="s" s="4" r="A3">
        <v>39</v>
      </c>
      <c t="n" s="7" r="B3">
        <v>175396</v>
      </c>
      <c t="n" s="7" r="C3">
        <v>175936</v>
      </c>
    </row>
    <row spans="1:3" r="4">
      <c t="s" s="4" r="A4">
        <v>642</v>
      </c>
    </row>
    <row spans="1:3" r="5">
      <c t="s" s="3" r="A5">
        <v>1213</v>
      </c>
    </row>
    <row spans="1:3" r="6">
      <c t="s" s="4" r="A6">
        <v>39</v>
      </c>
      <c t="n" s="6" r="B6">
        <v>112911</v>
      </c>
      <c t="n" s="6" r="C6">
        <v>116734</v>
      </c>
    </row>
    <row spans="1:3" r="7">
      <c t="s" s="4" r="A7">
        <v>1206</v>
      </c>
    </row>
    <row spans="1:3" r="8">
      <c t="s" s="3" r="A8">
        <v>1213</v>
      </c>
    </row>
    <row spans="1:3" r="9">
      <c t="s" s="4" r="A9">
        <v>39</v>
      </c>
      <c t="n" s="6" r="B9">
        <v>11700</v>
      </c>
      <c t="n" s="6" r="C9">
        <v>13461</v>
      </c>
    </row>
    <row spans="1:3" r="10">
      <c t="s" s="4" r="A10">
        <v>645</v>
      </c>
    </row>
    <row spans="1:3" r="11">
      <c t="s" s="3" r="A11">
        <v>1213</v>
      </c>
    </row>
    <row spans="1:3" r="12">
      <c t="s" s="4" r="A12">
        <v>39</v>
      </c>
      <c t="n" s="6" r="B12">
        <v>41561</v>
      </c>
      <c t="n" s="6" r="C12">
        <v>36617</v>
      </c>
    </row>
    <row spans="1:3" r="13">
      <c t="s" s="4" r="A13">
        <v>644</v>
      </c>
    </row>
    <row spans="1:3" r="14">
      <c t="s" s="3" r="A14">
        <v>1213</v>
      </c>
    </row>
    <row spans="1:3" r="15">
      <c t="s" s="4" r="A15">
        <v>39</v>
      </c>
      <c t="n" s="7" r="B15">
        <v>9224</v>
      </c>
      <c t="n" s="7" r="C15">
        <v>9124</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14</v>
      </c>
      <c t="s" s="2" r="B1">
        <v>1035</v>
      </c>
      <c t="s" s="2" r="C1">
        <v>1</v>
      </c>
    </row>
    <row spans="1:5" r="2">
      <c t="s" s="2" r="B2">
        <v>1215</v>
      </c>
      <c t="s" s="2" r="C2">
        <v>2</v>
      </c>
      <c t="s" s="2" r="D2">
        <v>32</v>
      </c>
      <c t="s" s="2" r="E2">
        <v>75</v>
      </c>
    </row>
    <row spans="1:5" r="3">
      <c t="s" s="3" r="A3">
        <v>1216</v>
      </c>
    </row>
    <row spans="1:5" r="4">
      <c t="s" s="4" r="A4">
        <v>543</v>
      </c>
      <c t="n" s="7" r="C4">
        <v>1980</v>
      </c>
      <c t="n" s="7" r="D4">
        <v>5840</v>
      </c>
    </row>
    <row spans="1:5" r="5">
      <c t="s" s="4" r="A5">
        <v>40</v>
      </c>
      <c t="n" s="6" r="C5">
        <v>6677</v>
      </c>
      <c t="n" s="6" r="D5">
        <v>494</v>
      </c>
    </row>
    <row spans="1:5" r="6">
      <c t="s" s="4" r="A6">
        <v>1217</v>
      </c>
    </row>
    <row spans="1:5" r="7">
      <c t="s" s="3" r="A7">
        <v>1216</v>
      </c>
    </row>
    <row spans="1:5" r="8">
      <c t="s" s="4" r="A8">
        <v>1218</v>
      </c>
      <c t="n" s="6" r="C8">
        <v>326</v>
      </c>
      <c t="n" s="6" r="D8">
        <v>285</v>
      </c>
      <c t="n" s="7" r="E8">
        <v>938</v>
      </c>
    </row>
    <row spans="1:5" r="9">
      <c t="s" s="4" r="A9">
        <v>1219</v>
      </c>
    </row>
    <row spans="1:5" r="10">
      <c t="s" s="3" r="A10">
        <v>1216</v>
      </c>
    </row>
    <row spans="1:5" r="11">
      <c t="s" s="4" r="A11">
        <v>78</v>
      </c>
      <c t="n" s="6" r="C11">
        <v>2173</v>
      </c>
      <c t="n" s="6" r="D11">
        <v>2126</v>
      </c>
      <c t="n" s="6" r="E11">
        <v>2140</v>
      </c>
    </row>
    <row spans="1:5" r="12">
      <c t="s" s="4" r="A12">
        <v>1220</v>
      </c>
      <c t="n" s="6" r="C12">
        <v>384</v>
      </c>
      <c t="n" s="6" r="D12">
        <v>613</v>
      </c>
      <c t="n" s="7" r="E12">
        <v>505</v>
      </c>
    </row>
    <row spans="1:5" r="13">
      <c t="s" s="4" r="A13">
        <v>40</v>
      </c>
      <c t="n" s="6" r="C13">
        <v>17013</v>
      </c>
      <c t="n" s="6" r="D13">
        <v>5146</v>
      </c>
    </row>
    <row spans="1:5" r="14">
      <c t="s" s="4" r="A14">
        <v>1221</v>
      </c>
      <c t="n" s="7" r="B14">
        <v>158</v>
      </c>
    </row>
    <row spans="1:5" r="15">
      <c t="s" s="4" r="A15">
        <v>40</v>
      </c>
      <c t="n" s="6" r="C15">
        <v>6677</v>
      </c>
      <c t="n" s="6" r="D15">
        <v>494</v>
      </c>
    </row>
    <row spans="1:5" r="16">
      <c t="s" s="4" r="A16">
        <v>1222</v>
      </c>
      <c t="n" s="6" r="C16">
        <v>2077</v>
      </c>
      <c t="n" s="6" r="D16">
        <v>1530</v>
      </c>
    </row>
    <row spans="1:5" r="17">
      <c t="s" s="4" r="A17">
        <v>1223</v>
      </c>
    </row>
    <row spans="1:5" r="18">
      <c t="s" s="3" r="A18">
        <v>1216</v>
      </c>
    </row>
    <row spans="1:5" r="19">
      <c t="s" s="4" r="A19">
        <v>1224</v>
      </c>
      <c t="n" s="6" r="C19">
        <v>3736</v>
      </c>
      <c t="n" s="6" r="D19">
        <v>5146</v>
      </c>
    </row>
    <row spans="1:5" r="20">
      <c t="s" s="4" r="A20">
        <v>1225</v>
      </c>
    </row>
    <row spans="1:5" r="21">
      <c t="s" s="3" r="A21">
        <v>1216</v>
      </c>
    </row>
    <row spans="1:5" r="22">
      <c t="s" s="4" r="A22">
        <v>1226</v>
      </c>
      <c t="n" s="6" r="C22">
        <v>853</v>
      </c>
    </row>
    <row spans="1:5" r="23">
      <c t="s" s="4" r="A23">
        <v>1227</v>
      </c>
    </row>
    <row spans="1:5" r="24">
      <c t="s" s="3" r="A24">
        <v>1216</v>
      </c>
    </row>
    <row spans="1:5" r="25">
      <c t="s" s="4" r="A25">
        <v>1218</v>
      </c>
      <c t="n" s="6" r="C25">
        <v>7826</v>
      </c>
      <c t="n" s="6" r="D25">
        <v>5580</v>
      </c>
    </row>
    <row spans="1:5" r="26">
      <c t="s" s="4" r="A26">
        <v>543</v>
      </c>
      <c t="n" s="6" r="C26">
        <v>1955</v>
      </c>
    </row>
    <row spans="1:5" r="27">
      <c t="s" s="4" r="A27">
        <v>1228</v>
      </c>
    </row>
    <row spans="1:5" r="28">
      <c t="s" s="3" r="A28">
        <v>1216</v>
      </c>
    </row>
    <row spans="1:5" r="29">
      <c t="s" s="4" r="A29">
        <v>1220</v>
      </c>
      <c t="n" s="6" r="C29">
        <v>421</v>
      </c>
      <c t="n" s="7" r="D29">
        <v>900</v>
      </c>
    </row>
    <row spans="1:5" r="30">
      <c t="s" s="4" r="A30">
        <v>1229</v>
      </c>
      <c t="n" s="7" r="C30">
        <v>40</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0</v>
      </c>
      <c t="s" s="2" r="B1">
        <v>1</v>
      </c>
    </row>
    <row spans="1:3" r="2">
      <c t="s" s="2" r="B2">
        <v>2</v>
      </c>
      <c t="s" s="2" r="C2">
        <v>32</v>
      </c>
    </row>
    <row spans="1:3" r="3">
      <c t="s" s="3" r="A3">
        <v>1231</v>
      </c>
    </row>
    <row spans="1:3" r="4">
      <c t="s" s="4" r="A4">
        <v>1232</v>
      </c>
      <c t="n" s="7" r="B4">
        <v>11748</v>
      </c>
      <c t="n" s="7" r="C4">
        <v>10362</v>
      </c>
    </row>
    <row spans="1:3" r="5">
      <c t="s" s="4" r="A5">
        <v>1233</v>
      </c>
    </row>
    <row spans="1:3" r="6">
      <c t="s" s="3" r="A6">
        <v>1231</v>
      </c>
    </row>
    <row spans="1:3" r="7">
      <c t="s" s="4" r="A7">
        <v>64</v>
      </c>
      <c t="n" s="7" r="B7">
        <v>8237</v>
      </c>
      <c t="n" s="7" r="C7">
        <v>6073</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34</v>
      </c>
      <c t="s" s="2" r="B1">
        <v>1035</v>
      </c>
      <c t="s" s="2" r="J1">
        <v>1</v>
      </c>
    </row>
    <row spans="1:12" r="2">
      <c t="s" s="2" r="B2">
        <v>2</v>
      </c>
      <c t="s" s="2" r="C2">
        <v>1036</v>
      </c>
      <c t="s" s="2" r="D2">
        <v>4</v>
      </c>
      <c t="s" s="2" r="E2">
        <v>1037</v>
      </c>
      <c t="s" s="2" r="F2">
        <v>32</v>
      </c>
      <c t="s" s="2" r="G2">
        <v>1038</v>
      </c>
      <c t="s" s="2" r="H2">
        <v>1039</v>
      </c>
      <c t="s" s="2" r="I2">
        <v>1040</v>
      </c>
      <c t="s" s="2" r="J2">
        <v>2</v>
      </c>
      <c t="s" s="2" r="K2">
        <v>32</v>
      </c>
      <c t="s" s="2" r="L2">
        <v>75</v>
      </c>
    </row>
    <row spans="1:12" r="3">
      <c t="s" s="3" r="A3">
        <v>1235</v>
      </c>
    </row>
    <row spans="1:12" r="4">
      <c t="s" s="4" r="A4">
        <v>1199</v>
      </c>
      <c t="n" s="7" r="B4">
        <v>646528</v>
      </c>
      <c t="n" s="7" r="C4">
        <v>617831</v>
      </c>
      <c t="n" s="7" r="D4">
        <v>609532</v>
      </c>
      <c t="n" s="7" r="E4">
        <v>587153</v>
      </c>
      <c t="n" s="7" r="F4">
        <v>601530</v>
      </c>
      <c t="n" s="7" r="G4">
        <v>588107</v>
      </c>
      <c t="n" s="7" r="H4">
        <v>561611</v>
      </c>
      <c t="n" s="7" r="I4">
        <v>528190</v>
      </c>
      <c t="n" s="7" r="J4">
        <v>2461044</v>
      </c>
      <c t="n" s="7" r="K4">
        <v>2279438</v>
      </c>
      <c t="n" s="7" r="L4">
        <v>2131997</v>
      </c>
    </row>
    <row spans="1:12" r="5">
      <c t="s" s="4" r="A5">
        <v>80</v>
      </c>
      <c t="n" s="6" r="B5">
        <v>252591</v>
      </c>
      <c t="n" s="6" r="C5">
        <v>242001</v>
      </c>
      <c t="n" s="6" r="D5">
        <v>243228</v>
      </c>
      <c t="n" s="6" r="E5">
        <v>229677</v>
      </c>
      <c t="n" s="6" r="F5">
        <v>242331</v>
      </c>
      <c t="n" s="6" r="G5">
        <v>233632</v>
      </c>
      <c t="n" s="6" r="H5">
        <v>221486</v>
      </c>
      <c t="n" s="6" r="I5">
        <v>203901</v>
      </c>
      <c t="n" s="6" r="J5">
        <v>967497</v>
      </c>
      <c t="n" s="6" r="K5">
        <v>901350</v>
      </c>
      <c t="n" s="6" r="L5">
        <v>812426</v>
      </c>
    </row>
    <row spans="1:12" r="6">
      <c t="s" s="4" r="A6">
        <v>85</v>
      </c>
      <c t="n" s="6" r="B6">
        <v>83446</v>
      </c>
      <c t="n" s="6" r="C6">
        <v>87343</v>
      </c>
      <c t="n" s="6" r="D6">
        <v>89353</v>
      </c>
      <c t="n" s="6" r="E6">
        <v>74050</v>
      </c>
      <c t="n" s="6" r="F6">
        <v>70866</v>
      </c>
      <c t="n" s="6" r="G6">
        <v>72867</v>
      </c>
      <c t="n" s="6" r="H6">
        <v>73051</v>
      </c>
      <c t="n" s="6" r="I6">
        <v>77247</v>
      </c>
      <c t="n" s="6" r="J6">
        <v>334192</v>
      </c>
      <c t="n" s="6" r="K6">
        <v>294031</v>
      </c>
      <c t="n" s="6" r="L6">
        <v>309527</v>
      </c>
    </row>
    <row spans="1:12" r="7">
      <c t="s" s="4" r="A7">
        <v>1236</v>
      </c>
      <c t="n" s="6" r="B7">
        <v>84686</v>
      </c>
      <c t="n" s="6" r="C7">
        <v>89685</v>
      </c>
      <c t="n" s="6" r="D7">
        <v>80245</v>
      </c>
      <c t="n" s="6" r="E7">
        <v>57938</v>
      </c>
      <c t="n" s="6" r="F7">
        <v>62790</v>
      </c>
      <c t="n" s="6" r="G7">
        <v>61757</v>
      </c>
      <c t="n" s="6" r="H7">
        <v>62717</v>
      </c>
      <c t="n" s="6" r="I7">
        <v>67121</v>
      </c>
      <c t="n" s="6" r="J7">
        <v>312554</v>
      </c>
      <c t="n" s="6" r="K7">
        <v>254385</v>
      </c>
      <c t="n" s="6" r="L7">
        <v>305982</v>
      </c>
    </row>
    <row spans="1:12" r="8">
      <c t="s" s="4" r="A8">
        <v>92</v>
      </c>
      <c t="n" s="6" r="B8">
        <v>64413</v>
      </c>
      <c t="n" s="6" r="C8">
        <v>68050</v>
      </c>
      <c t="n" s="6" r="D8">
        <v>62701</v>
      </c>
      <c t="n" s="6" r="E8">
        <v>44653</v>
      </c>
      <c t="n" s="6" r="F8">
        <v>45752</v>
      </c>
      <c t="n" s="6" r="G8">
        <v>46666</v>
      </c>
      <c t="n" s="6" r="H8">
        <v>48900</v>
      </c>
      <c t="n" s="6" r="I8">
        <v>50853</v>
      </c>
      <c t="n" s="6" r="J8">
        <v>239817</v>
      </c>
      <c t="n" s="6" r="K8">
        <v>192171</v>
      </c>
      <c t="n" s="6" r="L8">
        <v>235051</v>
      </c>
    </row>
    <row spans="1:12" r="9">
      <c t="s" s="4" r="A9">
        <v>93</v>
      </c>
      <c t="n" s="6" r="F9">
        <v>0</v>
      </c>
      <c t="n" s="6" r="G9">
        <v>13</v>
      </c>
      <c t="n" s="6" r="H9">
        <v>-84</v>
      </c>
      <c t="n" s="6" r="I9">
        <v>240</v>
      </c>
      <c t="n" s="6" r="K9">
        <v>169</v>
      </c>
      <c t="n" s="6" r="L9">
        <v>5334</v>
      </c>
    </row>
    <row spans="1:12" r="10">
      <c t="s" s="4" r="A10">
        <v>1237</v>
      </c>
      <c t="n" s="7" r="B10">
        <v>64413</v>
      </c>
      <c t="n" s="7" r="C10">
        <v>68050</v>
      </c>
      <c t="n" s="7" r="D10">
        <v>62701</v>
      </c>
      <c t="n" s="7" r="E10">
        <v>44653</v>
      </c>
      <c t="n" s="7" r="F10">
        <v>45752</v>
      </c>
      <c t="n" s="7" r="G10">
        <v>46653</v>
      </c>
      <c t="n" s="7" r="H10">
        <v>48984</v>
      </c>
      <c t="n" s="7" r="I10">
        <v>50613</v>
      </c>
      <c t="n" s="7" r="J10">
        <v>239817</v>
      </c>
      <c t="n" s="7" r="K10">
        <v>192002</v>
      </c>
      <c t="n" s="7" r="L10">
        <v>229717</v>
      </c>
    </row>
    <row spans="1:12" r="11">
      <c t="s" s="4" r="A11">
        <v>97</v>
      </c>
      <c t="n" s="8" r="B11">
        <v>0.3</v>
      </c>
      <c t="n" s="8" r="C11">
        <v>0.32</v>
      </c>
      <c t="n" s="8" r="D11">
        <v>0.29</v>
      </c>
      <c t="n" s="8" r="E11">
        <v>0.2</v>
      </c>
      <c t="n" s="8" r="F11">
        <v>0.2</v>
      </c>
      <c t="n" s="8" r="G11">
        <v>0.22</v>
      </c>
      <c t="n" s="8" r="H11">
        <v>0.23</v>
      </c>
      <c t="n" s="8" r="I11">
        <v>0.22</v>
      </c>
      <c t="n" s="8" r="J11">
        <v>1.11</v>
      </c>
      <c t="n" s="8" r="K11">
        <v>0.87</v>
      </c>
      <c t="n" s="7" r="L11">
        <v>1</v>
      </c>
    </row>
    <row spans="1:12" r="12">
      <c t="s" s="4" r="A12">
        <v>98</v>
      </c>
      <c t="n" s="8" r="B12">
        <v>0.3</v>
      </c>
      <c t="n" s="8" r="C12">
        <v>0.31</v>
      </c>
      <c t="n" s="8" r="D12">
        <v>0.28</v>
      </c>
      <c t="n" s="8" r="E12">
        <v>0.2</v>
      </c>
      <c t="n" s="8" r="F12">
        <v>0.21</v>
      </c>
      <c t="n" s="8" r="G12">
        <v>0.21</v>
      </c>
      <c t="n" s="8" r="H12">
        <v>0.22</v>
      </c>
      <c t="n" s="8" r="I12">
        <v>0.21</v>
      </c>
      <c t="n" s="8" r="J12">
        <v>1.09</v>
      </c>
      <c t="n" s="8" r="K12">
        <v>0.85</v>
      </c>
      <c t="n" s="8" r="L12">
        <v>0.97</v>
      </c>
    </row>
    <row spans="1:12" r="13">
      <c t="s" s="4" r="A13">
        <v>1238</v>
      </c>
      <c t="n" s="6" r="B13">
        <v>212697001</v>
      </c>
      <c t="n" s="6" r="C13">
        <v>215311322</v>
      </c>
      <c t="n" s="6" r="D13">
        <v>218525149</v>
      </c>
      <c t="n" s="6" r="E13">
        <v>219892695</v>
      </c>
      <c t="n" s="6" r="F13">
        <v>217279606</v>
      </c>
      <c t="n" s="6" r="G13">
        <v>216472908</v>
      </c>
      <c t="n" s="6" r="H13">
        <v>217541960</v>
      </c>
      <c t="n" s="6" r="I13">
        <v>232093917</v>
      </c>
      <c t="n" s="6" r="J13">
        <v>216606542</v>
      </c>
      <c t="n" s="6" r="K13">
        <v>220847098</v>
      </c>
      <c t="n" s="6" r="L13">
        <v>229348411</v>
      </c>
    </row>
    <row spans="1:12" r="14">
      <c t="s" s="4" r="A14">
        <v>1239</v>
      </c>
      <c t="n" s="6" r="B14">
        <v>215675065</v>
      </c>
      <c t="n" s="6" r="C14">
        <v>217595704</v>
      </c>
      <c t="n" s="6" r="D14">
        <v>220962306</v>
      </c>
      <c t="n" s="6" r="E14">
        <v>222347101</v>
      </c>
      <c t="n" s="6" r="F14">
        <v>221353612</v>
      </c>
      <c t="n" s="6" r="G14">
        <v>220535530</v>
      </c>
      <c t="n" s="6" r="H14">
        <v>221509867</v>
      </c>
      <c t="n" s="6" r="I14">
        <v>237275651</v>
      </c>
      <c t="n" s="6" r="J14">
        <v>219145044</v>
      </c>
      <c t="n" s="6" r="K14">
        <v>225168665</v>
      </c>
      <c t="n" s="6" r="L14">
        <v>235754267</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240</v>
      </c>
      <c t="s" s="2" r="B1">
        <v>1013</v>
      </c>
      <c t="s" s="2" r="C1">
        <v>1014</v>
      </c>
      <c t="s" s="2" r="D1">
        <v>1015</v>
      </c>
      <c t="s" s="2" r="E1">
        <v>2</v>
      </c>
      <c t="s" s="2" r="F1">
        <v>32</v>
      </c>
      <c t="s" s="2" r="G1">
        <v>1016</v>
      </c>
      <c t="s" s="2" r="H1">
        <v>1017</v>
      </c>
    </row>
    <row spans="1:8" r="2">
      <c t="s" s="3" r="A2">
        <v>1241</v>
      </c>
    </row>
    <row spans="1:8" r="3">
      <c t="s" s="4" r="A3">
        <v>1242</v>
      </c>
      <c t="n" s="7" r="H3">
        <v>250000000</v>
      </c>
    </row>
    <row spans="1:8" r="4">
      <c t="s" s="4" r="A4">
        <v>1243</v>
      </c>
      <c t="n" s="6" r="D4">
        <v>17292842</v>
      </c>
      <c t="n" s="6" r="E4">
        <v>9867873</v>
      </c>
    </row>
    <row spans="1:8" r="5">
      <c t="s" s="4" r="A5">
        <v>1244</v>
      </c>
      <c t="n" s="8" r="D5">
        <v>17.5</v>
      </c>
      <c t="n" s="7" r="E5">
        <v>23</v>
      </c>
    </row>
    <row spans="1:8" r="6">
      <c t="s" s="4" r="A6">
        <v>1245</v>
      </c>
      <c t="n" s="7" r="D6">
        <v>302625000</v>
      </c>
      <c t="n" s="7" r="E6">
        <v>226917000</v>
      </c>
      <c t="n" s="7" r="F6">
        <v>302625000</v>
      </c>
    </row>
    <row spans="1:8" r="7">
      <c t="s" s="4" r="A7">
        <v>1028</v>
      </c>
    </row>
    <row spans="1:8" r="8">
      <c t="s" s="3" r="A8">
        <v>1241</v>
      </c>
    </row>
    <row spans="1:8" r="9">
      <c t="s" s="4" r="A9">
        <v>1242</v>
      </c>
      <c t="n" s="7" r="G9">
        <v>250000000</v>
      </c>
    </row>
    <row spans="1:8" r="10">
      <c t="s" s="4" r="A10">
        <v>1243</v>
      </c>
      <c t="n" s="6" r="B10">
        <v>343013</v>
      </c>
      <c t="n" s="6" r="C10">
        <v>964817</v>
      </c>
    </row>
    <row spans="1:8" r="11">
      <c t="s" s="4" r="A11">
        <v>1244</v>
      </c>
      <c t="n" s="8" r="B11">
        <v>25.3</v>
      </c>
      <c t="n" s="8" r="C11">
        <v>23.93</v>
      </c>
    </row>
    <row spans="1:8" r="12">
      <c t="s" s="4" r="A12">
        <v>1245</v>
      </c>
      <c t="n" s="7" r="B12">
        <v>8677000</v>
      </c>
      <c t="n" s="7" r="C12">
        <v>23083000</v>
      </c>
    </row>
    <row spans="1:8" r="13">
      <c t="s" s="4" r="A13">
        <v>1246</v>
      </c>
    </row>
    <row spans="1:8" r="14">
      <c t="s" s="3" r="A14">
        <v>1241</v>
      </c>
    </row>
    <row spans="1:8" r="15">
      <c t="s" s="4" r="A15">
        <v>1242</v>
      </c>
      <c t="n" s="7" r="G15">
        <v>500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37</v>
      </c>
      <c t="s" s="2" r="B1">
        <v>1</v>
      </c>
    </row>
    <row spans="1:2" r="2">
      <c t="s" s="2" r="B2">
        <v>2</v>
      </c>
    </row>
    <row spans="1:2" r="3">
      <c t="s" s="4" r="A3">
        <v>37</v>
      </c>
      <c t="s" s="4" r="B3">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39</v>
      </c>
      <c t="s" s="2" r="B1">
        <v>1</v>
      </c>
    </row>
    <row spans="1:2" r="2">
      <c t="s" s="2" r="B2">
        <v>2</v>
      </c>
    </row>
    <row spans="1:2" r="3">
      <c t="s" s="4" r="A3">
        <v>39</v>
      </c>
      <c t="s" s="4" r="B3">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43</v>
      </c>
      <c t="s" s="2" r="B1">
        <v>1</v>
      </c>
    </row>
    <row spans="1:2" r="2">
      <c t="s" s="2" r="B2">
        <v>2</v>
      </c>
    </row>
    <row spans="1:2" r="3">
      <c t="s" s="4" r="A3">
        <v>43</v>
      </c>
      <c t="s" s="4" r="B3">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s="1" r="A1">
        <v>210</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50907</v>
      </c>
      <c t="n" s="7" r="C3">
        <v>461788</v>
      </c>
    </row>
    <row spans="1:3" r="4">
      <c t="s" s="4" r="A4">
        <v>35</v>
      </c>
      <c t="n" s="6" r="B4">
        <v>590137</v>
      </c>
      <c t="n" s="6" r="C4">
        <v>525754</v>
      </c>
    </row>
    <row spans="1:3" r="5">
      <c t="s" s="4" r="A5">
        <v>36</v>
      </c>
      <c t="n" s="6" r="C5">
        <v>45486</v>
      </c>
    </row>
    <row spans="1:3" r="6">
      <c t="s" s="4" r="A6">
        <v>37</v>
      </c>
      <c t="n" s="6" r="B6">
        <v>154025</v>
      </c>
      <c t="n" s="6" r="C6">
        <v>155480</v>
      </c>
    </row>
    <row spans="1:3" r="7">
      <c t="s" s="4" r="A7">
        <v>38</v>
      </c>
      <c t="n" s="6" r="B7">
        <v>1195069</v>
      </c>
      <c t="n" s="6" r="C7">
        <v>1188508</v>
      </c>
    </row>
    <row spans="1:3" r="8">
      <c t="s" s="4" r="A8">
        <v>39</v>
      </c>
      <c t="n" s="6" r="B8">
        <v>175396</v>
      </c>
      <c t="n" s="6" r="C8">
        <v>175936</v>
      </c>
    </row>
    <row spans="1:3" r="9">
      <c t="s" s="4" r="A9">
        <v>36</v>
      </c>
      <c t="n" s="6" r="B9">
        <v>99395</v>
      </c>
      <c t="n" s="6" r="C9">
        <v>59135</v>
      </c>
    </row>
    <row spans="1:3" r="10">
      <c t="s" s="4" r="A10">
        <v>40</v>
      </c>
      <c t="n" s="6" r="B10">
        <v>6677</v>
      </c>
      <c t="n" s="6" r="C10">
        <v>494</v>
      </c>
    </row>
    <row spans="1:3" r="11">
      <c t="s" s="4" r="A11">
        <v>41</v>
      </c>
      <c t="n" s="6" r="B11">
        <v>98601</v>
      </c>
      <c t="n" s="6" r="C11">
        <v>114544</v>
      </c>
    </row>
    <row spans="1:3" r="12">
      <c t="s" s="4" r="A12">
        <v>42</v>
      </c>
      <c t="n" s="6" r="B12">
        <v>1038346</v>
      </c>
      <c t="n" s="6" r="C12">
        <v>1057214</v>
      </c>
    </row>
    <row spans="1:3" r="13">
      <c t="s" s="4" r="A13">
        <v>43</v>
      </c>
      <c t="n" s="6" r="B13">
        <v>180005</v>
      </c>
      <c t="n" s="6" r="C13">
        <v>146706</v>
      </c>
    </row>
    <row spans="1:3" r="14">
      <c t="s" s="4" r="A14">
        <v>44</v>
      </c>
      <c t="n" s="6" r="B14">
        <v>2793489</v>
      </c>
      <c t="n" s="6" r="C14">
        <v>2742537</v>
      </c>
    </row>
    <row spans="1:3" r="15">
      <c t="s" s="3" r="A15">
        <v>45</v>
      </c>
    </row>
    <row spans="1:3" r="16">
      <c t="s" s="4" r="A16">
        <v>46</v>
      </c>
      <c t="n" s="6" r="B16">
        <v>21500</v>
      </c>
      <c t="n" s="6" r="C16">
        <v>135000</v>
      </c>
    </row>
    <row spans="1:3" r="17">
      <c t="s" s="4" r="A17">
        <v>47</v>
      </c>
      <c t="n" s="6" r="B17">
        <v>39134</v>
      </c>
      <c t="n" s="6" r="C17">
        <v>4288</v>
      </c>
    </row>
    <row spans="1:3" r="18">
      <c t="s" s="4" r="A18">
        <v>48</v>
      </c>
      <c t="n" s="6" r="B18">
        <v>10086</v>
      </c>
      <c t="n" s="6" r="C18">
        <v>15544</v>
      </c>
    </row>
    <row spans="1:3" r="19">
      <c t="s" s="4" r="A19">
        <v>49</v>
      </c>
      <c t="n" s="6" r="B19">
        <v>24122</v>
      </c>
      <c t="n" s="6" r="C19">
        <v>13586</v>
      </c>
    </row>
    <row spans="1:3" r="20">
      <c t="s" s="4" r="A20">
        <v>50</v>
      </c>
      <c t="n" s="6" r="C20">
        <v>1239</v>
      </c>
    </row>
    <row spans="1:3" r="21">
      <c t="s" s="4" r="A21">
        <v>51</v>
      </c>
      <c t="n" s="6" r="B21">
        <v>499638</v>
      </c>
      <c t="n" s="6" r="C21">
        <v>452457</v>
      </c>
    </row>
    <row spans="1:3" r="22">
      <c t="s" s="4" r="A22">
        <v>52</v>
      </c>
      <c t="n" s="6" r="B22">
        <v>594480</v>
      </c>
      <c t="n" s="6" r="C22">
        <v>622114</v>
      </c>
    </row>
    <row spans="1:3" r="23">
      <c t="s" s="4" r="A23">
        <v>53</v>
      </c>
      <c t="n" s="6" r="B23">
        <v>737332</v>
      </c>
      <c t="n" s="6" r="C23">
        <v>649314</v>
      </c>
    </row>
    <row spans="1:3" r="24">
      <c t="s" s="4" r="A24">
        <v>50</v>
      </c>
      <c t="n" s="6" r="B24">
        <v>2093</v>
      </c>
      <c t="n" s="6" r="C24">
        <v>6671</v>
      </c>
    </row>
    <row spans="1:3" r="25">
      <c t="s" s="4" r="A25">
        <v>54</v>
      </c>
      <c t="n" s="6" r="B25">
        <v>155228</v>
      </c>
      <c t="n" s="6" r="C25">
        <v>179302</v>
      </c>
    </row>
    <row spans="1:3" r="26">
      <c t="s" s="4" r="A26">
        <v>55</v>
      </c>
      <c t="n" s="7" r="B26">
        <v>1489133</v>
      </c>
      <c t="n" s="7" r="C26">
        <v>1457401</v>
      </c>
    </row>
    <row spans="1:3" r="27">
      <c t="s" s="3" r="A27">
        <v>56</v>
      </c>
    </row>
    <row spans="1:3" r="28">
      <c t="s" s="4" r="A28">
        <v>57</v>
      </c>
      <c t="s" s="4" r="B28">
        <v>58</v>
      </c>
      <c t="s" s="4" r="C28">
        <v>58</v>
      </c>
    </row>
    <row spans="1:3" r="29">
      <c t="s" s="4" r="A29">
        <v>59</v>
      </c>
      <c t="n" s="7" r="B29">
        <v>2111</v>
      </c>
      <c t="n" s="7" r="C29">
        <v>2184</v>
      </c>
    </row>
    <row spans="1:3" r="30">
      <c t="s" s="4" r="A30">
        <v>60</v>
      </c>
      <c t="n" s="6" r="B30">
        <v>1342022</v>
      </c>
      <c t="n" s="6" r="C30">
        <v>1296730</v>
      </c>
    </row>
    <row spans="1:3" r="31">
      <c t="s" s="4" r="A31">
        <v>61</v>
      </c>
      <c t="n" s="6" r="B31">
        <v>411508</v>
      </c>
      <c t="n" s="6" r="C31">
        <v>398706</v>
      </c>
    </row>
    <row spans="1:3" r="32">
      <c t="s" s="4" r="A32">
        <v>62</v>
      </c>
      <c t="n" s="6" r="B32">
        <v>-451285</v>
      </c>
      <c t="n" s="6" r="C32">
        <v>-412484</v>
      </c>
    </row>
    <row spans="1:3" r="33">
      <c t="s" s="4" r="A33">
        <v>63</v>
      </c>
      <c t="n" s="7" r="B33">
        <v>1304356</v>
      </c>
      <c t="n" s="7" r="C33">
        <v>1285136</v>
      </c>
    </row>
    <row spans="1:3" r="34">
      <c t="s" s="4" r="A34">
        <v>64</v>
      </c>
      <c t="s" s="4" r="B34">
        <v>58</v>
      </c>
      <c t="s" s="4" r="C34">
        <v>58</v>
      </c>
    </row>
    <row spans="1:3" r="35">
      <c t="s" s="4" r="A35">
        <v>65</v>
      </c>
      <c t="n" s="7" r="B35">
        <v>2793489</v>
      </c>
      <c t="n" s="7" r="C35">
        <v>2742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51</v>
      </c>
      <c t="s" s="2" r="B1">
        <v>1</v>
      </c>
    </row>
    <row spans="1:2" r="2">
      <c t="s" s="2" r="B2">
        <v>2</v>
      </c>
    </row>
    <row spans="1:2" r="3">
      <c t="s" s="4" r="A3">
        <v>51</v>
      </c>
      <c t="s" s="4" r="B3">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213</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46</v>
      </c>
      <c t="s" s="2" r="B1">
        <v>1</v>
      </c>
    </row>
    <row spans="1:2" r="2">
      <c t="s" s="2" r="B2">
        <v>2</v>
      </c>
    </row>
    <row spans="1:2" r="3">
      <c t="s" s="4" r="A3">
        <v>46</v>
      </c>
      <c t="s" s="4" r="B3">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54</v>
      </c>
      <c t="s" s="2" r="B1">
        <v>1</v>
      </c>
    </row>
    <row spans="1:2" r="2">
      <c t="s" s="2" r="B2">
        <v>2</v>
      </c>
    </row>
    <row spans="1:2" r="3">
      <c t="s" s="4" r="A3">
        <v>54</v>
      </c>
      <c t="s" s="4" r="B3">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17</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19</v>
      </c>
      <c t="s" s="2" r="B1">
        <v>1</v>
      </c>
    </row>
    <row spans="1:2" r="2">
      <c t="s" s="2" r="B2">
        <v>2</v>
      </c>
    </row>
    <row spans="1:2" r="3">
      <c t="s" s="4" r="A3">
        <v>219</v>
      </c>
      <c t="s" s="4" r="B3">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221</v>
      </c>
      <c t="s" s="2" r="B1">
        <v>1</v>
      </c>
    </row>
    <row spans="1:2" r="2">
      <c t="s" s="2" r="B2">
        <v>2</v>
      </c>
    </row>
    <row spans="1:2" r="3">
      <c t="s" s="4" r="A3">
        <v>221</v>
      </c>
      <c t="s" s="4" r="B3">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23</v>
      </c>
      <c t="s" s="2" r="B1">
        <v>1</v>
      </c>
    </row>
    <row spans="1:2" r="2">
      <c t="s" s="2" r="B2">
        <v>2</v>
      </c>
    </row>
    <row spans="1:2" r="3">
      <c t="s" s="4" r="A3">
        <v>223</v>
      </c>
      <c t="s" s="4" r="B3">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s="1" r="A1">
        <v>78</v>
      </c>
      <c t="s" s="2" r="B1">
        <v>1</v>
      </c>
    </row>
    <row spans="1:2" r="2">
      <c t="s" s="2" r="B2">
        <v>2</v>
      </c>
    </row>
    <row spans="1:2" r="3">
      <c t="s" s="4" r="A3">
        <v>78</v>
      </c>
      <c t="s" s="4" r="B3">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82</v>
      </c>
      <c t="s" s="2" r="B1">
        <v>1</v>
      </c>
    </row>
    <row spans="1:2" r="2">
      <c t="s" s="2" r="B2">
        <v>2</v>
      </c>
    </row>
    <row spans="1:2" r="3">
      <c t="s" s="4" r="A3">
        <v>82</v>
      </c>
      <c t="s" s="4" r="B3">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2</v>
      </c>
    </row>
    <row spans="1:3" r="2">
      <c t="s" s="4" r="A2">
        <v>67</v>
      </c>
      <c t="n" s="8" r="B2">
        <v>0.01</v>
      </c>
      <c t="n" s="8" r="C2">
        <v>0.01</v>
      </c>
    </row>
    <row spans="1:3" r="3">
      <c t="s" s="4" r="A3">
        <v>68</v>
      </c>
      <c t="n" s="6" r="B3">
        <v>250000000</v>
      </c>
      <c t="n" s="6" r="C3">
        <v>250000000</v>
      </c>
    </row>
    <row spans="1:3" r="4">
      <c t="s" s="4" r="A4">
        <v>69</v>
      </c>
      <c t="n" s="6" r="B4">
        <v>0</v>
      </c>
      <c t="n" s="6" r="C4">
        <v>0</v>
      </c>
    </row>
    <row spans="1:3" r="5">
      <c t="s" s="4" r="A5">
        <v>70</v>
      </c>
      <c t="n" s="8" r="B5">
        <v>0.01</v>
      </c>
      <c t="n" s="8" r="C5">
        <v>0.01</v>
      </c>
    </row>
    <row spans="1:3" r="6">
      <c t="s" s="4" r="A6">
        <v>71</v>
      </c>
      <c t="n" s="6" r="B6">
        <v>500000000</v>
      </c>
      <c t="n" s="6" r="C6">
        <v>500000000</v>
      </c>
    </row>
    <row spans="1:3" r="7">
      <c t="s" s="4" r="A7">
        <v>72</v>
      </c>
      <c t="n" s="6" r="B7">
        <v>211472312</v>
      </c>
      <c t="n" s="6" r="C7">
        <v>218684205</v>
      </c>
    </row>
    <row spans="1:3" r="8">
      <c t="s" s="4" r="A8">
        <v>73</v>
      </c>
      <c t="n" s="6" r="B8">
        <v>211472312</v>
      </c>
      <c t="n" s="6" r="C8">
        <v>218684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84</v>
      </c>
      <c t="s" s="2" r="B1">
        <v>1</v>
      </c>
    </row>
    <row spans="1:2" r="2">
      <c t="s" s="2" r="B2">
        <v>2</v>
      </c>
    </row>
    <row spans="1:2" r="3">
      <c t="s" s="4" r="A3">
        <v>84</v>
      </c>
      <c t="s" s="4" r="B3">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87</v>
      </c>
      <c t="s" s="2" r="B1">
        <v>1</v>
      </c>
    </row>
    <row spans="1:2" r="2">
      <c t="s" s="2" r="B2">
        <v>2</v>
      </c>
    </row>
    <row spans="1:2" r="3">
      <c t="s" s="4" r="A3">
        <v>87</v>
      </c>
      <c t="s" s="4" r="B3">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29</v>
      </c>
      <c t="s" s="2" r="B1">
        <v>1</v>
      </c>
    </row>
    <row spans="1:2" r="2">
      <c t="s" s="2" r="B2">
        <v>2</v>
      </c>
    </row>
    <row spans="1:2" r="3">
      <c t="s" s="4" r="A3">
        <v>229</v>
      </c>
      <c t="s" s="4" r="B3">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31</v>
      </c>
      <c t="s" s="2" r="B1">
        <v>1</v>
      </c>
    </row>
    <row spans="1:2" r="2">
      <c t="s" s="2" r="B2">
        <v>2</v>
      </c>
    </row>
    <row spans="1:2" r="3">
      <c t="s" s="4" r="A3">
        <v>231</v>
      </c>
      <c t="s" s="4" r="B3">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4" r="A3">
        <v>233</v>
      </c>
      <c t="s" s="4" r="B3">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64</v>
      </c>
      <c t="s" s="2" r="B1">
        <v>1</v>
      </c>
    </row>
    <row spans="1:2" r="2">
      <c t="s" s="2" r="B2">
        <v>2</v>
      </c>
    </row>
    <row spans="1:2" r="3">
      <c t="s" s="4" r="A3">
        <v>64</v>
      </c>
      <c t="s" s="4" r="B3">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36</v>
      </c>
      <c t="s" s="2" r="B1">
        <v>1</v>
      </c>
    </row>
    <row spans="1:2" r="2">
      <c t="s" s="2" r="B2">
        <v>2</v>
      </c>
    </row>
    <row spans="1:2" r="3">
      <c t="s" s="4" r="A3">
        <v>236</v>
      </c>
      <c t="s" s="4" r="B3">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38</v>
      </c>
      <c t="s" s="2" r="B1">
        <v>1</v>
      </c>
    </row>
    <row spans="1:2" r="2">
      <c t="s" s="2" r="B2">
        <v>2</v>
      </c>
    </row>
    <row spans="1:2" r="3">
      <c t="s" s="4" r="A3">
        <v>238</v>
      </c>
      <c t="s" s="4" r="B3">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80"/>
  </cols>
  <sheetData>
    <row spans="1:2" r="1">
      <c t="s" s="1" r="A1">
        <v>240</v>
      </c>
      <c t="s" s="2" r="B1">
        <v>1</v>
      </c>
    </row>
    <row spans="1:2" r="2">
      <c t="s" s="2" r="B2">
        <v>2</v>
      </c>
    </row>
    <row spans="1:2" r="3">
      <c t="s" s="4" r="A3">
        <v>241</v>
      </c>
      <c t="s" s="4" r="B3">
        <v>242</v>
      </c>
    </row>
    <row spans="1:2" r="4">
      <c t="s" s="4" r="A4">
        <v>243</v>
      </c>
      <c t="s" s="4" r="B4">
        <v>244</v>
      </c>
    </row>
    <row spans="1:2" r="5">
      <c t="s" s="4" r="A5">
        <v>245</v>
      </c>
      <c t="s" s="4" r="B5">
        <v>246</v>
      </c>
    </row>
    <row spans="1:2" r="6">
      <c t="s" s="4" r="A6">
        <v>247</v>
      </c>
      <c t="s" s="4" r="B6">
        <v>248</v>
      </c>
    </row>
    <row spans="1:2" r="7">
      <c t="s" s="4" r="A7">
        <v>34</v>
      </c>
      <c t="s" s="4" r="B7">
        <v>249</v>
      </c>
    </row>
    <row spans="1:2" r="8">
      <c t="s" s="4" r="A8">
        <v>250</v>
      </c>
      <c t="s" s="4" r="B8">
        <v>251</v>
      </c>
    </row>
    <row spans="1:2" r="9">
      <c t="s" s="4" r="A9">
        <v>39</v>
      </c>
      <c t="s" s="4" r="B9">
        <v>252</v>
      </c>
    </row>
    <row spans="1:2" r="10">
      <c t="s" s="4" r="A10">
        <v>253</v>
      </c>
      <c t="s" s="4" r="B10">
        <v>254</v>
      </c>
    </row>
    <row spans="1:2" r="11">
      <c t="s" s="4" r="A11">
        <v>255</v>
      </c>
      <c t="s" s="4" r="B11">
        <v>256</v>
      </c>
    </row>
    <row spans="1:2" r="12">
      <c t="s" s="4" r="A12">
        <v>42</v>
      </c>
      <c t="s" s="4" r="B12">
        <v>257</v>
      </c>
    </row>
    <row spans="1:2" r="13">
      <c t="s" s="4" r="A13">
        <v>258</v>
      </c>
      <c t="s" s="4" r="B13">
        <v>259</v>
      </c>
    </row>
    <row spans="1:2" r="14">
      <c t="s" s="4" r="A14">
        <v>260</v>
      </c>
      <c t="s" s="4" r="B14">
        <v>261</v>
      </c>
    </row>
    <row spans="1:2" r="15">
      <c t="s" s="4" r="A15">
        <v>262</v>
      </c>
      <c t="s" s="4" r="B15">
        <v>263</v>
      </c>
    </row>
    <row spans="1:2" r="16">
      <c t="s" s="4" r="A16">
        <v>264</v>
      </c>
      <c t="s" s="4" r="B16">
        <v>265</v>
      </c>
    </row>
    <row spans="1:2" r="17">
      <c t="s" s="4" r="A17">
        <v>229</v>
      </c>
      <c t="s" s="4" r="B17">
        <v>266</v>
      </c>
    </row>
    <row spans="1:2" r="18">
      <c t="s" s="4" r="A18">
        <v>267</v>
      </c>
      <c t="s" s="4" r="B18">
        <v>268</v>
      </c>
    </row>
    <row spans="1:2" r="19">
      <c t="s" s="4" r="A19">
        <v>219</v>
      </c>
      <c t="s" s="4" r="B19">
        <v>269</v>
      </c>
    </row>
    <row spans="1:2" r="20">
      <c t="s" s="4" r="A20">
        <v>270</v>
      </c>
      <c t="s" s="4" r="B20">
        <v>271</v>
      </c>
    </row>
    <row spans="1:2" r="21">
      <c t="s" s="4" r="A21">
        <v>272</v>
      </c>
      <c t="s" s="4" r="B21">
        <v>273</v>
      </c>
    </row>
    <row spans="1:2" r="22">
      <c t="s" s="4" r="A22">
        <v>64</v>
      </c>
      <c t="s" s="4" r="B22">
        <v>274</v>
      </c>
    </row>
    <row spans="1:2" r="23">
      <c t="s" s="4" r="A23">
        <v>275</v>
      </c>
      <c t="s" s="4" r="B23">
        <v>276</v>
      </c>
    </row>
    <row spans="1:2" r="24">
      <c t="s" s="4" r="A24">
        <v>277</v>
      </c>
      <c t="s" s="4" r="B24">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79</v>
      </c>
      <c t="s" s="2" r="B1">
        <v>1</v>
      </c>
    </row>
    <row spans="1:2" r="2">
      <c t="s" s="2" r="B2">
        <v>2</v>
      </c>
    </row>
    <row spans="1:2" r="3">
      <c t="s" s="4" r="A3">
        <v>280</v>
      </c>
      <c t="s" s="4" r="B3">
        <v>281</v>
      </c>
    </row>
    <row spans="1:2" r="4">
      <c t="s" s="4" r="A4">
        <v>282</v>
      </c>
      <c t="s" s="4" r="B4">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2</v>
      </c>
      <c t="s" s="2" r="D2">
        <v>75</v>
      </c>
    </row>
    <row spans="1:4" r="3">
      <c t="s" s="3" r="A3">
        <v>76</v>
      </c>
    </row>
    <row spans="1:4" r="4">
      <c t="s" s="4" r="A4">
        <v>77</v>
      </c>
      <c t="n" s="7" r="B4">
        <v>2461044</v>
      </c>
      <c t="n" s="7" r="C4">
        <v>2279438</v>
      </c>
      <c t="n" s="7" r="D4">
        <v>2131997</v>
      </c>
    </row>
    <row spans="1:4" r="5">
      <c t="s" s="3" r="A5">
        <v>78</v>
      </c>
    </row>
    <row spans="1:4" r="6">
      <c t="s" s="4" r="A6">
        <v>79</v>
      </c>
      <c t="n" s="6" r="B6">
        <v>1493547</v>
      </c>
      <c t="n" s="6" r="C6">
        <v>1378088</v>
      </c>
      <c t="n" s="6" r="D6">
        <v>1319571</v>
      </c>
    </row>
    <row spans="1:4" r="7">
      <c t="s" s="4" r="A7">
        <v>80</v>
      </c>
      <c t="n" s="6" r="B7">
        <v>967497</v>
      </c>
      <c t="n" s="6" r="C7">
        <v>901350</v>
      </c>
      <c t="n" s="6" r="D7">
        <v>812426</v>
      </c>
    </row>
    <row spans="1:4" r="8">
      <c t="s" s="3" r="A8">
        <v>81</v>
      </c>
    </row>
    <row spans="1:4" r="9">
      <c t="s" s="4" r="A9">
        <v>82</v>
      </c>
      <c t="n" s="6" r="B9">
        <v>608114</v>
      </c>
      <c t="n" s="6" r="C9">
        <v>585646</v>
      </c>
      <c t="n" s="6" r="D9">
        <v>484810</v>
      </c>
    </row>
    <row spans="1:4" r="10">
      <c t="s" s="4" r="A10">
        <v>83</v>
      </c>
      <c t="n" s="6" r="B10">
        <v>28513</v>
      </c>
      <c t="n" s="6" r="C10">
        <v>28543</v>
      </c>
      <c t="n" s="6" r="D10">
        <v>23645</v>
      </c>
    </row>
    <row spans="1:4" r="11">
      <c t="s" s="4" r="A11">
        <v>84</v>
      </c>
      <c t="n" s="6" r="B11">
        <v>-3322</v>
      </c>
      <c t="n" s="6" r="C11">
        <v>-6870</v>
      </c>
      <c t="n" s="6" r="D11">
        <v>-5556</v>
      </c>
    </row>
    <row spans="1:4" r="12">
      <c t="s" s="4" r="A12">
        <v>85</v>
      </c>
      <c t="n" s="6" r="B12">
        <v>334192</v>
      </c>
      <c t="n" s="6" r="C12">
        <v>294031</v>
      </c>
      <c t="n" s="6" r="D12">
        <v>309527</v>
      </c>
    </row>
    <row spans="1:4" r="13">
      <c t="s" s="4" r="A13">
        <v>86</v>
      </c>
      <c t="n" s="6" r="B13">
        <v>-5269</v>
      </c>
      <c t="n" s="6" r="C13">
        <v>12363</v>
      </c>
      <c t="n" s="6" r="D13">
        <v>-20763</v>
      </c>
    </row>
    <row spans="1:4" r="14">
      <c t="s" s="4" r="A14">
        <v>87</v>
      </c>
      <c t="n" s="6" r="B14">
        <v>-26907</v>
      </c>
      <c t="n" s="6" r="C14">
        <v>-27283</v>
      </c>
      <c t="n" s="6" r="D14">
        <v>-24308</v>
      </c>
    </row>
    <row spans="1:4" r="15">
      <c t="s" s="4" r="A15">
        <v>88</v>
      </c>
      <c t="n" s="6" r="B15">
        <v>312554</v>
      </c>
      <c t="n" s="6" r="C15">
        <v>254385</v>
      </c>
      <c t="n" s="6" r="D15">
        <v>305982</v>
      </c>
    </row>
    <row spans="1:4" r="16">
      <c t="s" s="4" r="A16">
        <v>89</v>
      </c>
      <c t="n" s="6" r="B16">
        <v>10800</v>
      </c>
      <c t="n" s="6" r="C16">
        <v>4795</v>
      </c>
      <c t="n" s="6" r="D16">
        <v>-169</v>
      </c>
    </row>
    <row spans="1:4" r="17">
      <c t="s" s="4" r="A17">
        <v>90</v>
      </c>
      <c t="n" s="6" r="B17">
        <v>301754</v>
      </c>
      <c t="n" s="6" r="C17">
        <v>249590</v>
      </c>
      <c t="n" s="6" r="D17">
        <v>306151</v>
      </c>
    </row>
    <row spans="1:4" r="18">
      <c t="s" s="4" r="A18">
        <v>91</v>
      </c>
      <c t="n" s="6" r="B18">
        <v>61937</v>
      </c>
      <c t="n" s="6" r="C18">
        <v>57419</v>
      </c>
      <c t="n" s="6" r="D18">
        <v>71100</v>
      </c>
    </row>
    <row spans="1:4" r="19">
      <c t="s" s="4" r="A19">
        <v>92</v>
      </c>
      <c t="n" s="6" r="B19">
        <v>239817</v>
      </c>
      <c t="n" s="6" r="C19">
        <v>192171</v>
      </c>
      <c t="n" s="6" r="D19">
        <v>235051</v>
      </c>
    </row>
    <row spans="1:4" r="20">
      <c t="s" s="4" r="A20">
        <v>93</v>
      </c>
      <c t="n" s="6" r="C20">
        <v>169</v>
      </c>
      <c t="n" s="6" r="D20">
        <v>5334</v>
      </c>
    </row>
    <row spans="1:4" r="21">
      <c t="s" s="4" r="A21">
        <v>94</v>
      </c>
      <c t="n" s="6" r="B21">
        <v>239817</v>
      </c>
      <c t="n" s="6" r="C21">
        <v>192002</v>
      </c>
      <c t="n" s="6" r="D21">
        <v>229717</v>
      </c>
    </row>
    <row spans="1:4" r="22">
      <c t="s" s="4" r="A22">
        <v>95</v>
      </c>
      <c t="n" s="7" r="B22">
        <v>239817</v>
      </c>
      <c t="n" s="7" r="C22">
        <v>192002</v>
      </c>
      <c t="n" s="7" r="D22">
        <v>229717</v>
      </c>
    </row>
    <row spans="1:4" r="23">
      <c t="s" s="3" r="A23">
        <v>96</v>
      </c>
    </row>
    <row spans="1:4" r="24">
      <c t="s" s="4" r="A24">
        <v>97</v>
      </c>
      <c t="n" s="8" r="B24">
        <v>1.11</v>
      </c>
      <c t="n" s="8" r="C24">
        <v>0.87</v>
      </c>
      <c t="n" s="7" r="D24">
        <v>1</v>
      </c>
    </row>
    <row spans="1:4" r="25">
      <c t="s" s="4" r="A25">
        <v>98</v>
      </c>
      <c t="n" s="8" r="B25">
        <v>1.09</v>
      </c>
      <c t="n" s="8" r="C25">
        <v>0.85</v>
      </c>
      <c t="n" s="8" r="D25">
        <v>0.97</v>
      </c>
    </row>
    <row spans="1:4" r="26">
      <c t="s" s="3" r="A26">
        <v>99</v>
      </c>
    </row>
    <row spans="1:4" r="27">
      <c t="s" s="4" r="A27">
        <v>97</v>
      </c>
      <c t="n" s="6" r="B27">
        <v>216606542</v>
      </c>
      <c t="n" s="6" r="C27">
        <v>220847098</v>
      </c>
      <c t="n" s="6" r="D27">
        <v>229348411</v>
      </c>
    </row>
    <row spans="1:4" r="28">
      <c t="s" s="4" r="A28">
        <v>98</v>
      </c>
      <c t="n" s="6" r="B28">
        <v>219145044</v>
      </c>
      <c t="n" s="6" r="C28">
        <v>225168665</v>
      </c>
      <c t="n" s="6" r="D28">
        <v>235754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284</v>
      </c>
      <c t="s" s="2" r="B1">
        <v>1</v>
      </c>
    </row>
    <row spans="1:2" r="2">
      <c t="s" s="2" r="B2">
        <v>2</v>
      </c>
    </row>
    <row spans="1:2" r="3">
      <c t="s" s="4" r="A3">
        <v>285</v>
      </c>
    </row>
    <row spans="1:2" r="4">
      <c t="s" s="4" r="A4">
        <v>286</v>
      </c>
      <c t="s" s="4" r="B4">
        <v>287</v>
      </c>
    </row>
    <row spans="1:2" r="5">
      <c t="s" s="4" r="A5">
        <v>288</v>
      </c>
    </row>
    <row spans="1:2" r="6">
      <c t="s" s="4" r="A6">
        <v>286</v>
      </c>
      <c t="s" s="4" r="B6">
        <v>289</v>
      </c>
    </row>
    <row spans="1:2" r="7">
      <c t="s" s="4" r="A7">
        <v>290</v>
      </c>
      <c t="s" s="4" r="B7">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92</v>
      </c>
      <c t="s" s="2" r="B1">
        <v>1</v>
      </c>
    </row>
    <row spans="1:2" r="2">
      <c t="s" s="2" r="B2">
        <v>2</v>
      </c>
    </row>
    <row spans="1:2" r="3">
      <c t="s" s="4" r="A3">
        <v>293</v>
      </c>
      <c t="s" s="4" r="B3">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t="s" s="1" r="A1">
        <v>295</v>
      </c>
      <c t="s" s="2" r="B1">
        <v>1</v>
      </c>
    </row>
    <row spans="1:2" r="2">
      <c t="s" s="2" r="B2">
        <v>2</v>
      </c>
    </row>
    <row spans="1:2" r="3">
      <c t="s" s="4" r="A3">
        <v>296</v>
      </c>
      <c t="s" s="4" r="B3">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298</v>
      </c>
      <c t="s" s="2" r="B1">
        <v>1</v>
      </c>
    </row>
    <row spans="1:2" r="2">
      <c t="s" s="2" r="B2">
        <v>2</v>
      </c>
    </row>
    <row spans="1:2" r="3">
      <c t="s" s="4" r="A3">
        <v>299</v>
      </c>
      <c t="s" s="4" r="B3">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4" r="A3">
        <v>302</v>
      </c>
      <c t="s" s="4" r="B3">
        <v>303</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310</v>
      </c>
      <c t="s" s="2" r="B1">
        <v>1</v>
      </c>
    </row>
    <row spans="1:2" r="2">
      <c t="s" s="2" r="B2">
        <v>2</v>
      </c>
    </row>
    <row spans="1:2" r="3">
      <c t="s" s="4" r="A3">
        <v>311</v>
      </c>
      <c t="s" s="4" r="B3">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313</v>
      </c>
      <c t="s" s="2" r="B1">
        <v>1</v>
      </c>
    </row>
    <row spans="1:2" r="2">
      <c t="s" s="2" r="B2">
        <v>2</v>
      </c>
    </row>
    <row spans="1:2" r="3">
      <c t="s" s="4" r="A3">
        <v>39</v>
      </c>
      <c t="s" s="4" r="B3">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4" r="A3">
        <v>316</v>
      </c>
      <c t="s" s="4" r="B3">
        <v>317</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324</v>
      </c>
      <c t="s" s="2" r="B1">
        <v>1</v>
      </c>
    </row>
    <row spans="1:2" r="2">
      <c t="s" s="2" r="B2">
        <v>2</v>
      </c>
    </row>
    <row spans="1:2" r="3">
      <c t="s" s="4" r="A3">
        <v>43</v>
      </c>
      <c t="s" s="4" r="B3">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326</v>
      </c>
      <c t="s" s="2" r="B1">
        <v>1</v>
      </c>
    </row>
    <row spans="1:2" r="2">
      <c t="s" s="2" r="B2">
        <v>2</v>
      </c>
    </row>
    <row spans="1:2" r="3">
      <c t="s" s="4" r="A3">
        <v>327</v>
      </c>
      <c t="s" s="4" r="B3">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1</v>
      </c>
    </row>
    <row spans="1:4" r="2">
      <c t="s" s="2" r="B2">
        <v>2</v>
      </c>
      <c t="s" s="2" r="C2">
        <v>32</v>
      </c>
      <c t="s" s="2" r="D2">
        <v>75</v>
      </c>
    </row>
    <row spans="1:4" r="3">
      <c t="s" s="4" r="A3">
        <v>92</v>
      </c>
      <c t="n" s="7" r="B3">
        <v>239817</v>
      </c>
      <c t="n" s="7" r="C3">
        <v>192171</v>
      </c>
      <c t="n" s="7" r="D3">
        <v>235051</v>
      </c>
    </row>
    <row spans="1:4" r="4">
      <c t="s" s="3" r="A4">
        <v>101</v>
      </c>
    </row>
    <row spans="1:4" r="5">
      <c t="s" s="4" r="A5">
        <v>102</v>
      </c>
      <c t="n" s="6" r="B5">
        <v>22880</v>
      </c>
      <c t="n" s="6" r="C5">
        <v>90200</v>
      </c>
      <c t="n" s="6" r="D5">
        <v>-28654</v>
      </c>
    </row>
    <row spans="1:4" r="6">
      <c t="s" s="4" r="A6">
        <v>103</v>
      </c>
      <c t="n" s="6" r="B6">
        <v>-2822</v>
      </c>
    </row>
    <row spans="1:4" r="7">
      <c t="s" s="4" r="A7">
        <v>104</v>
      </c>
      <c t="n" s="6" r="B7">
        <v>-38801</v>
      </c>
      <c t="n" s="6" r="C7">
        <v>47119</v>
      </c>
      <c t="n" s="6" r="D7">
        <v>-141239</v>
      </c>
    </row>
    <row spans="1:4" r="8">
      <c t="s" s="4" r="A8">
        <v>105</v>
      </c>
    </row>
    <row spans="1:4" r="9">
      <c t="s" s="4" r="A9">
        <v>92</v>
      </c>
      <c t="n" s="6" r="C9">
        <v>169</v>
      </c>
      <c t="n" s="6" r="D9">
        <v>5334</v>
      </c>
    </row>
    <row spans="1:4" r="10">
      <c t="s" s="3" r="A10">
        <v>101</v>
      </c>
    </row>
    <row spans="1:4" r="11">
      <c t="s" s="4" r="A11">
        <v>106</v>
      </c>
      <c t="n" s="6" r="C11">
        <v>-11</v>
      </c>
      <c t="n" s="6" r="D11">
        <v>103</v>
      </c>
    </row>
    <row spans="1:4" r="12">
      <c t="s" s="4" r="A12">
        <v>104</v>
      </c>
      <c t="n" s="6" r="C12">
        <v>-11</v>
      </c>
      <c t="n" s="6" r="D12">
        <v>103</v>
      </c>
    </row>
    <row spans="1:4" r="13">
      <c t="s" s="4" r="A13">
        <v>107</v>
      </c>
      <c t="n" s="6" r="C13">
        <v>158</v>
      </c>
      <c t="n" s="6" r="D13">
        <v>5437</v>
      </c>
    </row>
    <row spans="1:4" r="14">
      <c t="s" s="4" r="A14">
        <v>108</v>
      </c>
    </row>
    <row spans="1:4" r="15">
      <c t="s" s="4" r="A15">
        <v>92</v>
      </c>
      <c t="n" s="6" r="B15">
        <v>239817</v>
      </c>
      <c t="n" s="6" r="C15">
        <v>192002</v>
      </c>
      <c t="n" s="6" r="D15">
        <v>229717</v>
      </c>
    </row>
    <row spans="1:4" r="16">
      <c t="s" s="3" r="A16">
        <v>101</v>
      </c>
    </row>
    <row spans="1:4" r="17">
      <c t="s" s="4" r="A17">
        <v>106</v>
      </c>
      <c t="n" s="6" r="B17">
        <v>-64504</v>
      </c>
      <c t="n" s="6" r="C17">
        <v>-41964</v>
      </c>
      <c t="n" s="6" r="D17">
        <v>-114555</v>
      </c>
    </row>
    <row spans="1:4" r="18">
      <c t="s" s="4" r="A18">
        <v>102</v>
      </c>
      <c t="n" s="6" r="B18">
        <v>22880</v>
      </c>
      <c t="n" s="6" r="C18">
        <v>90200</v>
      </c>
      <c t="n" s="6" r="D18">
        <v>-28654</v>
      </c>
    </row>
    <row spans="1:4" r="19">
      <c t="s" s="4" r="A19">
        <v>103</v>
      </c>
      <c t="n" s="6" r="B19">
        <v>2823</v>
      </c>
      <c t="n" s="6" r="C19">
        <v>-1106</v>
      </c>
      <c t="n" s="6" r="D19">
        <v>1867</v>
      </c>
    </row>
    <row spans="1:4" r="20">
      <c t="s" s="4" r="A20">
        <v>104</v>
      </c>
      <c t="n" s="6" r="B20">
        <v>-38801</v>
      </c>
      <c t="n" s="6" r="C20">
        <v>47130</v>
      </c>
      <c t="n" s="6" r="D20">
        <v>-141342</v>
      </c>
    </row>
    <row spans="1:4" r="21">
      <c t="s" s="4" r="A21">
        <v>107</v>
      </c>
      <c t="n" s="7" r="B21">
        <v>201016</v>
      </c>
      <c t="n" s="7" r="C21">
        <v>239132</v>
      </c>
      <c t="n" s="7" r="D21">
        <v>883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329</v>
      </c>
      <c t="s" s="2" r="B1">
        <v>1</v>
      </c>
    </row>
    <row spans="1:2" r="2">
      <c t="s" s="2" r="B2">
        <v>2</v>
      </c>
    </row>
    <row spans="1:2" r="3">
      <c t="s" s="4" r="A3">
        <v>330</v>
      </c>
      <c t="s" s="4" r="B3">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s="1" r="A1">
        <v>332</v>
      </c>
      <c t="s" s="2" r="B1">
        <v>1</v>
      </c>
    </row>
    <row spans="1:2" r="2">
      <c t="s" s="2" r="B2">
        <v>2</v>
      </c>
    </row>
    <row spans="1:2" r="3">
      <c t="s" s="4" r="A3">
        <v>333</v>
      </c>
      <c t="s" s="4" r="B3">
        <v>3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335</v>
      </c>
      <c t="s" s="2" r="B1">
        <v>1</v>
      </c>
    </row>
    <row spans="1:2" r="2">
      <c t="s" s="2" r="B2">
        <v>2</v>
      </c>
    </row>
    <row spans="1:2" r="3">
      <c t="s" s="4" r="A3">
        <v>336</v>
      </c>
      <c t="s" s="4" r="B3">
        <v>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4" r="A3">
        <v>339</v>
      </c>
      <c t="s" s="4" r="B3">
        <v>340</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row spans="1:2" r="9">
      <c t="s" s="4" r="A9">
        <v>351</v>
      </c>
      <c t="s" s="4" r="B9">
        <v>352</v>
      </c>
    </row>
    <row spans="1:2" r="10">
      <c t="s" s="4" r="A10">
        <v>353</v>
      </c>
    </row>
    <row spans="1:2" r="11">
      <c t="s" s="4" r="A11">
        <v>354</v>
      </c>
      <c t="s" s="4" r="B11">
        <v>355</v>
      </c>
    </row>
    <row spans="1:2" r="12">
      <c t="s" s="4" r="A12">
        <v>356</v>
      </c>
    </row>
    <row spans="1:2" r="13">
      <c t="s" s="4" r="A13">
        <v>354</v>
      </c>
      <c t="s" s="4" r="B13">
        <v>357</v>
      </c>
    </row>
    <row spans="1:2" r="14">
      <c t="s" s="4" r="A14">
        <v>358</v>
      </c>
    </row>
    <row spans="1:2" r="15">
      <c t="s" s="4" r="A15">
        <v>354</v>
      </c>
      <c t="s" s="4" r="B15">
        <v>359</v>
      </c>
    </row>
    <row spans="1:2" r="16">
      <c t="s" s="4" r="A16">
        <v>360</v>
      </c>
    </row>
    <row spans="1:2" r="17">
      <c t="s" s="4" r="A17">
        <v>354</v>
      </c>
      <c t="s" s="4" r="B17">
        <v>361</v>
      </c>
    </row>
    <row spans="1:2" r="18">
      <c t="s" s="4" r="A18">
        <v>362</v>
      </c>
    </row>
    <row spans="1:2" r="19">
      <c t="s" s="4" r="A19">
        <v>354</v>
      </c>
      <c t="s" s="4" r="B19">
        <v>363</v>
      </c>
    </row>
    <row spans="1:2" r="20">
      <c t="s" s="4" r="A20">
        <v>364</v>
      </c>
    </row>
    <row spans="1:2" r="21">
      <c t="s" s="4" r="A21">
        <v>354</v>
      </c>
      <c t="s" s="4" r="B21">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66</v>
      </c>
      <c t="s" s="2" r="B1">
        <v>1</v>
      </c>
    </row>
    <row spans="1:2" r="2">
      <c t="s" s="2" r="B2">
        <v>2</v>
      </c>
    </row>
    <row spans="1:2" r="3">
      <c t="s" s="4" r="A3">
        <v>367</v>
      </c>
      <c t="s" s="4" r="B3">
        <v>368</v>
      </c>
    </row>
    <row spans="1:2" r="4">
      <c t="s" s="4" r="A4">
        <v>369</v>
      </c>
      <c t="s" s="4" r="B4">
        <v>370</v>
      </c>
    </row>
    <row spans="1:2" r="5">
      <c t="s" s="4" r="A5">
        <v>371</v>
      </c>
      <c t="s" s="4" r="B5">
        <v>372</v>
      </c>
    </row>
    <row spans="1:2" r="6">
      <c t="s" s="4" r="A6">
        <v>373</v>
      </c>
      <c t="s" s="4" r="B6">
        <v>3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375</v>
      </c>
      <c t="s" s="2" r="B1">
        <v>1</v>
      </c>
    </row>
    <row spans="1:2" r="2">
      <c t="s" s="2" r="B2">
        <v>2</v>
      </c>
    </row>
    <row spans="1:2" r="3">
      <c t="s" s="4" r="A3">
        <v>376</v>
      </c>
      <c t="s" s="4" r="B3">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378</v>
      </c>
      <c t="s" s="2" r="B1">
        <v>1</v>
      </c>
    </row>
    <row spans="1:2" r="2">
      <c t="s" s="2" r="B2">
        <v>2</v>
      </c>
    </row>
    <row spans="1:2" r="3">
      <c t="s" s="4" r="A3">
        <v>379</v>
      </c>
      <c t="s" s="4" r="B3">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381</v>
      </c>
      <c t="s" s="2" r="B1">
        <v>1</v>
      </c>
    </row>
    <row spans="1:2" r="2">
      <c t="s" s="2" r="B2">
        <v>2</v>
      </c>
    </row>
    <row spans="1:2" r="3">
      <c t="s" s="4" r="A3">
        <v>382</v>
      </c>
      <c t="s" s="4" r="B3">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384</v>
      </c>
      <c t="s" s="2" r="B1">
        <v>1</v>
      </c>
    </row>
    <row spans="1:2" r="2">
      <c t="s" s="2" r="B2">
        <v>2</v>
      </c>
    </row>
    <row spans="1:2" r="3">
      <c t="s" s="4" r="A3">
        <v>385</v>
      </c>
      <c t="s" s="4" r="B3">
        <v>3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387</v>
      </c>
      <c t="s" s="2" r="B1">
        <v>1</v>
      </c>
    </row>
    <row spans="1:2" r="2">
      <c t="s" s="2" r="B2">
        <v>2</v>
      </c>
    </row>
    <row spans="1:2" r="3">
      <c t="s" s="4" r="A3">
        <v>388</v>
      </c>
      <c t="s" s="4" r="B3">
        <v>3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28"/>
    <col customWidth="1" max="6" min="6" width="18"/>
    <col customWidth="1" max="7" min="7" width="46"/>
    <col customWidth="1" max="8" min="8" width="25"/>
  </cols>
  <sheetData>
    <row spans="1:8" r="1">
      <c t="s" s="1" r="A1">
        <v>109</v>
      </c>
      <c t="s" s="2" r="B1">
        <v>110</v>
      </c>
      <c t="s" s="2" r="D1">
        <v>111</v>
      </c>
      <c t="s" s="2" r="E1">
        <v>112</v>
      </c>
      <c t="s" s="2" r="F1">
        <v>113</v>
      </c>
      <c t="s" s="2" r="G1">
        <v>114</v>
      </c>
      <c t="s" s="2" r="H1">
        <v>115</v>
      </c>
    </row>
    <row spans="1:8" r="2">
      <c t="s" s="4" r="A2">
        <v>116</v>
      </c>
      <c t="n" s="6" r="D2">
        <v>225480172</v>
      </c>
    </row>
    <row spans="1:8" r="3">
      <c t="s" s="4" r="A3">
        <v>117</v>
      </c>
      <c t="n" s="7" r="B3">
        <v>1171781</v>
      </c>
      <c t="n" s="7" r="D3">
        <v>2253</v>
      </c>
      <c t="n" s="7" r="E3">
        <v>1202448</v>
      </c>
      <c t="n" s="7" r="F3">
        <v>281982</v>
      </c>
      <c t="n" s="7" r="G3">
        <v>-318272</v>
      </c>
      <c t="n" s="7" r="H3">
        <v>3370</v>
      </c>
    </row>
    <row spans="1:8" r="4">
      <c t="s" s="4" r="A4">
        <v>118</v>
      </c>
      <c t="n" s="6" r="B4">
        <v>4635977</v>
      </c>
      <c t="n" s="6" r="D4">
        <v>4635977</v>
      </c>
    </row>
    <row spans="1:8" r="5">
      <c t="s" s="4" r="A5">
        <v>119</v>
      </c>
      <c t="n" s="7" r="B5">
        <v>44025</v>
      </c>
      <c t="n" s="7" r="D5">
        <v>46</v>
      </c>
      <c t="n" s="6" r="E5">
        <v>43979</v>
      </c>
    </row>
    <row spans="1:8" r="6">
      <c t="s" s="4" r="A6">
        <v>120</v>
      </c>
      <c t="n" s="6" r="D6">
        <v>109698</v>
      </c>
    </row>
    <row spans="1:8" r="7">
      <c t="s" s="4" r="A7">
        <v>121</v>
      </c>
      <c t="n" s="6" r="B7">
        <v>1834</v>
      </c>
      <c t="n" s="7" r="D7">
        <v>1</v>
      </c>
      <c t="n" s="6" r="E7">
        <v>1833</v>
      </c>
    </row>
    <row spans="1:8" r="8">
      <c t="s" s="4" r="A8">
        <v>122</v>
      </c>
      <c t="n" s="6" r="B8">
        <v>-4465</v>
      </c>
      <c t="n" s="7" r="D8">
        <v>5</v>
      </c>
      <c t="n" s="6" r="E8">
        <v>-4470</v>
      </c>
    </row>
    <row spans="1:8" r="9">
      <c t="s" s="4" r="A9">
        <v>123</v>
      </c>
      <c t="n" s="6" r="D9">
        <v>540617</v>
      </c>
    </row>
    <row spans="1:8" r="10">
      <c t="s" s="4" r="A10">
        <v>124</v>
      </c>
      <c t="n" s="6" r="B10">
        <v>-6570</v>
      </c>
      <c t="n" s="7" r="D10">
        <v>5</v>
      </c>
      <c t="n" s="6" r="E10">
        <v>-6575</v>
      </c>
    </row>
    <row spans="1:8" r="11">
      <c t="s" s="4" r="A11">
        <v>125</v>
      </c>
      <c t="n" s="6" r="D11">
        <v>496112</v>
      </c>
    </row>
    <row spans="1:8" r="12">
      <c t="s" s="4" r="A12">
        <v>126</v>
      </c>
      <c t="n" s="6" r="B12">
        <v>-1055</v>
      </c>
      <c t="n" s="6" r="H12">
        <v>-1055</v>
      </c>
    </row>
    <row spans="1:8" r="13">
      <c t="s" s="4" r="A13">
        <v>127</v>
      </c>
      <c t="n" s="6" r="B13">
        <v>0</v>
      </c>
    </row>
    <row spans="1:8" r="14">
      <c t="s" s="4" r="A14">
        <v>128</v>
      </c>
      <c t="n" s="6" r="B14">
        <v>-6423</v>
      </c>
      <c t="n" s="6" r="H14">
        <v>-6423</v>
      </c>
    </row>
    <row spans="1:8" r="15">
      <c t="s" s="4" r="A15">
        <v>129</v>
      </c>
      <c t="n" s="6" r="B15">
        <v>31129</v>
      </c>
      <c t="n" s="6" r="E15">
        <v>31129</v>
      </c>
    </row>
    <row spans="1:8" r="16">
      <c t="s" s="3" r="A16">
        <v>130</v>
      </c>
    </row>
    <row spans="1:8" r="17">
      <c t="s" s="4" r="A17">
        <v>92</v>
      </c>
      <c t="n" s="6" r="B17">
        <v>235051</v>
      </c>
      <c t="n" s="6" r="F17">
        <v>229717</v>
      </c>
      <c t="n" s="6" r="H17">
        <v>5334</v>
      </c>
    </row>
    <row spans="1:8" r="18">
      <c t="s" s="4" r="A18">
        <v>131</v>
      </c>
      <c t="n" s="6" r="B18">
        <v>-141239</v>
      </c>
      <c t="n" s="6" r="G18">
        <v>-141342</v>
      </c>
      <c t="n" s="6" r="H18">
        <v>103</v>
      </c>
    </row>
    <row spans="1:8" r="19">
      <c t="s" s="4" r="A19">
        <v>132</v>
      </c>
      <c t="n" s="6" r="D19">
        <v>231262576</v>
      </c>
    </row>
    <row spans="1:8" r="20">
      <c t="s" s="4" r="A20">
        <v>133</v>
      </c>
      <c t="n" s="7" r="B20">
        <v>1324068</v>
      </c>
      <c t="n" s="7" r="D20">
        <v>2310</v>
      </c>
      <c t="n" s="6" r="E20">
        <v>1268344</v>
      </c>
      <c t="n" s="6" r="F20">
        <v>511699</v>
      </c>
      <c t="n" s="6" r="G20">
        <v>-459614</v>
      </c>
      <c t="n" s="6" r="H20">
        <v>1329</v>
      </c>
    </row>
    <row spans="1:8" r="21">
      <c t="s" s="4" r="A21">
        <v>118</v>
      </c>
      <c t="n" s="6" r="B21">
        <v>3972535</v>
      </c>
      <c t="s" s="4" r="C21">
        <v>134</v>
      </c>
      <c t="n" s="6" r="D21">
        <v>3319760</v>
      </c>
    </row>
    <row spans="1:8" r="22">
      <c t="s" s="4" r="A22">
        <v>119</v>
      </c>
      <c t="n" s="7" r="B22">
        <v>16051</v>
      </c>
      <c t="n" s="7" r="D22">
        <v>33</v>
      </c>
      <c t="n" s="6" r="E22">
        <v>16018</v>
      </c>
    </row>
    <row spans="1:8" r="23">
      <c t="s" s="4" r="A23">
        <v>120</v>
      </c>
      <c t="n" s="6" r="D23">
        <v>151461</v>
      </c>
    </row>
    <row spans="1:8" r="24">
      <c t="s" s="4" r="A24">
        <v>121</v>
      </c>
      <c t="n" s="6" r="B24">
        <v>2347</v>
      </c>
      <c t="n" s="7" r="D24">
        <v>2</v>
      </c>
      <c t="n" s="6" r="E24">
        <v>2345</v>
      </c>
    </row>
    <row spans="1:8" r="25">
      <c t="s" s="4" r="A25">
        <v>122</v>
      </c>
      <c t="n" s="6" r="B25">
        <v>-2358</v>
      </c>
      <c t="n" s="7" r="D25">
        <v>3</v>
      </c>
      <c t="n" s="6" r="E25">
        <v>-2361</v>
      </c>
    </row>
    <row spans="1:8" r="26">
      <c t="s" s="4" r="A26">
        <v>123</v>
      </c>
      <c t="n" s="6" r="D26">
        <v>329311</v>
      </c>
    </row>
    <row spans="1:8" r="27">
      <c t="s" s="4" r="A27">
        <v>124</v>
      </c>
      <c t="n" s="6" r="B27">
        <v>-15672</v>
      </c>
      <c t="n" s="7" r="D27">
        <v>9</v>
      </c>
      <c t="n" s="6" r="E27">
        <v>-15681</v>
      </c>
    </row>
    <row spans="1:8" r="28">
      <c t="s" s="4" r="A28">
        <v>125</v>
      </c>
      <c t="n" s="6" r="D28">
        <v>913939</v>
      </c>
    </row>
    <row spans="1:8" r="29">
      <c t="s" s="4" r="A29">
        <v>135</v>
      </c>
      <c t="n" s="6" r="B29">
        <v>-302625</v>
      </c>
      <c t="n" s="7" r="D29">
        <v>-173</v>
      </c>
      <c t="n" s="6" r="F29">
        <v>-302452</v>
      </c>
    </row>
    <row spans="1:8" r="30">
      <c t="s" s="4" r="A30">
        <v>136</v>
      </c>
      <c t="n" s="6" r="D30">
        <v>-17292842</v>
      </c>
    </row>
    <row spans="1:8" r="31">
      <c t="s" s="4" r="A31">
        <v>127</v>
      </c>
      <c t="n" s="6" r="B31">
        <v>0</v>
      </c>
    </row>
    <row spans="1:8" r="32">
      <c t="s" s="4" r="A32">
        <v>137</v>
      </c>
      <c t="n" s="6" r="B32">
        <v>-2543</v>
      </c>
      <c t="n" s="6" r="F32">
        <v>-2543</v>
      </c>
    </row>
    <row spans="1:8" r="33">
      <c t="s" s="4" r="A33">
        <v>128</v>
      </c>
      <c t="n" s="6" r="B33">
        <v>-1487</v>
      </c>
      <c t="n" s="6" r="H33">
        <v>-1487</v>
      </c>
    </row>
    <row spans="1:8" r="34">
      <c t="s" s="4" r="A34">
        <v>129</v>
      </c>
      <c t="n" s="6" r="B34">
        <v>28065</v>
      </c>
      <c t="n" s="6" r="E34">
        <v>28065</v>
      </c>
    </row>
    <row spans="1:8" r="35">
      <c t="s" s="3" r="A35">
        <v>130</v>
      </c>
    </row>
    <row spans="1:8" r="36">
      <c t="s" s="4" r="A36">
        <v>92</v>
      </c>
      <c t="n" s="6" r="B36">
        <v>192171</v>
      </c>
      <c t="n" s="6" r="F36">
        <v>192002</v>
      </c>
      <c t="n" s="6" r="H36">
        <v>169</v>
      </c>
    </row>
    <row spans="1:8" r="37">
      <c t="s" s="4" r="A37">
        <v>131</v>
      </c>
      <c t="n" s="7" r="B37">
        <v>47119</v>
      </c>
      <c t="n" s="6" r="G37">
        <v>47130</v>
      </c>
      <c t="n" s="7" r="H37">
        <v>-11</v>
      </c>
    </row>
    <row spans="1:8" r="38">
      <c t="s" s="4" r="A38">
        <v>138</v>
      </c>
      <c t="n" s="6" r="B38">
        <v>218684205</v>
      </c>
      <c t="n" s="6" r="D38">
        <v>218684205</v>
      </c>
    </row>
    <row spans="1:8" r="39">
      <c t="s" s="4" r="A39">
        <v>139</v>
      </c>
      <c t="n" s="7" r="B39">
        <v>1285136</v>
      </c>
      <c t="n" s="7" r="D39">
        <v>2184</v>
      </c>
      <c t="n" s="6" r="E39">
        <v>1296730</v>
      </c>
      <c t="n" s="6" r="F39">
        <v>398706</v>
      </c>
      <c t="n" s="6" r="G39">
        <v>-412484</v>
      </c>
    </row>
    <row spans="1:8" r="40">
      <c t="s" s="4" r="A40">
        <v>118</v>
      </c>
      <c t="n" s="6" r="B40">
        <v>1428605</v>
      </c>
      <c t="n" s="6" r="D40">
        <v>1428605</v>
      </c>
    </row>
    <row spans="1:8" r="41">
      <c t="s" s="4" r="A41">
        <v>119</v>
      </c>
      <c t="n" s="7" r="B41">
        <v>13564</v>
      </c>
      <c t="n" s="7" r="D41">
        <v>14</v>
      </c>
      <c t="n" s="6" r="E41">
        <v>13550</v>
      </c>
    </row>
    <row spans="1:8" r="42">
      <c t="s" s="4" r="A42">
        <v>120</v>
      </c>
      <c t="n" s="6" r="D42">
        <v>121485</v>
      </c>
    </row>
    <row spans="1:8" r="43">
      <c t="s" s="4" r="A43">
        <v>121</v>
      </c>
      <c t="n" s="6" r="B43">
        <v>2524</v>
      </c>
      <c t="n" s="7" r="D43">
        <v>1</v>
      </c>
      <c t="n" s="6" r="E43">
        <v>2523</v>
      </c>
    </row>
    <row spans="1:8" r="44">
      <c t="s" s="4" r="A44">
        <v>122</v>
      </c>
      <c t="n" s="6" r="B44">
        <v>-2306</v>
      </c>
      <c t="n" s="7" r="D44">
        <v>3</v>
      </c>
      <c t="n" s="6" r="E44">
        <v>-2309</v>
      </c>
    </row>
    <row spans="1:8" r="45">
      <c t="s" s="4" r="A45">
        <v>123</v>
      </c>
      <c t="n" s="6" r="D45">
        <v>259776</v>
      </c>
    </row>
    <row spans="1:8" r="46">
      <c t="s" s="4" r="A46">
        <v>124</v>
      </c>
      <c t="n" s="7" r="D46">
        <v>8</v>
      </c>
      <c t="n" s="6" r="E46">
        <v>-8</v>
      </c>
    </row>
    <row spans="1:8" r="47">
      <c t="s" s="4" r="A47">
        <v>125</v>
      </c>
      <c t="n" s="6" r="D47">
        <v>846114</v>
      </c>
    </row>
    <row spans="1:8" r="48">
      <c t="s" s="4" r="A48">
        <v>135</v>
      </c>
      <c t="n" s="7" r="B48">
        <v>-226917</v>
      </c>
      <c t="n" s="7" r="D48">
        <v>-99</v>
      </c>
      <c t="n" s="6" r="F48">
        <v>-226818</v>
      </c>
    </row>
    <row spans="1:8" r="49">
      <c t="s" s="4" r="A49">
        <v>136</v>
      </c>
      <c t="n" s="6" r="B49">
        <v>-9867873</v>
      </c>
      <c t="n" s="6" r="D49">
        <v>-9867873</v>
      </c>
    </row>
    <row spans="1:8" r="50">
      <c t="s" s="4" r="A50">
        <v>127</v>
      </c>
      <c t="n" s="7" r="B50">
        <v>6560</v>
      </c>
      <c t="n" s="6" r="E50">
        <v>6560</v>
      </c>
    </row>
    <row spans="1:8" r="51">
      <c t="s" s="4" r="A51">
        <v>137</v>
      </c>
      <c t="n" s="6" r="B51">
        <v>-197</v>
      </c>
      <c t="n" s="6" r="F51">
        <v>-197</v>
      </c>
    </row>
    <row spans="1:8" r="52">
      <c t="s" s="4" r="A52">
        <v>129</v>
      </c>
      <c t="n" s="6" r="B52">
        <v>24976</v>
      </c>
      <c t="n" s="6" r="E52">
        <v>24976</v>
      </c>
    </row>
    <row spans="1:8" r="53">
      <c t="s" s="3" r="A53">
        <v>130</v>
      </c>
    </row>
    <row spans="1:8" r="54">
      <c t="s" s="4" r="A54">
        <v>92</v>
      </c>
      <c t="n" s="6" r="B54">
        <v>239817</v>
      </c>
      <c t="n" s="6" r="F54">
        <v>239817</v>
      </c>
    </row>
    <row spans="1:8" r="55">
      <c t="s" s="4" r="A55">
        <v>131</v>
      </c>
      <c t="n" s="7" r="B55">
        <v>-38801</v>
      </c>
      <c t="n" s="6" r="G55">
        <v>-38801</v>
      </c>
    </row>
    <row spans="1:8" r="56">
      <c t="s" s="4" r="A56">
        <v>140</v>
      </c>
      <c t="n" s="6" r="B56">
        <v>211472312</v>
      </c>
      <c t="n" s="6" r="D56">
        <v>211472312</v>
      </c>
    </row>
    <row spans="1:8" r="57">
      <c t="s" s="4" r="A57">
        <v>141</v>
      </c>
      <c t="n" s="7" r="B57">
        <v>1304356</v>
      </c>
      <c t="n" s="7" r="D57">
        <v>2111</v>
      </c>
      <c t="n" s="7" r="E57">
        <v>1342022</v>
      </c>
      <c t="n" s="7" r="F57">
        <v>411508</v>
      </c>
      <c t="n" s="7" r="G57">
        <v>-451285</v>
      </c>
    </row>
    <row spans="1:8" r="58">
      <c t="n" r="A58"/>
    </row>
    <row spans="1:8" r="59">
      <c t="s" s="4" r="A59">
        <v>134</v>
      </c>
      <c t="s" s="4" r="B59">
        <v>142</v>
      </c>
    </row>
  </sheetData>
  <mergeCells count="3">
    <mergeCell ref="B1:C1"/>
    <mergeCell ref="A58:H58"/>
    <mergeCell ref="B59:H5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4" r="A3">
        <v>391</v>
      </c>
      <c t="s" s="4" r="B3">
        <v>392</v>
      </c>
    </row>
    <row spans="1:2" r="4">
      <c t="s" s="4" r="A4">
        <v>393</v>
      </c>
      <c t="s" s="4" r="B4">
        <v>394</v>
      </c>
    </row>
    <row spans="1:2" r="5">
      <c t="s" s="4" r="A5">
        <v>395</v>
      </c>
      <c t="s" s="4" r="B5">
        <v>396</v>
      </c>
    </row>
    <row spans="1:2" r="6">
      <c t="s" s="4" r="A6">
        <v>397</v>
      </c>
      <c t="s" s="4" r="B6">
        <v>398</v>
      </c>
    </row>
    <row spans="1:2" r="7">
      <c t="s" s="4" r="A7">
        <v>399</v>
      </c>
      <c t="s" s="4" r="B7">
        <v>400</v>
      </c>
    </row>
    <row spans="1:2" r="8">
      <c t="s" s="4" r="A8">
        <v>401</v>
      </c>
      <c t="s" s="4" r="B8">
        <v>402</v>
      </c>
    </row>
    <row spans="1:2" r="9">
      <c t="s" s="4" r="A9">
        <v>403</v>
      </c>
      <c t="s" s="4" r="B9">
        <v>404</v>
      </c>
    </row>
    <row spans="1:2" r="10">
      <c t="s" s="4" r="A10">
        <v>405</v>
      </c>
      <c t="s" s="4" r="B10">
        <v>406</v>
      </c>
    </row>
    <row spans="1:2" r="11">
      <c t="s" s="4" r="A11">
        <v>407</v>
      </c>
      <c t="s" s="4" r="B11">
        <v>4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4" r="A3">
        <v>410</v>
      </c>
      <c t="s" s="4" r="B3">
        <v>411</v>
      </c>
    </row>
    <row spans="1:2" r="4">
      <c t="s" s="4" r="A4">
        <v>412</v>
      </c>
      <c t="s" s="4" r="B4">
        <v>413</v>
      </c>
    </row>
    <row spans="1:2" r="5">
      <c t="s" s="4" r="A5">
        <v>414</v>
      </c>
      <c t="s" s="4" r="B5">
        <v>415</v>
      </c>
    </row>
    <row spans="1:2" r="6">
      <c t="s" s="4" r="A6">
        <v>416</v>
      </c>
      <c t="s" s="4" r="B6">
        <v>4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418</v>
      </c>
      <c t="s" s="2" r="B1">
        <v>1</v>
      </c>
    </row>
    <row spans="1:2" r="2">
      <c t="s" s="2" r="B2">
        <v>2</v>
      </c>
    </row>
    <row spans="1:2" r="3">
      <c t="s" s="4" r="A3">
        <v>419</v>
      </c>
      <c t="s" s="4" r="B3">
        <v>4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37"/>
    <col customWidth="1" max="3" min="3" width="20"/>
  </cols>
  <sheetData>
    <row spans="1:3" r="1">
      <c t="s" s="1" r="A1">
        <v>421</v>
      </c>
      <c t="s" s="2" r="B1">
        <v>1</v>
      </c>
    </row>
    <row spans="1:3" r="2">
      <c t="s" s="2" r="B2">
        <v>422</v>
      </c>
      <c t="s" s="2" r="C2">
        <v>423</v>
      </c>
    </row>
    <row spans="1:3" r="3">
      <c t="s" s="3" r="A3">
        <v>424</v>
      </c>
    </row>
    <row spans="1:3" r="4">
      <c t="s" s="4" r="A4">
        <v>425</v>
      </c>
      <c t="n" s="6" r="B4">
        <v>70000</v>
      </c>
    </row>
    <row spans="1:3" r="5">
      <c t="s" s="4" r="A5">
        <v>426</v>
      </c>
      <c t="n" s="6" r="B5">
        <v>25</v>
      </c>
    </row>
    <row spans="1:3" r="6">
      <c t="s" s="4" r="A6">
        <v>427</v>
      </c>
      <c t="n" s="6" r="C6">
        <v>67750678</v>
      </c>
    </row>
    <row spans="1:3" r="7">
      <c t="s" s="4" r="A7">
        <v>428</v>
      </c>
    </row>
    <row spans="1:3" r="8">
      <c t="s" s="3" r="A8">
        <v>424</v>
      </c>
    </row>
    <row spans="1:3" r="9">
      <c t="s" s="4" r="A9">
        <v>429</v>
      </c>
      <c t="n" s="6" r="B9">
        <v>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30</v>
      </c>
      <c t="s" s="2" r="B1">
        <v>1</v>
      </c>
    </row>
    <row spans="1:4" r="2">
      <c t="s" s="2" r="B2">
        <v>2</v>
      </c>
      <c t="s" s="2" r="C2">
        <v>32</v>
      </c>
      <c t="s" s="2" r="D2">
        <v>75</v>
      </c>
    </row>
    <row spans="1:4" r="3">
      <c t="s" s="4" r="A3">
        <v>431</v>
      </c>
    </row>
    <row spans="1:4" r="4">
      <c t="s" s="3" r="A4">
        <v>432</v>
      </c>
    </row>
    <row spans="1:4" r="5">
      <c t="s" s="4" r="A5">
        <v>433</v>
      </c>
      <c t="s" s="4" r="B5">
        <v>434</v>
      </c>
    </row>
    <row spans="1:4" r="6">
      <c t="s" s="4" r="A6">
        <v>435</v>
      </c>
    </row>
    <row spans="1:4" r="7">
      <c t="s" s="3" r="A7">
        <v>432</v>
      </c>
    </row>
    <row spans="1:4" r="8">
      <c t="s" s="4" r="A8">
        <v>436</v>
      </c>
      <c t="s" s="4" r="C8">
        <v>437</v>
      </c>
    </row>
    <row spans="1:4" r="9">
      <c t="s" s="4" r="A9">
        <v>438</v>
      </c>
    </row>
    <row spans="1:4" r="10">
      <c t="s" s="3" r="A10">
        <v>432</v>
      </c>
    </row>
    <row spans="1:4" r="11">
      <c t="s" s="4" r="A11">
        <v>439</v>
      </c>
      <c t="s" s="4" r="B11">
        <v>440</v>
      </c>
      <c t="s" s="4" r="C11">
        <v>441</v>
      </c>
    </row>
    <row spans="1:4" r="12">
      <c t="s" s="4" r="A12">
        <v>442</v>
      </c>
      <c t="s" s="4" r="B12">
        <v>443</v>
      </c>
      <c t="s" s="4" r="C12">
        <v>444</v>
      </c>
      <c t="s" s="4" r="D12">
        <v>445</v>
      </c>
    </row>
    <row spans="1:4" r="13">
      <c t="s" s="4" r="A13">
        <v>446</v>
      </c>
    </row>
    <row spans="1:4" r="14">
      <c t="s" s="3" r="A14">
        <v>432</v>
      </c>
    </row>
    <row spans="1:4" r="15">
      <c t="s" s="4" r="A15">
        <v>447</v>
      </c>
      <c t="s" s="4" r="B15">
        <v>448</v>
      </c>
    </row>
    <row spans="1:4" r="16">
      <c t="s" s="4" r="A16">
        <v>449</v>
      </c>
    </row>
    <row spans="1:4" r="17">
      <c t="s" s="3" r="A17">
        <v>432</v>
      </c>
    </row>
    <row spans="1:4" r="18">
      <c t="s" s="4" r="A18">
        <v>447</v>
      </c>
      <c t="s" s="4" r="B18">
        <v>4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35"/>
  </cols>
  <sheetData>
    <row spans="1:2" r="1">
      <c t="s" s="1" r="A1">
        <v>451</v>
      </c>
      <c t="s" s="2" r="B1">
        <v>1</v>
      </c>
    </row>
    <row spans="1:2" r="2">
      <c t="s" s="2" r="B2">
        <v>2</v>
      </c>
    </row>
    <row spans="1:2" r="3">
      <c t="s" s="4" r="A3">
        <v>452</v>
      </c>
    </row>
    <row spans="1:2" r="4">
      <c t="s" s="3" r="A4">
        <v>453</v>
      </c>
    </row>
    <row spans="1:2" r="5">
      <c t="s" s="4" r="A5">
        <v>433</v>
      </c>
      <c t="s" s="4" r="B5">
        <v>454</v>
      </c>
    </row>
    <row spans="1:2" r="6">
      <c t="s" s="4" r="A6">
        <v>455</v>
      </c>
    </row>
    <row spans="1:2" r="7">
      <c t="s" s="3" r="A7">
        <v>453</v>
      </c>
    </row>
    <row spans="1:2" r="8">
      <c t="s" s="4" r="A8">
        <v>433</v>
      </c>
      <c t="s" s="4" r="B8">
        <v>456</v>
      </c>
    </row>
    <row spans="1:2" r="9">
      <c t="s" s="4" r="A9">
        <v>457</v>
      </c>
    </row>
    <row spans="1:2" r="10">
      <c t="s" s="3" r="A10">
        <v>453</v>
      </c>
    </row>
    <row spans="1:2" r="11">
      <c t="s" s="4" r="A11">
        <v>433</v>
      </c>
      <c t="s" s="4" r="B11">
        <v>456</v>
      </c>
    </row>
    <row spans="1:2" r="12">
      <c t="s" s="4" r="A12">
        <v>458</v>
      </c>
    </row>
    <row spans="1:2" r="13">
      <c t="s" s="3" r="A13">
        <v>453</v>
      </c>
    </row>
    <row spans="1:2" r="14">
      <c t="s" s="4" r="A14">
        <v>433</v>
      </c>
      <c t="s" s="4" r="B14">
        <v>456</v>
      </c>
    </row>
    <row spans="1:2" r="15">
      <c t="s" s="4" r="A15">
        <v>459</v>
      </c>
    </row>
    <row spans="1:2" r="16">
      <c t="s" s="3" r="A16">
        <v>453</v>
      </c>
    </row>
    <row spans="1:2" r="17">
      <c t="s" s="4" r="A17">
        <v>433</v>
      </c>
      <c t="s" s="4" r="B17">
        <v>456</v>
      </c>
    </row>
    <row spans="1:2" r="18">
      <c t="s" s="4" r="A18">
        <v>460</v>
      </c>
    </row>
    <row spans="1:2" r="19">
      <c t="s" s="3" r="A19">
        <v>453</v>
      </c>
    </row>
    <row spans="1:2" r="20">
      <c t="s" s="4" r="A20">
        <v>433</v>
      </c>
      <c t="s" s="4" r="B20">
        <v>461</v>
      </c>
    </row>
    <row spans="1:2" r="21">
      <c t="s" s="4" r="A21">
        <v>462</v>
      </c>
      <c t="s" s="4" r="B21">
        <v>463</v>
      </c>
    </row>
    <row spans="1:2" r="22">
      <c t="s" s="4" r="A22">
        <v>464</v>
      </c>
    </row>
    <row spans="1:2" r="23">
      <c t="s" s="3" r="A23">
        <v>453</v>
      </c>
    </row>
    <row spans="1:2" r="24">
      <c t="s" s="4" r="A24">
        <v>433</v>
      </c>
      <c t="s" s="4" r="B24">
        <v>465</v>
      </c>
    </row>
    <row spans="1:2" r="25">
      <c t="s" s="4" r="A25">
        <v>466</v>
      </c>
    </row>
    <row spans="1:2" r="26">
      <c t="s" s="3" r="A26">
        <v>453</v>
      </c>
    </row>
    <row spans="1:2" r="27">
      <c t="s" s="4" r="A27">
        <v>433</v>
      </c>
      <c t="s" s="4" r="B27">
        <v>4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16"/>
  </cols>
  <sheetData>
    <row spans="1:2" r="1">
      <c t="s" s="1" r="A1">
        <v>467</v>
      </c>
      <c t="s" s="2" r="B1">
        <v>1</v>
      </c>
    </row>
    <row spans="1:2" r="2">
      <c t="s" s="2" r="B2">
        <v>2</v>
      </c>
    </row>
    <row spans="1:2" r="3">
      <c t="s" s="4" r="A3">
        <v>468</v>
      </c>
    </row>
    <row spans="1:2" r="4">
      <c t="s" s="3" r="A4">
        <v>469</v>
      </c>
    </row>
    <row spans="1:2" r="5">
      <c t="s" s="4" r="A5">
        <v>470</v>
      </c>
      <c t="s" s="4" r="B5">
        <v>450</v>
      </c>
    </row>
    <row spans="1:2" r="6">
      <c t="s" s="4" r="A6">
        <v>471</v>
      </c>
    </row>
    <row spans="1:2" r="7">
      <c t="s" s="3" r="A7">
        <v>469</v>
      </c>
    </row>
    <row spans="1:2" r="8">
      <c t="s" s="4" r="A8">
        <v>470</v>
      </c>
      <c t="s" s="4" r="B8">
        <v>472</v>
      </c>
    </row>
    <row spans="1:2" r="9">
      <c t="s" s="4" r="A9">
        <v>473</v>
      </c>
    </row>
    <row spans="1:2" r="10">
      <c t="s" s="3" r="A10">
        <v>469</v>
      </c>
    </row>
    <row spans="1:2" r="11">
      <c t="s" s="4" r="A11">
        <v>470</v>
      </c>
      <c t="s" s="4" r="B11">
        <v>450</v>
      </c>
    </row>
    <row spans="1:2" r="12">
      <c t="s" s="4" r="A12">
        <v>474</v>
      </c>
    </row>
    <row spans="1:2" r="13">
      <c t="s" s="3" r="A13">
        <v>469</v>
      </c>
    </row>
    <row spans="1:2" r="14">
      <c t="s" s="4" r="A14">
        <v>470</v>
      </c>
      <c t="s" s="4" r="B14">
        <v>461</v>
      </c>
    </row>
    <row spans="1:2" r="15">
      <c t="s" s="4" r="A15">
        <v>475</v>
      </c>
    </row>
    <row spans="1:2" r="16">
      <c t="s" s="3" r="A16">
        <v>469</v>
      </c>
    </row>
    <row spans="1:2" r="17">
      <c t="s" s="4" r="A17">
        <v>470</v>
      </c>
      <c t="s" s="4" r="B17">
        <v>465</v>
      </c>
    </row>
    <row spans="1:2" r="18">
      <c t="s" s="4" r="A18">
        <v>476</v>
      </c>
    </row>
    <row spans="1:2" r="19">
      <c t="s" s="3" r="A19">
        <v>469</v>
      </c>
    </row>
    <row spans="1:2" r="20">
      <c t="s" s="4" r="A20">
        <v>470</v>
      </c>
      <c t="s" s="4" r="B20">
        <v>4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s>
  <sheetData>
    <row spans="1:10" r="1">
      <c t="s" s="1" r="A1">
        <v>478</v>
      </c>
      <c t="s" s="2" r="B1">
        <v>479</v>
      </c>
      <c t="s" s="2" r="C1">
        <v>480</v>
      </c>
      <c t="s" s="2" r="D1">
        <v>481</v>
      </c>
      <c t="s" s="2" r="E1">
        <v>482</v>
      </c>
      <c t="s" s="2" r="F1">
        <v>483</v>
      </c>
      <c t="s" s="2" r="G1">
        <v>4</v>
      </c>
      <c t="s" s="2" r="H1">
        <v>2</v>
      </c>
      <c t="s" s="2" r="I1">
        <v>32</v>
      </c>
      <c t="s" s="2" r="J1">
        <v>75</v>
      </c>
    </row>
    <row spans="1:10" r="2">
      <c t="s" s="3" r="A2">
        <v>484</v>
      </c>
    </row>
    <row spans="1:10" r="3">
      <c t="s" s="4" r="A3">
        <v>42</v>
      </c>
      <c t="n" s="7" r="H3">
        <v>1038346000</v>
      </c>
      <c t="n" s="7" r="I3">
        <v>1057214000</v>
      </c>
      <c t="n" s="7" r="J3">
        <v>953849000</v>
      </c>
    </row>
    <row spans="1:10" r="4">
      <c t="s" s="4" r="A4">
        <v>168</v>
      </c>
      <c t="n" s="6" r="H4">
        <v>21363000</v>
      </c>
      <c t="n" s="6" r="I4">
        <v>130809000</v>
      </c>
      <c t="n" s="7" r="J4">
        <v>49235000</v>
      </c>
    </row>
    <row spans="1:10" r="5">
      <c t="s" s="4" r="A5">
        <v>485</v>
      </c>
      <c t="n" s="6" r="H5">
        <v>-135000</v>
      </c>
    </row>
    <row spans="1:10" r="6">
      <c t="s" s="4" r="A6">
        <v>288</v>
      </c>
    </row>
    <row spans="1:10" r="7">
      <c t="s" s="3" r="A7">
        <v>484</v>
      </c>
    </row>
    <row spans="1:10" r="8">
      <c t="s" s="4" r="A8">
        <v>486</v>
      </c>
      <c t="n" s="7" r="F8">
        <v>29923000</v>
      </c>
    </row>
    <row spans="1:10" r="9">
      <c t="s" s="4" r="A9">
        <v>487</v>
      </c>
      <c t="s" s="4" r="F9">
        <v>488</v>
      </c>
    </row>
    <row spans="1:10" r="10">
      <c t="s" s="4" r="A10">
        <v>42</v>
      </c>
      <c t="n" s="7" r="F10">
        <v>110121000</v>
      </c>
    </row>
    <row spans="1:10" r="11">
      <c t="s" s="4" r="A11">
        <v>34</v>
      </c>
      <c t="n" s="6" r="F11">
        <v>2200000</v>
      </c>
    </row>
    <row spans="1:10" r="12">
      <c t="s" s="4" r="A12">
        <v>168</v>
      </c>
      <c t="n" s="7" r="F12">
        <v>123701000</v>
      </c>
    </row>
    <row spans="1:10" r="13">
      <c t="s" s="4" r="A13">
        <v>489</v>
      </c>
      <c t="s" s="4" r="F13">
        <v>437</v>
      </c>
    </row>
    <row spans="1:10" r="14">
      <c t="s" s="4" r="A14">
        <v>490</v>
      </c>
      <c t="n" s="7" r="I14">
        <v>585000</v>
      </c>
    </row>
    <row spans="1:10" r="15">
      <c t="s" s="4" r="A15">
        <v>491</v>
      </c>
      <c t="n" s="7" r="G15">
        <v>168000</v>
      </c>
    </row>
    <row spans="1:10" r="16">
      <c t="s" s="4" r="A16">
        <v>492</v>
      </c>
    </row>
    <row spans="1:10" r="17">
      <c t="s" s="3" r="A17">
        <v>484</v>
      </c>
    </row>
    <row spans="1:10" r="18">
      <c t="s" s="4" r="A18">
        <v>493</v>
      </c>
      <c t="n" s="7" r="C18">
        <v>6100000</v>
      </c>
    </row>
    <row spans="1:10" r="19">
      <c t="s" s="4" r="A19">
        <v>486</v>
      </c>
      <c t="n" s="7" r="C19">
        <v>3000000</v>
      </c>
    </row>
    <row spans="1:10" r="20">
      <c t="s" s="4" r="A20">
        <v>487</v>
      </c>
      <c t="s" s="4" r="C20">
        <v>494</v>
      </c>
    </row>
    <row spans="1:10" r="21">
      <c t="s" s="4" r="A21">
        <v>42</v>
      </c>
      <c t="n" s="7" r="C21">
        <v>3065000</v>
      </c>
    </row>
    <row spans="1:10" r="22">
      <c t="s" s="4" r="A22">
        <v>495</v>
      </c>
      <c t="n" s="7" r="C22">
        <v>0</v>
      </c>
    </row>
    <row spans="1:10" r="23">
      <c t="s" s="4" r="A23">
        <v>285</v>
      </c>
    </row>
    <row spans="1:10" r="24">
      <c t="s" s="3" r="A24">
        <v>484</v>
      </c>
    </row>
    <row spans="1:10" r="25">
      <c t="s" s="4" r="A25">
        <v>486</v>
      </c>
      <c t="n" s="7" r="E25">
        <v>7522000</v>
      </c>
    </row>
    <row spans="1:10" r="26">
      <c t="s" s="4" r="A26">
        <v>487</v>
      </c>
      <c t="s" s="4" r="E26">
        <v>434</v>
      </c>
    </row>
    <row spans="1:10" r="27">
      <c t="s" s="4" r="A27">
        <v>42</v>
      </c>
      <c t="n" s="7" r="E27">
        <v>16791000</v>
      </c>
    </row>
    <row spans="1:10" r="28">
      <c t="s" s="4" r="A28">
        <v>496</v>
      </c>
      <c t="n" s="6" r="E28">
        <v>80000</v>
      </c>
    </row>
    <row spans="1:10" r="29">
      <c t="s" s="4" r="A29">
        <v>497</v>
      </c>
      <c t="n" s="6" r="E29">
        <v>2496000</v>
      </c>
    </row>
    <row spans="1:10" r="30">
      <c t="s" s="4" r="A30">
        <v>498</v>
      </c>
      <c t="n" s="6" r="E30">
        <v>796000</v>
      </c>
    </row>
    <row spans="1:10" r="31">
      <c t="s" s="4" r="A31">
        <v>34</v>
      </c>
      <c t="n" s="6" r="E31">
        <v>3491000</v>
      </c>
    </row>
    <row spans="1:10" r="32">
      <c t="s" s="4" r="A32">
        <v>168</v>
      </c>
      <c t="n" s="7" r="E32">
        <v>7108000</v>
      </c>
    </row>
    <row spans="1:10" r="33">
      <c t="s" s="4" r="A33">
        <v>499</v>
      </c>
    </row>
    <row spans="1:10" r="34">
      <c t="s" s="3" r="A34">
        <v>484</v>
      </c>
    </row>
    <row spans="1:10" r="35">
      <c t="s" s="4" r="A35">
        <v>485</v>
      </c>
      <c t="n" s="6" r="H35">
        <v>96000</v>
      </c>
    </row>
    <row spans="1:10" r="36">
      <c t="s" s="4" r="A36">
        <v>500</v>
      </c>
    </row>
    <row spans="1:10" r="37">
      <c t="s" s="3" r="A37">
        <v>484</v>
      </c>
    </row>
    <row spans="1:10" r="38">
      <c t="s" s="4" r="A38">
        <v>485</v>
      </c>
      <c t="n" s="7" r="H38">
        <v>147000</v>
      </c>
    </row>
    <row spans="1:10" r="39">
      <c t="s" s="4" r="A39">
        <v>501</v>
      </c>
    </row>
    <row spans="1:10" r="40">
      <c t="s" s="3" r="A40">
        <v>484</v>
      </c>
    </row>
    <row spans="1:10" r="41">
      <c t="s" s="4" r="A41">
        <v>493</v>
      </c>
      <c t="n" s="7" r="D41">
        <v>11678000</v>
      </c>
    </row>
    <row spans="1:10" r="42">
      <c t="s" s="4" r="A42">
        <v>486</v>
      </c>
      <c t="n" s="7" r="D42">
        <v>9100000</v>
      </c>
    </row>
    <row spans="1:10" r="43">
      <c t="s" s="4" r="A43">
        <v>487</v>
      </c>
      <c t="s" s="4" r="D43">
        <v>494</v>
      </c>
    </row>
    <row spans="1:10" r="44">
      <c t="s" s="4" r="A44">
        <v>42</v>
      </c>
      <c t="n" s="7" r="D44">
        <v>3400000</v>
      </c>
    </row>
    <row spans="1:10" r="45">
      <c t="s" s="4" r="A45">
        <v>496</v>
      </c>
      <c t="n" s="6" r="D45">
        <v>822000</v>
      </c>
    </row>
    <row spans="1:10" r="46">
      <c t="s" s="4" r="A46">
        <v>498</v>
      </c>
      <c t="n" s="7" r="D46">
        <v>798000</v>
      </c>
    </row>
    <row spans="1:10" r="47">
      <c t="s" s="4" r="A47">
        <v>502</v>
      </c>
    </row>
    <row spans="1:10" r="48">
      <c t="s" s="3" r="A48">
        <v>484</v>
      </c>
    </row>
    <row spans="1:10" r="49">
      <c t="s" s="4" r="A49">
        <v>493</v>
      </c>
      <c t="n" s="7" r="B49">
        <v>3418000</v>
      </c>
    </row>
    <row spans="1:10" r="50">
      <c t="s" s="4" r="A50">
        <v>486</v>
      </c>
      <c t="n" s="7" r="B50">
        <v>2200000</v>
      </c>
    </row>
    <row spans="1:10" r="51">
      <c t="s" s="4" r="A51">
        <v>487</v>
      </c>
      <c t="s" s="4" r="B51">
        <v>503</v>
      </c>
    </row>
    <row spans="1:10" r="52">
      <c t="s" s="4" r="A52">
        <v>42</v>
      </c>
      <c t="n" s="7" r="B52">
        <v>1209000</v>
      </c>
    </row>
    <row spans="1:10" r="53">
      <c t="s" s="4" r="A53">
        <v>496</v>
      </c>
      <c t="n" s="6" r="B53">
        <v>610000</v>
      </c>
    </row>
    <row spans="1:10" r="54">
      <c t="s" s="4" r="A54">
        <v>497</v>
      </c>
      <c t="n" s="6" r="B54">
        <v>440000</v>
      </c>
    </row>
    <row spans="1:10" r="55">
      <c t="s" s="4" r="A55">
        <v>504</v>
      </c>
      <c t="n" s="7" r="B55">
        <v>1059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05</v>
      </c>
      <c t="s" s="2" r="B1">
        <v>506</v>
      </c>
    </row>
    <row spans="1:2" r="2">
      <c t="s" s="3" r="A2">
        <v>484</v>
      </c>
    </row>
    <row spans="1:2" r="3">
      <c t="s" s="4" r="A3">
        <v>507</v>
      </c>
      <c t="n" s="7" r="B3">
        <v>10539</v>
      </c>
    </row>
    <row spans="1:2" r="4">
      <c t="s" s="4" r="A4">
        <v>508</v>
      </c>
      <c t="n" s="6" r="B4">
        <v>11198</v>
      </c>
    </row>
    <row spans="1:2" r="5">
      <c t="s" s="4" r="A5">
        <v>509</v>
      </c>
      <c t="n" s="7" r="B5">
        <v>217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10</v>
      </c>
      <c t="s" s="2" r="B1">
        <v>506</v>
      </c>
    </row>
    <row spans="1:2" r="2">
      <c t="s" s="3" r="A2">
        <v>484</v>
      </c>
    </row>
    <row spans="1:2" r="3">
      <c t="s" s="4" r="A3">
        <v>511</v>
      </c>
      <c t="n" s="7" r="B3">
        <v>0</v>
      </c>
    </row>
    <row spans="1:2" r="4">
      <c t="s" s="4" r="A4">
        <v>512</v>
      </c>
      <c t="n" s="7" r="B4">
        <v>157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v>
      </c>
      <c t="s" s="2" r="C2">
        <v>32</v>
      </c>
      <c t="s" s="2" r="D2">
        <v>75</v>
      </c>
    </row>
    <row spans="1:4" r="3">
      <c t="s" s="3" r="A3">
        <v>144</v>
      </c>
    </row>
    <row spans="1:4" r="4">
      <c t="s" s="4" r="A4">
        <v>94</v>
      </c>
      <c t="n" s="7" r="B4">
        <v>239817</v>
      </c>
      <c t="n" s="7" r="C4">
        <v>192002</v>
      </c>
      <c t="n" s="7" r="D4">
        <v>229717</v>
      </c>
    </row>
    <row spans="1:4" r="5">
      <c t="s" s="4" r="A5">
        <v>93</v>
      </c>
      <c t="n" s="6" r="C5">
        <v>169</v>
      </c>
      <c t="n" s="6" r="D5">
        <v>5334</v>
      </c>
    </row>
    <row spans="1:4" r="6">
      <c t="s" s="4" r="A6">
        <v>92</v>
      </c>
      <c t="n" s="6" r="B6">
        <v>239817</v>
      </c>
      <c t="n" s="6" r="C6">
        <v>192171</v>
      </c>
      <c t="n" s="6" r="D6">
        <v>235051</v>
      </c>
    </row>
    <row spans="1:4" r="7">
      <c t="s" s="3" r="A7">
        <v>145</v>
      </c>
    </row>
    <row spans="1:4" r="8">
      <c t="s" s="4" r="A8">
        <v>146</v>
      </c>
      <c t="n" s="6" r="B8">
        <v>54286</v>
      </c>
      <c t="n" s="6" r="C8">
        <v>51064</v>
      </c>
      <c t="n" s="6" r="D8">
        <v>52815</v>
      </c>
    </row>
    <row spans="1:4" r="9">
      <c t="s" s="4" r="A9">
        <v>147</v>
      </c>
      <c t="n" s="6" r="B9">
        <v>13546</v>
      </c>
      <c t="n" s="6" r="C9">
        <v>3240</v>
      </c>
      <c t="n" s="6" r="D9">
        <v>6035</v>
      </c>
    </row>
    <row spans="1:4" r="10">
      <c t="s" s="4" r="A10">
        <v>83</v>
      </c>
      <c t="n" s="6" r="B10">
        <v>28513</v>
      </c>
      <c t="n" s="6" r="C10">
        <v>28543</v>
      </c>
      <c t="n" s="6" r="D10">
        <v>23645</v>
      </c>
    </row>
    <row spans="1:4" r="11">
      <c t="s" s="4" r="A11">
        <v>148</v>
      </c>
      <c t="n" s="6" r="B11">
        <v>10714</v>
      </c>
      <c t="n" s="6" r="D11">
        <v>2373</v>
      </c>
    </row>
    <row spans="1:4" r="12">
      <c t="s" s="4" r="A12">
        <v>149</v>
      </c>
      <c t="n" s="6" r="B12">
        <v>2449</v>
      </c>
      <c t="n" s="6" r="C12">
        <v>3107</v>
      </c>
      <c t="n" s="6" r="D12">
        <v>11420</v>
      </c>
    </row>
    <row spans="1:4" r="13">
      <c t="s" s="4" r="A13">
        <v>150</v>
      </c>
      <c t="n" s="6" r="B13">
        <v>-4999</v>
      </c>
      <c t="n" s="6" r="C13">
        <v>9419</v>
      </c>
      <c t="n" s="6" r="D13">
        <v>-6251</v>
      </c>
    </row>
    <row spans="1:4" r="14">
      <c t="s" s="4" r="A14">
        <v>151</v>
      </c>
      <c t="n" s="6" r="B14">
        <v>10800</v>
      </c>
      <c t="n" s="6" r="C14">
        <v>4795</v>
      </c>
      <c t="n" s="6" r="D14">
        <v>-169</v>
      </c>
    </row>
    <row spans="1:4" r="15">
      <c t="s" s="4" r="A15">
        <v>152</v>
      </c>
      <c t="n" s="6" r="B15">
        <v>-6560</v>
      </c>
      <c t="n" s="6" r="C15">
        <v>0</v>
      </c>
      <c t="n" s="6" r="D15">
        <v>0</v>
      </c>
    </row>
    <row spans="1:4" r="16">
      <c t="s" s="4" r="A16">
        <v>153</v>
      </c>
      <c t="n" s="6" r="B16">
        <v>24976</v>
      </c>
      <c t="n" s="6" r="C16">
        <v>28065</v>
      </c>
      <c t="n" s="6" r="D16">
        <v>31129</v>
      </c>
    </row>
    <row spans="1:4" r="17">
      <c t="s" s="4" r="A17">
        <v>154</v>
      </c>
      <c t="n" s="6" r="B17">
        <v>-18713</v>
      </c>
      <c t="n" s="6" r="C17">
        <v>-12252</v>
      </c>
      <c t="n" s="6" r="D17">
        <v>-1116</v>
      </c>
    </row>
    <row spans="1:4" r="18">
      <c t="s" s="4" r="A18">
        <v>155</v>
      </c>
      <c t="n" s="6" r="B18">
        <v>-238</v>
      </c>
      <c t="n" s="6" r="C18">
        <v>1291</v>
      </c>
      <c t="n" s="6" r="D18">
        <v>5939</v>
      </c>
    </row>
    <row spans="1:4" r="19">
      <c t="s" s="3" r="A19">
        <v>156</v>
      </c>
    </row>
    <row spans="1:4" r="20">
      <c t="s" s="4" r="A20">
        <v>157</v>
      </c>
      <c t="n" s="6" r="B20">
        <v>-78923</v>
      </c>
      <c t="n" s="6" r="C20">
        <v>-24088</v>
      </c>
      <c t="n" s="6" r="D20">
        <v>-60817</v>
      </c>
    </row>
    <row spans="1:4" r="21">
      <c t="s" s="4" r="A21">
        <v>158</v>
      </c>
      <c t="n" s="6" r="B21">
        <v>-32602</v>
      </c>
      <c t="n" s="6" r="C21">
        <v>-31657</v>
      </c>
      <c t="n" s="6" r="D21">
        <v>9377</v>
      </c>
    </row>
    <row spans="1:4" r="22">
      <c t="s" s="4" r="A22">
        <v>159</v>
      </c>
      <c t="n" s="6" r="B22">
        <v>-3988</v>
      </c>
      <c t="n" s="6" r="C22">
        <v>-7268</v>
      </c>
      <c t="n" s="6" r="D22">
        <v>1785</v>
      </c>
    </row>
    <row spans="1:4" r="23">
      <c t="s" s="4" r="A23">
        <v>160</v>
      </c>
      <c t="n" s="6" r="B23">
        <v>69606</v>
      </c>
      <c t="n" s="6" r="C23">
        <v>27500</v>
      </c>
      <c t="n" s="6" r="D23">
        <v>9316</v>
      </c>
    </row>
    <row spans="1:4" r="24">
      <c t="s" s="4" r="A24">
        <v>161</v>
      </c>
      <c t="n" s="6" r="B24">
        <v>18757</v>
      </c>
      <c t="n" s="6" r="C24">
        <v>-2092</v>
      </c>
      <c t="n" s="6" r="D24">
        <v>-6555</v>
      </c>
    </row>
    <row spans="1:4" r="25">
      <c t="s" s="4" r="A25">
        <v>162</v>
      </c>
      <c t="n" s="6" r="B25">
        <v>327441</v>
      </c>
      <c t="n" s="6" r="C25">
        <v>271838</v>
      </c>
      <c t="n" s="6" r="D25">
        <v>311604</v>
      </c>
    </row>
    <row spans="1:4" r="26">
      <c t="s" s="3" r="A26">
        <v>163</v>
      </c>
    </row>
    <row spans="1:4" r="27">
      <c t="s" s="4" r="A27">
        <v>164</v>
      </c>
      <c t="n" s="6" r="B27">
        <v>-62173</v>
      </c>
      <c t="n" s="6" r="C27">
        <v>-62577</v>
      </c>
      <c t="n" s="6" r="D27">
        <v>-48879</v>
      </c>
    </row>
    <row spans="1:4" r="28">
      <c t="s" s="4" r="A28">
        <v>165</v>
      </c>
      <c t="n" s="6" r="B28">
        <v>1486</v>
      </c>
      <c t="n" s="6" r="C28">
        <v>564</v>
      </c>
      <c t="n" s="6" r="D28">
        <v>3442</v>
      </c>
    </row>
    <row spans="1:4" r="29">
      <c t="s" s="4" r="A29">
        <v>40</v>
      </c>
      <c t="n" s="6" r="B29">
        <v>-18423</v>
      </c>
    </row>
    <row spans="1:4" r="30">
      <c t="s" s="4" r="A30">
        <v>166</v>
      </c>
      <c t="n" s="6" r="C30">
        <v>-25000</v>
      </c>
      <c t="n" s="6" r="D30">
        <v>-55001</v>
      </c>
    </row>
    <row spans="1:4" r="31">
      <c t="s" s="4" r="A31">
        <v>167</v>
      </c>
      <c t="n" s="6" r="C31">
        <v>25000</v>
      </c>
      <c t="n" s="6" r="D31">
        <v>69249</v>
      </c>
    </row>
    <row spans="1:4" r="32">
      <c t="s" s="4" r="A32">
        <v>168</v>
      </c>
      <c t="n" s="6" r="B32">
        <v>-21363</v>
      </c>
      <c t="n" s="6" r="C32">
        <v>-130809</v>
      </c>
      <c t="n" s="6" r="D32">
        <v>-49235</v>
      </c>
    </row>
    <row spans="1:4" r="33">
      <c t="s" s="4" r="A33">
        <v>169</v>
      </c>
      <c t="n" s="6" r="D33">
        <v>1982</v>
      </c>
    </row>
    <row spans="1:4" r="34">
      <c t="s" s="4" r="A34">
        <v>170</v>
      </c>
      <c t="n" s="6" r="B34">
        <v>-100473</v>
      </c>
      <c t="n" s="6" r="C34">
        <v>-192822</v>
      </c>
      <c t="n" s="6" r="D34">
        <v>-78442</v>
      </c>
    </row>
    <row spans="1:4" r="35">
      <c t="s" s="3" r="A35">
        <v>171</v>
      </c>
    </row>
    <row spans="1:4" r="36">
      <c t="s" s="4" r="A36">
        <v>172</v>
      </c>
      <c t="n" s="6" r="B36">
        <v>-2035</v>
      </c>
      <c t="n" s="6" r="C36">
        <v>-2095</v>
      </c>
      <c t="n" s="6" r="D36">
        <v>-1803</v>
      </c>
    </row>
    <row spans="1:4" r="37">
      <c t="s" s="4" r="A37">
        <v>173</v>
      </c>
      <c t="n" s="6" r="B37">
        <v>-6584</v>
      </c>
      <c t="n" s="6" r="D37">
        <v>-8104</v>
      </c>
    </row>
    <row spans="1:4" r="38">
      <c t="s" s="4" r="A38">
        <v>174</v>
      </c>
      <c t="n" s="6" r="B38">
        <v>800000</v>
      </c>
      <c t="n" s="6" r="D38">
        <v>121410</v>
      </c>
    </row>
    <row spans="1:4" r="39">
      <c t="s" s="4" r="A39">
        <v>175</v>
      </c>
      <c t="n" s="6" r="B39">
        <v>-684875</v>
      </c>
      <c t="n" s="6" r="C39">
        <v>-6750</v>
      </c>
      <c t="n" s="6" r="D39">
        <v>-123098</v>
      </c>
    </row>
    <row spans="1:4" r="40">
      <c t="s" s="4" r="A40">
        <v>176</v>
      </c>
      <c t="n" s="6" r="B40">
        <v>1451500</v>
      </c>
      <c t="n" s="6" r="C40">
        <v>195000</v>
      </c>
      <c t="n" s="6" r="D40">
        <v>275000</v>
      </c>
    </row>
    <row spans="1:4" r="41">
      <c t="s" s="4" r="A41">
        <v>177</v>
      </c>
      <c t="n" s="6" r="B41">
        <v>-1565000</v>
      </c>
      <c t="n" s="6" r="C41">
        <v>-60000</v>
      </c>
      <c t="n" s="6" r="D41">
        <v>-355000</v>
      </c>
    </row>
    <row spans="1:4" r="42">
      <c t="s" s="4" r="A42">
        <v>178</v>
      </c>
      <c t="n" s="6" r="B42">
        <v>16088</v>
      </c>
      <c t="n" s="6" r="C42">
        <v>30144</v>
      </c>
      <c t="n" s="6" r="D42">
        <v>45859</v>
      </c>
    </row>
    <row spans="1:4" r="43">
      <c t="s" s="4" r="A43">
        <v>179</v>
      </c>
      <c t="n" s="6" r="B43">
        <v>-7194</v>
      </c>
      <c t="n" s="6" r="C43">
        <v>-25975</v>
      </c>
      <c t="n" s="6" r="D43">
        <v>-9315</v>
      </c>
    </row>
    <row spans="1:4" r="44">
      <c t="s" s="4" r="A44">
        <v>180</v>
      </c>
      <c t="n" s="6" r="B44">
        <v>-230</v>
      </c>
      <c t="n" s="6" r="C44">
        <v>-1088</v>
      </c>
      <c t="n" s="6" r="D44">
        <v>-3868</v>
      </c>
    </row>
    <row spans="1:4" r="45">
      <c t="s" s="4" r="A45">
        <v>128</v>
      </c>
      <c t="n" s="6" r="C45">
        <v>-1487</v>
      </c>
      <c t="n" s="6" r="D45">
        <v>-6423</v>
      </c>
    </row>
    <row spans="1:4" r="46">
      <c t="s" s="4" r="A46">
        <v>181</v>
      </c>
      <c t="n" s="6" r="B46">
        <v>-226917</v>
      </c>
      <c t="n" s="6" r="C46">
        <v>-302625</v>
      </c>
    </row>
    <row spans="1:4" r="47">
      <c t="s" s="4" r="A47">
        <v>182</v>
      </c>
      <c t="n" s="6" r="B47">
        <v>-197</v>
      </c>
      <c t="n" s="6" r="C47">
        <v>-2543</v>
      </c>
    </row>
    <row spans="1:4" r="48">
      <c t="s" s="4" r="A48">
        <v>152</v>
      </c>
      <c t="n" s="6" r="B48">
        <v>6560</v>
      </c>
    </row>
    <row spans="1:4" r="49">
      <c t="s" s="4" r="A49">
        <v>183</v>
      </c>
      <c t="n" s="6" r="B49">
        <v>-218884</v>
      </c>
      <c t="n" s="6" r="C49">
        <v>-177419</v>
      </c>
      <c t="n" s="6" r="D49">
        <v>-65342</v>
      </c>
    </row>
    <row spans="1:4" r="50">
      <c t="s" s="4" r="A50">
        <v>184</v>
      </c>
      <c t="n" s="6" r="B50">
        <v>-18965</v>
      </c>
      <c t="n" s="6" r="C50">
        <v>-11085</v>
      </c>
      <c t="n" s="6" r="D50">
        <v>-55772</v>
      </c>
    </row>
    <row spans="1:4" r="51">
      <c t="s" s="4" r="A51">
        <v>185</v>
      </c>
      <c t="n" s="6" r="B51">
        <v>8084</v>
      </c>
      <c t="n" s="6" r="C51">
        <v>-98403</v>
      </c>
      <c t="n" s="6" r="D51">
        <v>167820</v>
      </c>
    </row>
    <row spans="1:4" r="52">
      <c t="s" s="4" r="A52">
        <v>186</v>
      </c>
      <c t="n" s="6" r="B52">
        <v>461788</v>
      </c>
      <c t="n" s="6" r="C52">
        <v>571276</v>
      </c>
      <c t="n" s="6" r="D52">
        <v>459228</v>
      </c>
    </row>
    <row spans="1:4" r="53">
      <c t="s" s="4" r="A53">
        <v>187</v>
      </c>
      <c t="n" s="6" r="B53">
        <v>450907</v>
      </c>
      <c t="n" s="6" r="C53">
        <v>461788</v>
      </c>
      <c t="n" s="6" r="D53">
        <v>571276</v>
      </c>
    </row>
    <row spans="1:4" r="54">
      <c t="s" s="3" r="A54">
        <v>188</v>
      </c>
    </row>
    <row spans="1:4" r="55">
      <c t="s" s="4" r="A55">
        <v>189</v>
      </c>
      <c t="n" s="6" r="B55">
        <v>20950</v>
      </c>
      <c t="n" s="6" r="C55">
        <v>27175</v>
      </c>
      <c t="n" s="6" r="D55">
        <v>30788</v>
      </c>
    </row>
    <row spans="1:4" r="56">
      <c t="s" s="4" r="A56">
        <v>190</v>
      </c>
      <c t="n" s="6" r="B56">
        <v>72102</v>
      </c>
      <c t="n" s="6" r="C56">
        <v>83803</v>
      </c>
      <c t="n" s="6" r="D56">
        <v>71857</v>
      </c>
    </row>
    <row spans="1:4" r="57">
      <c t="s" s="4" r="A57">
        <v>191</v>
      </c>
      <c t="n" s="7" r="B57">
        <v>1656</v>
      </c>
      <c t="n" s="7" r="C57">
        <v>2176</v>
      </c>
      <c t="n" s="7" r="D57">
        <v>23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13</v>
      </c>
      <c t="s" s="2" r="B1">
        <v>514</v>
      </c>
    </row>
    <row spans="1:2" r="2">
      <c t="s" s="3" r="A2">
        <v>484</v>
      </c>
    </row>
    <row spans="1:2" r="3">
      <c t="s" s="4" r="A3">
        <v>515</v>
      </c>
      <c t="n" s="7" r="B3">
        <v>126069</v>
      </c>
    </row>
    <row spans="1:2" r="4">
      <c t="s" s="4" r="A4">
        <v>516</v>
      </c>
      <c t="n" s="6" r="B4">
        <v>12730</v>
      </c>
    </row>
    <row spans="1:2" r="5">
      <c t="s" s="4" r="A5">
        <v>509</v>
      </c>
      <c t="n" s="7" r="B5">
        <v>1387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17</v>
      </c>
      <c t="s" s="2" r="B1">
        <v>514</v>
      </c>
    </row>
    <row spans="1:2" r="2">
      <c t="s" s="3" r="A2">
        <v>484</v>
      </c>
    </row>
    <row spans="1:2" r="3">
      <c t="s" s="4" r="A3">
        <v>511</v>
      </c>
      <c t="n" s="7" r="B3">
        <v>0</v>
      </c>
    </row>
    <row spans="1:2" r="4">
      <c t="s" s="4" r="A4">
        <v>512</v>
      </c>
      <c t="n" s="7" r="B4">
        <v>274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8</v>
      </c>
      <c t="s" s="2" r="B1">
        <v>2</v>
      </c>
      <c t="s" s="2" r="C1">
        <v>32</v>
      </c>
      <c t="s" s="2" r="D1">
        <v>483</v>
      </c>
      <c t="s" s="2" r="E1">
        <v>75</v>
      </c>
    </row>
    <row spans="1:5" r="2">
      <c t="s" s="3" r="A2">
        <v>519</v>
      </c>
    </row>
    <row spans="1:5" r="3">
      <c t="s" s="4" r="A3">
        <v>42</v>
      </c>
      <c t="n" s="7" r="B3">
        <v>1038346</v>
      </c>
      <c t="n" s="7" r="C3">
        <v>1057214</v>
      </c>
      <c t="n" s="7" r="E3">
        <v>953849</v>
      </c>
    </row>
    <row spans="1:5" r="4">
      <c t="s" s="4" r="A4">
        <v>288</v>
      </c>
    </row>
    <row spans="1:5" r="5">
      <c t="s" s="3" r="A5">
        <v>484</v>
      </c>
    </row>
    <row spans="1:5" r="6">
      <c t="s" s="4" r="A6">
        <v>520</v>
      </c>
      <c t="n" s="7" r="D6">
        <v>138799</v>
      </c>
    </row>
    <row spans="1:5" r="7">
      <c t="s" s="4" r="A7">
        <v>521</v>
      </c>
      <c t="n" s="6" r="D7">
        <v>1977</v>
      </c>
    </row>
    <row spans="1:5" r="8">
      <c t="s" s="3" r="A8">
        <v>519</v>
      </c>
    </row>
    <row spans="1:5" r="9">
      <c t="s" s="4" r="A9">
        <v>522</v>
      </c>
      <c t="n" s="6" r="D9">
        <v>7174</v>
      </c>
    </row>
    <row spans="1:5" r="10">
      <c t="s" s="4" r="A10">
        <v>523</v>
      </c>
      <c t="n" s="6" r="D10">
        <v>29923</v>
      </c>
    </row>
    <row spans="1:5" r="11">
      <c t="s" s="4" r="A11">
        <v>524</v>
      </c>
      <c t="n" s="6" r="D11">
        <v>-8419</v>
      </c>
    </row>
    <row spans="1:5" r="12">
      <c t="s" s="4" r="A12">
        <v>525</v>
      </c>
      <c t="n" s="6" r="D12">
        <v>28678</v>
      </c>
    </row>
    <row spans="1:5" r="13">
      <c t="s" s="4" r="A13">
        <v>42</v>
      </c>
      <c t="n" s="6" r="D13">
        <v>110121</v>
      </c>
    </row>
    <row spans="1:5" r="14">
      <c t="s" s="4" r="A14">
        <v>509</v>
      </c>
      <c t="n" s="7" r="D14">
        <v>1387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526</v>
      </c>
      <c t="s" s="2" r="B1">
        <v>2</v>
      </c>
      <c t="s" s="2" r="C1">
        <v>32</v>
      </c>
      <c t="s" s="2" r="D1">
        <v>75</v>
      </c>
      <c t="s" s="2" r="E1">
        <v>527</v>
      </c>
    </row>
    <row spans="1:5" r="2">
      <c t="s" s="3" r="A2">
        <v>528</v>
      </c>
    </row>
    <row spans="1:5" r="3">
      <c t="s" s="4" r="A3">
        <v>529</v>
      </c>
      <c t="n" s="7" r="B3">
        <v>231367</v>
      </c>
      <c t="n" s="7" r="C3">
        <v>130610</v>
      </c>
    </row>
    <row spans="1:5" r="4">
      <c t="s" s="4" r="A4">
        <v>530</v>
      </c>
      <c t="n" s="6" r="B4">
        <v>219540</v>
      </c>
      <c t="n" s="6" r="C4">
        <v>331178</v>
      </c>
    </row>
    <row spans="1:5" r="5">
      <c t="s" s="4" r="A5">
        <v>110</v>
      </c>
      <c t="n" s="7" r="B5">
        <v>450907</v>
      </c>
      <c t="n" s="7" r="C5">
        <v>461788</v>
      </c>
      <c t="n" s="7" r="D5">
        <v>571276</v>
      </c>
      <c t="n" s="7" r="E5">
        <v>4592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31</v>
      </c>
      <c t="s" s="2" r="B1">
        <v>1</v>
      </c>
    </row>
    <row spans="1:4" r="2">
      <c t="s" s="2" r="B2">
        <v>2</v>
      </c>
      <c t="s" s="2" r="C2">
        <v>32</v>
      </c>
      <c t="s" s="2" r="D2">
        <v>75</v>
      </c>
    </row>
    <row spans="1:4" r="3">
      <c t="s" s="3" r="A3">
        <v>532</v>
      </c>
    </row>
    <row spans="1:4" r="4">
      <c t="s" s="4" r="A4">
        <v>533</v>
      </c>
      <c t="n" s="7" r="B4">
        <v>15192</v>
      </c>
      <c t="n" s="7" r="C4">
        <v>16560</v>
      </c>
      <c t="n" s="7" r="D4">
        <v>9073</v>
      </c>
    </row>
    <row spans="1:4" r="5">
      <c t="s" s="4" r="A5">
        <v>534</v>
      </c>
      <c t="n" s="6" r="C5">
        <v>178</v>
      </c>
    </row>
    <row spans="1:4" r="6">
      <c t="s" s="4" r="A6">
        <v>535</v>
      </c>
      <c t="n" s="6" r="B6">
        <v>2449</v>
      </c>
      <c t="n" s="6" r="C6">
        <v>3107</v>
      </c>
      <c t="n" s="6" r="D6">
        <v>11420</v>
      </c>
    </row>
    <row spans="1:4" r="7">
      <c t="s" s="4" r="A7">
        <v>536</v>
      </c>
      <c t="n" s="6" r="B7">
        <v>-6111</v>
      </c>
      <c t="n" s="6" r="C7">
        <v>-4653</v>
      </c>
      <c t="n" s="6" r="D7">
        <v>-3933</v>
      </c>
    </row>
    <row spans="1:4" r="8">
      <c t="s" s="4" r="A8">
        <v>537</v>
      </c>
      <c t="n" s="7" r="B8">
        <v>11530</v>
      </c>
      <c t="n" s="7" r="C8">
        <v>15192</v>
      </c>
      <c t="n" s="7" r="D8">
        <v>165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8</v>
      </c>
      <c t="s" s="2" r="B1">
        <v>2</v>
      </c>
      <c t="s" s="2" r="C1">
        <v>32</v>
      </c>
      <c t="s" s="2" r="D1">
        <v>75</v>
      </c>
      <c t="s" s="2" r="E1">
        <v>527</v>
      </c>
    </row>
    <row spans="1:5" r="2">
      <c t="s" s="3" r="A2">
        <v>539</v>
      </c>
    </row>
    <row spans="1:5" r="3">
      <c t="s" s="4" r="A3">
        <v>540</v>
      </c>
      <c t="n" s="7" r="B3">
        <v>601667000</v>
      </c>
      <c t="n" s="7" r="C3">
        <v>540946000</v>
      </c>
    </row>
    <row spans="1:5" r="4">
      <c t="s" s="4" r="A4">
        <v>149</v>
      </c>
      <c t="n" s="6" r="B4">
        <v>11530000</v>
      </c>
      <c t="n" s="6" r="C4">
        <v>15192000</v>
      </c>
      <c t="n" s="7" r="D4">
        <v>16560000</v>
      </c>
      <c t="n" s="7" r="E4">
        <v>9073000</v>
      </c>
    </row>
    <row spans="1:5" r="5">
      <c t="s" s="4" r="A5">
        <v>541</v>
      </c>
      <c t="n" s="6" r="B5">
        <v>590137000</v>
      </c>
      <c t="n" s="6" r="C5">
        <v>525754000</v>
      </c>
    </row>
    <row spans="1:5" r="6">
      <c t="s" s="4" r="A6">
        <v>542</v>
      </c>
      <c t="n" s="6" r="B6">
        <v>8348000</v>
      </c>
      <c t="n" s="6" r="C6">
        <v>11635000</v>
      </c>
    </row>
    <row spans="1:5" r="7">
      <c t="s" s="4" r="A7">
        <v>543</v>
      </c>
      <c t="n" s="6" r="B7">
        <v>1980000</v>
      </c>
      <c t="n" s="6" r="C7">
        <v>5840000</v>
      </c>
    </row>
    <row spans="1:5" r="8">
      <c t="s" s="4" r="A8">
        <v>544</v>
      </c>
      <c t="n" s="7" r="B8">
        <v>0</v>
      </c>
      <c t="n" s="7" r="C8">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5</v>
      </c>
      <c t="s" s="2" r="C1">
        <v>2</v>
      </c>
      <c t="s" s="2" r="D1">
        <v>32</v>
      </c>
    </row>
    <row spans="1:4" r="2">
      <c t="s" s="3" r="A2">
        <v>546</v>
      </c>
    </row>
    <row spans="1:4" r="3">
      <c t="s" s="4" r="A3">
        <v>547</v>
      </c>
      <c t="s" s="4" r="B3">
        <v>134</v>
      </c>
      <c t="n" s="7" r="C3">
        <v>30380</v>
      </c>
      <c t="n" s="7" r="D3">
        <v>33967</v>
      </c>
    </row>
    <row spans="1:4" r="4">
      <c t="s" s="4" r="A4">
        <v>548</v>
      </c>
      <c t="n" s="6" r="C4">
        <v>30380</v>
      </c>
      <c t="n" s="6" r="D4">
        <v>33967</v>
      </c>
    </row>
    <row spans="1:4" r="5">
      <c t="s" s="4" r="A5">
        <v>549</v>
      </c>
      <c t="s" s="4" r="B5">
        <v>550</v>
      </c>
      <c t="n" s="6" r="C5">
        <v>59620</v>
      </c>
      <c t="n" s="6" r="D5">
        <v>101516</v>
      </c>
    </row>
    <row spans="1:4" r="6">
      <c t="s" s="4" r="A6">
        <v>551</v>
      </c>
      <c t="n" s="6" r="C6">
        <v>59620</v>
      </c>
      <c t="n" s="6" r="D6">
        <v>101516</v>
      </c>
    </row>
    <row spans="1:4" r="7">
      <c t="s" s="4" r="A7">
        <v>552</v>
      </c>
    </row>
    <row spans="1:4" r="8">
      <c t="s" s="3" r="A8">
        <v>546</v>
      </c>
    </row>
    <row spans="1:4" r="9">
      <c t="s" s="4" r="A9">
        <v>547</v>
      </c>
      <c t="s" s="4" r="B9">
        <v>134</v>
      </c>
      <c t="n" s="6" r="C9">
        <v>30380</v>
      </c>
      <c t="n" s="6" r="D9">
        <v>33967</v>
      </c>
    </row>
    <row spans="1:4" r="10">
      <c t="s" s="4" r="A10">
        <v>548</v>
      </c>
      <c t="n" s="6" r="C10">
        <v>30380</v>
      </c>
      <c t="n" s="6" r="D10">
        <v>33967</v>
      </c>
    </row>
    <row spans="1:4" r="11">
      <c t="s" s="4" r="A11">
        <v>549</v>
      </c>
      <c t="s" s="4" r="B11">
        <v>550</v>
      </c>
      <c t="n" s="6" r="C11">
        <v>59620</v>
      </c>
      <c t="n" s="6" r="D11">
        <v>101516</v>
      </c>
    </row>
    <row spans="1:4" r="12">
      <c t="s" s="4" r="A12">
        <v>551</v>
      </c>
      <c t="n" s="7" r="C12">
        <v>59620</v>
      </c>
      <c t="n" s="7" r="D12">
        <v>101516</v>
      </c>
    </row>
    <row spans="1:4" r="13">
      <c t="n" r="A13"/>
    </row>
    <row spans="1:4" r="14">
      <c t="s" s="4" r="A14">
        <v>134</v>
      </c>
      <c t="s" s="4" r="B14">
        <v>553</v>
      </c>
    </row>
    <row spans="1:4" r="15">
      <c t="s" s="4" r="A15">
        <v>550</v>
      </c>
      <c t="s" s="4" r="B15">
        <v>554</v>
      </c>
    </row>
  </sheetData>
  <mergeCells count="4">
    <mergeCell ref="A1:B1"/>
    <mergeCell ref="A13:C13"/>
    <mergeCell ref="B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6"/>
  </cols>
  <sheetData>
    <row spans="1:2" r="1">
      <c t="s" s="1" r="A1">
        <v>555</v>
      </c>
      <c t="s" s="2" r="B1">
        <v>1</v>
      </c>
    </row>
    <row spans="1:2" r="2">
      <c t="s" s="2" r="B2">
        <v>2</v>
      </c>
    </row>
    <row spans="1:2" r="3">
      <c t="s" s="3" r="A3">
        <v>556</v>
      </c>
    </row>
    <row spans="1:2" r="4">
      <c t="s" s="4" r="A4">
        <v>557</v>
      </c>
      <c t="s" s="4" r="B4">
        <v>558</v>
      </c>
    </row>
    <row spans="1:2" r="5">
      <c t="s" s="4" r="A5">
        <v>559</v>
      </c>
      <c t="s" s="4" r="B5">
        <v>5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1</v>
      </c>
      <c t="s" s="2" r="C1">
        <v>2</v>
      </c>
      <c t="s" s="2" r="D1">
        <v>32</v>
      </c>
    </row>
    <row spans="1:4" r="2">
      <c t="s" s="3" r="A2">
        <v>556</v>
      </c>
    </row>
    <row spans="1:4" r="3">
      <c t="s" s="4" r="A3">
        <v>562</v>
      </c>
      <c t="s" s="4" r="B3">
        <v>134</v>
      </c>
      <c t="n" s="7" r="C3">
        <v>-29240</v>
      </c>
      <c t="n" s="7" r="D3">
        <v>-67549</v>
      </c>
    </row>
    <row spans="1:4" r="4">
      <c t="s" s="4" r="A4">
        <v>563</v>
      </c>
    </row>
    <row spans="1:4" r="5">
      <c t="s" s="3" r="A5">
        <v>556</v>
      </c>
    </row>
    <row spans="1:4" r="6">
      <c t="s" s="4" r="A6">
        <v>564</v>
      </c>
      <c t="s" s="4" r="B6">
        <v>550</v>
      </c>
      <c t="n" s="6" r="C6">
        <v>1139400</v>
      </c>
      <c t="n" s="6" r="D6">
        <v>1282800</v>
      </c>
    </row>
    <row spans="1:4" r="7">
      <c t="s" s="4" r="A7">
        <v>562</v>
      </c>
      <c t="s" s="4" r="B7">
        <v>134</v>
      </c>
      <c t="n" s="6" r="C7">
        <v>-48197</v>
      </c>
      <c t="n" s="6" r="D7">
        <v>-86913</v>
      </c>
    </row>
    <row spans="1:4" r="8">
      <c t="s" s="4" r="A8">
        <v>565</v>
      </c>
    </row>
    <row spans="1:4" r="9">
      <c t="s" s="3" r="A9">
        <v>556</v>
      </c>
    </row>
    <row spans="1:4" r="10">
      <c t="s" s="4" r="A10">
        <v>564</v>
      </c>
      <c t="s" s="4" r="B10">
        <v>550</v>
      </c>
      <c t="n" s="6" r="C10">
        <v>8520</v>
      </c>
      <c t="n" s="6" r="D10">
        <v>5640</v>
      </c>
    </row>
    <row spans="1:4" r="11">
      <c t="s" s="4" r="A11">
        <v>562</v>
      </c>
      <c t="s" s="4" r="B11">
        <v>134</v>
      </c>
      <c t="n" s="6" r="C11">
        <v>-1163</v>
      </c>
      <c t="n" s="6" r="D11">
        <v>-514</v>
      </c>
    </row>
    <row spans="1:4" r="12">
      <c t="s" s="4" r="A12">
        <v>566</v>
      </c>
    </row>
    <row spans="1:4" r="13">
      <c t="s" s="3" r="A13">
        <v>556</v>
      </c>
    </row>
    <row spans="1:4" r="14">
      <c t="s" s="4" r="A14">
        <v>564</v>
      </c>
      <c t="s" s="4" r="B14">
        <v>550</v>
      </c>
      <c t="n" s="6" r="C14">
        <v>58500</v>
      </c>
      <c t="n" s="6" r="D14">
        <v>72900</v>
      </c>
    </row>
    <row spans="1:4" r="15">
      <c t="s" s="4" r="A15">
        <v>562</v>
      </c>
      <c t="s" s="4" r="B15">
        <v>134</v>
      </c>
      <c t="n" s="6" r="C15">
        <v>-1387</v>
      </c>
      <c t="n" s="6" r="D15">
        <v>-738</v>
      </c>
    </row>
    <row spans="1:4" r="16">
      <c t="s" s="4" r="A16">
        <v>567</v>
      </c>
    </row>
    <row spans="1:4" r="17">
      <c t="s" s="3" r="A17">
        <v>556</v>
      </c>
    </row>
    <row spans="1:4" r="18">
      <c t="s" s="4" r="A18">
        <v>564</v>
      </c>
      <c t="s" s="4" r="B18">
        <v>550</v>
      </c>
      <c t="n" s="6" r="C18">
        <v>146719</v>
      </c>
      <c t="n" s="6" r="D18">
        <v>98903</v>
      </c>
    </row>
    <row spans="1:4" r="19">
      <c t="s" s="4" r="A19">
        <v>562</v>
      </c>
      <c t="s" s="4" r="B19">
        <v>134</v>
      </c>
      <c t="n" s="6" r="C19">
        <v>9109</v>
      </c>
      <c t="n" s="6" r="D19">
        <v>5458</v>
      </c>
    </row>
    <row spans="1:4" r="20">
      <c t="s" s="4" r="A20">
        <v>568</v>
      </c>
    </row>
    <row spans="1:4" r="21">
      <c t="s" s="3" r="A21">
        <v>556</v>
      </c>
    </row>
    <row spans="1:4" r="22">
      <c t="s" s="4" r="A22">
        <v>564</v>
      </c>
      <c t="s" s="4" r="B22">
        <v>550</v>
      </c>
      <c t="n" s="6" r="C22">
        <v>39027</v>
      </c>
      <c t="n" s="6" r="D22">
        <v>81072</v>
      </c>
    </row>
    <row spans="1:4" r="23">
      <c t="s" s="4" r="A23">
        <v>562</v>
      </c>
      <c t="s" s="4" r="B23">
        <v>134</v>
      </c>
      <c t="n" s="6" r="C23">
        <v>567</v>
      </c>
      <c t="n" s="6" r="D23">
        <v>562</v>
      </c>
    </row>
    <row spans="1:4" r="24">
      <c t="s" s="4" r="A24">
        <v>569</v>
      </c>
    </row>
    <row spans="1:4" r="25">
      <c t="s" s="3" r="A25">
        <v>556</v>
      </c>
    </row>
    <row spans="1:4" r="26">
      <c t="s" s="4" r="A26">
        <v>564</v>
      </c>
      <c t="s" s="4" r="B26">
        <v>550</v>
      </c>
      <c t="n" s="6" r="C26">
        <v>62740</v>
      </c>
      <c t="n" s="6" r="D26">
        <v>28586</v>
      </c>
    </row>
    <row spans="1:4" r="27">
      <c t="s" s="4" r="A27">
        <v>562</v>
      </c>
      <c t="s" s="4" r="B27">
        <v>134</v>
      </c>
      <c t="n" s="6" r="C27">
        <v>-1379</v>
      </c>
      <c t="n" s="6" r="D27">
        <v>2766</v>
      </c>
    </row>
    <row spans="1:4" r="28">
      <c t="s" s="4" r="A28">
        <v>570</v>
      </c>
    </row>
    <row spans="1:4" r="29">
      <c t="s" s="3" r="A29">
        <v>556</v>
      </c>
    </row>
    <row spans="1:4" r="30">
      <c t="s" s="4" r="A30">
        <v>564</v>
      </c>
      <c t="s" s="4" r="B30">
        <v>550</v>
      </c>
      <c t="n" s="6" r="C30">
        <v>118438</v>
      </c>
      <c t="n" s="6" r="D30">
        <v>133435</v>
      </c>
    </row>
    <row spans="1:4" r="31">
      <c t="s" s="4" r="A31">
        <v>562</v>
      </c>
      <c t="s" s="4" r="B31">
        <v>134</v>
      </c>
      <c t="n" s="6" r="C31">
        <v>7496</v>
      </c>
      <c t="n" s="6" r="D31">
        <v>4278</v>
      </c>
    </row>
    <row spans="1:4" r="32">
      <c t="s" s="4" r="A32">
        <v>571</v>
      </c>
    </row>
    <row spans="1:4" r="33">
      <c t="s" s="3" r="A33">
        <v>556</v>
      </c>
    </row>
    <row spans="1:4" r="34">
      <c t="s" s="4" r="A34">
        <v>564</v>
      </c>
      <c t="s" s="4" r="B34">
        <v>550</v>
      </c>
      <c t="n" s="6" r="C34">
        <v>106544</v>
      </c>
      <c t="n" s="6" r="D34">
        <v>104362</v>
      </c>
    </row>
    <row spans="1:4" r="35">
      <c t="s" s="4" r="A35">
        <v>562</v>
      </c>
      <c t="s" s="4" r="B35">
        <v>134</v>
      </c>
      <c t="n" s="7" r="C35">
        <v>5714</v>
      </c>
      <c t="n" s="7" r="D35">
        <v>7552</v>
      </c>
    </row>
    <row spans="1:4" r="36">
      <c t="n" r="A36"/>
    </row>
    <row spans="1:4" r="37">
      <c t="s" s="4" r="A37">
        <v>134</v>
      </c>
      <c t="s" s="4" r="B37">
        <v>572</v>
      </c>
    </row>
    <row spans="1:4" r="38">
      <c t="s" s="4" r="A38">
        <v>550</v>
      </c>
      <c t="s" s="4" r="B38">
        <v>573</v>
      </c>
    </row>
  </sheetData>
  <mergeCells count="4">
    <mergeCell ref="A1:B1"/>
    <mergeCell ref="A36:C36"/>
    <mergeCell ref="B37:C37"/>
    <mergeCell ref="B38:C3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2</v>
      </c>
      <c t="s" s="2" r="C1">
        <v>32</v>
      </c>
    </row>
    <row spans="1:3" r="2">
      <c t="s" s="4" r="A2">
        <v>575</v>
      </c>
    </row>
    <row spans="1:3" r="3">
      <c t="s" s="3" r="A3">
        <v>576</v>
      </c>
    </row>
    <row spans="1:3" r="4">
      <c t="s" s="4" r="A4">
        <v>577</v>
      </c>
      <c t="n" s="7" r="B4">
        <v>884</v>
      </c>
      <c t="n" s="7" r="C4">
        <v>202</v>
      </c>
    </row>
    <row spans="1:3" r="5">
      <c t="s" s="4" r="A5">
        <v>578</v>
      </c>
    </row>
    <row spans="1:3" r="6">
      <c t="s" s="3" r="A6">
        <v>576</v>
      </c>
    </row>
    <row spans="1:3" r="7">
      <c t="s" s="4" r="A7">
        <v>579</v>
      </c>
      <c t="n" s="6" r="B7">
        <v>34</v>
      </c>
      <c t="n" s="6" r="C7">
        <v>965</v>
      </c>
    </row>
    <row spans="1:3" r="8">
      <c t="s" s="4" r="A8">
        <v>580</v>
      </c>
    </row>
    <row spans="1:3" r="9">
      <c t="s" s="3" r="A9">
        <v>576</v>
      </c>
    </row>
    <row spans="1:3" r="10">
      <c t="s" s="4" r="A10">
        <v>577</v>
      </c>
      <c t="n" s="6" r="B10">
        <v>17400</v>
      </c>
      <c t="n" s="6" r="C10">
        <v>16636</v>
      </c>
    </row>
    <row spans="1:3" r="11">
      <c t="s" s="4" r="A11">
        <v>581</v>
      </c>
    </row>
    <row spans="1:3" r="12">
      <c t="s" s="3" r="A12">
        <v>576</v>
      </c>
    </row>
    <row spans="1:3" r="13">
      <c t="s" s="4" r="A13">
        <v>577</v>
      </c>
      <c t="n" s="6" r="B13">
        <v>12096</v>
      </c>
      <c t="n" s="6" r="C13">
        <v>17129</v>
      </c>
    </row>
    <row spans="1:3" r="14">
      <c t="s" s="4" r="A14">
        <v>582</v>
      </c>
    </row>
    <row spans="1:3" r="15">
      <c t="s" s="3" r="A15">
        <v>576</v>
      </c>
    </row>
    <row spans="1:3" r="16">
      <c t="s" s="4" r="A16">
        <v>579</v>
      </c>
      <c t="n" s="6" r="B16">
        <v>34576</v>
      </c>
      <c t="n" s="6" r="C16">
        <v>64650</v>
      </c>
    </row>
    <row spans="1:3" r="17">
      <c t="s" s="4" r="A17">
        <v>583</v>
      </c>
    </row>
    <row spans="1:3" r="18">
      <c t="s" s="3" r="A18">
        <v>576</v>
      </c>
    </row>
    <row spans="1:3" r="19">
      <c t="s" s="4" r="A19">
        <v>579</v>
      </c>
      <c t="n" s="7" r="B19">
        <v>25010</v>
      </c>
      <c t="n" s="7" r="C19">
        <v>359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4</v>
      </c>
      <c t="s" s="2" r="B1">
        <v>1</v>
      </c>
    </row>
    <row spans="1:4" r="2">
      <c t="s" s="2" r="B2">
        <v>2</v>
      </c>
      <c t="s" s="2" r="C2">
        <v>32</v>
      </c>
      <c t="s" s="2" r="D2">
        <v>75</v>
      </c>
    </row>
    <row spans="1:4" r="3">
      <c t="s" s="3" r="A3">
        <v>585</v>
      </c>
    </row>
    <row spans="1:4" r="4">
      <c t="s" s="4" r="A4">
        <v>586</v>
      </c>
      <c t="n" s="7" r="B4">
        <v>-66786</v>
      </c>
      <c t="n" s="7" r="C4">
        <v>-205952</v>
      </c>
      <c t="n" s="7" r="D4">
        <v>-163756</v>
      </c>
    </row>
    <row spans="1:4" r="5">
      <c t="s" s="4" r="A5">
        <v>587</v>
      </c>
      <c t="n" s="6" r="B5">
        <v>-42106</v>
      </c>
      <c t="n" s="6" r="C5">
        <v>-49161</v>
      </c>
      <c t="n" s="6" r="D5">
        <v>-66812</v>
      </c>
    </row>
    <row spans="1:4" r="6">
      <c t="s" s="4" r="A6">
        <v>588</v>
      </c>
      <c t="n" s="6" r="B6">
        <v>-5410</v>
      </c>
      <c t="n" s="6" r="C6">
        <v>90005</v>
      </c>
      <c t="n" s="6" r="D6">
        <v>-109008</v>
      </c>
    </row>
    <row spans="1:4" r="7">
      <c t="s" s="4" r="A7">
        <v>589</v>
      </c>
      <c t="n" s="6" r="B7">
        <v>36696</v>
      </c>
      <c t="n" s="6" r="C7">
        <v>139166</v>
      </c>
      <c t="n" s="6" r="D7">
        <v>-42196</v>
      </c>
    </row>
    <row spans="1:4" r="8">
      <c t="s" s="4" r="A8">
        <v>590</v>
      </c>
      <c t="n" s="6" r="B8">
        <v>-30090</v>
      </c>
      <c t="n" s="6" r="C8">
        <v>-66786</v>
      </c>
      <c t="n" s="6" r="D8">
        <v>-205952</v>
      </c>
    </row>
    <row spans="1:4" r="9">
      <c t="s" s="4" r="A9">
        <v>591</v>
      </c>
      <c t="n" s="6" r="B9">
        <v>23646</v>
      </c>
      <c t="n" s="6" r="C9">
        <v>72612</v>
      </c>
      <c t="n" s="6" r="D9">
        <v>59070</v>
      </c>
    </row>
    <row spans="1:4" r="10">
      <c t="s" s="4" r="A10">
        <v>592</v>
      </c>
      <c t="n" s="6" r="B10">
        <v>15346</v>
      </c>
      <c t="n" s="6" r="C10">
        <v>17498</v>
      </c>
      <c t="n" s="6" r="D10">
        <v>25239</v>
      </c>
    </row>
    <row spans="1:4" r="11">
      <c t="s" s="4" r="A11">
        <v>593</v>
      </c>
      <c t="n" s="6" r="B11">
        <v>1530</v>
      </c>
      <c t="n" s="6" r="C11">
        <v>-31468</v>
      </c>
      <c t="n" s="6" r="D11">
        <v>38781</v>
      </c>
    </row>
    <row spans="1:4" r="12">
      <c t="s" s="4" r="A12">
        <v>594</v>
      </c>
      <c t="n" s="6" r="B12">
        <v>-13816</v>
      </c>
      <c t="n" s="6" r="C12">
        <v>-48966</v>
      </c>
      <c t="n" s="6" r="D12">
        <v>13542</v>
      </c>
    </row>
    <row spans="1:4" r="13">
      <c t="s" s="4" r="A13">
        <v>595</v>
      </c>
      <c t="n" s="6" r="B13">
        <v>9830</v>
      </c>
      <c t="n" s="6" r="C13">
        <v>23646</v>
      </c>
      <c t="n" s="6" r="D13">
        <v>72612</v>
      </c>
    </row>
    <row spans="1:4" r="14">
      <c t="s" s="4" r="A14">
        <v>596</v>
      </c>
      <c t="n" s="6" r="B14">
        <v>-43140</v>
      </c>
      <c t="n" s="6" r="C14">
        <v>-133340</v>
      </c>
      <c t="n" s="6" r="D14">
        <v>-104686</v>
      </c>
    </row>
    <row spans="1:4" r="15">
      <c t="s" s="4" r="A15">
        <v>597</v>
      </c>
      <c t="n" s="6" r="B15">
        <v>-26760</v>
      </c>
      <c t="n" s="6" r="C15">
        <v>-31663</v>
      </c>
      <c t="n" s="6" r="D15">
        <v>-41573</v>
      </c>
    </row>
    <row spans="1:4" r="16">
      <c t="s" s="4" r="A16">
        <v>598</v>
      </c>
      <c t="n" s="6" r="B16">
        <v>-3880</v>
      </c>
      <c t="n" s="6" r="C16">
        <v>58537</v>
      </c>
      <c t="n" s="6" r="D16">
        <v>-70227</v>
      </c>
    </row>
    <row spans="1:4" r="17">
      <c t="s" s="4" r="A17">
        <v>599</v>
      </c>
      <c t="n" s="6" r="B17">
        <v>22880</v>
      </c>
      <c t="n" s="6" r="C17">
        <v>90200</v>
      </c>
      <c t="n" s="6" r="D17">
        <v>-28654</v>
      </c>
    </row>
    <row spans="1:4" r="18">
      <c t="s" s="4" r="A18">
        <v>600</v>
      </c>
      <c t="n" s="7" r="B18">
        <v>-20260</v>
      </c>
      <c t="n" s="7" r="C18">
        <v>-43140</v>
      </c>
      <c t="n" s="7" r="D18">
        <v>-1333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01</v>
      </c>
      <c t="s" s="2" r="C1">
        <v>1</v>
      </c>
    </row>
    <row spans="1:5" r="2">
      <c t="s" s="2" r="C2">
        <v>2</v>
      </c>
      <c t="s" s="2" r="D2">
        <v>32</v>
      </c>
      <c t="s" s="2" r="E2">
        <v>75</v>
      </c>
    </row>
    <row spans="1:5" r="3">
      <c t="s" s="3" r="A3">
        <v>602</v>
      </c>
    </row>
    <row spans="1:5" r="4">
      <c t="s" s="4" r="A4">
        <v>603</v>
      </c>
      <c t="n" s="7" r="C4">
        <v>-5410</v>
      </c>
      <c t="n" s="7" r="D4">
        <v>90005</v>
      </c>
      <c t="n" s="7" r="E4">
        <v>-109008</v>
      </c>
    </row>
    <row spans="1:5" r="5">
      <c t="s" s="4" r="A5">
        <v>604</v>
      </c>
      <c t="n" s="6" r="C5">
        <v>0</v>
      </c>
      <c t="n" s="6" r="D5">
        <v>0</v>
      </c>
      <c t="n" s="6" r="E5">
        <v>0</v>
      </c>
    </row>
    <row spans="1:5" r="6">
      <c t="s" s="4" r="A6">
        <v>605</v>
      </c>
      <c t="n" s="6" r="C6">
        <v>-42106</v>
      </c>
      <c t="n" s="6" r="D6">
        <v>-49161</v>
      </c>
      <c t="n" s="6" r="E6">
        <v>-66812</v>
      </c>
    </row>
    <row spans="1:5" r="7">
      <c t="s" s="4" r="A7">
        <v>606</v>
      </c>
      <c t="n" s="6" r="C7">
        <v>-6566</v>
      </c>
      <c t="n" s="6" r="D7">
        <v>-287</v>
      </c>
      <c t="n" s="6" r="E7">
        <v>18353</v>
      </c>
    </row>
    <row spans="1:5" r="8">
      <c t="s" s="4" r="A8">
        <v>76</v>
      </c>
    </row>
    <row spans="1:5" r="9">
      <c t="s" s="3" r="A9">
        <v>602</v>
      </c>
    </row>
    <row spans="1:5" r="10">
      <c t="s" s="4" r="A10">
        <v>605</v>
      </c>
      <c t="n" s="6" r="C10">
        <v>13667</v>
      </c>
      <c t="n" s="6" r="D10">
        <v>-4301</v>
      </c>
      <c t="n" s="6" r="E10">
        <v>7548</v>
      </c>
    </row>
    <row spans="1:5" r="11">
      <c t="s" s="4" r="A11">
        <v>379</v>
      </c>
    </row>
    <row spans="1:5" r="12">
      <c t="s" s="3" r="A12">
        <v>602</v>
      </c>
    </row>
    <row spans="1:5" r="13">
      <c t="s" s="4" r="A13">
        <v>605</v>
      </c>
      <c t="n" s="6" r="C13">
        <v>-44634</v>
      </c>
      <c t="n" s="6" r="D13">
        <v>-35539</v>
      </c>
      <c t="n" s="6" r="E13">
        <v>-59929</v>
      </c>
    </row>
    <row spans="1:5" r="14">
      <c t="s" s="4" r="A14">
        <v>382</v>
      </c>
    </row>
    <row spans="1:5" r="15">
      <c t="s" s="3" r="A15">
        <v>602</v>
      </c>
    </row>
    <row spans="1:5" r="16">
      <c t="s" s="4" r="A16">
        <v>605</v>
      </c>
      <c t="n" s="6" r="C16">
        <v>-11139</v>
      </c>
      <c t="n" s="6" r="D16">
        <v>-9321</v>
      </c>
      <c t="n" s="6" r="E16">
        <v>-14431</v>
      </c>
    </row>
    <row spans="1:5" r="17">
      <c t="s" s="4" r="A17">
        <v>607</v>
      </c>
    </row>
    <row spans="1:5" r="18">
      <c t="s" s="3" r="A18">
        <v>602</v>
      </c>
    </row>
    <row spans="1:5" r="19">
      <c t="s" s="4" r="A19">
        <v>603</v>
      </c>
      <c t="n" s="6" r="C19">
        <v>-5410</v>
      </c>
      <c t="n" s="6" r="D19">
        <v>90005</v>
      </c>
      <c t="n" s="6" r="E19">
        <v>-109008</v>
      </c>
    </row>
    <row spans="1:5" r="20">
      <c t="s" s="4" r="A20">
        <v>604</v>
      </c>
      <c t="n" s="6" r="C20">
        <v>0</v>
      </c>
      <c t="n" s="6" r="D20">
        <v>0</v>
      </c>
      <c t="n" s="6" r="E20">
        <v>0</v>
      </c>
    </row>
    <row spans="1:5" r="21">
      <c t="s" s="4" r="A21">
        <v>608</v>
      </c>
    </row>
    <row spans="1:5" r="22">
      <c t="s" s="3" r="A22">
        <v>602</v>
      </c>
    </row>
    <row spans="1:5" r="23">
      <c t="s" s="4" r="A23">
        <v>606</v>
      </c>
      <c t="s" s="4" r="B23">
        <v>134</v>
      </c>
      <c t="n" s="7" r="C23">
        <v>-6566</v>
      </c>
      <c t="n" s="7" r="D23">
        <v>-287</v>
      </c>
      <c t="n" s="7" r="E23">
        <v>18353</v>
      </c>
    </row>
    <row spans="1:5" r="24">
      <c t="n" r="A24"/>
    </row>
    <row spans="1:5" r="25">
      <c t="s" s="4" r="A25">
        <v>134</v>
      </c>
      <c t="s" s="4" r="B25">
        <v>609</v>
      </c>
    </row>
  </sheetData>
  <mergeCells count="4">
    <mergeCell ref="A1:B2"/>
    <mergeCell ref="C1:E1"/>
    <mergeCell ref="A24:D24"/>
    <mergeCell ref="B25:D2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10</v>
      </c>
      <c t="s" s="2" r="B1">
        <v>2</v>
      </c>
      <c t="s" s="2" r="C1">
        <v>32</v>
      </c>
    </row>
    <row spans="1:3" r="2">
      <c t="s" s="3" r="A2">
        <v>611</v>
      </c>
    </row>
    <row spans="1:3" r="3">
      <c t="s" s="4" r="A3">
        <v>612</v>
      </c>
      <c t="n" s="7" r="B3">
        <v>52953</v>
      </c>
      <c t="n" s="7" r="C3">
        <v>61251</v>
      </c>
    </row>
    <row spans="1:3" r="4">
      <c t="s" s="4" r="A4">
        <v>613</v>
      </c>
      <c t="n" s="6" r="B4">
        <v>36620</v>
      </c>
      <c t="n" s="6" r="C4">
        <v>40185</v>
      </c>
    </row>
    <row spans="1:3" r="5">
      <c t="s" s="4" r="A5">
        <v>614</v>
      </c>
      <c t="n" s="6" r="B5">
        <v>18284</v>
      </c>
      <c t="n" s="6" r="C5">
        <v>16838</v>
      </c>
    </row>
    <row spans="1:3" r="6">
      <c t="s" s="4" r="A6">
        <v>615</v>
      </c>
      <c t="n" s="6" r="B6">
        <v>12565</v>
      </c>
      <c t="n" s="6" r="C6">
        <v>12949</v>
      </c>
    </row>
    <row spans="1:3" r="7">
      <c t="s" s="4" r="A7">
        <v>616</v>
      </c>
      <c t="n" s="6" r="B7">
        <v>6687</v>
      </c>
      <c t="n" s="6" r="C7">
        <v>5557</v>
      </c>
    </row>
    <row spans="1:3" r="8">
      <c t="s" s="4" r="A8">
        <v>617</v>
      </c>
      <c t="n" s="6" r="B8">
        <v>3878</v>
      </c>
      <c t="n" s="6" r="C8">
        <v>5816</v>
      </c>
    </row>
    <row spans="1:3" r="9">
      <c t="s" s="4" r="A9">
        <v>618</v>
      </c>
      <c t="n" s="6" r="B9">
        <v>1820</v>
      </c>
      <c t="n" s="6" r="C9">
        <v>1754</v>
      </c>
    </row>
    <row spans="1:3" r="10">
      <c t="s" s="4" r="A10">
        <v>619</v>
      </c>
      <c t="n" s="6" r="B10">
        <v>8028</v>
      </c>
      <c t="n" s="6" r="C10">
        <v>3358</v>
      </c>
    </row>
    <row spans="1:3" r="11">
      <c t="s" s="4" r="A11">
        <v>620</v>
      </c>
      <c t="n" s="6" r="B11">
        <v>13190</v>
      </c>
      <c t="n" s="6" r="C11">
        <v>7772</v>
      </c>
    </row>
    <row spans="1:3" r="12">
      <c t="s" s="4" r="A12">
        <v>621</v>
      </c>
      <c t="n" s="7" r="B12">
        <v>154025</v>
      </c>
      <c t="n" s="7" r="C12">
        <v>15548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2</v>
      </c>
      <c t="s" s="2" r="B1">
        <v>2</v>
      </c>
      <c t="s" s="2" r="C1">
        <v>32</v>
      </c>
    </row>
    <row spans="1:3" r="2">
      <c t="s" s="3" r="A2">
        <v>453</v>
      </c>
    </row>
    <row spans="1:3" r="3">
      <c t="s" s="4" r="A3">
        <v>623</v>
      </c>
      <c t="n" s="7" r="B3">
        <v>556518</v>
      </c>
      <c t="n" s="7" r="C3">
        <v>531960</v>
      </c>
    </row>
    <row spans="1:3" r="4">
      <c t="s" s="4" r="A4">
        <v>624</v>
      </c>
      <c t="n" s="6" r="B4">
        <v>-381122</v>
      </c>
      <c t="n" s="6" r="C4">
        <v>-356024</v>
      </c>
    </row>
    <row spans="1:3" r="5">
      <c t="s" s="4" r="A5">
        <v>39</v>
      </c>
      <c t="n" s="6" r="B5">
        <v>175396</v>
      </c>
      <c t="n" s="6" r="C5">
        <v>175936</v>
      </c>
    </row>
    <row spans="1:3" r="6">
      <c t="s" s="4" r="A6">
        <v>625</v>
      </c>
    </row>
    <row spans="1:3" r="7">
      <c t="s" s="3" r="A7">
        <v>453</v>
      </c>
    </row>
    <row spans="1:3" r="8">
      <c t="s" s="4" r="A8">
        <v>623</v>
      </c>
      <c t="n" s="6" r="B8">
        <v>9873</v>
      </c>
      <c t="n" s="6" r="C8">
        <v>10324</v>
      </c>
    </row>
    <row spans="1:3" r="9">
      <c t="s" s="4" r="A9">
        <v>452</v>
      </c>
    </row>
    <row spans="1:3" r="10">
      <c t="s" s="3" r="A10">
        <v>453</v>
      </c>
    </row>
    <row spans="1:3" r="11">
      <c t="s" s="4" r="A11">
        <v>623</v>
      </c>
      <c t="n" s="6" r="B11">
        <v>47718</v>
      </c>
      <c t="n" s="6" r="C11">
        <v>46272</v>
      </c>
    </row>
    <row spans="1:3" r="12">
      <c t="s" s="4" r="A12">
        <v>455</v>
      </c>
    </row>
    <row spans="1:3" r="13">
      <c t="s" s="3" r="A13">
        <v>453</v>
      </c>
    </row>
    <row spans="1:3" r="14">
      <c t="s" s="4" r="A14">
        <v>623</v>
      </c>
      <c t="n" s="6" r="B14">
        <v>33356</v>
      </c>
      <c t="n" s="6" r="C14">
        <v>33908</v>
      </c>
    </row>
    <row spans="1:3" r="15">
      <c t="s" s="4" r="A15">
        <v>457</v>
      </c>
    </row>
    <row spans="1:3" r="16">
      <c t="s" s="3" r="A16">
        <v>453</v>
      </c>
    </row>
    <row spans="1:3" r="17">
      <c t="s" s="4" r="A17">
        <v>623</v>
      </c>
      <c t="n" s="6" r="B17">
        <v>172086</v>
      </c>
      <c t="n" s="6" r="C17">
        <v>169730</v>
      </c>
    </row>
    <row spans="1:3" r="18">
      <c t="s" s="4" r="A18">
        <v>458</v>
      </c>
    </row>
    <row spans="1:3" r="19">
      <c t="s" s="3" r="A19">
        <v>453</v>
      </c>
    </row>
    <row spans="1:3" r="20">
      <c t="s" s="4" r="A20">
        <v>623</v>
      </c>
      <c t="n" s="6" r="B20">
        <v>79599</v>
      </c>
      <c t="n" s="6" r="C20">
        <v>74981</v>
      </c>
    </row>
    <row spans="1:3" r="21">
      <c t="s" s="4" r="A21">
        <v>459</v>
      </c>
    </row>
    <row spans="1:3" r="22">
      <c t="s" s="3" r="A22">
        <v>453</v>
      </c>
    </row>
    <row spans="1:3" r="23">
      <c t="s" s="4" r="A23">
        <v>623</v>
      </c>
      <c t="n" s="6" r="B23">
        <v>110153</v>
      </c>
      <c t="n" s="6" r="C23">
        <v>93054</v>
      </c>
    </row>
    <row spans="1:3" r="24">
      <c t="s" s="4" r="A24">
        <v>460</v>
      </c>
    </row>
    <row spans="1:3" r="25">
      <c t="s" s="3" r="A25">
        <v>453</v>
      </c>
    </row>
    <row spans="1:3" r="26">
      <c t="s" s="4" r="A26">
        <v>623</v>
      </c>
      <c t="n" s="6" r="B26">
        <v>86997</v>
      </c>
      <c t="n" s="6" r="C26">
        <v>89770</v>
      </c>
    </row>
    <row spans="1:3" r="27">
      <c t="s" s="4" r="A27">
        <v>626</v>
      </c>
    </row>
    <row spans="1:3" r="28">
      <c t="s" s="3" r="A28">
        <v>453</v>
      </c>
    </row>
    <row spans="1:3" r="29">
      <c t="s" s="4" r="A29">
        <v>623</v>
      </c>
      <c t="n" s="6" r="B29">
        <v>6009</v>
      </c>
      <c t="n" s="6" r="C29">
        <v>6607</v>
      </c>
    </row>
    <row spans="1:3" r="30">
      <c t="s" s="4" r="A30">
        <v>627</v>
      </c>
    </row>
    <row spans="1:3" r="31">
      <c t="s" s="3" r="A31">
        <v>453</v>
      </c>
    </row>
    <row spans="1:3" r="32">
      <c t="s" s="4" r="A32">
        <v>623</v>
      </c>
      <c t="n" s="7" r="B32">
        <v>10727</v>
      </c>
      <c t="n" s="7" r="C32">
        <v>731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8</v>
      </c>
      <c t="s" s="2" r="B1">
        <v>1</v>
      </c>
    </row>
    <row spans="1:4" r="2">
      <c t="s" s="2" r="B2">
        <v>2</v>
      </c>
      <c t="s" s="2" r="C2">
        <v>32</v>
      </c>
      <c t="s" s="2" r="D2">
        <v>75</v>
      </c>
    </row>
    <row spans="1:4" r="3">
      <c t="s" s="3" r="A3">
        <v>453</v>
      </c>
    </row>
    <row spans="1:4" r="4">
      <c t="s" s="4" r="A4">
        <v>146</v>
      </c>
      <c t="n" s="7" r="B4">
        <v>54286</v>
      </c>
      <c t="n" s="7" r="C4">
        <v>51064</v>
      </c>
      <c t="n" s="7" r="D4">
        <v>52815</v>
      </c>
    </row>
    <row spans="1:4" r="5">
      <c t="s" s="4" r="A5">
        <v>629</v>
      </c>
    </row>
    <row spans="1:4" r="6">
      <c t="s" s="3" r="A6">
        <v>453</v>
      </c>
    </row>
    <row spans="1:4" r="7">
      <c t="s" s="4" r="A7">
        <v>146</v>
      </c>
      <c t="n" s="6" r="B7">
        <v>1594</v>
      </c>
      <c t="n" s="6" r="C7">
        <v>1786</v>
      </c>
      <c t="n" s="6" r="D7">
        <v>1726</v>
      </c>
    </row>
    <row spans="1:4" r="8">
      <c t="s" s="4" r="A8">
        <v>630</v>
      </c>
      <c t="n" s="6" r="B8">
        <v>2797</v>
      </c>
      <c t="n" s="6" r="C8">
        <v>3435</v>
      </c>
    </row>
    <row spans="1:4" r="9">
      <c t="s" s="4" r="A9">
        <v>631</v>
      </c>
    </row>
    <row spans="1:4" r="10">
      <c t="s" s="3" r="A10">
        <v>453</v>
      </c>
    </row>
    <row spans="1:4" r="11">
      <c t="s" s="4" r="A11">
        <v>146</v>
      </c>
      <c t="n" s="6" r="B11">
        <v>47673</v>
      </c>
      <c t="n" s="6" r="C11">
        <v>44029</v>
      </c>
      <c t="n" s="6" r="D11">
        <v>46408</v>
      </c>
    </row>
    <row spans="1:4" r="12">
      <c t="s" s="4" r="A12">
        <v>632</v>
      </c>
    </row>
    <row spans="1:4" r="13">
      <c t="s" s="3" r="A13">
        <v>453</v>
      </c>
    </row>
    <row spans="1:4" r="14">
      <c t="s" s="4" r="A14">
        <v>146</v>
      </c>
      <c t="n" s="6" r="B14">
        <v>9114</v>
      </c>
      <c t="n" s="6" r="C14">
        <v>9105</v>
      </c>
      <c t="n" s="6" r="D14">
        <v>9949</v>
      </c>
    </row>
    <row spans="1:4" r="15">
      <c t="s" s="4" r="A15">
        <v>633</v>
      </c>
    </row>
    <row spans="1:4" r="16">
      <c t="s" s="3" r="A16">
        <v>453</v>
      </c>
    </row>
    <row spans="1:4" r="17">
      <c t="s" s="4" r="A17">
        <v>146</v>
      </c>
      <c t="n" s="7" r="B17">
        <v>2501</v>
      </c>
      <c t="n" s="7" r="C17">
        <v>2070</v>
      </c>
      <c t="n" s="7" r="D17">
        <v>35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634</v>
      </c>
      <c t="s" s="2" r="B1">
        <v>1</v>
      </c>
    </row>
    <row spans="1:3" r="2">
      <c t="s" s="2" r="B2">
        <v>2</v>
      </c>
      <c t="s" s="2" r="C2">
        <v>32</v>
      </c>
    </row>
    <row spans="1:3" r="3">
      <c t="s" s="3" r="A3">
        <v>635</v>
      </c>
    </row>
    <row spans="1:3" r="4">
      <c t="s" s="4" r="A4">
        <v>636</v>
      </c>
      <c t="n" s="7" r="B4">
        <v>1057214</v>
      </c>
      <c t="n" s="7" r="C4">
        <v>953849</v>
      </c>
    </row>
    <row spans="1:3" r="5">
      <c t="s" s="4" r="A5">
        <v>637</v>
      </c>
      <c t="n" s="6" r="B5">
        <v>7674</v>
      </c>
      <c t="n" s="6" r="C5">
        <v>127047</v>
      </c>
    </row>
    <row spans="1:3" r="6">
      <c t="s" s="4" r="A6">
        <v>638</v>
      </c>
      <c t="n" s="6" r="B6">
        <v>-135</v>
      </c>
    </row>
    <row spans="1:3" r="7">
      <c t="s" s="4" r="A7">
        <v>639</v>
      </c>
      <c t="n" s="6" r="B7">
        <v>-26407</v>
      </c>
      <c t="n" s="6" r="C7">
        <v>-23682</v>
      </c>
    </row>
    <row spans="1:3" r="8">
      <c t="s" s="4" r="A8">
        <v>640</v>
      </c>
      <c t="n" s="7" r="B8">
        <v>1038346</v>
      </c>
      <c t="n" s="7" r="C8">
        <v>10572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641</v>
      </c>
      <c t="s" s="2" r="B1">
        <v>2</v>
      </c>
      <c t="s" s="2" r="C1">
        <v>32</v>
      </c>
      <c t="s" s="2" r="D1">
        <v>75</v>
      </c>
    </row>
    <row spans="1:4" r="2">
      <c t="s" s="3" r="A2">
        <v>635</v>
      </c>
    </row>
    <row spans="1:4" r="3">
      <c t="s" s="4" r="A3">
        <v>42</v>
      </c>
      <c t="n" s="7" r="B3">
        <v>1038346</v>
      </c>
      <c t="n" s="7" r="C3">
        <v>1057214</v>
      </c>
      <c t="n" s="7" r="D3">
        <v>953849</v>
      </c>
    </row>
    <row spans="1:4" r="4">
      <c t="s" s="4" r="A4">
        <v>642</v>
      </c>
    </row>
    <row spans="1:4" r="5">
      <c t="s" s="3" r="A5">
        <v>635</v>
      </c>
    </row>
    <row spans="1:4" r="6">
      <c t="s" s="4" r="A6">
        <v>42</v>
      </c>
      <c t="n" s="6" r="B6">
        <v>461383</v>
      </c>
      <c t="n" s="6" r="C6">
        <v>477969</v>
      </c>
    </row>
    <row spans="1:4" r="7">
      <c t="s" s="4" r="A7">
        <v>643</v>
      </c>
    </row>
    <row spans="1:4" r="8">
      <c t="s" s="3" r="A8">
        <v>635</v>
      </c>
    </row>
    <row spans="1:4" r="9">
      <c t="s" s="4" r="A9">
        <v>42</v>
      </c>
      <c t="n" s="6" r="B9">
        <v>59250</v>
      </c>
      <c t="n" s="6" r="C9">
        <v>60585</v>
      </c>
    </row>
    <row spans="1:4" r="10">
      <c t="s" s="4" r="A10">
        <v>644</v>
      </c>
    </row>
    <row spans="1:4" r="11">
      <c t="s" s="3" r="A11">
        <v>635</v>
      </c>
    </row>
    <row spans="1:4" r="12">
      <c t="s" s="4" r="A12">
        <v>42</v>
      </c>
      <c t="n" s="6" r="B12">
        <v>38242</v>
      </c>
      <c t="n" s="6" r="C12">
        <v>39189</v>
      </c>
    </row>
    <row spans="1:4" r="13">
      <c t="s" s="4" r="A13">
        <v>645</v>
      </c>
    </row>
    <row spans="1:4" r="14">
      <c t="s" s="3" r="A14">
        <v>635</v>
      </c>
    </row>
    <row spans="1:4" r="15">
      <c t="s" s="4" r="A15">
        <v>42</v>
      </c>
      <c t="n" s="6" r="B15">
        <v>46583</v>
      </c>
      <c t="n" s="6" r="C15">
        <v>46583</v>
      </c>
    </row>
    <row spans="1:4" r="16">
      <c t="s" s="4" r="A16">
        <v>646</v>
      </c>
    </row>
    <row spans="1:4" r="17">
      <c t="s" s="3" r="A17">
        <v>635</v>
      </c>
    </row>
    <row spans="1:4" r="18">
      <c t="s" s="4" r="A18">
        <v>42</v>
      </c>
      <c t="n" s="7" r="B18">
        <v>432888</v>
      </c>
      <c t="n" s="7" r="C18">
        <v>43288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7</v>
      </c>
      <c t="s" s="2" r="B1">
        <v>1</v>
      </c>
    </row>
    <row spans="1:4" r="2">
      <c t="s" s="2" r="B2">
        <v>2</v>
      </c>
      <c t="s" s="2" r="C2">
        <v>32</v>
      </c>
      <c t="s" s="2" r="D2">
        <v>75</v>
      </c>
    </row>
    <row spans="1:4" r="3">
      <c t="s" s="3" r="A3">
        <v>648</v>
      </c>
    </row>
    <row spans="1:4" r="4">
      <c t="s" s="4" r="A4">
        <v>649</v>
      </c>
      <c t="n" s="7" r="B4">
        <v>36390</v>
      </c>
      <c t="n" s="7" r="C4">
        <v>37628</v>
      </c>
    </row>
    <row spans="1:4" r="5">
      <c t="s" s="4" r="A5">
        <v>83</v>
      </c>
      <c t="n" s="6" r="B5">
        <v>28513</v>
      </c>
      <c t="n" s="7" r="C5">
        <v>28543</v>
      </c>
      <c t="n" s="7" r="D5">
        <v>23645</v>
      </c>
    </row>
    <row spans="1:4" r="6">
      <c t="s" s="4" r="A6">
        <v>650</v>
      </c>
      <c t="n" s="7" r="B6">
        <v>10714</v>
      </c>
      <c t="n" s="7" r="D6">
        <v>23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2</v>
      </c>
      <c t="s" s="2" r="C1">
        <v>32</v>
      </c>
    </row>
    <row spans="1:3" r="2">
      <c t="s" s="3" r="A2">
        <v>469</v>
      </c>
    </row>
    <row spans="1:3" r="3">
      <c t="s" s="4" r="A3">
        <v>652</v>
      </c>
      <c t="n" s="7" r="B3">
        <v>391513</v>
      </c>
      <c t="n" s="7" r="C3">
        <v>372208</v>
      </c>
    </row>
    <row spans="1:3" r="4">
      <c t="s" s="4" r="A4">
        <v>653</v>
      </c>
      <c t="n" s="6" r="B4">
        <v>292911</v>
      </c>
      <c t="n" s="6" r="C4">
        <v>257664</v>
      </c>
    </row>
    <row spans="1:3" r="5">
      <c t="s" s="4" r="A5">
        <v>654</v>
      </c>
      <c t="n" s="6" r="B5">
        <v>98601</v>
      </c>
      <c t="n" s="6" r="C5">
        <v>114544</v>
      </c>
    </row>
    <row spans="1:3" r="6">
      <c t="s" s="4" r="A6">
        <v>655</v>
      </c>
    </row>
    <row spans="1:3" r="7">
      <c t="s" s="3" r="A7">
        <v>469</v>
      </c>
    </row>
    <row spans="1:3" r="8">
      <c t="s" s="4" r="A8">
        <v>652</v>
      </c>
      <c t="n" s="6" r="B8">
        <v>319035</v>
      </c>
      <c t="n" s="6" r="C8">
        <v>310069</v>
      </c>
    </row>
    <row spans="1:3" r="9">
      <c t="s" s="4" r="A9">
        <v>653</v>
      </c>
      <c t="n" s="6" r="B9">
        <v>247463</v>
      </c>
      <c t="n" s="6" r="C9">
        <v>228095</v>
      </c>
    </row>
    <row spans="1:3" r="10">
      <c t="s" s="4" r="A10">
        <v>654</v>
      </c>
      <c t="n" s="6" r="B10">
        <v>71572</v>
      </c>
      <c t="n" s="6" r="C10">
        <v>81974</v>
      </c>
    </row>
    <row spans="1:3" r="11">
      <c t="s" s="4" r="A11">
        <v>656</v>
      </c>
    </row>
    <row spans="1:3" r="12">
      <c t="s" s="3" r="A12">
        <v>469</v>
      </c>
    </row>
    <row spans="1:3" r="13">
      <c t="s" s="4" r="A13">
        <v>652</v>
      </c>
      <c t="n" s="6" r="B13">
        <v>42749</v>
      </c>
      <c t="n" s="6" r="C13">
        <v>43137</v>
      </c>
    </row>
    <row spans="1:3" r="14">
      <c t="s" s="4" r="A14">
        <v>653</v>
      </c>
      <c t="n" s="6" r="B14">
        <v>27021</v>
      </c>
      <c t="n" s="6" r="C14">
        <v>23801</v>
      </c>
    </row>
    <row spans="1:3" r="15">
      <c t="s" s="4" r="A15">
        <v>654</v>
      </c>
      <c t="n" s="6" r="B15">
        <v>15728</v>
      </c>
      <c t="n" s="6" r="C15">
        <v>19336</v>
      </c>
    </row>
    <row spans="1:3" r="16">
      <c t="s" s="4" r="A16">
        <v>657</v>
      </c>
    </row>
    <row spans="1:3" r="17">
      <c t="s" s="3" r="A17">
        <v>469</v>
      </c>
    </row>
    <row spans="1:3" r="18">
      <c t="s" s="4" r="A18">
        <v>652</v>
      </c>
      <c t="n" s="6" r="B18">
        <v>29729</v>
      </c>
      <c t="n" s="6" r="C18">
        <v>19002</v>
      </c>
    </row>
    <row spans="1:3" r="19">
      <c t="s" s="4" r="A19">
        <v>653</v>
      </c>
      <c t="n" s="6" r="B19">
        <v>18427</v>
      </c>
      <c t="n" s="6" r="C19">
        <v>5768</v>
      </c>
    </row>
    <row spans="1:3" r="20">
      <c t="s" s="4" r="A20">
        <v>654</v>
      </c>
      <c t="n" s="7" r="B20">
        <v>11301</v>
      </c>
      <c t="n" s="7" r="C20">
        <v>1323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v>
      </c>
      <c t="s" s="2" r="C1">
        <v>32</v>
      </c>
    </row>
    <row spans="1:3" r="2">
      <c t="s" s="3" r="A2">
        <v>659</v>
      </c>
    </row>
    <row spans="1:3" r="3">
      <c t="n" s="6" r="A3">
        <v>2016</v>
      </c>
      <c t="n" s="7" r="B3">
        <v>25961</v>
      </c>
    </row>
    <row spans="1:3" r="4">
      <c t="n" s="6" r="A4">
        <v>2017</v>
      </c>
      <c t="n" s="6" r="B4">
        <v>22501</v>
      </c>
    </row>
    <row spans="1:3" r="5">
      <c t="n" s="6" r="A5">
        <v>2018</v>
      </c>
      <c t="n" s="6" r="B5">
        <v>18322</v>
      </c>
    </row>
    <row spans="1:3" r="6">
      <c t="n" s="6" r="A6">
        <v>2019</v>
      </c>
      <c t="n" s="6" r="B6">
        <v>14531</v>
      </c>
    </row>
    <row spans="1:3" r="7">
      <c t="s" s="4" r="A7">
        <v>660</v>
      </c>
      <c t="n" s="6" r="B7">
        <v>17286</v>
      </c>
    </row>
    <row spans="1:3" r="8">
      <c t="s" s="4" r="A8">
        <v>654</v>
      </c>
      <c t="n" s="7" r="B8">
        <v>98601</v>
      </c>
      <c t="n" s="7" r="C8">
        <v>1145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661</v>
      </c>
      <c t="s" s="2" r="B1">
        <v>2</v>
      </c>
      <c t="s" s="2" r="C1">
        <v>32</v>
      </c>
    </row>
    <row spans="1:3" r="2">
      <c t="s" s="3" r="A2">
        <v>662</v>
      </c>
    </row>
    <row spans="1:3" r="3">
      <c t="s" s="4" r="A3">
        <v>616</v>
      </c>
      <c t="n" s="7" r="B3">
        <v>13458</v>
      </c>
      <c t="n" s="7" r="C3">
        <v>15035</v>
      </c>
    </row>
    <row spans="1:3" r="4">
      <c t="s" s="4" r="A4">
        <v>612</v>
      </c>
      <c t="n" s="6" r="B4">
        <v>50123</v>
      </c>
      <c t="n" s="6" r="C4">
        <v>27381</v>
      </c>
    </row>
    <row spans="1:3" r="5">
      <c t="s" s="4" r="A5">
        <v>613</v>
      </c>
      <c t="n" s="6" r="B5">
        <v>56759</v>
      </c>
      <c t="n" s="6" r="C5">
        <v>37230</v>
      </c>
    </row>
    <row spans="1:3" r="6">
      <c t="s" s="4" r="A6">
        <v>618</v>
      </c>
      <c t="n" s="6" r="B6">
        <v>24107</v>
      </c>
      <c t="n" s="6" r="C6">
        <v>24989</v>
      </c>
    </row>
    <row spans="1:3" r="7">
      <c t="s" s="4" r="A7">
        <v>614</v>
      </c>
      <c t="n" s="6" r="B7">
        <v>12096</v>
      </c>
      <c t="n" s="6" r="C7">
        <v>17129</v>
      </c>
    </row>
    <row spans="1:3" r="8">
      <c t="s" s="4" r="A8">
        <v>615</v>
      </c>
      <c t="n" s="6" r="B8">
        <v>4435</v>
      </c>
      <c t="n" s="6" r="C8">
        <v>2565</v>
      </c>
    </row>
    <row spans="1:3" r="9">
      <c t="s" s="4" r="A9">
        <v>542</v>
      </c>
      <c t="n" s="6" r="B9">
        <v>8348</v>
      </c>
      <c t="n" s="6" r="C9">
        <v>11635</v>
      </c>
    </row>
    <row spans="1:3" r="10">
      <c t="s" s="4" r="A10">
        <v>620</v>
      </c>
      <c t="n" s="6" r="B10">
        <v>10679</v>
      </c>
      <c t="n" s="6" r="C10">
        <v>10742</v>
      </c>
    </row>
    <row spans="1:3" r="11">
      <c t="s" s="4" r="A11">
        <v>43</v>
      </c>
      <c t="n" s="7" r="B11">
        <v>180005</v>
      </c>
      <c t="n" s="7" r="C11">
        <v>14670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63</v>
      </c>
      <c t="s" s="2" r="B1">
        <v>664</v>
      </c>
    </row>
    <row spans="1:2" r="2">
      <c t="s" s="3" r="A2">
        <v>665</v>
      </c>
    </row>
    <row spans="1:2" r="3">
      <c t="n" s="6" r="A3">
        <v>2016</v>
      </c>
      <c t="n" s="7" r="B3">
        <v>46056</v>
      </c>
    </row>
    <row spans="1:2" r="4">
      <c t="n" s="6" r="A4">
        <v>2017</v>
      </c>
      <c t="n" s="6" r="B4">
        <v>40539</v>
      </c>
    </row>
    <row spans="1:2" r="5">
      <c t="n" s="6" r="A5">
        <v>2018</v>
      </c>
      <c t="n" s="6" r="B5">
        <v>34998</v>
      </c>
    </row>
    <row spans="1:2" r="6">
      <c t="n" s="6" r="A6">
        <v>2019</v>
      </c>
      <c t="n" s="6" r="B6">
        <v>31124</v>
      </c>
    </row>
    <row spans="1:2" r="7">
      <c t="n" s="6" r="A7">
        <v>2020</v>
      </c>
      <c t="n" s="6" r="B7">
        <v>29755</v>
      </c>
    </row>
    <row spans="1:2" r="8">
      <c t="s" s="4" r="A8">
        <v>666</v>
      </c>
      <c t="n" s="6" r="B8">
        <v>93372</v>
      </c>
    </row>
    <row spans="1:2" r="9">
      <c t="s" s="4" r="A9">
        <v>667</v>
      </c>
      <c t="n" s="7" r="B9">
        <v>27584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2</v>
      </c>
      <c t="s" s="2" r="D2">
        <v>75</v>
      </c>
    </row>
    <row spans="1:4" r="3">
      <c t="s" s="3" r="A3">
        <v>669</v>
      </c>
    </row>
    <row spans="1:4" r="4">
      <c t="s" s="4" r="A4">
        <v>670</v>
      </c>
      <c t="n" s="7" r="B4">
        <v>50342</v>
      </c>
      <c t="n" s="7" r="C4">
        <v>57178</v>
      </c>
      <c t="n" s="7" r="D4">
        <v>55450</v>
      </c>
    </row>
    <row spans="1:4" r="5">
      <c t="s" s="4" r="A5">
        <v>671</v>
      </c>
      <c t="n" s="7" r="B5">
        <v>2037</v>
      </c>
      <c t="n" s="7" r="C5">
        <v>1823</v>
      </c>
      <c t="n" s="7" r="D5">
        <v>28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32</v>
      </c>
    </row>
    <row spans="1:3" r="2">
      <c t="s" s="3" r="A2">
        <v>673</v>
      </c>
    </row>
    <row spans="1:3" r="3">
      <c t="s" s="4" r="A3">
        <v>674</v>
      </c>
      <c t="n" s="7" r="B3">
        <v>161672</v>
      </c>
      <c t="n" s="7" r="C3">
        <v>114770</v>
      </c>
    </row>
    <row spans="1:3" r="4">
      <c t="s" s="4" r="A4">
        <v>675</v>
      </c>
      <c t="n" s="6" r="B4">
        <v>158054</v>
      </c>
      <c t="n" s="6" r="C4">
        <v>143829</v>
      </c>
    </row>
    <row spans="1:3" r="5">
      <c t="s" s="4" r="A5">
        <v>676</v>
      </c>
      <c t="n" s="6" r="B5">
        <v>44974</v>
      </c>
      <c t="n" s="6" r="C5">
        <v>49792</v>
      </c>
    </row>
    <row spans="1:3" r="6">
      <c t="s" s="4" r="A6">
        <v>677</v>
      </c>
      <c t="n" s="6" r="B6">
        <v>32149</v>
      </c>
      <c t="n" s="6" r="C6">
        <v>24713</v>
      </c>
    </row>
    <row spans="1:3" r="7">
      <c t="s" s="4" r="A7">
        <v>678</v>
      </c>
      <c t="n" s="6" r="B7">
        <v>17930</v>
      </c>
      <c t="n" s="6" r="C7">
        <v>16807</v>
      </c>
    </row>
    <row spans="1:3" r="8">
      <c t="s" s="4" r="A8">
        <v>614</v>
      </c>
      <c t="n" s="6" r="B8">
        <v>34610</v>
      </c>
      <c t="n" s="6" r="C8">
        <v>65615</v>
      </c>
    </row>
    <row spans="1:3" r="9">
      <c t="s" s="4" r="A9">
        <v>679</v>
      </c>
      <c t="n" s="6" r="B9">
        <v>19815</v>
      </c>
      <c t="n" s="6" r="C9">
        <v>19857</v>
      </c>
    </row>
    <row spans="1:3" r="10">
      <c t="s" s="4" r="A10">
        <v>680</v>
      </c>
      <c t="n" s="6" r="B10">
        <v>16896</v>
      </c>
      <c t="n" s="6" r="C10">
        <v>3232</v>
      </c>
    </row>
    <row spans="1:3" r="11">
      <c t="s" s="4" r="A11">
        <v>54</v>
      </c>
      <c t="n" s="6" r="B11">
        <v>12210</v>
      </c>
      <c t="n" s="6" r="C11">
        <v>12399</v>
      </c>
    </row>
    <row spans="1:3" r="12">
      <c t="s" s="4" r="A12">
        <v>681</v>
      </c>
      <c t="n" s="6" r="B12">
        <v>1328</v>
      </c>
      <c t="n" s="6" r="C12">
        <v>1443</v>
      </c>
    </row>
    <row spans="1:3" r="13">
      <c t="s" s="4" r="A13">
        <v>682</v>
      </c>
      <c t="n" s="7" r="B13">
        <v>499638</v>
      </c>
      <c t="n" s="7" r="C13">
        <v>45245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6"/>
    <col customWidth="1" max="6" min="6" width="14"/>
    <col customWidth="1" max="7" min="7" width="14"/>
  </cols>
  <sheetData>
    <row spans="1:7" r="1">
      <c t="s" s="1" r="A1">
        <v>683</v>
      </c>
      <c t="s" s="2" r="B1">
        <v>684</v>
      </c>
      <c t="s" s="2" r="D1">
        <v>685</v>
      </c>
      <c t="s" s="2" r="E1">
        <v>1</v>
      </c>
    </row>
    <row spans="1:7" r="2">
      <c t="s" s="2" r="B2">
        <v>4</v>
      </c>
      <c t="s" s="2" r="C2">
        <v>686</v>
      </c>
      <c t="s" s="2" r="D2">
        <v>4</v>
      </c>
      <c t="s" s="2" r="E2">
        <v>2</v>
      </c>
      <c t="s" s="2" r="F2">
        <v>32</v>
      </c>
      <c t="s" s="2" r="G2">
        <v>687</v>
      </c>
    </row>
    <row spans="1:7" r="3">
      <c t="s" s="3" r="A3">
        <v>688</v>
      </c>
    </row>
    <row spans="1:7" r="4">
      <c t="s" s="4" r="A4">
        <v>689</v>
      </c>
      <c t="n" s="7" r="G4">
        <v>925000</v>
      </c>
    </row>
    <row spans="1:7" r="5">
      <c t="s" s="4" r="A5">
        <v>690</v>
      </c>
      <c t="n" s="7" r="C5">
        <v>671625</v>
      </c>
    </row>
    <row spans="1:7" r="6">
      <c t="s" s="4" r="A6">
        <v>691</v>
      </c>
      <c t="n" s="6" r="C6">
        <v>553589</v>
      </c>
    </row>
    <row spans="1:7" r="7">
      <c t="s" s="4" r="A7">
        <v>692</v>
      </c>
      <c t="n" s="6" r="C7">
        <v>118036</v>
      </c>
      <c t="n" s="7" r="D7">
        <v>663188</v>
      </c>
    </row>
    <row spans="1:7" r="8">
      <c t="s" s="4" r="A8">
        <v>693</v>
      </c>
      <c t="n" s="6" r="C8">
        <v>121410</v>
      </c>
    </row>
    <row spans="1:7" r="9">
      <c t="s" s="4" r="A9">
        <v>694</v>
      </c>
      <c t="n" s="7" r="D9">
        <v>10050</v>
      </c>
    </row>
    <row spans="1:7" r="10">
      <c t="s" s="4" r="A10">
        <v>695</v>
      </c>
      <c t="s" s="4" r="D10">
        <v>696</v>
      </c>
      <c t="s" s="4" r="E10">
        <v>696</v>
      </c>
      <c t="s" s="4" r="F10">
        <v>697</v>
      </c>
    </row>
    <row spans="1:7" r="11">
      <c t="s" s="4" r="A11">
        <v>698</v>
      </c>
      <c t="n" s="7" r="E11">
        <v>776466</v>
      </c>
      <c t="n" s="7" r="F11">
        <v>653602</v>
      </c>
    </row>
    <row spans="1:7" r="12">
      <c t="s" s="4" r="A12">
        <v>699</v>
      </c>
      <c t="n" s="6" r="E12">
        <v>3534</v>
      </c>
      <c t="n" s="7" r="F12">
        <v>11274</v>
      </c>
    </row>
    <row spans="1:7" r="13">
      <c t="s" s="4" r="A13">
        <v>700</v>
      </c>
      <c t="s" s="4" r="F13">
        <v>701</v>
      </c>
    </row>
    <row spans="1:7" r="14">
      <c t="s" s="4" r="A14">
        <v>702</v>
      </c>
      <c t="n" s="7" r="E14">
        <v>10000</v>
      </c>
    </row>
    <row spans="1:7" r="15">
      <c t="s" s="4" r="A15">
        <v>703</v>
      </c>
      <c t="s" s="4" r="E15">
        <v>704</v>
      </c>
    </row>
    <row spans="1:7" r="16">
      <c t="s" s="4" r="A16">
        <v>705</v>
      </c>
      <c t="s" s="4" r="E16">
        <v>706</v>
      </c>
    </row>
    <row spans="1:7" r="17">
      <c t="s" s="4" r="A17">
        <v>707</v>
      </c>
    </row>
    <row spans="1:7" r="18">
      <c t="s" s="3" r="A18">
        <v>688</v>
      </c>
    </row>
    <row spans="1:7" r="19">
      <c t="s" s="4" r="A19">
        <v>695</v>
      </c>
      <c t="s" s="4" r="B19">
        <v>696</v>
      </c>
    </row>
    <row spans="1:7" r="20">
      <c t="s" s="4" r="A20">
        <v>708</v>
      </c>
      <c t="s" s="4" r="B20">
        <v>709</v>
      </c>
      <c t="s" s="4" r="D20">
        <v>709</v>
      </c>
    </row>
    <row spans="1:7" r="21">
      <c t="s" s="4" r="A21">
        <v>710</v>
      </c>
    </row>
    <row spans="1:7" r="22">
      <c t="s" s="3" r="A22">
        <v>688</v>
      </c>
    </row>
    <row spans="1:7" r="23">
      <c t="s" s="4" r="A23">
        <v>689</v>
      </c>
      <c t="n" s="7" r="E23">
        <v>350000</v>
      </c>
      <c t="n" s="7" r="G23">
        <v>250000</v>
      </c>
    </row>
    <row spans="1:7" r="24">
      <c t="s" s="4" r="A24">
        <v>694</v>
      </c>
      <c t="n" s="6" r="C24">
        <v>54</v>
      </c>
      <c t="n" s="7" r="D24">
        <v>65</v>
      </c>
    </row>
    <row spans="1:7" r="25">
      <c t="s" s="4" r="A25">
        <v>711</v>
      </c>
    </row>
    <row spans="1:7" r="26">
      <c t="s" s="3" r="A26">
        <v>688</v>
      </c>
    </row>
    <row spans="1:7" r="27">
      <c t="s" s="4" r="A27">
        <v>689</v>
      </c>
      <c t="n" s="7" r="B27">
        <v>350000</v>
      </c>
      <c t="n" s="6" r="D27">
        <v>350000</v>
      </c>
    </row>
    <row spans="1:7" r="28">
      <c t="s" s="4" r="A28">
        <v>712</v>
      </c>
    </row>
    <row spans="1:7" r="29">
      <c t="s" s="3" r="A29">
        <v>688</v>
      </c>
    </row>
    <row spans="1:7" r="30">
      <c t="s" s="4" r="A30">
        <v>689</v>
      </c>
      <c t="n" s="6" r="C30">
        <v>675000</v>
      </c>
    </row>
    <row spans="1:7" r="31">
      <c t="s" s="4" r="A31">
        <v>713</v>
      </c>
    </row>
    <row spans="1:7" r="32">
      <c t="s" s="3" r="A32">
        <v>688</v>
      </c>
    </row>
    <row spans="1:7" r="33">
      <c t="s" s="4" r="A33">
        <v>689</v>
      </c>
      <c t="n" s="7" r="B33">
        <v>800000</v>
      </c>
      <c t="n" s="7" r="D33">
        <v>800000</v>
      </c>
    </row>
    <row spans="1:7" r="34">
      <c t="s" s="4" r="A34">
        <v>714</v>
      </c>
    </row>
    <row spans="1:7" r="35">
      <c t="s" s="3" r="A35">
        <v>688</v>
      </c>
    </row>
    <row spans="1:7" r="36">
      <c t="s" s="4" r="A36">
        <v>694</v>
      </c>
      <c t="n" s="7" r="C36">
        <v>3103</v>
      </c>
    </row>
  </sheetData>
  <mergeCells count="3">
    <mergeCell ref="A1:A2"/>
    <mergeCell ref="B1:C1"/>
    <mergeCell ref="E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5</v>
      </c>
      <c t="s" s="2" r="B1">
        <v>2</v>
      </c>
      <c t="s" s="2" r="C1">
        <v>32</v>
      </c>
    </row>
    <row spans="1:3" r="2">
      <c t="s" s="3" r="A2">
        <v>716</v>
      </c>
    </row>
    <row spans="1:3" r="3">
      <c t="n" s="6" r="A3">
        <v>2016</v>
      </c>
      <c t="n" s="7" r="B3">
        <v>39134</v>
      </c>
    </row>
    <row spans="1:3" r="4">
      <c t="n" s="6" r="A4">
        <v>2017</v>
      </c>
      <c t="n" s="6" r="B4">
        <v>39181</v>
      </c>
    </row>
    <row spans="1:3" r="5">
      <c t="n" s="6" r="A5">
        <v>2018</v>
      </c>
      <c t="n" s="6" r="B5">
        <v>39226</v>
      </c>
    </row>
    <row spans="1:3" r="6">
      <c t="n" s="6" r="A6">
        <v>2019</v>
      </c>
      <c t="n" s="6" r="B6">
        <v>39272</v>
      </c>
    </row>
    <row spans="1:3" r="7">
      <c t="n" s="6" r="A7">
        <v>2020</v>
      </c>
      <c t="n" s="6" r="B7">
        <v>619653</v>
      </c>
    </row>
    <row spans="1:3" r="8">
      <c t="s" s="4" r="A8">
        <v>698</v>
      </c>
      <c t="n" s="7" r="B8">
        <v>776466</v>
      </c>
      <c t="n" s="7" r="C8">
        <v>65360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spans="1:7" r="1">
      <c t="s" s="1" r="A1">
        <v>717</v>
      </c>
      <c t="s" s="2" r="B1">
        <v>685</v>
      </c>
      <c t="s" s="2" r="C1">
        <v>1</v>
      </c>
    </row>
    <row spans="1:7" r="2">
      <c t="s" s="2" r="B2">
        <v>4</v>
      </c>
      <c t="s" s="2" r="C2">
        <v>2</v>
      </c>
      <c t="s" s="2" r="D2">
        <v>32</v>
      </c>
      <c t="s" s="2" r="E2">
        <v>718</v>
      </c>
      <c t="s" s="2" r="F2">
        <v>719</v>
      </c>
      <c t="s" s="2" r="G2">
        <v>687</v>
      </c>
    </row>
    <row spans="1:7" r="3">
      <c t="s" s="3" r="A3">
        <v>720</v>
      </c>
    </row>
    <row spans="1:7" r="4">
      <c t="s" s="4" r="A4">
        <v>721</v>
      </c>
      <c t="n" s="7" r="C4">
        <v>15781</v>
      </c>
      <c t="n" s="7" r="D4">
        <v>14282</v>
      </c>
    </row>
    <row spans="1:7" r="5">
      <c t="s" s="4" r="A5">
        <v>722</v>
      </c>
      <c t="n" s="6" r="C5">
        <v>10301</v>
      </c>
      <c t="n" s="6" r="D5">
        <v>8138</v>
      </c>
    </row>
    <row spans="1:7" r="6">
      <c t="s" s="4" r="A6">
        <v>689</v>
      </c>
      <c t="n" s="7" r="G6">
        <v>925000</v>
      </c>
    </row>
    <row spans="1:7" r="7">
      <c t="s" s="4" r="A7">
        <v>723</v>
      </c>
      <c t="n" s="7" r="C7">
        <v>22947</v>
      </c>
      <c t="n" s="7" r="D7">
        <v>137224</v>
      </c>
    </row>
    <row spans="1:7" r="8">
      <c t="s" s="4" r="A8">
        <v>695</v>
      </c>
      <c t="s" s="4" r="B8">
        <v>696</v>
      </c>
      <c t="s" s="4" r="C8">
        <v>696</v>
      </c>
      <c t="s" s="4" r="D8">
        <v>697</v>
      </c>
    </row>
    <row spans="1:7" r="9">
      <c t="s" s="4" r="A9">
        <v>724</v>
      </c>
      <c t="s" s="4" r="C9">
        <v>725</v>
      </c>
      <c t="s" s="4" r="D9">
        <v>709</v>
      </c>
    </row>
    <row spans="1:7" r="10">
      <c t="s" s="4" r="A10">
        <v>726</v>
      </c>
      <c t="s" s="4" r="C10">
        <v>727</v>
      </c>
    </row>
    <row spans="1:7" r="11">
      <c t="s" s="4" r="A11">
        <v>728</v>
      </c>
      <c t="s" s="4" r="C11">
        <v>729</v>
      </c>
    </row>
    <row spans="1:7" r="12">
      <c t="s" s="4" r="A12">
        <v>730</v>
      </c>
      <c t="n" s="7" r="C12">
        <v>21500</v>
      </c>
      <c t="n" s="7" r="D12">
        <v>135000</v>
      </c>
    </row>
    <row spans="1:7" r="13">
      <c t="s" s="4" r="A13">
        <v>710</v>
      </c>
    </row>
    <row spans="1:7" r="14">
      <c t="s" s="3" r="A14">
        <v>720</v>
      </c>
    </row>
    <row spans="1:7" r="15">
      <c t="s" s="4" r="A15">
        <v>689</v>
      </c>
      <c t="n" s="6" r="C15">
        <v>350000</v>
      </c>
      <c t="n" s="7" r="G15">
        <v>250000</v>
      </c>
    </row>
    <row spans="1:7" r="16">
      <c t="s" s="4" r="A16">
        <v>731</v>
      </c>
    </row>
    <row spans="1:7" r="17">
      <c t="s" s="3" r="A17">
        <v>720</v>
      </c>
    </row>
    <row spans="1:7" r="18">
      <c t="s" s="4" r="A18">
        <v>723</v>
      </c>
      <c t="n" s="7" r="C18">
        <v>21500</v>
      </c>
      <c t="n" s="7" r="D18">
        <v>135000</v>
      </c>
    </row>
    <row spans="1:7" r="19">
      <c t="s" s="4" r="A19">
        <v>695</v>
      </c>
      <c t="s" s="4" r="C19">
        <v>696</v>
      </c>
      <c t="s" s="4" r="D19">
        <v>732</v>
      </c>
    </row>
    <row spans="1:7" r="20">
      <c t="s" s="4" r="A20">
        <v>733</v>
      </c>
    </row>
    <row spans="1:7" r="21">
      <c t="s" s="3" r="A21">
        <v>720</v>
      </c>
    </row>
    <row spans="1:7" r="22">
      <c t="s" s="4" r="A22">
        <v>723</v>
      </c>
      <c t="n" s="7" r="C22">
        <v>1447</v>
      </c>
      <c t="n" s="7" r="D22">
        <v>2224</v>
      </c>
    </row>
    <row spans="1:7" r="23">
      <c t="s" s="4" r="A23">
        <v>734</v>
      </c>
    </row>
    <row spans="1:7" r="24">
      <c t="s" s="3" r="A24">
        <v>720</v>
      </c>
    </row>
    <row spans="1:7" r="25">
      <c t="s" s="4" r="A25">
        <v>730</v>
      </c>
      <c t="n" s="7" r="E25">
        <v>737500</v>
      </c>
      <c t="n" s="7" r="F25">
        <v>672500</v>
      </c>
    </row>
    <row spans="1:7" r="26">
      <c t="s" s="4" r="A26">
        <v>735</v>
      </c>
      <c t="s" s="4" r="C26">
        <v>736</v>
      </c>
    </row>
    <row spans="1:7" r="27">
      <c t="s" s="4" r="A27">
        <v>737</v>
      </c>
      <c t="n" s="7" r="C27">
        <v>1045</v>
      </c>
    </row>
    <row spans="1:7" r="28">
      <c t="s" s="4" r="A28">
        <v>738</v>
      </c>
      <c t="n" s="7" r="C28">
        <v>235</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39</v>
      </c>
      <c t="s" s="2" r="B1">
        <v>2</v>
      </c>
      <c t="s" s="2" r="C1">
        <v>32</v>
      </c>
    </row>
    <row spans="1:3" r="2">
      <c t="s" s="3" r="A2">
        <v>740</v>
      </c>
    </row>
    <row spans="1:3" r="3">
      <c t="s" s="4" r="A3">
        <v>675</v>
      </c>
      <c t="n" s="7" r="B3">
        <v>6901</v>
      </c>
      <c t="n" s="7" r="C3">
        <v>5121</v>
      </c>
    </row>
    <row spans="1:3" r="4">
      <c t="s" s="4" r="A4">
        <v>676</v>
      </c>
      <c t="n" s="6" r="B4">
        <v>66737</v>
      </c>
      <c t="n" s="6" r="C4">
        <v>52419</v>
      </c>
    </row>
    <row spans="1:3" r="5">
      <c t="s" s="4" r="A5">
        <v>678</v>
      </c>
      <c t="n" s="6" r="B5">
        <v>29689</v>
      </c>
      <c t="n" s="6" r="C5">
        <v>29652</v>
      </c>
    </row>
    <row spans="1:3" r="6">
      <c t="s" s="4" r="A6">
        <v>614</v>
      </c>
      <c t="n" s="6" r="B6">
        <v>25010</v>
      </c>
      <c t="n" s="6" r="C6">
        <v>35901</v>
      </c>
    </row>
    <row spans="1:3" r="7">
      <c t="s" s="4" r="A7">
        <v>741</v>
      </c>
      <c t="n" s="6" r="B7">
        <v>3549</v>
      </c>
      <c t="n" s="6" r="C7">
        <v>5129</v>
      </c>
    </row>
    <row spans="1:3" r="8">
      <c t="s" s="4" r="A8">
        <v>679</v>
      </c>
      <c t="n" s="6" r="B8">
        <v>4485</v>
      </c>
      <c t="n" s="6" r="C8">
        <v>6000</v>
      </c>
    </row>
    <row spans="1:3" r="9">
      <c t="s" s="4" r="A9">
        <v>680</v>
      </c>
      <c t="n" s="6" r="B9">
        <v>5924</v>
      </c>
      <c t="n" s="6" r="C9">
        <v>30758</v>
      </c>
    </row>
    <row spans="1:3" r="10">
      <c t="s" s="4" r="A10">
        <v>620</v>
      </c>
      <c t="n" s="6" r="B10">
        <v>10729</v>
      </c>
      <c t="n" s="6" r="C10">
        <v>11662</v>
      </c>
    </row>
    <row spans="1:3" r="11">
      <c t="s" s="4" r="A11">
        <v>681</v>
      </c>
      <c t="n" s="6" r="B11">
        <v>2204</v>
      </c>
      <c t="n" s="6" r="C11">
        <v>2660</v>
      </c>
    </row>
    <row spans="1:3" r="12">
      <c t="s" s="4" r="A12">
        <v>336</v>
      </c>
      <c t="n" s="7" r="B12">
        <v>155228</v>
      </c>
      <c t="n" s="7" r="C12">
        <v>17930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2</v>
      </c>
      <c t="s" s="2" r="D2">
        <v>75</v>
      </c>
    </row>
    <row spans="1:4" r="3">
      <c t="s" s="3" r="A3">
        <v>743</v>
      </c>
    </row>
    <row spans="1:4" r="4">
      <c t="s" s="4" r="A4">
        <v>744</v>
      </c>
      <c t="n" s="7" r="B4">
        <v>36445</v>
      </c>
      <c t="n" s="7" r="C4">
        <v>28596</v>
      </c>
    </row>
    <row spans="1:4" r="5">
      <c t="s" s="4" r="A5">
        <v>745</v>
      </c>
      <c t="n" s="6" r="B5">
        <v>5578</v>
      </c>
      <c t="n" s="6" r="C5">
        <v>4721</v>
      </c>
      <c t="n" s="7" r="D5">
        <v>4511</v>
      </c>
    </row>
    <row spans="1:4" r="6">
      <c t="s" s="4" r="A6">
        <v>746</v>
      </c>
      <c t="n" s="6" r="B6">
        <v>-3459</v>
      </c>
      <c t="n" s="6" r="C6">
        <v>1843</v>
      </c>
    </row>
    <row spans="1:4" r="7">
      <c t="s" s="4" r="A7">
        <v>747</v>
      </c>
      <c t="n" s="6" r="B7">
        <v>2629</v>
      </c>
      <c t="n" s="6" r="C7">
        <v>2410</v>
      </c>
      <c t="n" s="6" r="D7">
        <v>2104</v>
      </c>
    </row>
    <row spans="1:4" r="8">
      <c t="s" s="4" r="A8">
        <v>748</v>
      </c>
      <c t="n" s="6" r="C8">
        <v>3967</v>
      </c>
    </row>
    <row spans="1:4" r="9">
      <c t="s" s="4" r="A9">
        <v>749</v>
      </c>
      <c t="n" s="6" r="B9">
        <v>-3846</v>
      </c>
      <c t="n" s="6" r="C9">
        <v>-3736</v>
      </c>
    </row>
    <row spans="1:4" r="10">
      <c t="s" s="4" r="A10">
        <v>184</v>
      </c>
      <c t="n" s="6" r="B10">
        <v>-1730</v>
      </c>
      <c t="n" s="6" r="C10">
        <v>-1356</v>
      </c>
    </row>
    <row spans="1:4" r="11">
      <c t="s" s="4" r="A11">
        <v>750</v>
      </c>
      <c t="n" s="6" r="B11">
        <v>35617</v>
      </c>
      <c t="n" s="6" r="C11">
        <v>36445</v>
      </c>
      <c t="n" s="6" r="D11">
        <v>28596</v>
      </c>
    </row>
    <row spans="1:4" r="12">
      <c t="s" s="4" r="A12">
        <v>751</v>
      </c>
      <c t="n" s="6" r="B12">
        <v>29721</v>
      </c>
      <c t="n" s="6" r="C12">
        <v>22798</v>
      </c>
    </row>
    <row spans="1:4" r="13">
      <c t="s" s="4" r="A13">
        <v>752</v>
      </c>
      <c t="n" s="6" r="B13">
        <v>1283</v>
      </c>
      <c t="n" s="6" r="C13">
        <v>7139</v>
      </c>
    </row>
    <row spans="1:4" r="14">
      <c t="s" s="4" r="A14">
        <v>753</v>
      </c>
      <c t="n" s="6" r="B14">
        <v>2465</v>
      </c>
      <c t="n" s="6" r="C14">
        <v>1907</v>
      </c>
    </row>
    <row spans="1:4" r="15">
      <c t="s" s="4" r="A15">
        <v>754</v>
      </c>
      <c t="n" s="6" r="C15">
        <v>2825</v>
      </c>
    </row>
    <row spans="1:4" r="16">
      <c t="s" s="4" r="A16">
        <v>755</v>
      </c>
      <c t="n" s="6" r="C16">
        <v>-6</v>
      </c>
    </row>
    <row spans="1:4" r="17">
      <c t="s" s="4" r="A17">
        <v>749</v>
      </c>
      <c t="n" s="6" r="B17">
        <v>-3763</v>
      </c>
      <c t="n" s="6" r="C17">
        <v>-3736</v>
      </c>
    </row>
    <row spans="1:4" r="18">
      <c t="s" s="4" r="A18">
        <v>184</v>
      </c>
      <c t="n" s="6" r="B18">
        <v>-1157</v>
      </c>
      <c t="n" s="6" r="C18">
        <v>-1206</v>
      </c>
    </row>
    <row spans="1:4" r="19">
      <c t="s" s="4" r="A19">
        <v>756</v>
      </c>
      <c t="n" s="7" r="B19">
        <v>28549</v>
      </c>
      <c t="n" s="7" r="C19">
        <v>29721</v>
      </c>
      <c t="n" s="7" r="D19">
        <v>227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7</v>
      </c>
      <c t="s" s="2" r="B1">
        <v>2</v>
      </c>
      <c t="s" s="2" r="C1">
        <v>32</v>
      </c>
    </row>
    <row spans="1:3" r="2">
      <c t="s" s="3" r="A2">
        <v>743</v>
      </c>
    </row>
    <row spans="1:3" r="3">
      <c t="s" s="4" r="A3">
        <v>758</v>
      </c>
      <c t="n" s="7" r="B3">
        <v>-3051</v>
      </c>
      <c t="n" s="7" r="C3">
        <v>-7178</v>
      </c>
    </row>
    <row spans="1:3" r="4">
      <c t="s" s="4" r="A4">
        <v>36</v>
      </c>
      <c t="n" s="6" r="B4">
        <v>874</v>
      </c>
      <c t="n" s="6" r="C4">
        <v>2178</v>
      </c>
    </row>
    <row spans="1:3" r="5">
      <c t="s" s="4" r="A5">
        <v>759</v>
      </c>
      <c t="n" s="7" r="B5">
        <v>-2177</v>
      </c>
      <c t="n" s="7" r="C5">
        <v>-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7</vt:i4>
      </vt:variant>
    </vt:vector>
  </ns0:HeadingPairs>
  <ns0:TitlesOfParts>
    <vt:vector xmlns:vt="http://schemas.openxmlformats.org/officeDocument/2006/docPropsVTypes" baseType="lpstr" size="147">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Organization</vt:lpstr>
      <vt:lpstr>Summary of significant accounti</vt:lpstr>
      <vt:lpstr>Business acquisitions</vt:lpstr>
      <vt:lpstr>Cash and cash equivalents</vt:lpstr>
      <vt:lpstr>Accounts receivable, net of res</vt:lpstr>
      <vt:lpstr>Fair Value Measurements</vt:lpstr>
      <vt:lpstr>Derivative financial instrument</vt:lpstr>
      <vt:lpstr>Prepaid expenses and other curr</vt:lpstr>
      <vt:lpstr>Property, plant and equipment, </vt:lpstr>
      <vt:lpstr>Goodwill and intangible assets</vt:lpstr>
      <vt:lpstr>Other assets</vt:lpstr>
      <vt:lpstr>Leases</vt:lpstr>
      <vt:lpstr>Accrued expenses and other curr</vt:lpstr>
      <vt:lpstr>Long-term debt</vt:lpstr>
      <vt:lpstr>Short-term borrowings</vt:lpstr>
      <vt:lpstr>Other liabilities</vt:lpstr>
      <vt:lpstr>Employee benefit plans</vt:lpstr>
      <vt:lpstr>Stock-based compensation</vt:lpstr>
      <vt:lpstr>Capital stock</vt:lpstr>
      <vt:lpstr>Earnings per share</vt:lpstr>
      <vt:lpstr>Cost of revenue</vt:lpstr>
      <vt:lpstr>Selling, general and administra</vt:lpstr>
      <vt:lpstr>Other operating (income) expens</vt:lpstr>
      <vt:lpstr>Other income (expense), net</vt:lpstr>
      <vt:lpstr>Income taxes</vt:lpstr>
      <vt:lpstr>Segment reporting</vt:lpstr>
      <vt:lpstr>Related party transactions</vt:lpstr>
      <vt:lpstr>Commitments and contingencies</vt:lpstr>
      <vt:lpstr>Quarterly financial data (unaud</vt:lpstr>
      <vt:lpstr>Subsequent Events</vt:lpstr>
      <vt:lpstr>Summary of significant accoun38</vt:lpstr>
      <vt:lpstr>Summary of significant accoun39</vt:lpstr>
      <vt:lpstr>Business acquisitions (Tables)</vt:lpstr>
      <vt:lpstr>Cash and cash equivalents (Tabl</vt:lpstr>
      <vt:lpstr>Accounts receivable, net of r42</vt:lpstr>
      <vt:lpstr>Fair Value Measurements (Tables</vt:lpstr>
      <vt:lpstr>Derivative financial instrume44</vt:lpstr>
      <vt:lpstr>Prepaid expenses and other cu45</vt:lpstr>
      <vt:lpstr>Property, plant and equipment46</vt:lpstr>
      <vt:lpstr>Goodwill and intangible assets </vt:lpstr>
      <vt:lpstr>Other assets (Tables)</vt:lpstr>
      <vt:lpstr>Leases (Tables)</vt:lpstr>
      <vt:lpstr>Accrued expenses and other cu50</vt:lpstr>
      <vt:lpstr>Long-term debt (Tables)</vt:lpstr>
      <vt:lpstr>Other liabilities (Tables)</vt:lpstr>
      <vt:lpstr>Employee benefit plans (Tables)</vt:lpstr>
      <vt:lpstr>Stock-based compensation (Table</vt:lpstr>
      <vt:lpstr>Earnings per share (Tables)</vt:lpstr>
      <vt:lpstr>Cost of revenue (Tables)</vt:lpstr>
      <vt:lpstr>Selling, general and administ57</vt:lpstr>
      <vt:lpstr>Other operating (income) expe58</vt:lpstr>
      <vt:lpstr>Other income (expense), net (Ta</vt:lpstr>
      <vt:lpstr>Income taxes (Tables)</vt:lpstr>
      <vt:lpstr>Segment reporting (Tables)</vt:lpstr>
      <vt:lpstr>Quarterly financial data (una62</vt:lpstr>
      <vt:lpstr>Organization - Additional Infor</vt:lpstr>
      <vt:lpstr>Summary of Significant Accoun64</vt:lpstr>
      <vt:lpstr>Estimated Economic Useful Lives</vt:lpstr>
      <vt:lpstr>Estimated Useful Lives of Intan</vt:lpstr>
      <vt:lpstr>Business Acquisitions and Dives</vt:lpstr>
      <vt:lpstr>Purchase Consideration for Acqu</vt:lpstr>
      <vt:lpstr>Purchase Consideration for Ac69</vt:lpstr>
      <vt:lpstr>Purchase Consideration for Ac70</vt:lpstr>
      <vt:lpstr>Purchase Consideration for Ac71</vt:lpstr>
      <vt:lpstr>Purchase Price Allocated Based </vt:lpstr>
      <vt:lpstr>Cash and Cash Equivalents (Deta</vt:lpstr>
      <vt:lpstr>Reserve for Doubtful Receivable</vt:lpstr>
      <vt:lpstr>Accounts Receivable, Net of R75</vt:lpstr>
      <vt:lpstr>Fair Value of Assets and Liabil</vt:lpstr>
      <vt:lpstr>Derivative Financial Instrume77</vt:lpstr>
      <vt:lpstr>Aggregate Notional Principal Am</vt:lpstr>
      <vt:lpstr>Fair Value of Derivative Instru</vt:lpstr>
      <vt:lpstr>Cash Flow Hedges, Gains (Losses</vt:lpstr>
      <vt:lpstr>Gains or Losses Recorded as Com</vt:lpstr>
      <vt:lpstr>Prepaid Expenses and Other Cu82</vt:lpstr>
      <vt:lpstr>Property, Plant and Equipment83</vt:lpstr>
      <vt:lpstr>Property, Plant and Equipment84</vt:lpstr>
      <vt:lpstr>Changes in Goodwill (Detail)</vt:lpstr>
      <vt:lpstr>Goodwill Allocated to Reporting</vt:lpstr>
      <vt:lpstr>Goodwill and Intangible Asset87</vt:lpstr>
      <vt:lpstr>Intangible Assets Acquired Eith</vt:lpstr>
      <vt:lpstr>Estimated Amortization Schedule</vt:lpstr>
      <vt:lpstr>Other Assets (Detail)</vt:lpstr>
      <vt:lpstr>Future Minimum Lease Payments u</vt:lpstr>
      <vt:lpstr>Leases - Additional Information</vt:lpstr>
      <vt:lpstr>Accrued Expenses and Other Cu93</vt:lpstr>
      <vt:lpstr>Long-Term Debt - Additional Inf</vt:lpstr>
      <vt:lpstr>Maturity Profile of Term Loan N</vt:lpstr>
      <vt:lpstr>Short-Term Borrowings - Additio</vt:lpstr>
      <vt:lpstr>Other Liabilities (Detail)</vt:lpstr>
      <vt:lpstr>Funded Status of Defined Benefi</vt:lpstr>
      <vt:lpstr>Amounts Included in Other Compr</vt:lpstr>
      <vt:lpstr>Changes in Other Comprehensive </vt:lpstr>
      <vt:lpstr>Net Defined Benefit Plan Costs </vt:lpstr>
      <vt:lpstr>Employee Benefit Plans - Additi</vt:lpstr>
      <vt:lpstr>Weighted Average Assumptions us</vt:lpstr>
      <vt:lpstr>Weighted Average Assumptions104</vt:lpstr>
      <vt:lpstr>Weighted Average Assumptions105</vt:lpstr>
      <vt:lpstr>Weighted Average Assumptions106</vt:lpstr>
      <vt:lpstr>Weighted Average Assumptions107</vt:lpstr>
      <vt:lpstr>Weighted Average Assumptions108</vt:lpstr>
      <vt:lpstr>Fair Value of Plan Assets (Deta</vt:lpstr>
      <vt:lpstr>Fair Value of Plan Assets (Pare</vt:lpstr>
      <vt:lpstr>Expected Benefit Plan Payments </vt:lpstr>
      <vt:lpstr>Amounts Contributed to Defined </vt:lpstr>
      <vt:lpstr>Stock-Based Compensation - Addi</vt:lpstr>
      <vt:lpstr>Significant Assumptions used in</vt:lpstr>
      <vt:lpstr>Summary of Stock Option Activit</vt:lpstr>
      <vt:lpstr>Summary of Stock Option Acti116</vt:lpstr>
      <vt:lpstr>Summary of Restricted Share Uni</vt:lpstr>
      <vt:lpstr>Summary of Restricted Share 118</vt:lpstr>
      <vt:lpstr>Stock-Based Compensation - A119</vt:lpstr>
      <vt:lpstr>Summary of Performance Units Ac</vt:lpstr>
      <vt:lpstr>Summary of Performance Units121</vt:lpstr>
      <vt:lpstr>Capital Stock - Additional Info</vt:lpstr>
      <vt:lpstr>Earnings Per Share - Additional</vt:lpstr>
      <vt:lpstr>Earnings Per Share (Detail)</vt:lpstr>
      <vt:lpstr>Cost of Revenue (Detail)</vt:lpstr>
      <vt:lpstr>Selling, General and Adminis126</vt:lpstr>
      <vt:lpstr>Other Operating Income (Expense</vt:lpstr>
      <vt:lpstr>Other Income (Expense), Net (De</vt:lpstr>
      <vt:lpstr>Income Tax Expense (Benefit) (D</vt:lpstr>
      <vt:lpstr>Components of Income before Inc</vt:lpstr>
      <vt:lpstr>Income Tax Expense (Benefit) At</vt:lpstr>
      <vt:lpstr>Income Taxes - Additional Infor</vt:lpstr>
      <vt:lpstr>Income Tax Expense (Benefit) Co</vt:lpstr>
      <vt:lpstr>Components of Deferred Tax Bala</vt:lpstr>
      <vt:lpstr>Change in Total Valuation Allow</vt:lpstr>
      <vt:lpstr>Remaining Tax Loss Carry Forwar</vt:lpstr>
      <vt:lpstr>Foreign Tax Credit Expiry Perio</vt:lpstr>
      <vt:lpstr>Activities Related to Unrecogni</vt:lpstr>
      <vt:lpstr>Net Revenues for Service Type (</vt:lpstr>
      <vt:lpstr>Revenues from Clients Based on </vt:lpstr>
      <vt:lpstr>Net Revenues from Geographic Ar</vt:lpstr>
      <vt:lpstr>Segment Reporting - Additional </vt:lpstr>
      <vt:lpstr>Property, Plant and Equipmen143</vt:lpstr>
      <vt:lpstr>Related Party Transactions - Ad</vt:lpstr>
      <vt:lpstr>Commitments and Contingencies -</vt:lpstr>
      <vt:lpstr>Quarterly Financial Data (Deta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56:17Z</dcterms:created>
  <dcterms:modified xmlns:dcterms="http://purl.org/dc/terms/" xmlns:xsi="http://www.w3.org/2001/XMLSchema-instance" xsi:type="dcterms:W3CDTF">2016-02-26T12:56:17Z</dcterms:modified>
  <dc:title xmlns:dc="http://purl.org/dc/elements/1.1/">Untitled</dc:title>
  <dc:description xmlns:dc="http://purl.org/dc/elements/1.1/"/>
  <dc:subject xmlns:dc="http://purl.org/dc/elements/1.1/"/>
  <cp:keywords/>
  <cp:category/>
</cp:coreProperties>
</file>